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 Receivables" sheetId="12" state="visible" r:id="rId12"/>
    <sheet xmlns:r="http://schemas.openxmlformats.org/officeDocument/2006/relationships" name="Credit Card and Student Loan Se"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Long-Term Borrowings" sheetId="17" state="visible" r:id="rId17"/>
    <sheet xmlns:r="http://schemas.openxmlformats.org/officeDocument/2006/relationships" name="Stock-Based Compensation Plans" sheetId="18" state="visible" r:id="rId18"/>
    <sheet xmlns:r="http://schemas.openxmlformats.org/officeDocument/2006/relationships" name="Employee Benefit Plans" sheetId="19" state="visible" r:id="rId19"/>
    <sheet xmlns:r="http://schemas.openxmlformats.org/officeDocument/2006/relationships" name="Common and Preferred Stock" sheetId="20" state="visible" r:id="rId20"/>
    <sheet xmlns:r="http://schemas.openxmlformats.org/officeDocument/2006/relationships" name="Accumulated Other Comprehensive"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apital Adequacy" sheetId="25" state="visible" r:id="rId25"/>
    <sheet xmlns:r="http://schemas.openxmlformats.org/officeDocument/2006/relationships" name="Commitments, Contingencies and " sheetId="26" state="visible" r:id="rId26"/>
    <sheet xmlns:r="http://schemas.openxmlformats.org/officeDocument/2006/relationships" name="Litigation and Regulatory Matte" sheetId="27" state="visible" r:id="rId27"/>
    <sheet xmlns:r="http://schemas.openxmlformats.org/officeDocument/2006/relationships" name="Fair Value Measurements" sheetId="28" state="visible" r:id="rId28"/>
    <sheet xmlns:r="http://schemas.openxmlformats.org/officeDocument/2006/relationships" name="Derivatives and Hedging Activit" sheetId="29" state="visible" r:id="rId29"/>
    <sheet xmlns:r="http://schemas.openxmlformats.org/officeDocument/2006/relationships" name="Segment Disclosures" sheetId="30" state="visible" r:id="rId30"/>
    <sheet xmlns:r="http://schemas.openxmlformats.org/officeDocument/2006/relationships" name="Revenue from Contracts with Cus" sheetId="31" state="visible" r:id="rId31"/>
    <sheet xmlns:r="http://schemas.openxmlformats.org/officeDocument/2006/relationships" name="Related Party Transactions" sheetId="32" state="visible" r:id="rId32"/>
    <sheet xmlns:r="http://schemas.openxmlformats.org/officeDocument/2006/relationships" name="Parent Company Condensed Financ" sheetId="33" state="visible" r:id="rId33"/>
    <sheet xmlns:r="http://schemas.openxmlformats.org/officeDocument/2006/relationships" name="Subsequent Events" sheetId="34" state="visible" r:id="rId34"/>
    <sheet xmlns:r="http://schemas.openxmlformats.org/officeDocument/2006/relationships" name="Quarterly Results" sheetId="35" state="visible" r:id="rId35"/>
    <sheet xmlns:r="http://schemas.openxmlformats.org/officeDocument/2006/relationships" name="Background and Basis of Prese_2" sheetId="36" state="visible" r:id="rId36"/>
    <sheet xmlns:r="http://schemas.openxmlformats.org/officeDocument/2006/relationships" name="Summary of Significant Accoun_2" sheetId="37" state="visible" r:id="rId37"/>
    <sheet xmlns:r="http://schemas.openxmlformats.org/officeDocument/2006/relationships" name="Investments (Tables)" sheetId="38" state="visible" r:id="rId38"/>
    <sheet xmlns:r="http://schemas.openxmlformats.org/officeDocument/2006/relationships" name="Loan Receivables (Tables)" sheetId="39" state="visible" r:id="rId39"/>
    <sheet xmlns:r="http://schemas.openxmlformats.org/officeDocument/2006/relationships" name="Credit Card and Student Loan _2"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Long-Term Borrowings (Tables)" sheetId="44" state="visible" r:id="rId44"/>
    <sheet xmlns:r="http://schemas.openxmlformats.org/officeDocument/2006/relationships" name="Stock-Based Compensation Plans " sheetId="45" state="visible" r:id="rId45"/>
    <sheet xmlns:r="http://schemas.openxmlformats.org/officeDocument/2006/relationships" name="Employee Benefit Plans (Tables)" sheetId="46" state="visible" r:id="rId46"/>
    <sheet xmlns:r="http://schemas.openxmlformats.org/officeDocument/2006/relationships" name="Accumulated Other Comprehensi_2" sheetId="47" state="visible" r:id="rId47"/>
    <sheet xmlns:r="http://schemas.openxmlformats.org/officeDocument/2006/relationships" name="Other Expense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Capital Adequacy (Tables)" sheetId="51" state="visible" r:id="rId51"/>
    <sheet xmlns:r="http://schemas.openxmlformats.org/officeDocument/2006/relationships" name="Commitments, Contingencies an_2" sheetId="52" state="visible" r:id="rId52"/>
    <sheet xmlns:r="http://schemas.openxmlformats.org/officeDocument/2006/relationships" name="Fair Value Measurements (Tables" sheetId="53" state="visible" r:id="rId53"/>
    <sheet xmlns:r="http://schemas.openxmlformats.org/officeDocument/2006/relationships" name="Derivatives and Hedging Activ_2" sheetId="54" state="visible" r:id="rId54"/>
    <sheet xmlns:r="http://schemas.openxmlformats.org/officeDocument/2006/relationships" name="Segment Disclosures (Tables)" sheetId="55" state="visible" r:id="rId55"/>
    <sheet xmlns:r="http://schemas.openxmlformats.org/officeDocument/2006/relationships" name="Revenue from Contracts with C_2" sheetId="56" state="visible" r:id="rId56"/>
    <sheet xmlns:r="http://schemas.openxmlformats.org/officeDocument/2006/relationships" name="Parent Company Condensed Fina_2" sheetId="57" state="visible" r:id="rId57"/>
    <sheet xmlns:r="http://schemas.openxmlformats.org/officeDocument/2006/relationships" name="Quarterly Results (Tables)" sheetId="58" state="visible" r:id="rId58"/>
    <sheet xmlns:r="http://schemas.openxmlformats.org/officeDocument/2006/relationships" name="Background and Basis of Prese_3" sheetId="59" state="visible" r:id="rId59"/>
    <sheet xmlns:r="http://schemas.openxmlformats.org/officeDocument/2006/relationships" name="Summary of Significant Accoun_3" sheetId="60" state="visible" r:id="rId60"/>
    <sheet xmlns:r="http://schemas.openxmlformats.org/officeDocument/2006/relationships" name="Investments Investments (Narrat" sheetId="61" state="visible" r:id="rId61"/>
    <sheet xmlns:r="http://schemas.openxmlformats.org/officeDocument/2006/relationships" name="Investments (Schedule of Invest" sheetId="62" state="visible" r:id="rId62"/>
    <sheet xmlns:r="http://schemas.openxmlformats.org/officeDocument/2006/relationships" name="Investments (Schedule of Amorti" sheetId="63" state="visible" r:id="rId63"/>
    <sheet xmlns:r="http://schemas.openxmlformats.org/officeDocument/2006/relationships" name="Investments (Schedule of Fair V" sheetId="64" state="visible" r:id="rId64"/>
    <sheet xmlns:r="http://schemas.openxmlformats.org/officeDocument/2006/relationships" name="Investments (Schedule of Maturi" sheetId="65" state="visible" r:id="rId65"/>
    <sheet xmlns:r="http://schemas.openxmlformats.org/officeDocument/2006/relationships" name="Loan Receivables (Narrative) (D" sheetId="66" state="visible" r:id="rId66"/>
    <sheet xmlns:r="http://schemas.openxmlformats.org/officeDocument/2006/relationships" name="Loan Receivables (Schedule of L" sheetId="67" state="visible" r:id="rId67"/>
    <sheet xmlns:r="http://schemas.openxmlformats.org/officeDocument/2006/relationships" name="Loan Receivables (Schedule of D" sheetId="68" state="visible" r:id="rId68"/>
    <sheet xmlns:r="http://schemas.openxmlformats.org/officeDocument/2006/relationships" name="Loan Receivables (Schedule of N" sheetId="69" state="visible" r:id="rId69"/>
    <sheet xmlns:r="http://schemas.openxmlformats.org/officeDocument/2006/relationships" name="Loan Receivables (Schedule of C" sheetId="70" state="visible" r:id="rId70"/>
    <sheet xmlns:r="http://schemas.openxmlformats.org/officeDocument/2006/relationships" name="Loan Receivables (Schedule of_2" sheetId="71" state="visible" r:id="rId71"/>
    <sheet xmlns:r="http://schemas.openxmlformats.org/officeDocument/2006/relationships" name="Loan Receivables (Schedule of_3" sheetId="72" state="visible" r:id="rId72"/>
    <sheet xmlns:r="http://schemas.openxmlformats.org/officeDocument/2006/relationships" name="Loan Receivables (Schedule of A" sheetId="73" state="visible" r:id="rId73"/>
    <sheet xmlns:r="http://schemas.openxmlformats.org/officeDocument/2006/relationships" name="Loan Receivables (Schedule of T" sheetId="74" state="visible" r:id="rId74"/>
    <sheet xmlns:r="http://schemas.openxmlformats.org/officeDocument/2006/relationships" name="Loan Receivables (Schedule of_4" sheetId="75" state="visible" r:id="rId75"/>
    <sheet xmlns:r="http://schemas.openxmlformats.org/officeDocument/2006/relationships" name="Loan Receivables (Schedule of_5" sheetId="76" state="visible" r:id="rId76"/>
    <sheet xmlns:r="http://schemas.openxmlformats.org/officeDocument/2006/relationships" name="Loan Receivables (Schedule of_6" sheetId="77" state="visible" r:id="rId77"/>
    <sheet xmlns:r="http://schemas.openxmlformats.org/officeDocument/2006/relationships" name="Loan Recievables (Schedule of G" sheetId="78" state="visible" r:id="rId78"/>
    <sheet xmlns:r="http://schemas.openxmlformats.org/officeDocument/2006/relationships" name="Credit Card and Student Loan _3" sheetId="79" state="visible" r:id="rId79"/>
    <sheet xmlns:r="http://schemas.openxmlformats.org/officeDocument/2006/relationships" name="Credit Card and Student Loan _4" sheetId="80" state="visible" r:id="rId80"/>
    <sheet xmlns:r="http://schemas.openxmlformats.org/officeDocument/2006/relationships" name="Credit Card and Student Loan _5" sheetId="81" state="visible" r:id="rId81"/>
    <sheet xmlns:r="http://schemas.openxmlformats.org/officeDocument/2006/relationships" name="Premises and Equipment (Narrati" sheetId="82" state="visible" r:id="rId82"/>
    <sheet xmlns:r="http://schemas.openxmlformats.org/officeDocument/2006/relationships" name="Premises and Equipment (Schedul"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Deposits (Narrative) (Details)" sheetId="86" state="visible" r:id="rId86"/>
    <sheet xmlns:r="http://schemas.openxmlformats.org/officeDocument/2006/relationships" name="Deposits (Schedule of Interest " sheetId="87" state="visible" r:id="rId87"/>
    <sheet xmlns:r="http://schemas.openxmlformats.org/officeDocument/2006/relationships" name="Deposits (Schedule of $100,000 " sheetId="88" state="visible" r:id="rId88"/>
    <sheet xmlns:r="http://schemas.openxmlformats.org/officeDocument/2006/relationships" name="Deposits (Schedule of Certifica" sheetId="89" state="visible" r:id="rId89"/>
    <sheet xmlns:r="http://schemas.openxmlformats.org/officeDocument/2006/relationships" name="Long-Term Borrowings (Narrative" sheetId="90" state="visible" r:id="rId90"/>
    <sheet xmlns:r="http://schemas.openxmlformats.org/officeDocument/2006/relationships" name="Long-Term Borrowings (Schedule " sheetId="91" state="visible" r:id="rId91"/>
    <sheet xmlns:r="http://schemas.openxmlformats.org/officeDocument/2006/relationships" name="Long-Term Borrowings (Schedul_2"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Employee Benefit Plans (Narrati" sheetId="99" state="visible" r:id="rId99"/>
    <sheet xmlns:r="http://schemas.openxmlformats.org/officeDocument/2006/relationships" name="Employee Benefit Plans (Schedul" sheetId="100" state="visible" r:id="rId100"/>
    <sheet xmlns:r="http://schemas.openxmlformats.org/officeDocument/2006/relationships" name="Employee Benefit Plans (Sched_2" sheetId="101" state="visible" r:id="rId101"/>
    <sheet xmlns:r="http://schemas.openxmlformats.org/officeDocument/2006/relationships" name="Employee Benefit Plans (Sched_3" sheetId="102" state="visible" r:id="rId102"/>
    <sheet xmlns:r="http://schemas.openxmlformats.org/officeDocument/2006/relationships" name="Employee Benefit Plans (Sched_4" sheetId="103" state="visible" r:id="rId103"/>
    <sheet xmlns:r="http://schemas.openxmlformats.org/officeDocument/2006/relationships" name="Employee Benefit Plans (Sched_5" sheetId="104" state="visible" r:id="rId104"/>
    <sheet xmlns:r="http://schemas.openxmlformats.org/officeDocument/2006/relationships" name="Employee Benefit Plans (Sched_6" sheetId="105" state="visible" r:id="rId105"/>
    <sheet xmlns:r="http://schemas.openxmlformats.org/officeDocument/2006/relationships" name="Common and Preferred Stock (Nar"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Other Expense (Schedule of Othe" sheetId="109" state="visible" r:id="rId109"/>
    <sheet xmlns:r="http://schemas.openxmlformats.org/officeDocument/2006/relationships" name="Income Taxes (Narrative) (Detai" sheetId="110" state="visible" r:id="rId110"/>
    <sheet xmlns:r="http://schemas.openxmlformats.org/officeDocument/2006/relationships" name="Income Taxes (Schedule of Incom" sheetId="111" state="visible" r:id="rId111"/>
    <sheet xmlns:r="http://schemas.openxmlformats.org/officeDocument/2006/relationships" name="Income Taxes (Schedule of Recon" sheetId="112" state="visible" r:id="rId112"/>
    <sheet xmlns:r="http://schemas.openxmlformats.org/officeDocument/2006/relationships" name="Income Taxes (Schedule of Defer" sheetId="113" state="visible" r:id="rId113"/>
    <sheet xmlns:r="http://schemas.openxmlformats.org/officeDocument/2006/relationships" name="Income Taxes (Schedule of Rec_2" sheetId="114" state="visible" r:id="rId114"/>
    <sheet xmlns:r="http://schemas.openxmlformats.org/officeDocument/2006/relationships" name="Earnings Per Share (Schedule of" sheetId="115" state="visible" r:id="rId115"/>
    <sheet xmlns:r="http://schemas.openxmlformats.org/officeDocument/2006/relationships" name="Capital Adequacy (Narrative) (D" sheetId="116" state="visible" r:id="rId116"/>
    <sheet xmlns:r="http://schemas.openxmlformats.org/officeDocument/2006/relationships" name="Capital Adequacy (Schedule of M" sheetId="117" state="visible" r:id="rId117"/>
    <sheet xmlns:r="http://schemas.openxmlformats.org/officeDocument/2006/relationships" name="Commitments, Contingencies an_3" sheetId="118" state="visible" r:id="rId118"/>
    <sheet xmlns:r="http://schemas.openxmlformats.org/officeDocument/2006/relationships" name="Commitments, Contingencies an_4" sheetId="119" state="visible" r:id="rId119"/>
    <sheet xmlns:r="http://schemas.openxmlformats.org/officeDocument/2006/relationships" name="Commitments, Contingencies an_5" sheetId="120" state="visible" r:id="rId120"/>
    <sheet xmlns:r="http://schemas.openxmlformats.org/officeDocument/2006/relationships" name="Litigation and Regulatory Mat_2" sheetId="121" state="visible" r:id="rId121"/>
    <sheet xmlns:r="http://schemas.openxmlformats.org/officeDocument/2006/relationships" name="Fair Value Measurements (Narrat" sheetId="122" state="visible" r:id="rId122"/>
    <sheet xmlns:r="http://schemas.openxmlformats.org/officeDocument/2006/relationships" name="Fair Value Measurements (Schedu" sheetId="123" state="visible" r:id="rId123"/>
    <sheet xmlns:r="http://schemas.openxmlformats.org/officeDocument/2006/relationships" name="Fair Value Measurements (Sche_2" sheetId="124" state="visible" r:id="rId124"/>
    <sheet xmlns:r="http://schemas.openxmlformats.org/officeDocument/2006/relationships" name="Derivatives and Hedging Activ_3" sheetId="125" state="visible" r:id="rId125"/>
    <sheet xmlns:r="http://schemas.openxmlformats.org/officeDocument/2006/relationships" name="Derivatives and Hedging Activ_4" sheetId="126" state="visible" r:id="rId126"/>
    <sheet xmlns:r="http://schemas.openxmlformats.org/officeDocument/2006/relationships" name="Derivatives and Hedging Activ_5" sheetId="127" state="visible" r:id="rId127"/>
    <sheet xmlns:r="http://schemas.openxmlformats.org/officeDocument/2006/relationships" name="Derivatives and Hedging Activ_6" sheetId="128" state="visible" r:id="rId128"/>
    <sheet xmlns:r="http://schemas.openxmlformats.org/officeDocument/2006/relationships" name="Segment Disclosures (Narrative)" sheetId="129" state="visible" r:id="rId129"/>
    <sheet xmlns:r="http://schemas.openxmlformats.org/officeDocument/2006/relationships" name="Segment Disclosures (Schedule o" sheetId="130" state="visible" r:id="rId130"/>
    <sheet xmlns:r="http://schemas.openxmlformats.org/officeDocument/2006/relationships" name="Revenue from Contracts with C_3" sheetId="131" state="visible" r:id="rId131"/>
    <sheet xmlns:r="http://schemas.openxmlformats.org/officeDocument/2006/relationships" name="Parent Company Condensed Fina_3" sheetId="132" state="visible" r:id="rId132"/>
    <sheet xmlns:r="http://schemas.openxmlformats.org/officeDocument/2006/relationships" name="Parent Company Condensed Fina_4" sheetId="133" state="visible" r:id="rId133"/>
    <sheet xmlns:r="http://schemas.openxmlformats.org/officeDocument/2006/relationships" name="Parent Company Condensed Fina_5" sheetId="134" state="visible" r:id="rId134"/>
    <sheet xmlns:r="http://schemas.openxmlformats.org/officeDocument/2006/relationships" name="Parent Company Condensed Fina_6" sheetId="135" state="visible" r:id="rId135"/>
    <sheet xmlns:r="http://schemas.openxmlformats.org/officeDocument/2006/relationships" name="Quarterly Results (Schedule of " sheetId="136" state="visible" r:id="rId136"/>
  </sheets>
  <definedNames/>
  <calcPr calcId="124519" fullCalcOnLoad="1"/>
</workbook>
</file>

<file path=xl/sharedStrings.xml><?xml version="1.0" encoding="utf-8"?>
<sst xmlns="http://schemas.openxmlformats.org/spreadsheetml/2006/main" uniqueCount="1582">
  <si>
    <t>Document and Entity Information Document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Discover Financial Services</t>
  </si>
  <si>
    <t>Entity central index key</t>
  </si>
  <si>
    <t>Current fiscal year end date</t>
  </si>
  <si>
    <t>--12-31</t>
  </si>
  <si>
    <t>Entity filer category</t>
  </si>
  <si>
    <t>Large Accelerated Filer</t>
  </si>
  <si>
    <t>Emerging growth company</t>
  </si>
  <si>
    <t>Smaller reporting company</t>
  </si>
  <si>
    <t>Entity common stock, shares outstanding</t>
  </si>
  <si>
    <t>Entity well-known seasoned issuer</t>
  </si>
  <si>
    <t>Yes</t>
  </si>
  <si>
    <t>Entity voluntary filers</t>
  </si>
  <si>
    <t>No</t>
  </si>
  <si>
    <t>Entity current reporting status</t>
  </si>
  <si>
    <t>Entity Shell Company</t>
  </si>
  <si>
    <t>Entity public float</t>
  </si>
  <si>
    <t>Consolidated Statements of Financial Condition - USD ($) $ in Millions</t>
  </si>
  <si>
    <t>Dec. 31, 2017</t>
  </si>
  <si>
    <t>Assets</t>
  </si>
  <si>
    <t>Cash and cash equivalents</t>
  </si>
  <si>
    <t>Restricted cash</t>
  </si>
  <si>
    <t>Investment securities (includes $3,133 and $1,395 at fair value at December 31, 2018 and 2017, respectively)</t>
  </si>
  <si>
    <t>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Long-term borrowings</t>
  </si>
  <si>
    <t>Accrued expenses and other liabilities</t>
  </si>
  <si>
    <t>Total liabilities</t>
  </si>
  <si>
    <t>Commitments, contingencies and guarantees (Notes 15, 18 and 19)</t>
  </si>
  <si>
    <t xml:space="preserve"> </t>
  </si>
  <si>
    <t>Stockholders’ Equity</t>
  </si>
  <si>
    <t>Common stock, par value $0.01 per share; 2,000,000,000 shares authorized; 564,851,848 and 563,497,702 shares issued at December 31, 2018 and 2017, respectively</t>
  </si>
  <si>
    <t>Preferred stock, par value $0.01 per share; 200,000,000 shares authorized; 5,700 shares issued and outstanding and aggregate liquidation preference of $570 at December 31, 2018 and 2017</t>
  </si>
  <si>
    <t>Additional paid-in capital</t>
  </si>
  <si>
    <t>Retained earnings</t>
  </si>
  <si>
    <t>Accumulated other comprehensive loss</t>
  </si>
  <si>
    <t>Treasury stock, at cost; 233,406,005 and 205,577,507 shares at December 31, 2018 and 2017, respectively</t>
  </si>
  <si>
    <t>Total stockholders’ equity</t>
  </si>
  <si>
    <t>Total liabilities and stockholders’ equity</t>
  </si>
  <si>
    <t>Variable Interest Entity, Primary Beneficiary [Member]</t>
  </si>
  <si>
    <t>Consolidated Statements of Financial Condition (Parenthetical) - USD ($)</t>
  </si>
  <si>
    <t>Statement of Financial Position [Abstract]</t>
  </si>
  <si>
    <t>Amount of total investment securities at fair value (in dollars)</t>
  </si>
  <si>
    <t>[1]</t>
  </si>
  <si>
    <t>Common stock, par value per share (in dollars per share)</t>
  </si>
  <si>
    <t>Common stock, shares authorized</t>
  </si>
  <si>
    <t>Common stock, shares issued</t>
  </si>
  <si>
    <t>Preferred stock, par value per share (in dollars per share)</t>
  </si>
  <si>
    <t>Preferred stock, shares authorized</t>
  </si>
  <si>
    <t>Preferred stock, shares issued</t>
  </si>
  <si>
    <t>Preferred stock, shares outstanding</t>
  </si>
  <si>
    <t>Preferred stock, liquidation preference (in dollars)</t>
  </si>
  <si>
    <t>Treasury stock, shares</t>
  </si>
  <si>
    <t>Available-for-sale investment securities are reported at fair value.</t>
  </si>
  <si>
    <t>Consolidated Statements of Income - USD ($) $ in Millions</t>
  </si>
  <si>
    <t>Dec. 31, 2016</t>
  </si>
  <si>
    <t>Interest income</t>
  </si>
  <si>
    <t>Credit card loans</t>
  </si>
  <si>
    <t>Other loans</t>
  </si>
  <si>
    <t>Investment securities</t>
  </si>
  <si>
    <t>Other interest income</t>
  </si>
  <si>
    <t>Total interest income</t>
  </si>
  <si>
    <t>Interest expense</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Total other income</t>
  </si>
  <si>
    <t>Other expense</t>
  </si>
  <si>
    <t>Employee compensation and benefits</t>
  </si>
  <si>
    <t>Marketing and business development</t>
  </si>
  <si>
    <t>Information processing and communications</t>
  </si>
  <si>
    <t>Professional fees</t>
  </si>
  <si>
    <t>Premises and equipment</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Consolidated Statements of Comprehensive Income - USD ($) $ in Millions</t>
  </si>
  <si>
    <t>Other comprehensive income (loss), net of taxes</t>
  </si>
  <si>
    <t>Unrealized gains (losses) on available-for-sale investment securities, net of tax</t>
  </si>
  <si>
    <t>Unrealized gains on cash flow hedges, net of tax</t>
  </si>
  <si>
    <t>Unrealized pension and post-retirement plan gains (losses), net of tax</t>
  </si>
  <si>
    <t>Other comprehensive income (loss)</t>
  </si>
  <si>
    <t>Comprehensive income</t>
  </si>
  <si>
    <t>Consolidated Statements of Changes in Stockholders' Equity - USD ($) $ in Millions</t>
  </si>
  <si>
    <t>Total</t>
  </si>
  <si>
    <t>Preferred Stock [Member]</t>
  </si>
  <si>
    <t>Common Stock [Member]</t>
  </si>
  <si>
    <t>Additional Paid-in Capital [Member]</t>
  </si>
  <si>
    <t>Retained Earnings [Member]</t>
  </si>
  <si>
    <t>Accumulated Other Comprehensive Loss</t>
  </si>
  <si>
    <t>Treasury Stock [Member]</t>
  </si>
  <si>
    <t>Series B Preferred Stock [Member]</t>
  </si>
  <si>
    <t>Series B Preferred Stock [Member]Preferred Stock [Member]</t>
  </si>
  <si>
    <t>Series B Preferred Stock [Member]Retained Earnings [Member]</t>
  </si>
  <si>
    <t>Series C Preferred Stock [Member]</t>
  </si>
  <si>
    <t>Series C Preferred Stock [Member]Preferred Stock [Member]</t>
  </si>
  <si>
    <t>Series C Preferred Stock [Member]Retained Earnings [Member]</t>
  </si>
  <si>
    <t>Preferred stock, shares outstanding, balance at beginning of period (in shares) at Dec. 31, 2015</t>
  </si>
  <si>
    <t>Common stock, shares outstanding, balance at beginning of period (in shares) at Dec. 31, 2015</t>
  </si>
  <si>
    <t>Stockholders' equity, balance at beginning of period at Dec. 31, 2015</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 common stock</t>
  </si>
  <si>
    <t>Dividends — preferred stock</t>
  </si>
  <si>
    <t>Preferred stock, shares outstanding, balance at end of period (in shares) at Dec. 31, 2016</t>
  </si>
  <si>
    <t>Common stock, shares outstanding, balance at end of period (in shares) at Dec. 31, 2016</t>
  </si>
  <si>
    <t>Stockholders' equity, balance at end of period at Dec. 31, 2016</t>
  </si>
  <si>
    <t>Redemption of Series B preferred stock (in shares)</t>
  </si>
  <si>
    <t>Redemption of Series B preferred stock</t>
  </si>
  <si>
    <t>Redemption of Series B preferred stock, deferred issuance costs</t>
  </si>
  <si>
    <t>Issuance of Series C preferred stock (in shares)</t>
  </si>
  <si>
    <t>Issuance of Series C preferred stock</t>
  </si>
  <si>
    <t>Preferred stock, shares outstanding, balance at end of period (in shares) at Dec. 31, 2017</t>
  </si>
  <si>
    <t>Common stock, shares outstanding, balance at end of period (in shares) at Dec. 31, 2017</t>
  </si>
  <si>
    <t>Stockholders' equity, balance at end of period at Dec. 31, 2017</t>
  </si>
  <si>
    <t>Cumulative effect of ASU No. 2018-02 adoption</t>
  </si>
  <si>
    <t>Preferred stock, shares outstanding, balance at end of period (in shares) at Dec. 31, 2018</t>
  </si>
  <si>
    <t>Common stock, shares outstanding, balance at end of period (in shares) at Dec. 31, 2018</t>
  </si>
  <si>
    <t>Stockholders' equity, balance at end of period at Dec. 31, 2018</t>
  </si>
  <si>
    <t>Represents the adjustment to AOCI as a result of adoption of ASU No. 2018-02, Reclassification of Certain Tax Effects from Accumulated Other Comprehensive Income, in the second quarter of 2018.</t>
  </si>
  <si>
    <t>Consolidated Statements of Changes in Stockholders' Equity (Parenthetical) - $ / shares</t>
  </si>
  <si>
    <t>Statement of Stockholders' Equity [Abstract]</t>
  </si>
  <si>
    <t>Dividends declared, common stock (dollars per share)</t>
  </si>
  <si>
    <t>Dividends declared, preferred stock (dollars per share)</t>
  </si>
  <si>
    <t>Consolidated Statements of Cash Flows $ in Millions</t>
  </si>
  <si>
    <t>Dec. 31, 2018USD ($)</t>
  </si>
  <si>
    <t>Dec. 31, 2017USD ($)</t>
  </si>
  <si>
    <t>Dec. 31, 2016USD ($)</t>
  </si>
  <si>
    <t>Cash flows from operating activities</t>
  </si>
  <si>
    <t>Adjustments to reconcile net income to net cash provided by operating activities</t>
  </si>
  <si>
    <t>Depreciation and amortization</t>
  </si>
  <si>
    <t>Amortization of deferred revenues and accretion of accretable yield on acquired loans</t>
  </si>
  <si>
    <t>Net loss on investments and other assets</t>
  </si>
  <si>
    <t>Other, net</t>
  </si>
  <si>
    <t>Changes in assets and liabilities</t>
  </si>
  <si>
    <t>Increase in other assets</t>
  </si>
  <si>
    <t>(Decrease) increase in accrued expenses and other liabilities</t>
  </si>
  <si>
    <t>Net cash provided by operating activities</t>
  </si>
  <si>
    <t>Cash flows from investing activities</t>
  </si>
  <si>
    <t>Maturities of available-for-sale investment securities</t>
  </si>
  <si>
    <t>Purchases of available-for-sale investment securities</t>
  </si>
  <si>
    <t>Maturities of held-to-maturity investment securities</t>
  </si>
  <si>
    <t>Purchases of held-to-maturity investment securities</t>
  </si>
  <si>
    <t>Net principal disbursed on loans originated for investment</t>
  </si>
  <si>
    <t>Proceeds from returns of investment</t>
  </si>
  <si>
    <t>Purchases of other investments</t>
  </si>
  <si>
    <t>Purchases of premises and equipment</t>
  </si>
  <si>
    <t>Net cash used for investing activities</t>
  </si>
  <si>
    <t>Cash flows from financing activities</t>
  </si>
  <si>
    <t>Proceeds from issuance of securitized debt</t>
  </si>
  <si>
    <t>Maturities and repayment of securitized debt</t>
  </si>
  <si>
    <t>Proceeds from issuance of other long-term borrowings</t>
  </si>
  <si>
    <t>Maturities and repayment of other long-term borrowings</t>
  </si>
  <si>
    <t>Proceeds from issuance of common stock</t>
  </si>
  <si>
    <t>Net increase in deposits</t>
  </si>
  <si>
    <t>Proceeds from issuance of preferred stock</t>
  </si>
  <si>
    <t>Payments on redemption of preferred stock</t>
  </si>
  <si>
    <t>Dividends paid on common and preferred stock</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t>
  </si>
  <si>
    <t>Cash paid during the period for</t>
  </si>
  <si>
    <t>Income taxes, net of income tax refunds</t>
  </si>
  <si>
    <t>Background and Basis of Presentation</t>
  </si>
  <si>
    <t>Organization, Consolidation and Presentation of Financial Statements [Abstract]</t>
  </si>
  <si>
    <t>Background and Basis of Presentation Description of Business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equity loans and deposit products. The Company also operates the Discover Network, the PULSE network (“PULSE”) and Diners Club International (“Diners Club”).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TMs domestically and internationally, as well as point-of-sale (“POS”) terminals at retail locations throughout the U.S. for debit card transactions. Diners Club is a global payments network of licensees, which are generally financial institutions, that issue Diners Club branded charge cards and/or provide card acceptance services. The Company’s business activities are managed in two segments, Direct Banking and Payment Services, based on the products and services provided. For a detailed description of the operations of each segment, as well as the allocation conventions used in business segment reporting, see Note 22: Segment Disclosures. Basis of Presentation The accompanying consolidated financial statements have been prepared in accordance with accounting principles generally accepted in the United States (“GAAP”). 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Principles of Consolidation The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 for which the Company is the primary beneficiary, as defined by GAAP. On this basis, the Company consolidates the Discover Card Master Trust I (“DCMT”) and the Discover Card Execution Note Trust (“DCENT”) as well as two student loan securitization trusts.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18, 2017 and 2016 .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adjusted for any impairment in value. Recently Issued Accounting Pronouncements In February 2018, the Financial Accounting Standards Board (“FASB”) issued Accounting Standards Update (“ASU”) No. 2018-02, Reclassification of Certain Tax Effects from Accumulated Other Comprehensive Income. The ASU permits, but does not require, issuers to reclassify into retained earnings any tax effects that are stranded in accumulated other comprehensive income (“AOCI”) as a result of the change in the statutory federal tax rate enacted by the Tax Cuts and Jobs Act of 2017 (“TCJA”). Tax effects that are stranded in AOCI for other reasons, such as prior changes in tax law or changes in a valuation allowance, may not be reclassified directly through retained earnings. The guidance is effective for fiscal years beginning after December 15, 2018, with early adoption permitted. The Company early adopted the ASU as of April 1, 2018, resulting in a reclassification from AOCI to retained earnings that did not have a material impact to the Company's consolidated financial statements. See Note 13: Accumulated Other Comprehensive Income for additional details on adoption of this standard. The Company's policy is to adjust the tax effects of a component of AOCI in the same period in which the item is sold or otherwise derecognized, or when the carrying value of the item is remeasured. In January 2017, the FASB issued ASU No. 2017-04, Intangibles—Goodwill and Other (Topic 350): Simplifying the Test for Goodwill Impairment. The purpose of this ASU is to simplify the test for goodwill impairment by eliminating Step 2 of the current impairment test. Under the current rules, if the reporting unit’s carrying value exceeds its fair value (Step 1), goodwill impairment is measured as the difference between the carrying value of goodwill and its implied fair value. To compute the implied fair value of goodwill under Step 2, an entity has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new standard, the Company will perform its annual goodwill impairment test by comparing the fair value of a reporting unit with its carrying amount. The Company should recognize an impairment charge, if any, for the amount by which the carrying amount exceeds the reporting unit’s fair value; however, the loss recognized should not exceed the total amount of goodwill allocated to that reporting unit. The amendments in this ASU apply to the Company’s annual or any interim goodwill impairment tests in fiscal years beginning after December 15, 2019. Early adoption is permitted for interim or annual goodwill impairment tests performed on testing dates after January 1, 2017. The amendments in this ASU apply on a prospective basis. All of the Company’s recorded goodwill is associated with its PULSE debit business. The Company elected to early adopt this ASU effective with its goodwill impairment test as of October 1, 2018. This ASU has no impact on cash flows and its adoption did not have any impact on the Company’s consolidated financial condition or results of operations because the estimated fair value of the PULSE reporting unit is well in excess of its carrying value. In June 2016, the FASB issued ASU No. 2016-13, Financial Instruments-Credit Losses (Topic 326): Measurement of Credit Losses on Financial Instruments. This ASU replaces the incurred loss model with the current expected credit loss (“CECL”) approach. For loans carried at amortized cost, the allowance for loan losses will be based on management’s current estimate of all expected credit losses over the remaining contractual term of the loans. Upon the origination of a loan, the Company will have to record its estimate of all expected credit losses on that loan through an immediate charge to earnings. Updates to that estimate each period will be recorded through provision expense. The CECL estimate is to be based on historical experience, current conditions and reasonable and supportable forecasts. The CECL approach is expected to increase the Company’s allowance for loan losses as a result of: (1) encompassing expected losses, not simply those deemed to be already incurred, (2) extending the loss estimate period over the entire life of the loan and (3) reclassification of the credit loss component of the purchased credit-impaired (“PCI”) loan portfolio out of loan carrying value and into the allowance for loan losses. The allowance for loan losses on all loans carried at amortized cost, including PCI loans and loans modified in a troubled debt restructuring (“TDR”) will be measured under the CECL approach. Existing specialized measurement guidance for PCI loans, which the ASU refers to as purchased credit-deteriorated (“PCD”), and TDRs will be eliminated, although certain separate disclosure guidance will be retained. Measurement of credit impairment of available-for-sale debt securities will generally remain unchanged under the new rules, but any such impairment will be recorded through an allowance, rather than a direct write-down of the security. The ASU is effective for the Company on January 1, 2020. A cross-functional governance structure is in place to oversee the implementation of the standard. The Company is finalizing the development of loss forecasting models, technological solutions and processes to satisfy the requirements of the new standard. Management is evaluating key accounting interpretations and the time period over which losses can be reasonably estimated. Upon adoption, the allowance for loan losses is expected to increase with an offsetting adjustment to retained earnings. Additionally, the carrying value of PCD loans will be increased through an offsetting addition to the allowance for loan losses. Adoption of the standard has the potential to materially impact stockholders’ equity and regulatory capital as well as the Company’s consolidated financial condition and results of operations. The extent of the impact upon adoption will likely depend on the characteristics of the Company's loan portfolio and economic conditions at that date, as well as forecasted conditions thereafter. In March 2016, the FASB issued ASU No. 2016-08, Principal versus Agent Considerations (Reporting Revenue Gross versus Net). This guidance became effective for the Company on January 1, 2018, along with ASU 2014-09, Revenue from Contracts with Customers (Topic 606), discussed below. This ASU did not result in a change to the accounting or reporting of the Company's revenue arrangements that involve a principal-agent relationship. Therefore, its adoption has had no impact on the Company's consolidated financial condition, results of operations or cash flows. The guidance in this ASU provides clarification on the principal versus agent concept in relation to revenue recognition guidance issued as part of ASU 2014-09. Topic 606 requires a company to determine whether it is a principal or an agent in a transaction in which another party is involved in providing goods or services to a customer by evaluating the nature of its promise to the customer. ASU 2016-08 provides clarification for identifying the good, service or right being transferred in a revenue transaction and identifies the principal as the party that controls the good, service or right prior to its transfer to the customer. The ASU provides further clarity on how to evaluate control in this context. In February 2016, the FASB issued ASU No. 2016-02, Leases (Topic 842). The guidance will require lessees to capitalize most leases on their balance sheet whereas under current GAAP only capital leases are recognized on the lessee’s balance sheet. Leases which today are identified as capital leases will generally be identified as financing leases under the new guidance but otherwise their accounting treatment will remain relatively unchanged. Leases identified today as operating leases will generally remain in that category under the new standard, but both a right-of-use asset and a liability for remaining lease payments will now be required to be recognized on the balance sheet for this type of lease. The manner in which expenses associated with all leases are reported on the income statement will remain mostly unchanged. Lessor accounting also remains substantially unchanged by the new standard. The new guidance is effective on January 1, 2019 and the Company is prepared to implement the standard. The Company will recognize a cumulative-effect adjustment to the opening balance of retained earnings as of the effective date without adjusting comparative periods. Management has determined that the standard will not have a material impact on the Company’s consolidated financial statements. In May 2014, the FASB issued ASU No. 2014-09, Revenue from Contracts with Customers (Topic 606). The guidance in this ASU supersedes existing revenue recognition requirements in Topic 605, Revenue Recognition, including an assortment of transaction-specific and industry-specific rules. The new revenue recognition model became effective for the Company on January 1, 2018. The model generally results in the same revenue recognition patterns as have historically been applied to the Company’s revenues that are subject to this guidance. The timing and measurement of fee revenues associated with the Company’s credit card arrangements and costs associated with the Company’s credit card reward programs have not been affected as a result of the adoption of Accounting Standards Codification ("ASC") Topic 606. Accounting and reporting for the Company’s transaction processing services, including discount and interchange revenue and other transaction processing fees, remains substantially unchanged from treatments under GAAP in effect prior to 2018. As permitted by the ASU, management elected to adopt this standard using a modified retrospective approach, which means that the cumulative effect of initially applying the standard was recognized at the date of initial application through an adjustment to beginning retained earnings, but no restatement of prior periods was made. Based on its evaluations, management concluded that no adjustment to beginning retained earnings was required as of January 1, 2018, the date of adoption. See Note 23: Revenue from Contracts with Customers for additional information resulting from this standard.</t>
  </si>
  <si>
    <t>Summary of Significant Accounting Policies</t>
  </si>
  <si>
    <t>Accounting Policies [Abstract]</t>
  </si>
  <si>
    <t xml:space="preserve">Summary of Significant Accounting Policies Cash and Cash Equivalents Cash and cash equivalents is defined by the Company as cash on deposit with banks, including time deposits and other highly liquid investments, with maturities of 90 days or less when purchased. Cash and cash equivalents included $728 million and $1.3 billion of cash and due from banks and $12.6 billion and $12.0 billion of interest-earning deposits at other banks at December 31, 2018 and 2017 , respectively. Restricted Cash Restricted cash includes cash for which the Company’s ability to withdraw funds at any time is contractually limited. Restricted cash is generally designated for specific purposes arising out of certain contractual or other obligations. Investment Securities At December 31, 2018 , investment securities consisted of U.S. Treasury obligations and mortgage-backed securities issued by government agenci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OCI included in stockholders’ equity. The Company estimates the fair value of available-for-sale investment securities as more fully discussed in Note 20: Fair Value Measurements. The amortized cost for each held-to-maturity and available-for-sale investment security is adjusted for amortization of premiums or accretion of discounts, as appropriate. Such amortization or accretion is included in interest income. The Company evaluates its unrealized loss positions for other-than-temporary impairment in accordance with GAAP applicable for investments in debt securities. Realized gains and losses and the credit loss portion of other-than-temporary impairments related to investment securities are determined at the individual security level and are reported in other income. Loan Receivables Loan receivables consist of credit card receivables, other loans and PCI loans. Loan receivables also include unamortized net deferred loan origination fees and costs (also see “— Significant Revenue Recognition Accounting Policies — Loan Interest and Fee Income”). Credit card loan receivables are reported at their principal amounts outstanding and include uncollected billed interest and fees and are reduced for unearned revenue related to balance transfer fees (also see “— Significant Revenue Recognition Accounting Policies — Loan Interest and Fee Income”). Other loans consist of student loans, personal loans and other loans and are reported at their principal amounts outstanding. For student loans, principal amounts outstanding also include accrued interest that has been capitalized.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Purchased Credit-Impaired Loans PCI loans are loans acquired at prices that reflected a discount related to deterioration in individual loan credit quality since origination. The Company’s PCI loans are comprised entirely of acquired private student loans. The PCI student loans were aggregated into pools based on common risk characteristics at the time of their acquisition. Loans were grouped primarily on the basis of origination date as loans originated in a particular year generally reflect the application of common origination strategies and/or underwriting criteria. Each pool is accounted for as a single asset and each has a single composite interest rate, total contractual cash flows and total expected cash flows. Interest income on PCI loans is recognized on the basis of expected cash flows rather than contractual cash flows. The total amount of interest income recognizable on a pool of PCI loans (i.e., its accretable yield) is the difference between the carrying amount of the loan pool and the future cash flows expected to be collected without regard to whether the expected cash flows represent principal or interest collections. Interest is recognized on an effective yield basis over the life of the loan pool. The initial estimates of the fair value of the PCI student loans included the impact of expected credit losses, and therefore, no allowance for loan losses was recorded as of the purchase dates. The difference between contractually required cash flows and cash flows expected to be collected, as measured at the acquisition dates, is not permitted to be accreted. Charge-offs are absorbed by this non-accretable difference and do not result in a charge to earnings. However, as noted below, a charge to provision expense may be necessary to the extent that expected credit losses increase after the acquisition date. The estimate of cash flows expected to be collected is evaluated each reporting period to ensure it reflects management’s latest expectations of future credit losses and borrower prepayments, and interest rates in effect in the current period. To the extent expected credit losses increase after the acquisition dates, the Company will record an allowance for loan losses through the provision for loan losses, which will reduce net income. Changes in expected cash flows related to changes in prepayments or interest rate indices for variable rate loans generally are recorded prospectively as adjustments to interest income. To the extent that a significant increase in cash flows due to lower expected losses is deemed probable, the Company will first reverse any previously established allowance for loan losses and then increase the amount of remaining accretable yield. The increase to yield would be recognized prospectively over the remaining life of the loan pool. An increase in the accretable yield would reduce the remaining non-accretable difference available to absorb subsequent charge-offs. Disposals of loans, which may include sales of loans or receipt of payments in full from the borrower or charge-offs, result in removal of the loans from their respective pools. Delinquent Loans and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consumer loan receivables are charged off at the end of the month during which an account becomes 120 days contractually past due. Customer bankruptcies and probate accounts are charged off at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 Allowance for Loan Losses The Company maintains an allowance for loan losses at a level that is appropriate to absorb probable losses inherent in the loan portfolio. The estimate of probable incurred losses considers uncollectible principal, interest and fees associated with the Company’s loan receivables. The allowance is evaluated quarterly for appropriateness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of loan losses (also see “— Significant Revenue Recognition Accounting Policies — Loan Interest and Fee Income”). The Company calculates its allowance for loan losses by estimating probable losses separately for classes of the loan portfolio with similar loan characteristics, which generally results in segmenting the portfolio by loan product type. The Company bases its allowance for loan losse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For substantially all of its loan receivables, the Company uses a migration analysis to estimate the likelihood that a loan will progress through the various stages of delinquency. The Company uses other analyses to estimate losses incurred on non-delinquent and bankrupt accounts. The considerations in these analyses include past and current loan performance, loan growth and seasoning, current risk management practices, account collection strategies, economic conditions, bankruptcy filings, policy changes and forecasting uncertain ties. Consideration of past and current loan performance includes the post-modification performance of loans modified in a troubled debt restructuring. F or the majority of its portfolio, the Company estimates its allowance for loan losses on a pooled basis, which includes loans that are delinquent and/or no longer accruing interest and/or certain loans that have defaulted from a loan modification program. As part of certain collection strategies, the Company may modify the terms of loans to customers experiencing financial hardship. Temporary and permanent modifications on credit card and personal loans, as well as temporary modifications on student loans and certain grants of student loan forbearance are accounted for as troubled debt restructurings. The Company considers a modified loan in which a concession has been granted to the borrower to be a troubled debt restructuring based on the cumulative length of the concession period and credit quality of the borrower. Loan receivables, other than PCI loans, that have been modified under a troubled debt restructuring are evaluated separately from the pools of receivables that are subject to the collective analyses described above. Loan receivables modified in a troubled debt restructuring are recorded at their present values with impairment measured as the difference between the recorded investment in the loan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modification. The discount rate used for credit card loans in external programs reflects a rate that is consistent with rates offered to cardmembers not in a program that have similar risk characteristics. For student and personal loans, the discount rate used is the average contractual rate prior to modification. Changes in the present value are recorded in the provision for loan losses. All of the Company’s troubled debt restructurings, which are evaluated collectively on an aggregated (by loan type) basis, have a related allowance for loan losses. Premises and Equipment, net Premises and equipment, net, are stated at cost less accumulated depreciation and amortization, which is computed using the straight-line method over the estimated useful lives of the assets. Buildings are depreciated over a period of 39 years . The costs of improvements are capitalized and depreciated either over the asset’s estimated useful life, typically ten to fifteen years , or over the remaining term of the lease, when applicable. Furniture and fixtures are depreciated over a period of five to ten years . Equipment is depreciated over three to ten years . Maintenance and repairs are immediately expensed, while the costs of improvements are capitalized. Purchased software and capitalized costs related to internally developed software are amortized over their useful lives of three to ten years .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See “— Intangible Assets” for additional details on impairment testing.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18 . Intangible Assets The Company’s identifiable intangible assets consist of both amortizable and non-amortizable intangible assets. The Company’s amortizable intangible assets consist primarily of acquired customer relationships and certain trade name intangibles. All of the Company’s amortizable intangible assets are carried at net book value and are amortized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primarily of the brand-related intangibles and international transaction processing rights included in the acquisition of Diners Club. These assets are deemed to have indefinite useful lives and are therefore not subject to amortization. All of the Company’s non-amortizable intangible assets are subject to a test for impairment annually as of October 1, or more frequently if events or changes in circumstances indicate that the asset might be impaired. As required by GAAP, if the carrying value of a non-amortizable intangible asset is in excess of its fair value, the asset must be written down to its fair value through the recognition of an impairment charge to earnings. In contrast to amortizable intangibles, there is no test for recoverability associated with the impairment test for non-amortizable intangible assets. No impairment was identified during the impairment test conducted as of October 1, 2018 . Stock-based Compensation The Company measures the cost of employee services received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 Advertising Costs The Company expenses television and radio advertising costs in the period in which the advertising is first aired and all other advertising costs as incurred. Advertising costs are recorded in marketing and business development and were $258 million , $219 million and $196 million for the years ended December 31, 2018, 2017 and 2016 , respectively. Income Taxes Income tax expense is provided for using the asset and liability method, under which deferred tax assets and liabilities are determined based on the temporary differences between the financial statement and income tax bases of assets and liabilities using currently enacted tax rates. Deferred tax assets are recognized when their realization is determined to be more likely than not. Uncertain tax positions are measured at the highest amount of tax benefit for which realization is judged to be more likely than not. Tax benefits that do not meet these criteria are unrecognized tax benefits. See Note 15: Income Taxes for more information about the Company’s income taxes. Financial Instruments Used for Asset and Liability Management The Company utilizes derivative financial instruments to manage its various exposures to changes in fair value of certain assets and liabilities, variability in future cash flows arising from changes in interest rates or other types of forecasted transactions, and changes in foreign exchange rates. All derivatives are carried at their estimated fair values on the Company’s consolidated statements of financial condition. Derivatives having gross positive fair values, inclusive of net accrued interest receipts or payments, are recorded in other assets. Derivatives with gross negative fair values, inclusive of net accrued interest payments or receipts, are recorded in accrued expenses and other liabilities. The methodologies used to estimate the fair values of these derivative financial instruments are described in Note 20: Fair Value Measurements. Collateral receivable or payable amounts associated with derivatives are not offset against the fair value of these derivatives, but are recorded separately in other assets or deposits, respectively. Variation margin payments associated with derivative positions that are cleared through an exchange are legally characterized as settlements of the derivative positions. Such settlement payments are reflected as offsets to the associated derivatives balances recorded in other assets or in accrued expenses and other liabilities, instead of as collateral in other assets or deposits. The impact of settlement payments on the consolidated statements of financial condition is discussed in more detail in Note 21: Derivatives and Hedging Activities. Certain of these instruments are designated and qualify for hedge accounting. A hedge is deemed effective to the extent that the change in fair value, cash flow, or net investment of the hedged item is offset by changes in the hedging instrument. Under cash flow hedge accounting, changes in the fair values of the derivative instruments are recognized in other comprehensive income (“OCI”) and subsequently reclassified to earnings in the period the hedged forecasted cash flows affect earnings. In a net investment hedge, amounts accumulated in OCI are reclassified into earnings when a hedged net investment is either sold or substantially liquidated. Under fair value hedge accounting, changes in both (i) the fair values of the derivative instruments and (ii) the fair values of the hedged items relating to the risks being hedged, including net differences, if any, are recorded in interest expense. Certain other derivatives are not designated as hedges or do not qualify for hedge accounting; changes in the fair value of these derivatives are recorded in other income. These transactions are discussed in more detail in Note 21: Derivatives and Hedging Activities. Accumulated Other Comprehensive Income The Company records unrealized gains and losses on available-for-sale securities, changes in the fair value of cash flow hedges, and certain pension and foreign currency translation adjustments in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forward of AOCI is presented in the statement of changes in stockholders’ equity and Note 13: Accumulated Other Comprehensive Income. Significant Revenue Recognition Accounting Policies Loan Interest and Fee Income Interest on loans is compri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accrued interest receivable on the consolidated statements of financial condition. Interest on other loan receivables is accrued monthly in accordance with their contractual terms and recorded in accrued interest receivable, which is included in other assets, in the consolidated statements of financial condition. Interest related to PCI loans is discussed in Note 4: Loan Receivables.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life of the related balance. As of December 31, 2018 and 2017 , deferred revenues related to balance transfer fees, recorded as a reduction of loan receivables, were $52 million and $47 million , respectively. Loan fee income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18 and 2017 , the remaining unamortized deferred costs related to loan origination were $138 million and $125 million , respectively, and were recorded in loan receivables. The Company accrues interest and fees on loan receivables until the loans are paid or charged off, except in instances of customer bankruptcy, death or fraud, where no further interest and fee accruals occur following notification.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 Payments received on non-accrual loans are allocated according to the same payment hierarchy methodolog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student loans are treated as principal charge-offs and recoveries, affecting the provision for loan losses rather than interest income. The Company considers uncollectible interest and fee revenues in assessing the adequacy of the allowance for loan losses. Interest income from loans individually evaluated for impairment, including loans accounted for as troubled debt restructurings, is accounted for in the same manner as other accruing loans. Cash collections on these loans are allocated according to the same payment hierarchy methodology applied to loans that are not in such programs. 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all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SC Topic 606 governing consideration payable to a customer. For both issuer interchange an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which is included in accrued expenses and other liabilities on the consolidated statements of financial condition,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18, 2017 and 2016 , rewards costs amounted to $1.8 billion , $1.6 billion and $1.4 billion , respectively. The liability for customer rewards was $1.6 billion and $1.5 billion at December 31, 2018 and 2017 , respectively, and is included in accrued expenses and other liabilities on the consolidated statements of financial condition. Protection Products Revenue The Company earns revenue related to fees received for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is recognized as earned. These contracts are month-to-month arrangements that are cancellable at any time. The Company recognizes each monthly fee in the period to which </t>
  </si>
  <si>
    <t>Investments</t>
  </si>
  <si>
    <t>Investments, Debt and Equity Securities [Abstract]</t>
  </si>
  <si>
    <t>Investments The Company’s investment securities consist of the following (dollars in millions): December 31, 2018 2017 U.S. Treasury securities (1) $ 2,586 $ 672 States and political subdivisions of states — 1 Residential mortgage-backed securities - Agency (2) 784 895 Total investment securities $ 3,370 $ 1,568 (1) Includes $42 million and $48 million of U.S. Treasury securities pledged as swap collateral as of December 31, 2018 and 2017 , respectively. (2) Consists of residential mortgage-backed securities issued by Fannie Mae, Freddie Mac and Ginnie Mae. The amortized cost, gross unrealized gains and losses, and fair value of available-for-sale and held-to-maturity investment securities are as follows (dollars in millions): Amortized Cost Gross Unrealized Gains Gross Unrealized Losses Fair Value At December 31, 2018 Available-for-Sale Investment Securities (1) U.S. Treasury securities $ 2,559 $ 27 $ — $ 2,586 Residential mortgage-backed securities - Agency 559 — (12 ) 547 Total available-for-sale investment securities $ 3,118 $ 27 $ (12 ) $ 3,133 Held-to-Maturity Investment Securities (2) Residential mortgage-backed securities - Agency (3) $ 237 $ — $ (4 ) $ 233 Total held-to-maturity investment securities $ 237 $ — $ (4 ) $ 233 At December 31, 2017 Available-for-Sale Investment Securities (1) U.S. Treasury securities $ 675 $ — $ (3 ) $ 672 Residential mortgage-backed securities - Agency 728 1 (6 ) 723 Total available-for-sale investment securities $ 1,403 $ 1 $ (9 ) $ 1,395 Held-to-Maturity Investment Securities (2) States and political subdivisions of states $ 1 $ — $ — $ 1 Residential mortgage-backed securities - Agency (3) 172 1 (1 ) 172 Total held-to-maturity investment securities $ 173 $ 1 $ (1 ) $ 173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 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December 31, 2018 Available-for-Sale Investment Securities Residential mortgage-backed securities - Agency 31 $ 110 $ (1 ) $ 437 $ (11 ) Held-to-Maturity Investment Securities Residential mortgage-backed securities - Agency 90 $ 101 $ (1 ) $ 83 $ (3 ) At December 31, 2017 Available-for-Sale Investment Securities U.S. Treasury securities 1 $ — $ — $ 672 $ (3 ) Residential mortgage-backed securities - Agency 27 $ 457 $ (3 ) $ 132 $ (3 ) Held-to-Maturity Investment Securities Residential mortgage-backed securities - Agency 45 $ 56 $ — $ 38 $ (1 ) There were no losses related to other-than-temporary impairments and no proceeds from sales or recognized gains and losses on available-for-sale securities during the years ended December 31, 2018, 2017 and 2016 . See Note 13: Accumulated Other Comprehensive Income for unrealized gains and losses on available-for-sale securities during the years ended December 31, 2018, 2017 and 2016 . Maturities and weighted-average yields of available-for-sale debt securities and held-to-maturity debt securities are provided in the tables below (dollars in millions): At December 31, 2018 One Year or Less After One Year Through Five Years After Five Years Through Ten Years After Ten Years Total Available-for-Sale Investment Securities—Amortized Cost U.S. Treasury securities $ — $ 2,196 $ 363 $ — $ 2,559 Residential mortgage-backed securities - Agency (1) — 90 469 — 559 Total available-for-sale investment securities $ — $ 2,286 $ 832 $ — $ 3,118 Held-to-Maturity Investment Securities—Amortized Cost Residential mortgage-backed securities - Agency (1) $ — $ — $ — $ 237 $ 237 Total held-to-maturity investment securities $ — $ — $ — $ 237 $ 237 Available-for-Sale Investment Securities—Fair Values U.S. Treasury securities $ — $ 2,219 $ 367 $ — $ 2,586 Residential mortgage-backed securities - Agency (1) — 89 458 — 547 Total available-for-sale investment securities $ — $ 2,308 $ 825 $ — $ 3,133 Held-to-Maturity Investment Securities—Fair Values Residential mortgage-backed securities - Agency (1) $ — $ — $ — $ 233 $ 233 Total held-to-maturity investment securities $ — $ — $ — $ 233 $ 233 (1) Maturities of residential mortgage-backed securities are reflective of the contractual maturities of the investment. At December 31, 2018 One Year or Less After One Year Through Five Years After Five Years Through Ten Years After Ten Years Total Available-for-Sale Investment Securities—Weighted-Average Yields (1) U.S Treasury securities — % 2.82 % 2.77 % — % 2.81 % Residential mortgage-backed securities - Agency — % 1.50 % 2.04 % — % 1.95 % Total available-for-sale investment securities — % 2.76 % 2.36 % — % 2.66 % Held-to-Maturity Investment Securities—Weighted-Average Yields Residential mortgage-backed securities — % — % — % 2.94 % 2.94 % Total held-to-maturity investment securities — % — % — % 2.94 % 2.94 % (1) The weighted-average yield for available-for-sale investment securities is calculated based on the amortized cost. Taxable interest on investment securities was $40 million , $27 million and $38 million for the years ended December 31, 2018, 2017 and 2016 , respectively. There was no tax exempt interest on investment securities for the years ended December 31, 2018, 2017 and 2016 . Other Investments 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The related commitment for future investments is recorded in accrued expenses and other liabilities within the consolidated statements of financial condition. The portion of each investment’s operating results allocable to the Company reduces the carrying value of the investments and is recorded in other expense within the consolidated statements of income. The Company further reduces the carrying value of the investments by recognizing any amounts that are in excess of future net tax benefits in other expens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December 31, 2018 and 2017 , the Company had outstanding investments in these entities of $295 million and $297 million , respectively, and related contingent liabilities of $49 million and $66 million , respectively. Of the above outstanding equity investments, the Company had $271 million and $288 million of investments related to affordable housing projects as of December 31, 2018 and 2017 , respectively, which had $30 million and $66 million related contingent liabilities, respectively.</t>
  </si>
  <si>
    <t>Loan Receivables</t>
  </si>
  <si>
    <t>Loans and Leases Receivable Disclosure [Abstract]</t>
  </si>
  <si>
    <t xml:space="preserve">Loan Receivables The Company has three loan portfolio segments: credit card loans, other loans and PCI loans. The Company’s classes of receivables within the three portfolio segments are depicted in the following table (dollars in millions): December 31, 2018 2017 Credit card loans (1) $ 72,876 $ 67,291 Other loans Personal loans 7,454 7,374 Private student loans 7,728 7,076 Other 817 423 Total other loans 15,999 14,873 PCI loans (2) 1,637 2,084 Total loan receivables 90,512 84,248 Allowance for loan losses (3,041 ) (2,621 ) Net loan receivables $ 87,471 $ 81,627 (1) Amounts include carrying values of $22.0 billion and $21.2 billion in underlying investors’ interest in trust debt at December 31, 2018 and 2017 , respectively, and $11.1 billion and $9.9 billion in seller’s interest at December 31, 2018 and 2017 , respectively. See Note 5: Credit Card and Student Loan Securitization Activities for additional information. (2) Amounts include carrying values of $363 million and $762 million in loans pledged as collateral against the notes issued from The Student Loan Corporation (“SLC”) securitization trusts at December 31, 2018 and 2017 , respectively. See Note 5: Credit Card and Student Loan Securitization Activities for additional information. Credit Quality Indicators The Company regularly reviews its collection experience (including delinquencies and net charge-offs) in determining its allowance for loan losses. 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December 31, 2018 Credit card loans (2) $ 885 $ 887 $ 1,772 $ 781 $ 266 Other loans Personal loans (3) 84 35 119 33 11 Private student loans (excluding PCI) (4) 117 38 155 37 8 Other 2 1 3 — 17 Total other loans (excluding PCI) 203 74 277 70 36 Total loan receivables (excluding PCI) $ 1,088 $ 961 $ 2,049 $ 851 $ 302 At December 31, 2017 Credit card loans (2) $ 781 $ 751 $ 1,532 $ 693 $ 203 Other loans Personal loans (3) 73 30 103 28 10 Private student loans (excluding PCI) (4) 134 33 167 33 2 Other 3 1 4 — 18 Total other loans (excluding PCI) 210 64 274 61 30 Total loan receivables (excluding PCI) $ 991 $ 815 $ 1,806 $ 754 $ 233 (1) The Company estimates that the gross interest income that would have been recorded in accordance with the original terms of non-accruing credit card loans was $41 million , $35 million and $31 million for the years ended December 31, 2018, 2017 and 2016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116 million and $72 million of loans accounted for as TDRs at December 31, 2018 and 2017 , respectively. (3) Personal loans that are 90 or more days delinquent and accruing interest include $5 million of loans accounted for as TDRs at December 31, 2018 and 2017 . (4) Private student loans that are 90 or more days delinquent and accruing interest include $7 million and $5 million of loans accounted for as TDRs at December 31, 2018 and 2017 , respectively. Information related to the net charge-offs in the Company’s loan portfolio is shown below by each class of loan receivables except for PCI student loans, which is shown under the heading “— Purchased Credit-Impaired Loans” (dollars in millions): For the Years Ended December 31, 2018 2017 2016 Net Net (1) Net Net (1) Net Net (1) Credit card loans $ 2,213 3.26 % $ 1,802 2.91 % $ 1,343 2.34 % Other loans Personal loans 308 4.15 % 231 3.30 % 151 2.55 % Private student loans (excluding PCI) 85 1.14 % 83 1.21 % 67 1.10 % Other 6 0.98 % 3 0.75 % — — % Total other loans 399 2.58 % 317 2.24 % 218 1.78 % Net charge-offs (excluding PCI) $ 2,612 3.13 % $ 2,119 2.78 % $ 1,561 2.24 % Net charge-offs (including PCI) $ 2,612 3.06 % $ 2,119 2.70 % $ 1,561 2.16 % (1) Net charge-off rate represents net charge-off dollars (annualized) divided by average loans for the reporting period. 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ortion of delinquent accounts have FICO scores below 660. The following table provides the most recent FICO scores available for the Company’s customers as a percentage of each class of loan receivables: Credit Risk Profile by FICO Score 660 and Above Less than 660 or No Score At December 31, 2018 Credit card loans 81 % 19 % Personal loans 94 % 6 % Private student loans (excluding PCI) (1) 94 % 6 % At December 31, 2017 Credit card loans 82 % 18 % Personal loans 95 % 5 % Private student loans (excluding PCI) (1) 95 % 5 % (1) PCI loans are discussed under the heading “— Purchased Credit-Impaired Loans.” 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12 months . At December 31, 2018 and 2017 , there were $37 million and $29 million , respectively, of private student loans, including those classified as PCI, in forbearance, representing 0.7% and 0.5% , respectively of total student loans in repayment and forbearance. Allowance for Loan Losses The following tables provide changes in the Company’s allowance for loan losses (dollars in millions): For the Year Ended December 31, 2018 Credit Card Personal Loans Student Loans (1) Other Total Balance at beginning of period $ 2,147 $ 301 $ 162 $ 11 $ 2,621 Additions Provision for loan losses 2,594 345 95 1 3,035 Deductions Charge-offs (2,734 ) (345 ) (97 ) (6 ) (3,182 ) Recoveries 521 37 12 — 570 Net charge-offs (2,213 ) (308 ) (85 ) (6 ) (2,612 ) Other (2) — — (3 ) — (3 ) Balance at end of period $ 2,528 $ 338 $ 169 $ 6 $ 3,041 For the Year Ended December 31, 2017 Credit Card Personal Loans Student (1) Other Total Balance at beginning of period $ 1,790 $ 200 $ 158 $ 19 $ 2,167 Additions Provision for loan losses 2,159 332 93 (5 ) 2,579 Deductions Charge-offs (2,263 ) (258 ) (94 ) (3 ) (2,618 ) Recoveries 461 27 11 — 499 Net charge-offs (1,802 ) (231 ) (83 ) (3 ) (2,119 ) Other (2) — — (6 ) — (6 ) Balance at end of period $ 2,147 $ 301 $ 162 $ 11 $ 2,621 For the Year Ended December 31, 2016 Credit Card Personal Loans Student (1) Other Total Balance at beginning of period $ 1,554 $ 155 $ 143 $ 17 $ 1,869 Additions Provision for loan losses 1,579 196 82 2 1,859 Deductions Charge-offs (1,786 ) (172 ) (76 ) — (2,034 ) Recoveries 443 21 9 — 473 Net charge-offs (1,343 ) (151 ) (67 ) — (1,561 ) Balance at end of period $ 1,790 $ 200 $ 158 $ 19 $ 2,167 (1) Includes both PCI and non-PCI private student loans. (2) Net change in reserves on PCI pools having no remaining non-accretable difference. Net charge-offs of principal are recorded against the allowance for loan losses, as shown in the preceding table. Information regarding net charge-offs of interest and fee revenues on credit card and other loans is as follows (dollars in millions): For the Years Ended December 31, 2018 2017 2016 Interest and fees accrued subsequently charged off, net of recoveries (recorded as a reduction of interest income) $ 442 $ 353 $ 275 Fees accrued subsequently charged off, net of recoveries (recorded as a reduction to other income) $ 109 $ 89 $ 69 The following tables provide additional detail of the Company’s allowance for loan losses and recorded investment in its loan portfolio by impairment methodology (dollars in millions): Credit Card Personal Loans Student (1) Other Loans Total At December 31, 2018 Allowance for loans evaluated for impairment as Collectively evaluated for impairment in accordance with ASC 450-20 $ 2,229 $ 292 $ 121 $ 4 $ 2,646 Evaluated for impairment in accordance with ASC 310-10-35 (2)(3) 299 46 23 2 370 Acquired with deteriorated credit quality, evaluated in accordance with ASC 310-30 — — 25 — 25 Total allowance for loan losses $ 2,528 $ 338 $ 169 $ 6 $ 3,041 Recorded investment in loans evaluated for impairment as Collectively evaluated for impairment in accordance with ASC 450-20 $ 70,628 $ 7,302 $ 7,546 $ 761 $ 86,237 Evaluated for impairment in accordance with ASC 310-10-35 (2)(3) 2,248 152 182 56 2,638 Acquired with deteriorated credit quality, evaluated in accordance with ASC 310-30 — — 1,637 — 1,637 Total recorded investment $ 72,876 $ 7,454 $ 9,365 $ 817 $ 90,512 At December 31, 2017 Allowance for loans evaluated for impairment as Collectively evaluated for impairment in accordance with ASC 450-20 $ 1,921 $ 269 $ 112 $ 4 $ 2,306 Evaluated for impairment in accordance with ASC 310-10-35 (2)(3) 226 32 21 7 286 Acquired with deteriorated credit quality, evaluated in accordance with ASC 310-30 — — 29 — 29 Total allowance for loan losses $ 2,147 $ 301 $ 162 $ 11 $ 2,621 Recorded investment in loans evaluated for impairment as Collectively evaluated for impairment in accordance with ASC 450-20 $ 65,975 $ 7,263 $ 6,939 $ 370 $ 80,547 Evaluated for impairment in accordance with ASC 310-10-35 (2)(3) 1,316 111 137 53 1,617 Acquired with deteriorated credit quality, evaluated in accordance with ASC 310-30 — — 2,084 — 2,084 Total recorded investment $ 67,291 $ 7,374 $ 9,160 $ 423 $ 84,248 (1) Includes both PCI and non-PCI private student loans. (2) Loan receivables evaluated for impairment in accordance with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 (3) The unpaid principal balance of credit card loans was $2.0 billion and $1.1 billion at December 31, 2018 and 2017 , respectively. The unpaid principal balance of personal loans was $152 million and $109 million at December 31, 2018 and 2017 , respectively. The unpaid principal balance of student loans was $182 million and $135 million at December 31, 2018 and 2017 , respectively. All loans accounted for as TDRs have a related allowance for loan losses. Troubled Debt Restructurings The Company has internal loan modification programs that provide relief to credit card, personal loan and student loan borrowers who may be experiencing financial hardship. The Company continually evaluates new programs to determine which of them meet the definition of a TDR. The internal loan modification programs include both temporary and permanent programs, which vary by product. External loan modification programs are also available for credit card and personal loans. Temporary and permanent modifications on credit card and personal loans, as well as temporary modifications on student loans and certain grants of student loan forbearance, result in the loans being considered individually impaired. In addition, loans that defaulted or graduated from modification programs or forbearance are considered to be individually impaired. For credit card customers, the Company offers temporary hardship programs consisting of an interest rate reduction and in some cases a reduced minimum payment, both lasting for a period no longer than 12 months . The permanent modification program involves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but continue to be subject to the original minimum payment terms and do not normally include waiver of unpaid principal, interest or fees. Modified credit card loans that are deemed to meet the definition of TDRs include loans in both temporary and permanent programs. 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 Further, in certain circumstances, the interest rate on the loan is reduced. The permanent programs involve changing the terms of the loan in order to pay off the outstanding balance over a longer term and also in certain circumstances reducing the interest rate on the loan. Similar to the temporary programs, the total term may not exceed nine years . The Company also allows permanent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accounted for as TDRs. At December 31, 2018 , there was $5.6 billion of private student loans in repayment, which includes both PCI and non-PCI loans. To assist student loan borrowers who are experiencing temporary financial difficulties but are willing to resume making payments, the Company may offer hardship forbearance or programs that include payment deferral, temporary payment reduction, temporary interest rate reduction or extended terms. A non-PCI modified loan typically meets the definition of a TDR based on the cumulative length of the concession period and an evaluation of the credit quality of the borrower based on FICO scores. Borrower performance after using payment programs or forbearance is monitored and the Company believes the programs help to prevent defaults and are useful in assisting customers experiencing financial difficulties. The Company plans to continue to use payment programs and forbearance and, as a result, expects to have additional loans classified as TDRs in the future. Additional information about modified loans classified as TDRs is shown below (dollars in millions): Average recorded investment in loans Interest income recognized during period loans were impaired (1) Gross interest income that would have been recorded with original terms (2) For the Year Ended December 31, 2018 Credit card loans (3) $ 1,737 $ 180 $ 137 Personal loans $ 130 $ 14 $ 6 Private student loans $ 158 $ 13 $ — For the Year Ended December 31, 2017 Credit card loans (3) $ 1,159 $ 107 $ 86 Personal loans $ 94 $ 10 $ 4 Private student loans $ 113 $ 8 $ — For the Year Ended December 31, 2016 Credit card loans (3) $ 1,035 $ 88 $ 77 Personal loans $ 73 $ 8 $ 3 Private student loans $ 63 $ 4 $ — (1) The Company does not separately track interest income on loans in modification programs. Amounts shown are estimated by applying an average interest rate to the average loans in the various modification programs. (2) 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430 million , $339 million and $282 million , respectively, for the years ended December 31, 2018, 2017 and 2016 . In order to evaluate the primary financial effects that resulted from credit card loans entering into a loan modification program during the years ended December 31, 2018, 2017 and 2016 , the Company quantified the amount by which interest and fees were reduced during the periods. During the years ended December 31, 2018, 2017 and 2016 , the Company forgave approximately $48 million , $40 million and $34 million , respectively, of interest and fees as a result of accounts entering into a credit card loan modification program. The following table provides information on loans that entered a loan modification program during the period (dollars in millions): For the Years Ended December 31, 2018 2017 2016 Number of Accounts Balances Number of Accounts Balances Number of Accounts Balances Accounts that entered a loan modification program during the period Credit card loans 268,817 $ 1,713 133,139 $ 776 95,881 $ 565 Personal loans 8,260 $ 111 6,567 $ 82 4,606 $ 52 Private student loans 4,057 $ 74 3,942 $ 69 2,792 $ 49 The following table presents the carrying value of loans that experienced a payment default during the period that had been modified in a TDR during the 15 months preceding the end of each period (dollars in millions): For the Years Ended December 31, 2018 2017 2016 Number of Accounts Aggregated Outstanding Balances Upon Default Number of Accounts Aggregated Outstanding Balances Upon Default Number of Accounts Aggregated Outstanding Balances Upon Default Troubled debt restructurings that subsequently defaulted Credit card loans (1)(2) 42,659 $ 239 34,210 $ 183 23,388 $ 123 Personal loans (2) 2,955 $ 40 1,915 $ 25 940 $ 11 Private student loans (3) 1,041 $ 19 939 $ 16 777 $ 12 (1) Terms revert back to the pre-modification terms for customers who default from a temporary program and charging privileges remain revoked in most cases. (2) For credit card loans and personal loans, a customer defaults from a modification program after two consecutive missed payments. The outstanding balance upon default is generally the loan balance at the end of the month prior to default. (3) For student loans, defaults have been defined as loans that are 60 or more days delinquent. The outstanding balance upon default is generally the loan balance at the end of the month prior to default. Of the account balances that defaulted as shown above for the years ended December 31, 2018, 2017 and 2016 , approximately 36% , 37% and 37% , respectively, of the total balances were charged off at the end of the month in which they defaulted. For accounts that have defaulted from a loan modification program and have not been subsequently charged off, the balances are included in the allowance for loan loss analysis discussed above under “— Allowance for Loan Losses.” Purchased Credit-Impaired Loans 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acquired private student loan portfolio comprise the Company’s only PCI loans at December 31, 2018 and 2017 . Total PCI student loans had an outstanding balance of $1.7 billion and $2.2 billion , including accrued interest, and a related carrying amount of $1.6 billion and $2.1 billion , as of December 31, 2018 and 2017 , respectively. The following table provides changes in accretable yield for the acquired loans during each period (dollars in millions): For the Years Ended December 31, 2018 2017 2016 Balance at beginning of period $ 669 $ 796 $ 965 Accretion into interest income (139 ) (159 ) (185 ) Other changes in expected cash flows 18 32 16 Balance at end of period $ 548 $ 669 $ 796 Periodically, the Company updates the estimate of cash flows expected to be collected based on management’s latest expectations of future net credit losses, borrower prepayments and certain other assumptions that affect cash flows. No provision expense was recorded during the years ended December 31, 2018, 2017 and 2016 . The allowance for PCI loan losses at December 31, 2018 and 2017 was $25 million and $29 million , respectively. For the years ended December 31, 2018, 2017 and 2016 , the increase in accretable yield was primarily driven by increases in rates on variable rate loans. Changes to accretable yield are recognized prospectively as an adjustment to yield over the remaining life of the pools. At December 31, 2018 , the 30 or more days delinquency and 90 or more days delinquency rates on PCI student loans (which include loans not yet in repayment) were 2.93% and 0.78% , respectively. At December 31, 2017 , the 30 or more days delinquency and 90 or more days delinquency rates on PCI student loans (which include loans not yet in repayment) were 3.24% and 0.93% ,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for the years ended December 31, 2018, 2017 and 2016 was 0.63% , 0.71% and 0.52% , respectively. Geographical Distribution of Loans The Company originates credit card loans throughout the United States. The geographic distribution of the Company’s credit card loan receivables was as follows (dollars in millions): December 31, 2018 2017 $ % $ % California $ 6,620 9.1 % $ 6,006 8.9 % Texas 6,155 8.4 5,664 8.4 New York 5,040 6.9 4,701 7.0 Florida 4,815 6.6 4,262 6.3 Illinois 3,878 5.3 3,624 5.4 Pennsylvania 3,712 5.1 3,481 5.2 Ohio 3,039 4.2 2,838 4.2 New Jersey 2,661 3.7 2,486 3.7 Georgia 2,160 3.0 1,967 2.9 Michigan 2,042 2.8 1,893 2.8 Other 32,754 44.9 30,369 45.2 Total credit card loans $ 72,876 100 % $ 67,291 100 % The Company originates personal loans, student loans and other loans, and has PCI loans throughout the United States. The geographic distribution of personal, student, other and PCI loan receivables was as follows (dollars in millions): December 31, 2018 2017 $ % $ % New York $ 1,834 10.4 % $ 1,838 10.8 % California 1,656 9.4 1,579 9.3 Pennsylvania 1,221 6.9 1,183 7.0 Illinois 1,098 6.2 1,048 6.2 Texas 1,071 6.1 1,031 6.1 New Jersey 925 5.2 878 5.2 Florida 838 4.8 766 4.5 Ohio 698 4.0 673 4.0 Massachusetts 584 3.3 579 3.4 Michigan 560 3.2 555 3.3 Other 7,151 40.5 6,827 40.2 Total other loans (including PCI loans) $ 17,636 100 % $ 16,957 100 % </t>
  </si>
  <si>
    <t>Credit Card and Student Loan Securitization Activities</t>
  </si>
  <si>
    <t>Variable Interest Entities Disclosure [Abstract]</t>
  </si>
  <si>
    <t>Credit Card and Student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Credit Card Securitization Activities The Company accesses the term asset securitization market through DCMT and DCENT. Credit card loan receivables are transferred into DCMT and beneficial interests in DCMT are transferred into DCENT. DCENT issues debt securities to investors that are reported in long-term borrowings. The DCENT debt structure consists of four classes of securities (DiscoverSeries Class A, B, C and D notes), with the most senior class generally receiving a triple-A rating. In order to issue senior, higher rated classes of notes, it is necessary to obtain the appropriate amount of credit enhancement, generally through the issuance of junior, lower rated or more highly subordinated classes of notes. The subordinated classes are held by wholly-owned subsidiaries of Discover Bank. The Company is exposed to credit-related risk of loss associated with trust assets as of the balance sheet date through the retention of these subordinated interests. The estimated probable incurred loss is included in the allowance for loan losses estimate. The Company’s retained interests in the assets of the trusts, consisting of investments in DCENT notes held by subsidiaries of Discover Bank, constitute intercompany positions, which are eliminated in the preparation of the Company’s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e amounts of which are reported in restricted cash.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solidated statements of financial condition as relating to securitization activities, are shown in the following table (dollars in millions): December 31, 2018 2017 Restricted cash $ 1,834 $ 26 Investors’ interests held by third-party investors 16,800 16,025 Investors’ interests held by wholly-owned subsidiaries of Discover Bank 5,211 5,133 Seller’s interest 11,050 9,861 Loan receivables (1) 33,061 31,019 Allowance for loan losses allocated to securitized loan receivables (1) (1,150 ) (998 ) Net loan receivables 31,911 30,021 Other 7 5 Carrying value of assets of consolidated variable interest entities $ 33,752 $ 30,052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 The debt securities issued by the consolidated trusts are subject to credit, payment and interest rate risks on the transferred credit card loan receivables. To protect investors in the securities, there are certain features or triggering events that could cause an early amortization of the debt securities, including triggers related to the impact of the performance of the trust receivables on the availability and adequacy of cash flows to meet contractual requirements. As of December 31, 2018 ,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Student Loan Securitization Activities Student loan trust receivables underlying third-party investors’ interests are recorded in PCI loans and the related debt issued by the trusts is reported in long-term borrowings. The assets of the trusts are restricted from being sold or pledged as collateral for other borrowings and the cash flows from these restricted assets may be used only to pay obligations of the trusts. With the exception of the trusts’ restricted assets, the trusts and investors have no recourse to the Company’s other assets or the Company’s general credit for a shortage in cash flows. During 2018, the Company exercised its option to accelerate the repayment of remaining outstanding securities, fully repaying the debt on one of the trusts. Currently there is one trust from which issued securities remain outstanding to investors. Principal payments on the long-term secured borrowings are made as cash is collected on the underlying loans that are used as collateral on the secured borrowings. The Company does not have access to cash collected by the securitization trust until cash is released in accordance with the trust indenture agreement. Similar to the credit card securitizations, the Company continues to own and service the accounts that generate the student loan receivables held by the trust and receives servicing fees from the trust based on a percentage of the principal balance outstanding. Although the servicing fee income offsets the fee expense related to the trust and thus is eliminated in consolidation, failure to service the transferred loan receivables in accordance with contractual requirements could lead to a termination of the servicing rights and the loss of future servicing income, net of related expenses. Under terms of the trust arrangement, the Company has the option, but not the obligation, to provide financial support to the trust, but has never provided such support. A substantial portion of the credit risk associated with the securitized loans has been transferred to a third party under an indemnification arrangement. The carrying values of these restricted assets, which are presented on the Company’s consolidated statements of financial condition as relating to securitization activities, are shown in the following table (dollars in millions): December 31, 2018 2017 Restricted cash $ 12 $ 55 Student loan receivables (1) 363 762 Carrying value of assets of consolidated variable interest entities $ 375 $ 817 (1) The decrease in student loan receivables from December 31, 2017 to December 31, 2018 is due in part to the repayment of remaining debt associated with one trust.</t>
  </si>
  <si>
    <t>Premises and Equipment</t>
  </si>
  <si>
    <t>Property, Plant and Equipment [Abstract]</t>
  </si>
  <si>
    <t>Premises and Equipment A summary of premises and equipment, net is as follows (dollars in millions): December 31, 2018 2017 Land $ 42 $ 42 Buildings and improvements 671 641 Furniture, fixtures and equipment 989 916 Software 696 560 Premises and equipment 2,398 2,159 Less: accumulated depreciation (1,193 ) (1,121 ) Less: accumulated amortization of software (269 ) (213 ) Premises and equipment, net $ 936 $ 825 Depreciation expense was $75 million , $76 million and $77 million for the years ended December 31, 2018, 2017 and 2016 , respectively. Amortization expense on capitalized software was $67 million , $52 million and $57 million for the years ended December 31, 2018, 2017 and 2016 , respectively.</t>
  </si>
  <si>
    <t>Goodwill and Intangible Assets</t>
  </si>
  <si>
    <t>Goodwill and Intangible Assets Disclosure [Abstract]</t>
  </si>
  <si>
    <t>Goodwill and Intangible Assets Goodwill As of December 31, 2018 and 2017 , the Company had goodwill of $255 million related to PULSE, part of the Payment Services segment. The Company conducted its annual goodwill impairment test as of October 1, 2018 and 2017 and no impairment charges were identified. Intangible Assets The Company’s amortizable intangible assets consisting of customer relationships and trade names resulted from various acquisitions and are primarily included in the Payment Services segment. Non-amortizable intangible assets consist of trade name intangibles recognized in the acquisition of SLC, along with international transaction processing rights and trade name intangibles, which are primarily included in the Payment Services segment. The Company conducted its annual impairment test of intangible assets as of October 1, 2018 and 2017 and no impairment charges were identified. The following table summarizes the Company’s intangible assets (dollars in millions): December 31, 2018 2017 Gross Carrying Amount Accumulated Amortization Net Book Value Gross Carrying Amount Accumulated Amortization Net Book Value Amortizable intangible assets Customer relationships $ 69 $ 67 $ 2 $ 69 $ 65 $ 4 Trade name and other 8 4 4 8 4 4 Total amortizable intangible assets 77 71 6 77 69 8 Non-amortizable intangible assets Trade names 132 — 132 132 — 132 International transaction processing rights 23 — 23 23 — 23 Total non-amortizable intangible assets 155 — 155 155 — 155 Total intangible assets $ 232 $ 71 $ 161 $ 232 $ 69 $ 163 Amortization expense related to the Company’s intangible assets was not material for the years ended December 31, 2018, 2017 and 2016 and the expected amortization expense for the next five years based on intangible assets at the end of the current period is not material, either individually or in the aggregate.</t>
  </si>
  <si>
    <t>Deposits [Abstract]</t>
  </si>
  <si>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online savings accounts, certificates of deposit, money market accounts, IRA certificates of deposit and checking accounts, while brokered deposits include certificates of deposit and sweep accounts. The following table provides a summary of interest-bearing deposit accounts (dollars in millions): December 31, 2018 2017 Certificates of deposit in amounts less than $100,000 $ 27,947 $ 23,768 Certificates of deposit in amounts $100,000 or greater (1) 6,841 5,984 Savings deposits, including money market deposit accounts 32,296 28,413 Total interest-bearing deposits $ 67,084 $ 58,165 (1) Includes $1.7 billion and $1.4 billion in certificates of deposit equal to or greater than $250,000, the Federal Deposit Insurance Corporation (“FDIC”) insurance limit, as of December 31, 2018 and 2017 , respectively. The following table summarizes certificates of deposit in amounts of $100,000 or greater by contractual maturity (dollars in millions): December 31, 2018 Three months or less $ 994 Over three months through six months 1,025 Over six months through twelve months 2,459 Over twelve months 2,363 Total $ 6,841 The following table summarizes certificates of deposit maturing over each of the next five years and thereafter (dollars in millions): December 31, 2018 2019 $ 15,302 2020 7,216 2021 5,202 2022 2,877 2023 1,840 Thereafter 2,351 Total $ 34,788 </t>
  </si>
  <si>
    <t>Long-Term Borrowings</t>
  </si>
  <si>
    <t>Debt Disclosure [Abstract]</t>
  </si>
  <si>
    <t>Long-Term Borrowings Long-term borrowings consist of borrowings having original maturities of one year or more. The following table provides a summary of the Company’s long-term borrowings and weighted-average interest rates on outstanding balances (dollars in millions): December 31, 2018 December 31, 2017 Maturity Interest Weighted-Average Interest Rate Outstanding Amount Outstanding Amount Securitized Debt Fixed-rate asset-backed securities (1) 2019-2024 1.39%-3.32% 2.17% $ 10,657 $ 8,888 Floating-rate asset-backed securities (2)(3) 2019-2024 2.69%-3.11% 2.90% 6,063 7,038 Total Discover Card Master Trust I and Discover Card Execution Note Trust 16,720 15,926 Floating-rate asset-backed securities (4)(5) 2031 6.50% 6.50% 197 610 Total SLC Private Student Loan Trust 197 610 Total long-term borrowings - owed to securitization investors 16,917 16,536 Discover Financial Services (Parent Company) Fixed-rate senior notes 2019-2027 3.75%-10.25% 4.25% 2,743 2,710 Fixed-rate retail notes 2019-2031 2.85%-4.60% 3.73% 346 302 Discover Bank Fixed-rate senior bank notes (1) 2020-2028 3.10%-4.65% 3.69% 6,027 6,080 Fixed-rate subordinated bank notes 2019-2028 4.68%-8.70% 6.32% 1,195 698 Total long-term borrowings $ 27,228 $ 26,326 (1) The Company uses interest rate swaps to hedge portions of these long-term borrowings against changes in fair value attributable to changes in London Interbank Offered Rate (“LIBOR”). Use of these interest rate swaps impacts carrying value of the debt. See Note 21: Derivatives and Hedging Activities. (2) Discover Card Execution Note Trust floating-rate asset-backed securities include issuances with the following interest rate terms: 1-month LIBOR + 23 to 60 basis points and Commercial paper rate + 49 basis points as of December 31, 2018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1: Derivatives and Hedging Activities. (4) SLC Private Student Loan Trust floating-rate asset-backed securities include an issuance with the following interest rate term: Prime rate + 100 basis points as of December 31, 2018 . (5) Repayment of this debt is dependent upon the timing of principal and interest payments on the underlying student loans. The date shown represents final maturity date. The following table summarizes long-term borrowings maturing over each of the next five years and thereafter (dollars in millions): Amount 2019 $ 6,511 2020 4,707 2021 3,383 2022 2,806 2023 3,328 Thereafter 6,493 Total $ 27,228 The Company has access to committed borrowing capacity through private securitizations to support the funding of its credit card loan receivables. As of December 31, 2018 , the total commitment of secured credit facilities through private providers was $6.0 billion , $500 million of which was drawn at December 31, 2018 . Access to the unused portions of the secured credit facilities is subject to the terms of the agreements with each of the providers, which have various expirations in calendar years 2019 through 2020.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si>
  <si>
    <t>Stock-Based Compensation Plans</t>
  </si>
  <si>
    <t>Disclosure of Compensation Related Costs, Share-based Payments [Abstract]</t>
  </si>
  <si>
    <t>Stock-Based Compensation Plans The Company has two stock-based compensation plans: the Discover Financial Services Omnibus Incentive Plan (“Omnibus Plan”) and the Discover Financial Services Directors’ Compensation Plan (“Directors’ Compensation Plan”). Omnibus Plan The Omnibus Plan, which is stockholder approved, provides for the award of stock options, stock appreciation rights, restricted stock, restricted stock units (“RSUs”), performance stock units (“PSUs”) and other stock-based and/or cash awards (collectively, “awards”). Currently, the Company does not have any stock options, stock appreciation rights or restricted stock outstanding. The total number of shares that may be granted is 45 million shares, subject to adjustments for certain transactions as described in the Omnibus Plan document. Shares granted under the Omnibus Plan may be the following: (i) authorized but unissued shares and (ii) treasury shares that the Company acquires in the open market, in private transactions or otherwise. Directors’ Compensation Plan The Directors’ Compensation Plan, which is stockholder approved, permits the grant of RSUs to non-employee directors. Under the Directors’ Compensation Plan, the Company may issue awards of up to a total of 1,000,000 shares of common stock to non-employee directors. Shares of stock that are issuable pursuant to the awards granted under the Directors’ Compensation Plan may be authorized but unissued shares, treasury shares or shares that the Company acquires in the open market. Annual awards for eligible directors are calculated by dividing $150,000 by the fair market value of a share of stock on the date of grant and are subject to a restriction period whereby 100% of such units shall vest in full on the earlier of the one year anniversary of the date of grant or immediately prior to the first annual meeting of shareholders following the date of grant. RSUs include the right to receive dividend equivalents in the same amount and at the same time as dividends paid to all Company common shareholders. Stock-Based Compensation The following table details the compensation cost, net of forfeitures (dollars in millions): For the Years Ended December 31, 2018 2017 2016 RSUs $ 49 $ 44 $ 41 PSUs 32 31 23 Total stock-based compensation expense $ 81 $ 75 $ 64 Income tax benefit $ 15 $ 28 $ 24 RSUs The following table sets forth the activity related to vested and unvested RSUs: Number of Units Weighted-Average Remaining Contractual Term (in years) Aggregate Intrinsic Value (in millions) RSUs at December 31, 2017 2,902,390 $ 223 Granted 649,203 Conversions to common stock (889,201 ) Forfeited (55,898 ) RSUs at December 31, 2018 2,606,494 0.83 $ 154 Vested and convertible RSUs at December 31, 2018 1,263,694 — $ 75 The following table sets forth the activity related to unvested RSUs: Number of Units Weighted-Average Grant-Date Fair Value Unvested RSUs at December 31, 2017 (1) 1,331,170 $ 58.74 Granted 649,203 $ 77.53 Vested (883,317 ) $ 60.85 Forfeited (55,898 ) $ 68.17 Unvested RSUs at December 31, 2018 (1) 1,041,158 $ 68.16 (1) Unvested RSUs represent awards where recipients have yet to satisfy either explicit vesting terms or retirement-eligibility requirements. Compensation cost associated with RSUs is determined based on the number of units granted and the fair value on the date of grant. The fair value is amortized on a straight-line basis, net of estimated forfeitures over the requisite service period for each separately vesting tranche of the award. The requisite service period is generally the vesting period. The following table summarizes the total intrinsic value of the RSUs converted to common stock and the total grant-date fair value of RSUs vested (dollars in millions, except weighted-average grant-date fair value amounts): For the Years Ended December 31, 2018 2017 2016 Intrinsic value of RSUs converted to common stock $ 67 $ 41 $ 38 Grant-date fair value of RSUs vested $ 54 $ 37 $ 38 Weighted-average grant-date fair value of RSUs granted $ 77.53 $ 70.62 $ 48.86 As of December 31, 2018 , there was $22 million of total unrecognized compensation cost related to non-vested RSUs. The cost is expected to be recognized over a weighted-average period of 0.83 years . RSUs provide for accelerated vesting if there is a change in control or upon certain terminations (as defined in the Omnibus Plan or the award certificate). RSUs include the right to receive dividend equivalents in the same amount and at the same time as dividends paid to all Company common shareholders. PSUs The following table sets forth the activity related to vested and unvested PSUs: Number of Units Weighted-Average Grant-Date Fair Value Weighted-Average Remaining Contractual Term (in years) Aggregate Intrinsic Value (in millions) PSUs at December 31, 2017 (1) 999,999 $ 56.82 $ 77 Granted 251,579 $ 77.75 Conversions to common stock (303,492 ) $ 57.32 Forfeited (14,444 ) $ 59.87 PSUs at December 31, 2018 (1)(2)(3)(4) 933,642 $ 62.25 0.88 $ 55 (1) All PSUs outstanding at December 31, 2018 and December 31, 2017 are unvested PSUs. (2) Includes 441,370 PSUs granted in 2016 that are earned based on the Company’s achievement of earnings per share (“EPS”) during the three-year performance period which ends December 31, 2018 and are subject to the requisite service period which ended February 1, 2019 . (3) Includes 243,100 PSUs granted in 2017 that are earned based on the Company’s achievement of EPS during the three-year performance period which ends December 31, 2019 and are subject to the requisite service period which ends February 1, 2020 . (4) Includes 249,172 PSUs granted in 2018 that may be earned based on the Company’s achievement of EPS during the three-year performance period which ends December 31, 2020 and are subject to the requisite service period which ends February 1, 2021 . Compensation cost associated with PSUs is determined based on the number of instruments granted, the fair value on the date of grant and the performance factor. The fair value is amortized on a straight-line basis, net of estimated forfeitures, over the requisite service period. Each PSU outstanding at December 31, 2018 is a restricted stock instrument that is subject to additional conditions and constitutes a contingent and unsecured promise by the Company to pay up to 1.5 shares per unit of the Company’s common stock on the conversion date for the PSU, contingent on the number of PSUs to be issued. PSUs have a performance period of three years and a vesting period of three years . The requisite service period of an award, having both performance and service conditions, is the longest of the explicit, implicit and derived service periods. The following table summarizes the total intrinsic value of the PSUs converted to common stock and the total grant-date fair value of PSUs vested (dollars in millions, except weighted-average grant-date fair value amounts): For the Years Ended December 31, 2018 2017 2016 Intrinsic value of PSUs converted to common stock $ 30 $ 27 $ 36 Grant-date fair value of PSUs vested $ 17 $ 18 $ 20 Weighted-average grant-date fair value of PSUs granted $ 77.75 $ 71.17 $ 48.95 As of December 31, 2018 , there was $8 million of total unrecognized compensation cost related to non-vested PSUs. The cost is expected to be recognized over a weighted-average period of 0.5 years . PSUs provide for accelerated vesting if there is a change in control or upon certain terminations (as defined in the Omnibus Plan or the award certificate). PSUs include the right to receive dividend equivalents, which will accumulate and pay out in cash if and when the underlying shares are issued.</t>
  </si>
  <si>
    <t>Employee Benefit Plans</t>
  </si>
  <si>
    <t>Retirement Benefits [Abstract]</t>
  </si>
  <si>
    <t>Employee Benefit Plans The Company sponsors the Discover Financial Services Pension Plan (the “Discover Pension Plan”), which is a non-contributory defined benefit plan that is qualified under Section 401(a) of the Internal Revenue Code, for eligible employees in the U.S. Effective December 31, 2008, the Discover Pension Plan was amended to discontinue the accrual of future benefits. The Company also sponsors the Discover Financial Services 401(k) Plan (the “Discover 401(k) Plan”), which is a defined contribution plan that is qualified under Section 401(a) of the Internal Revenue Code, for its eligible U.S. employees. Discover Pension Plan The Discover Pension Plan generally provides retirement benefits that are based on each participant’s years of credited service prior to 2009 and on compensation specified in the Discover Pension Plan. The Company’s policy is to fund at least the amounts sufficient to meet minimum funding requirements under the Employee Retirement Income Security Act of 1974, as amended. Net Periodic Benefit Cost Net periodic benefit cost expensed by the Company included the following components (dollars in millions): For the Years Ended December 31, 2018 2017 2016 Service cost, benefits earned during the period $ — $ — $ — Interest cost on projected benefit obligation 22 23 23 Expected return on plan assets (26 ) (25 ) (25 ) Net amortization 5 4 4 Net periodic benefit cost $ 1 $ 2 $ 2 Accumulated Other Comprehensive Income Pretax amounts recognized in AOCI that have not yet been recognized as components of net periodic benefit cost consist of (dollars in millions): December 31, 2018 Prior service credit $ 2 Net loss (263 ) Total $ (261 ) Benefit Obligations and Funded Status The following table provides a reconciliation of the changes in the benefit obligation and fair value of plan assets as well as a summary of the Discover Pension Plan’s funded status (dollars in millions): For the Years Ended December 31, 2018 2017 Reconciliation of benefit obligation Benefit obligation at beginning of year $ 603 $ 546 Interest cost 22 23 Actuarial (gain) loss (57 ) 54 Benefits paid (18 ) (20 ) Benefit obligation at end of year 550 603 Reconciliation of fair value of plan assets Fair value of plan assets at beginning of year 424 381 Actual return on plan assets (36 ) 63 Employer contributions 85 — Benefits paid (18 ) (20 ) Fair value of plan assets at end of year 455 424 Unfunded status (recorded in accrued expenses and other liabilities) $ (95 ) $ (179 ) Assumptions The following table presents the assumptions used to determine the benefit obligation: December 31, 2018 2017 Discount rate 4.27 % 3.68 % The following table presents the assumptions used to determine net periodic benefit cost: For the Years Ended December 31, 2018 2017 2016 Discount rate 3.68 % 4.29 % 4.50 % Expected long-term rate of return on plan assets 6.15 % 6.50 % 6.50 % The expected long-term rate of return on plan assets was estimated by computing a weighted-average return of the underlying long-term expected returns on the different asset classes, based on the target asset allocations. Asset class return assumptions are created by integrating information on past capital market performance, current levels of key economic indicators and the market insights of investment professionals. Individual asset classes are analyzed as part of a larger system, acknowledging both the interaction between asset classes and the influence of larger macroeconomic variables such as inflation and economic growth on the entire structure of capital markets. Medium and long-term economic outlooks for the U.S. and other major industrial economies are forecast in order to understand the range of possible economic scenarios and evaluate their likelihood. Historical relationships between key economic variables and asset class performance patterns are analyzed using empirical models. Finally, comprehensive asset class performance projections are created by blending descriptive asset class characteristics with capital market insight and the initial economic analyses. The expected long-term return on plan assets is a long-term assumption that generally is expected to remain the same from one year to the next but is adjusted if there is a material change in the target asset allocation and/or significant changes in fees and expenses paid by the Discover Pension Plan. Discover Pension Plan Assets The targeted asset allocation for 2019 by asset class is 66% and 34% for fixed income securities and equity securities, respectively. The Discover Financial Services Retirement Plan Investment Committee (the “Investment Committee”) determined the asset allocation targets for the Discover Pension Plan based on its assessment of business and financial conditions, demographic and actuarial data, funding characteristics and related risk factors. Other relevant factors, including industry practices and long-term historical and prospective capital market returns were considered as well. The Discover Pension Plan return objectives provide long-term measures for monitoring the investment performance against growth in the pension obligations. The overall allocation is expected to help protect the Discover Pension Plan’s funded status while generating sufficiently stable real returns (net of inflation) to help cover current and future benefit payments and to improve the Discover Pension Plan’s funded status. Total Discover Pension Plan portfolio performance is assessed by comparing actual returns with relevant benchmarks, such as the S&amp;P 500 Index, the S&amp;P 500 Total Return Index, the Russell 2000 Index and the MSCI All Country World Index. Both the equity and fixed income portions of the asset allocation use a combination of active and passive investment strategies and different investment styles. The fixed income asset allocation consists of longer duration fixed income securities in order to help reduce plan exposure to interest rate variation and to better correlate assets with obligations. The longer duration fixed income allocation is expected to help stabilize the funding status ratio over the long term. The asset mix of the Discover Pension Plan is reviewed by the Investment Committee on a regular basis. The asset allocation strategy will change over time in response to changes in the Discover Pension Plan’s funded status. Fair Value Measurements The Discover Pension Plan’s assets are stated at fair value. Quoted market prices in active markets are the best evidence of fair value and are used as the basis for the measurement, if available. If a quoted market price is not available, the estimate of the fair value is based on the best information available in the circumstances. The table below presents information about the Discover Pension Plan assets and indicates the level within the fair value hierarchy, as defined by ASC Topic 820, with which each item is associated as of the end of the current period. For a description of the fair value hierarchy, see Note 20: Fair Value Measurements. (dollars in millions): Level 1 Level 2 Level 3 Net Asset Value Total Net Asset Allocation Balance at December 31, 2018 Assets Domestic small/mid cap equity fund $ — $ 6 $ — $ — $ 6 1 % Emerging markets equity fund — — — 17 17 4 Global equity fund — 82 — 42 124 27 Domestic large cap equity fund — 7 — — 7 2 Long duration credit fund — 125 — — 125 28 Futures contracts — 6 — — 6 1 Non-core fixed income fund — — 65 — 65 14 U.S. Treasury securities 59 — — — 59 13 Stable value fund — 1 — — 1 — Temporary investment fund — 45 — — 45 10 Total assets $ 59 $ 272 $ 65 $ 59 $ 455 100 % Balance at December 31, 2017 Assets Domestic small/mid cap equity fund $ — $ 34 $ — $ — $ 34 8 % Emerging markets equity fund — 34 — — 34 8 Global low volatility equity fund — 22 — — 22 5 International core equity fund — 51 — — 51 12 Domestic large cap equity fund — 57 — — 57 13 Long duration fixed income fund — 219 — — 219 52 Stable value fund — 1 — — 1 — Temporary investment fund — 6 — — 6 2 Total assets $ — $ 424 $ — $ — $ 424 100 % There were no transfers between Levels 1 and 2 within the fair value hierarchy for the years ended December 31, 2018 and 2017 . Cash Flows The Company does not expect to make any contributions to the Discover Pension Plan in 2019 . Expected benefit payments associated with the Discover Pension Plan for each of the next five years and in aggregate for the years thereafter are as follows (dollars in millions): December 31, 2018 2019 $ 15 2020 $ 16 2021 $ 17 2022 $ 19 2023 $ 20 Following five years thereafter $ 124 Discover 401(k) Plan Under the Discover 401(k) Plan, eligible U.S. employees receive 401(k) matching contributions. Eligible employees also receive fixed employer contributions. The pretax expense associated with the Company contributions for the years ended December 31, 2018, 2017 and 2016 was $69 million , $64 million and $59 million , respectively.</t>
  </si>
  <si>
    <t>Common and Preferred Stock</t>
  </si>
  <si>
    <t>Class of Stock Disclosures [Abstract]</t>
  </si>
  <si>
    <t>Common and Preferred Stock Preferred Stock The Company has 5,700 shares of Fixed-to-Floating Rate Non-Cumulative Perpetual Preferred Stock, Series C (the “preferred stock”), outstanding with a par value of $0.01 per share that were issued on October 31, 2017. Each share of preferred stock has a liquidation preference of $100,000 and is represented by 100 depositary shares. Proceeds, net of underwriting discount, received from the preferred stock issuance totaled approximately $563 million . The preferred stock is redeemable at the Company’s option, subject to regulatory approval, either (1) in whole or in part on any dividend payment date on or after October 30, 2027 or (2) in whole but not in part, at any time within 90 days following a regulatory capital event (as defined in the certificate of designations for the preferred stock), in each case at a redemption price equal to $100,000 per share of preferred stock plus declared and unpaid dividends. Any dividends declared on the preferred stock will be payable semi-annually in arrears at a rate of 5.50% per annum through October 30, 2027. Thereafter, dividends declared on preferred stock will be payable quarterly in arrears at a floating rate equal to three-month LIBOR plus a spread of 3.076% per annum. On December 1, 2017, the Company redeemed all outstanding shares of the Fixed Rate Non-Cumulative Perpetual Preferred Stock, Series B, for an aggregate price of $575 million and charged to retained earnings $15 million of original issuance costs. Stock Repurchase Program On July 19, 2018 , the Company’s Board of Directors approved a share repurchase program authorizing the repurchase of up to $3.0 billion of its outstanding shares of common stock. The program expires on January 31, 2020 and may be terminated at any time. During the year ended December 31, 2018 , the Company repurchased 27,371,072 shares for $2.0 billion .</t>
  </si>
  <si>
    <t>Accumulated Other Comprehensive Income</t>
  </si>
  <si>
    <t>Accumulated Other Comprehensive Income (Loss), Net of Tax [Abstract]</t>
  </si>
  <si>
    <t xml:space="preserve">Accumulated Other Comprehensive Income Changes in each component of AOCI were as follows (dollars in millions): Unrealized (Losses) Gains on Available-for-Sale Investment Securities, Net of Tax Gains (Losses) on Cash Flow Hedges, Net of Tax Losses on Pension Plan, Net of Tax AOCI For the Year Ended December 31, 2018 Balance at December 31, 2017 $ (5 ) $ 10 $ (157 ) $ (152 ) Cumulative effect of ASU No. 2018-02 adoption (1) (1 ) 3 (31 ) (29 ) Net change 16 9 — 25 Balance at December 31, 2018 $ 10 $ 22 $ (188 ) $ (156 ) For the Year Ended December 31, 2017 Balance at December 31, 2016 $ (3 ) $ (13 ) $ (145 ) $ (161 ) Net change (2 ) 23 (12 ) 9 Balance at December 31, 2017 $ (5 ) $ 10 $ (157 ) $ (152 ) For the Year Ended December 31, 2016 Balance at December 31, 2015 $ — $ (20 ) $ (140 ) $ (160 ) Net change (3 ) 7 (5 ) (1 ) Balance at December 31, 2016 $ (3 ) $ (13 ) $ (145 ) $ (161 ) (1) Represents the adjustment to AOCI as a result of adoption of ASU No. 2018-02, Reclassification of Certain Tax Effects from Accumulated Other Comprehensive Income, in the second quarter of 2018. The following table presents each component of OCI before reclassifications and amounts reclassified from AOCI for each component of OCI before- and after-tax (dollars in millions): Before Tax Tax (Expense) Benefit Net of Tax For the Year Ended December 31, 2018 Available-for-Sale Investment Securities Net unrealized holding gains arising during the period $ 23 $ (7 ) $ 16 Net change $ 23 $ (7 ) $ 16 Cash Flow Hedges Net unrealized gains arising during the period $ 17 $ (4 ) $ 13 Amounts reclassified from AOCI (6 ) 2 (4 ) Net change $ 11 $ (2 ) $ 9 For the Year Ended December 31, 2017 Available-for-Sale Investment Securities Net unrealized holding losses arising during the period $ (3 ) $ 1 $ (2 ) Net change $ (3 ) $ 1 $ (2 ) Cash Flow Hedges Net unrealized gains arising during the period $ 23 $ (9 ) $ 14 Amounts reclassified from AOCI 15 (6 ) 9 Net change $ 38 $ (15 ) $ 23 Pension Plan Unrealized losses arising during the period $ (15 ) $ 3 $ (12 ) Net change $ (15 ) $ 3 $ (12 ) For the Year Ended December 31, 2016 Available-for-Sale Investment Securities Net unrealized holding losses arising during the period $ (4 ) $ 1 $ (3 ) Net change $ (4 ) $ 1 $ (3 ) Cash Flow Hedges Net unrealized losses arising during the period $ (23 ) $ 8 $ (15 ) Amounts reclassified from AOCI 35 (13 ) 22 Net change $ 12 $ (5 ) $ 7 Pension Plan Unrealized losses arising during the period $ (9 ) $ 4 $ (5 ) Net change $ (9 ) $ 4 $ (5 ) </t>
  </si>
  <si>
    <t>Other Expense</t>
  </si>
  <si>
    <t>Other Income and Expenses [Abstract]</t>
  </si>
  <si>
    <t xml:space="preserve">Other Expense Total other expense includes the following components (dollars in millions): For the Years Ended December 31, 2018 2017 2016 Postage $ 86 $ 78 $ 81 Fraud losses and other charges 83 89 98 Supplies 29 39 41 Credit-related inquiry fees 18 17 18 Incentive expense 85 37 24 Other expense 168 164 173 Total other expense $ 469 $ 424 $ 435 </t>
  </si>
  <si>
    <t>Income Taxes</t>
  </si>
  <si>
    <t>Income Tax Disclosure [Abstract]</t>
  </si>
  <si>
    <t>Income Taxes Income tax expense consisted of the following (dollars in millions): For the Years Ended December 31, 2018 2017 2016 Current U.S. federal $ 839 $ 1,056 $ 1,066 U.S. state and local 206 96 149 Total 1,045 1,152 1,215 Deferred U.S. federal (163 ) 288 45 U.S. state and local (27 ) (2 ) 3 Total (190 ) 286 48 Income tax expense $ 855 $ 1,438 $ 1,263 The following table reconciles the Company’s effective tax rate to the U.S. federal statutory income tax rate: For the Years Ended December 31, 2018 2017 2016 U.S. federal statutory income tax rate 21.0 % 35.0 % 35.0 % U.S. state, local and other income taxes, net of U.S. federal income tax benefits 3.6 3.1 2.7 Revaluation of net deferred tax assets and other investments due to tax reform (1) — 5.1 — Tax credits (1.3 ) (1.3 ) (1.8 ) Other 0.5 (1.2 ) (1.4 ) Effective income tax rate 23.8 % 40.7 % 34.5 % (1) See Note 3: Investments — Other Investments for a description of these investments. For the year ended December 31, 2018 , income tax expense decreased $583 million , or 40.5% , and the effective income tax rate decreased 16.9 percentage points as compared to the year ended December 31, 2017 . The decrease in both the effective tax rate and income tax expense is primarily due to a reduction in the U.S. federal statutory income tax rate from 35% to 21% and other impacts of TCJA. Income tax expense increased $175 million , or 13.9% , and the effective tax rate increased 6.2 percentage points for the year ended December 31, 2017 as compared to the year ended December 31, 2016 . The increase in both the effective tax rate and income tax expense is primarily due to the revaluation of net deferred tax assets and certain investments as a result of a reduction in the U.S. federal statutory income tax rate from 35% to 21% under the TCJA.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nsolidated statements of financial condition, were as follows (dollars in millions): December 31, 2018 2017 Deferred tax assets Allowance for loan losses $ 730 $ 522 Compensation and benefits 65 66 Other 44 40 Total deferred tax assets before valuation allowance 839 628 Valuation allowance (1 ) (3 ) Total deferred tax assets, net of valuation allowance 838 625 Deferred tax liabilities Customer fees and rewards (159 ) (145 ) Depreciation and software amortization (137 ) (109 ) Debt exchange premium (34 ) (41 ) Intangibles (26 ) (24 ) Other (48 ) (53 ) Total deferred tax liabilities (404 ) (372 ) Net deferred tax assets (1) $ 434 $ 253 (1) The change in net deferred tax assets attributable to the TCJA is reflected on the Consolidated Statements of Cash Flows under “Other, net”. A reconciliation of beginning and ending unrecognized tax benefits is as follows (dollars in millions): For the Years Ended December 31, 2018 2017 2016 Balance at beginning of period $ 123 $ 158 $ 286 Additions Current year tax positions 5 9 13 Prior year tax positions 6 23 22 Reductions Prior year tax positions (17 ) (41 ) (139 ) Settlements with taxing authorities (25 ) (25 ) (17 ) Expired statute of limitations (9 ) (1 ) (7 ) Balance at end of period (1) $ 83 $ 123 $ 158 (1) For the years ended December 31, 2018, 2017 and 2016 , amounts included $74 million , $105 million and $110 million respectively, of unrecognized tax benefits, which, if recognized, would favorably affect the effective tax rate. The Company recognizes accrued interest and penalties related to unrecognized tax benefits as a component of income tax expense. Interest and penalties related to unrecognized tax benefits were $15 million and $27 million for the years ended December 31, 2018 and 2017 , respectively. The Company is subject to examination by the Internal Revenue Service (“IRS”) and tax authorities in various state, local and foreign tax jurisdictions. The Company regularly assesses the likelihood of additional assessments or settlements in each of the taxing jurisdictions resulting from these and subsequent years’ examinations. The IRS is currently examining the years 2011-2015. At this time, the potential change in unrecognized tax benefits is not expected to be significant over the next 12 months. The Company believes that its reserves are sufficient to cover any tax, penalties and interest that would result from such examinations. The Company has an immaterial amount of state net operating loss carryforwards that are subject to a partial valuation allowance as of December 31, 2018 and a full valuation allowance as of December 31, 2017 .</t>
  </si>
  <si>
    <t>Earnings Per Share</t>
  </si>
  <si>
    <t>Earnings Per Share [Abstract]</t>
  </si>
  <si>
    <t>Earnings Per Share The following table presents the calculation of basic and diluted earnings per share (in millions, except per share amounts): For the Years Ended December 31, 2018 2017 2016 Numerator Net income $ 2,742 $ 2,099 $ 2,393 Preferred stock dividends (31 ) (37 ) (37 ) Issuance costs for Series B preferred stock redemption — (15 ) — Net income available to common stockholders 2,711 2,047 2,356 Income allocated to participating securities (22 ) (16 ) (17 ) Net income allocated to common stockholders $ 2,689 $ 2,031 $ 2,339 Denominator Weighted-average shares of common stock outstanding 344 374 405 Effect of dilutive common stock equivalents 1 — 1 Weighted-average shares of common stock outstanding and common stock equivalents 345 374 406 Basic earnings per common share $ 7.81 $ 5.43 $ 5.77 Diluted earnings per common share $ 7.79 $ 5.42 $ 5.77 Anti-dilutive securities were not material and had no impact on the computation of diluted EPS for the years ended December 31, 2018, 2017 and 2016 .</t>
  </si>
  <si>
    <t>Capital Adequacy</t>
  </si>
  <si>
    <t>Regulatory Capital Requirements [Abstract]</t>
  </si>
  <si>
    <t>Capital Adequacy The Company is subject to the capital adequacy guidelines of the Federal Reserve, and Discover Bank, the Company’s main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In 2013, the Federal Reserve, the Office of the Comptroller of the Currency, and the FDIC issued final capital rules under the Basel Committee’s December 2010 framework (referred to as “Basel III”) establishing a new comprehensive capital framework for U.S. banking organizations. The final capital rules (“Basel III rules”) substantially revise Basel I rules regarding the risk-based capital requirements applicable to bank holding companies and depository institutions, including the Company. The Basel III rules, which became effective for the Company on January 1, 2015, are subject to phase-in periods through the end of 2018. This timing is based on the Company being classified as a “Standardized Approach” entity. Among other things, the Basel III rules (i) introduced a new capital measure called Common Equity Tier 1 (“CET1”), (ii) specify that Tier 1 capital consists of CET1 and additional Tier 1 capital instruments meeting specified requirements, (iii) apply most deductions/adjustments to regulatory capital measures to CET1 and not to the other components of capital, thus potentially requiring higher levels of CET1 in order to meet minimum ratios and (iv) expand the scope of the deductions/adjustments from capital as compared to existing regulations. The Basel III minimum capital ratios are as follows: • 8.0% Total capital (i.e., Tier 1 plus Tier 2) to risk-weighted assets; • 6.0% Tier 1 capital (i.e., CET1 plus Additional Tier 1) to risk-weighted assets; • 4.0% Tier 1 capital to average consolidated assets as reported on consolidated financial statements (known as the “leverage ratio”); and • 4.5% CET1 to risk-weighted assets. As of December 31, 2018 , the Company and Discover Bank met all Basel III minimum capital ratio requirements to which they were subject. The Company and Discover Bank also met the requirements to be considered “well-capitalized” under Regulation Y and prompt corrective action regulations, respectively, and there have been no conditions or events that management believes have changed the Company’s or Discover Bank’s category. To be categorized as “well-capitalized,” the Company and Discover Bank must maintain minimum capital ratios as set forth in the table below. 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1) Amount Ratio Amount (2) Ratio (2) December 31, 2018 Total capital (to risk-weighted assets) Discover Financial Services $ 12,532 13.5 % $ 7,450 ≥8.0% $ 9,312 ≥10.0% Discover Bank $ 13,106 14.2 % $ 7,372 ≥8.0% $ 9,215 ≥10.0% Tier 1 capital (to risk-weighted assets) Discover Financial Services $ 10,895 11.7 % $ 5,587 ≥6.0% $ 5,587 ≥6.0% Discover Bank $ 10,834 11.8 % $ 5,529 ≥6.0% $ 7,372 ≥8.0% Tier 1 capital (to average assets) Discover Financial Services $ 10,895 10.1 % $ 4,308 ≥4.0% N/A N/A Discover Bank $ 10,834 10.2 % $ 4,265 ≥4.0% $ 5,332 ≥5.0% CET1 capital (to risk-weighted assets) Discover Financial Services $ 10,332 11.1 % $ 4,191 ≥4.5% N/A N/A Discover Bank $ 10,834 11.8 % $ 4,147 ≥4.5% $ 5,990 ≥6.5% December 31, 2017 Total capital (to risk-weighted assets) Discover Financial Services $ 11,952 13.8 % $ 6,946 ≥8.0% $ 8,683 ≥10.0% Discover Bank $ 12,364 14.4 % $ 6,872 ≥8.0% $ 8,589 ≥10.0% Tier 1 capital (to risk-weighted assets) Discover Financial Services $ 10,677 12.3 % $ 5,210 ≥6.0% $ 5,210 ≥6.0% Discover Bank $ 10,533 12.3 % $ 5,154 ≥6.0% $ 6,872 ≥8.0% Tier 1 capital (to average assets) Discover Financial Services $ 10,677 10.8 % $ 3,949 ≥4.0% N/A N/A Discover Bank $ 10,533 10.8 % $ 3,912 ≥4.0% $ 4,890 ≥5.0% CET1 capital (to risk-weighted assets) Discover Financial Services $ 10,114 11.6 % $ 3,907 ≥4.5% N/A N/A Discover Bank $ 10,533 12.3 % $ 3,865 ≥4.5% $ 5,583 ≥6.5% (1) Capital ratios are calculated based on the Basel III Standardized Approach rules, subject to applicable transition provisions. (2) The Basel III rules do not establish well-capitalized thresholds for these measures for bank holding companies. Existing well-capitalized thresholds established in the Federal Reserve’s Regulation Y have been included where available. The amount of dividends that a bank may pay in any year is subject to certain regulatory restrictions. Under the current banking regulations, a bank may not pay dividends if such a payment would leave the bank inadequately capitalized. Discover Bank paid dividends of $2.4 billion , $1.9 billion and $1.8 billion in the years ended December 31, 2018, 2017 and 2016 , respectively, to the Company.</t>
  </si>
  <si>
    <t>Commitments, Contingencies and Guarantees</t>
  </si>
  <si>
    <t>Commitments Contingencies and Guarantees [Abstract]</t>
  </si>
  <si>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Lease Commitments The Company leases various office space and equipment under capital and non-cancelable operating leases, which expire at various dates through 2029. Future minimum payments on capital leases were not material at December 31, 2018. The following table shows future minimum payments on non-cancelable operating leases with original terms in excess of one year (dollars in millions): Operating Leases 2019 $ 13 2020 11 2021 10 2022 8 2023 8 Thereafter 33 Total minimum lease payments $ 83 Occupancy lease agreements, in addition to base rentals, generally provide for rent and operating expense escalations resulting from increased assessments for real estate taxes and other charges. Total rent expense under operating lease agreements, which considers contractual escalations, was $15 million , $14 million and $15 million for the years ended December 31, 2018, 2017 and 2016 , respectively. Unused Credit Arrangements At December 31, 2018 , the Company had unused credit arrangements for loans of approximately $196.4 billion .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and loan qualification. Contingencies See Note 19: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student loan secured borrowings, plus any unpaid interest for the corresponding secured borrowings. The Company has recorded substantially all of the maximum potential amount of future payments in long-term borrowings on the Company’s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Network Alliance Guarantee.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115 million for merchant guarantees as of December 31, 2018 . The maximum potential counterparty exposures to these settlement guarantees for ATM guarantees would be immaterial as of December 31, 2018 . The maximum potential counterparty exposures for network alliance guarantees would be $34 million as of December 31, 2018 . The Company believes that the estimated amounts of maximum potential future payments are not representative of the Company’s actual potential loss exposure given Diners Club’s and PULSE’s insignificant historical losses from these counterparty exposures. As of December 31, 2018 , the Company had not recorded any contingent liability in the consolidated financial statements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years ended December 31, 2018, 2017 and 2016 .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in millions): For the Years Ended December 31, 2018 2017 2016 Aggregate sales transaction volume (1) $ 158,910 $ 143,551 $ 136,413 (1) Represents period transactions processed on the Discover Network for which a potential liability exists that, in aggregate, can differ from credit card sales volume. The Company did not record any contingent liability in the consolidated financial statements for merchant chargeback guarantees on December 31, 2018 or 2017 .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As of December 31, 2018 and 2017 , the Company had escrow deposits and settlement withholdings of $10 million , which are recorded in interest-bearing deposit accounts and accrued expenses and other liabilities on the Company’s consolidated statements of financial condition.</t>
  </si>
  <si>
    <t>Litigation and Regulatory Matters</t>
  </si>
  <si>
    <t>Loss Contingency [Abstract]</t>
  </si>
  <si>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On July 10, 2017, the Consumer Financial Protection Bureau (the "CFPB") issued a final arbitration rule (the "Arbitration Rule") that would have effectively banned consumer financial companies from including class action waivers in arbitration clauses. On November 1, 2017, a resolution of disapproval of the Arbitration Rule was signed into law and the Arbitration Rule was blocked from taking effect and cannot be reissued in substantially the same form, nor can a new rule that is substantially similar be issued unless specifically authorized by a law enacted after the date of the resolution of disapproval. 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solidated financial statements, increase its cost of operations, or limit its ability to execute its business strategies and engage in certain business activities. For example, the Company is currently the subject of an action by the Federal Reserve with respect to anti-money laundering and related compliance programs as referred to below. In addition, certain subsidiaries of the Company are subject to a consent order with the CFPB regarding certain student loan servicing practices, as described below. Pursuant to powers granted under federal banking laws, regulatory agencies have broad and sweeping discretion, and may assess civil money penalties, require changes to certain business practices or require customer restitution at any time. The existing supervisory action related to anti-money laundering and related laws and regulations will limit for a period of time the Company’s ability to enter into certain types of acquisitions and make certain types of investments. In accordance with applicable accounting guidance, the Company establishes an accrued liability for legal and regulatory matters when those matters present loss contingencies that are both probable and estimable. Litigation and regulatory settlement related expense was not material for the years ended December 31, 2018, 2017 and 2016 . 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100 million .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solidated financial condition, operating results and cash flows for a particular future period, depending on, among other things, the level of the Company’s income for such period, and could adversely affect the Company’s reputation. On May 26, 2015, the Company entered into a written agreement with the Federal Reserve Bank of Chicago where the Company agreed to enhance the Company’s enterprise-wide anti-money laundering and related compliance programs. The agreement does not include civil money penalties. On July 22, 2015, the Company announced that its subsidiaries, Discover Bank, SLC and Discover Products Inc. (the “Discover Subsidiaries”), agreed to a consent order with the CFPB resolving the agency’s investigation with respect to certain student loan servicing practices. The CFPB’s investigation into these practices has been previously disclosed by the Company, initially in February 2014. The order required the Discover Subsidiaries to provide redress of approximately $16 million to consumers who may have been affected by the activities described in the order related to certain collection calls, overstatements of minimum payment due amounts in billing statements, and provision of interest paid information to consumers, and provide regulatory disclosures with respect to loans acquired in default. In addition, the Discover Subsidiaries were required to pay a $2.5 million civil money penalty to the CFPB. As required by the consent order, on October 19, 2015, the Discover Subsidiaries submitted to the CFPB a redress plan and a compliance plan designed to ensure that the Discover Subsidiaries provide redress and otherwise comply with the terms of the order. On March 8, 2016, a class action lawsuit was filed against the Company, other credit card networks, other issuing banks, and EMVCo in the U.S. District Court for the Northern District of California (B&amp;R Supermarket, Inc., d/b/a Milam’s Market, et al. v. Visa, Inc. et al.) alleging violations of the Sherman Antitrust Act, California’s Cartwright Act, and unjust enrichment. Plaintiffs allege a conspiracy by defendants to shift fraud liability to merchants with the migration to the EMV security standard and chip technology. Plaintiffs assert joint and several liability among the defendants and seek unspecified damages, including treble damages, attorneys’ fees, costs and injunctive relief. On July 15, 2016, plaintiffs filed an amended complaint that includes additional named plaintiffs, reasserts the original claims, and includes additional state law causes of action. On September 30, 2016, the court granted the motions to dismiss for certain issuing banks and EMVCo but denied the motions to dismiss filed by the networks, including the Company. In May 2017, the Court entered an order transferring the entire action to a federal court in New York that is presiding over certain related claims that are pending in the actions consolidated as MDL 1720. On March 11, 2018, the Court entered an order denying the plaintiffs' motion for class certification without prejudice to filing a renewed motion. Plaintiffs filed a renewed motion for class certification on July 16, 2018. Plaintiffs filed their opening merits expert reports on October 5, 2018, and the parties anticipate that class briefing will be complete by spring of 2019. The Company is not in a position at this time to assess the likely outcome or its exposure, if any, with respect to this matter, but will seek to vigorously defend against all claims asserted by the plaintiffs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C Topic 820, Fair Value Measurement ,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in Active Markets for Identical Assets (Level 1) Significant Other Observable Inputs (Level 2) Significant Unobservable Inputs (Level 3) Total Balance at December 31, 2018 Assets Fair value - OCI U.S. Treasury securities $ 2,586 $ — $ — $ 2,586 Residential mortgage-backed securities - Agency — 547 — 547 Available-for-sale investment securities $ 2,586 $ 547 $ — $ 3,133 Derivative financial instruments - cash flow hedges (1) $ — $ 8 $ — $ 8 Fair value - Net income Derivative financial instruments - fair value hedges (1) $ — $ 5 $ — $ 5 Liabilities Fair value - OCI Derivative financial instruments - cash flow hedges (1) $ — $ 2 $ — $ 2 Balance at December 31, 2017 Assets Fair value - OCI U.S. Treasury securities $ 672 $ — $ — $ 672 Residential mortgage-backed securities - Agency — 723 — 723 Available-for-sale investment securities $ 672 $ 723 $ — $ 1,395 Derivative financial instruments - cash flow hedges (1) $ — $ 2 $ — $ 2 Fair value - Net income Derivative financial instruments - fair value hedges (1) $ — $ 4 $ — $ 4 Liabilities Fair value - OCI Derivative financial instruments - cash flow hedges (1) $ — $ 3 $ — $ 3 (1) Derivative instrument carrying values in an asset or liability position are presented as part of other assets or accrued expenses and other liabilities, respectively, in the Company's consolidated statements of financial condition. Fair value hedge derivative financial instruments in a liability position were immaterial at December 31, 2018 and 2017 . There were no transfers between Levels 1 and 2 within the fair value hierarchy for the years ended December 31, 2018 and 2017 . Available-for-Sale Investment Securities Investment securities classified as available-for-sale consist of U.S. Treasury securities and residential mortgage-backed securities. The fair value estimates of investment securities classified as Level 1, consisting of U.S. Treasury securities, are determined based on quoted market prices for the same securities. The Company classifies residential mortgage-backed securities as Level 2, the fair value estimates of which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 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December 31, 2018 , amounts reported in residential mortgage-backed securities reflect government-rated obligations issued by Fannie Mae, Freddie Mac and Ginnie Mae with a par value of $549 million , a weighted-average coupon of 2.81% and a weighted-average remaining maturity of three years .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years ended December 31, 2018 and 2017 , the Company had no material impairments related to these assets. Financial Instruments Measured at Other Than Fair Value The following tables disclose the estimated fair value of the Company’s financial assets and financial liabilities that are not required to be carried at fair value (dollars in millions): Balance at December 31, 2018 Quoted Prices in Active Markets for Identical Assets (Level 1) Significant Other Observable Inputs (Level 2) Significant Unobservable Inputs (Level 3) Total Carrying Value Assets Amortized cost Residential mortgage-backed securities - Agency $ — $ 233 $ — $ 233 $ 237 Held-to-maturity investment securities $ — $ 233 $ — $ 233 $ 237 Net loan receivables $ — $ — $ 90,787 $ 90,787 $ 87,471 Carrying value approximates fair value (1) Cash and cash equivalents $ 13,299 $ — $ — $ 13,299 $ 13,299 Restricted cash $ 1,846 $ — $ — $ 1,846 $ 1,846 Accrued interest receivables (2) $ — $ 951 $ — $ 951 $ 951 Liabilities Amortized cost Time deposits (3) $ — $ 34,635 $ — $ 34,635 $ 34,788 Long-term borrowings - owed to securitization investors $ — $ 16,701 $ 217 $ 16,918 $ 16,917 Other long-term borrowings — 10,325 — 10,325 10,311 Long-term borrowings $ — $ 27,026 $ 217 $ 27,243 $ 27,228 Carrying value approximates fair value (1) Accrued interest payables (2) $ — $ 292 $ — $ 292 $ 29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 The following tables disclose the estimated fair value of the Company’s financial assets and financial liabilities that are not required to be carried at fair value (dollars in millions): Balance at December 31, 2017 Quoted Prices in Active Markets for Identical Assets (Level 1) Significant Other Observable Inputs (Level 2) Significant Unobservable Inputs (Level 3) Total Carrying Value Assets Amortized cost States and political subdivisions of states $ — $ 1 $ — $ 1 $ 1 Residential mortgage-backed securities - Agency — 172 — 172 172 Held-to-maturity investment securities $ — $ 173 $ — $ 173 $ 173 Net loan receivables $ — $ — $ 85,108 $ 85,108 $ 81,627 Carrying value approximates fair value (1) Cash and cash equivalents $ 13,306 $ — $ — $ 13,306 $ 13,306 Restricted cash $ 81 $ — $ — $ 81 $ 81 Accrued interest receivables (2) $ — $ 818 $ — $ 818 $ 818 Liabilities Amortized cost Time deposits (3) $ — $ 29,848 $ — $ 29,848 $ 29,752 Long-term borrowings - owed to securitization investors $ — $ 15,851 $ 640 $ 16,491 $ 16,536 Other long-term borrowings — 10,293 — 10,293 9,790 Long-term borrowings $ — $ 26,144 $ 640 $ 26,784 $ 26,326 Carrying value approximates fair value (1) Accrued interest payables (2) $ — $ 214 $ — $ 214 $ 214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t>
  </si>
  <si>
    <t>Derivatives and Hedging Activities</t>
  </si>
  <si>
    <t>Derivative Instruments and Hedging Activities Disclosure [Abstract]</t>
  </si>
  <si>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20: Fair Value Measurements for a description of the valuation methodologies of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solidated statements of financial condition. Collateral amounts recorded in the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changes in interest rates related to future cash flows resulting from interest payments on credit card securitized debt and deposits. The Company’s outstanding cash flow hedges are for an initial maximum period of seven years for securitized debt and deposits. The derivatives are designated as hedges of the risk of changes in cash flows on the Company’s LIBOR or Federal Funds rate-based interest payments, and qualify for hedge accounting in accordance with ASC Topic 815, Derivatives and Hedging (“ASC 815”). The change in the fair value of derivatives designated as cash flow hedges is recorded in OCI and is subsequently reclassified into earnings in the period that the hedged forecasted cash flows affect earnings. Amounts reported in AOCI related to derivatives at December 31, 2018 will be reclassified to interest expense as interest payments are accrued on certain of the Company’s floating-rate securitized debt and deposits. During the next 12 months, the Company estimates it will reclassify $10 million of pretax benefit to interest expense related to its derivatives designated as cash flow hedges. Fair Value Hedges The Company is exposed to changes in fair value of certain of its fixed-rate debt obligations due to changes in interest rates. The Company uses interest rate swaps to manage its exposure to changes in fair value of certain fixed-rate long-term borrowings, including securitized debt and bank or other senior notes, and deposits attributable to changes in LIBOR, a benchmark interest rate as defined by ASC 815. These interest rate swaps qualify as fair value hedges in accordance with ASC 815. Changes in both (i) the fair values of the derivatives and (ii) the hedged long-term borrowings and deposits relating to the risk being hedged are recorded in interest expense. The changes generally provide substantial offset to one another, with any difference in interest expense.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Derivatives Cleared Through an Exchange The legal characterization of cash variation margin payments on derivatives cleared through an exchange are legally considered settlement payments and are accounted for with corresponding derivative positions as one unit of account and not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December 31, 2018 December 31, 2017 Notional Amount Number of Outstanding Derivative Contracts Derivative Assets Derivative Liabilities Notional Amount Derivative Assets Derivative Liabilities Derivatives designated as hedges Interest rate swaps—cash flow hedge $ 2,450 5 $ 8 $ 2 $ 3,800 $ 2 $ 3 Interest rate swaps—fair value hedge $ 8,000 10 5 — $ 7,333 4 — Derivatives not designated as hedges Foreign exchange forward contracts (1) $ 33 7 — — $ 23 — — Total gross derivative assets/liabilities (2) 13 2 6 3 Less: collateral held/posted (3) (8 ) (2 ) (1 ) (3 ) Total net derivative assets/liabilities $ 5 $ — $ 5 $ — (1) The foreign exchange forward contracts have notional amounts of EUR 9 million , GBP 12 million , SGD 1 million and INR 464 million as of December 31, 2018 and notional amounts of EUR 7 million , GBP 5 million , SGD 1 million and INR 464 million as of December 31, 2017 . (2) In addition to the derivatives disclosed in the table, the Company enters into forward contracts to purchase when-issued mortgage-backed securities as part of its community reinvestment initiatives. At December 31, 2018 , the Company had one outstanding contract with a notional amount of $79 million and immaterial fair value. At December 31, 2017 , the Company had one outstanding contract with a notional amount of $54 million and immaterial fair value. (3) Collateral amounts, which consist of both cash and investment securities, are limited to the related derivative asset/liability balance and do not include excess collateral received/pledged. The following amounts were recorded on the statements of financial condition related to cumulative basis adjustment for fair value hedges (dollars in millions): December 31, 2018 Carrying Amount of Hedged Assets/Liabilities Cumulative Amount of Fair Value Hedging Adjustment Increasing (Decreasing) the Carrying Amount of Hedged Assets/Liabilities Long-term borrowings $ 7,893 $ (91 ) The following table summarizes the impact of the derivative instruments on income and indicates where within the consolidated financial statements such impact is reported (dollars in millions): Location and Amount of (Losses) Gains Recognized in Income Interest (Expense) Deposits Long-Term Borrowings Other Income For the Year Ended December 31, 2018 Total amounts of income and expense line items presented in the statements of income in which the effects of fair value or cash flow hedges are recorded $ (1,238 ) $ (901 ) $ 97 The effects of cash flow and fair value hedging Gains on cash flow hedging relationship Amounts reclassified from OCI into earnings $ — $ 6 $ — Gains (losses) on fair value hedging relationship Gains (losses) on hedged items $ — $ (18 ) $ — Gains (losses) on interest rate swaps — (23 ) — Total gains (losses) on fair value hedges $ — $ (41 ) $ — The effects of derivatives not designated in hedging relationships Gains on derivatives not designated as hedges $ — $ — $ 1 For the Year Ended December 31, 2017 Total amounts of income and expense line items presented in the statements of income in which the effects of fair value or cash flow hedges are recorded $ (846 ) $ (802 ) $ 92 The effects of cash flow and fair value hedging (Losses) gains on cash flow hedging relationship Amounts reclassified from OCI into earnings $ (8 ) $ (7 ) $ — Gains (losses) on fair value hedging relationship Gains on hedged items $ — $ 37 $ — (Losses) gains on interest rate swaps (1 ) (28 ) — Total (losses) gains on fair value hedges $ (1 ) $ 9 $ — The effects of derivatives not designated in hedging relationships Gains (losses) on derivatives not designated as hedges $ — $ — $ (2 ) The following table summarizes the impact of the derivative instruments on income and indicates where within the consolidated financial statements such impact is reported (dollars in millions): Location and Amount of (Losses) Gains Recognized in Income Interest (Expense) Deposits Long-Term Borrowings Other Income For the Year Ended December 31, 2016 Total amounts of income and expense line items presented in the statements of income in which the effects of fair value or cash flow hedges are recorded $ (687 ) $ (711 ) $ 89 The effects of cash flow and fair value hedging (Losses) gains on cash flow hedging relationship Amounts reclassified from OCI into earnings $ (13 ) $ (22 ) $ — Gains (losses) on fair value hedging relationship Gains on hedged items $ 3 $ 75 $ — Gains (losses) on interest rate swaps 5 (50 ) — Total gains on fair value hedges $ 8 $ 25 $ — The effects of derivatives not designated in hedging relationships Gains on derivatives not designated as hedges $ — $ — $ 1 For the impact of the derivative instruments on OCI, see Note 13: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generally not offset against the fair value of these derivatives, but are recorded separately in other assets or deposits. However, certain cash collateral amounts related to positions cleared through an exchange are reflected as offsets to the associated derivatives balances recorded in other assets and accrued expenses and other liabilities. At December 31, 2018 , Discover Bank’s credit rating met specified thresholds set by its counterparties. However, if its credit rating is reduced below investment grade, Discover Bank would be required to post additional collateral. The amount of additional collateral as of December 31, 2018 would have been $20 million . DFS (Parent Company) had no outstanding derivatives as of December 31, 2018 , and therefore, no collateral was required. 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he Company’s business activities are managed in two segments: Direct Banking and Payment Services. • Direct Banking: The Direct Banking segment includes Discover-branded credit cards issued to individuals on the Discover Network and other consumer products and services, including private student loans, personal loans, home equity loan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hief operating decision maker is prepared using the following principles and allocation conventions: • The Company aggregates operating segments when determining reportable segments. • Corporate overhead is not allocated between segments; all corporate overhead is included in the Direct Banking segment. • 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 • The assets of the Company are not allocated among the operating segments in the information reviewed by the Company’s chief operating decision 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rect Banking Payment Services Total For the Year Ended December 31, 2018 Interest income Credit card loans $ 8,835 $ — $ 8,835 Private student loans 614 — 614 PCI student loans 139 — 139 Personal loans 935 — 935 Other 369 1 370 Total interest income 10,892 1 10,893 Interest expense 2,139 — 2,139 Net interest income 8,753 1 8,754 Provision for loan losses 3,035 — 3,035 Other income 1,645 310 1,955 Other expense 3,918 159 4,077 Income before income tax expense $ 3,445 $ 152 $ 3,597 For the Year Ended December 31, 2017 Interest income Credit card loans $ 7,907 $ — $ 7,907 Private student loans 523 — 523 PCI student loans 159 — 159 Personal loans 860 — 860 Other 199 — 199 Total interest income 9,648 — 9,648 Interest expense 1,648 — 1,648 Net interest income 8,000 — 8,000 Provision for loan losses 2,586 (7 ) 2,579 Other income 1,607 290 1,897 Other expense 3,629 152 3,781 Income before income tax expense $ 3,392 $ 145 $ 3,537 The following table presents segment data (dollars in millions): Direct Banking Payment Services Total For the Year Ended December 31, 2016 Interest income Credit card loans $ 7,155 $ — $ 7,155 Private student loans 444 — 444 PCI student loans 185 — 185 Personal loans 719 — 719 Other 113 — 113 Total interest income 8,616 — 8,616 Interest expense 1,398 — 1,398 Net interest income 7,218 — 7,218 Provision for loan losses 1,858 1 1,859 Other income 1,611 270 1,881 Other expense 3,422 162 3,584 Income before income tax expense $ 3,549 $ 107 $ 3,656 </t>
  </si>
  <si>
    <t>Revenue from Contracts with Customers</t>
  </si>
  <si>
    <t>Revenue from Contract with Customer [Abstract]</t>
  </si>
  <si>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amounts classified as other income. The following table presents revenue from contracts with customers disaggregated by business segment and reconciles revenue from contracts with customers to total other income (dollars in millions): Direct Banking Payment Services Total For the Year Ended December 31, 2018 Other income subject to ASC 606 Discount and interchange revenue, net (1) $ 1,022 $ 52 $ 1,074 Protection products revenue 204 — 204 Transaction processing revenue — 178 178 Other income 17 80 97 Total other income subject to ASC 606 (2) 1,243 310 1,553 Other income not subject to ASC 606 Loan fee income 402 — 402 Total other income not subject to ASC 606 402 — 402 Total other income by operating segment $ 1,645 $ 310 $ 1,955 For the Year Ended December 31, 2017 Other income subject to ASC 606 Discount and interchange revenue, net (1) $ 1,009 $ 43 $ 1,052 Protection products revenue 223 — 223 Transaction processing revenue — 167 167 Other income 9 80 89 Total other income subject to ASC 606 (2) 1,241 290 1,531 Other income not subject to ASC 606 Loan fee income 363 — 363 Other income 3 — 3 Total other income not subject to ASC 606 366 — 366 Total other income by operating segment $ 1,607 $ 290 $ 1,897 For the Year Ended December 31, 2016 Other income subject to ASC 606 Discount and interchange revenue, net (1) $ 1,018 $ 37 $ 1,055 Protection products revenue 239 — 239 Transaction processing revenue — 155 155 Other income 11 78 89 Total other income subject to ASC 606 (2) 1,268 270 1,538 Other income not subject to ASC 606 Loan fee income 343 — 343 Total other income not subject to ASC 606 343 — 343 Total other income by operating segment $ 1,611 $ 270 $ 1,881 (1) Net of rewards, including Cashback Bonus rewards, of $1.8 billion , $1.6 billion and $1.4 billion for the years ended December 31, 2018, 2017 and 2016 , respectively. (2) Excludes $3 million , $2 million and $2 million deposit product fees that are reported within net interest income for the years ended December 31, 2018, 2017 and 2016 , respectively. For a detailed description of the Company’s significant revenue recognition accounting policies, see Note 2: Summary of Significant Accounting Policies.</t>
  </si>
  <si>
    <t>Related Party Transactions</t>
  </si>
  <si>
    <t>Related Party Transactions [Abstract]</t>
  </si>
  <si>
    <t>Related Party Transactions In the ordinary course of business, the Company offers consumer financial products to its directors, executive officers and certain members of their families. These products are offered on substantially the same terms as those prevailing at the time for comparable transactions with unrelated parties, and these receivables are included in the loan receivables in the Company’s consolidated statements of financial condition. They were not material to the Company’s financial position or results of operations.</t>
  </si>
  <si>
    <t>Parent Company Condensed Financial Information</t>
  </si>
  <si>
    <t>Condensed Financial Information Disclosure [Abstract]</t>
  </si>
  <si>
    <t xml:space="preserve">Parent Company Condensed Financial Information 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ecember 31, 2018 2017 (dollars in millions) Assets Cash and cash equivalents (1) $ 1,586 $ 2,043 Restricted cash 20 4 Notes receivable from subsidiaries (2) 821 759 Investments in bank subsidiaries 10,891 10,560 Investments in non-bank subsidiaries 752 1,048 Other assets 676 254 Total assets $ 14,746 $ 14,668 Liabilities and Stockholders’ Equity Non-interest bearing deposit accounts $ 4 $ 2 Short-term borrowings from subsidiaries 240 351 Long-term borrowings 3,089 3,012 Accrued expenses and other liabilities 283 411 Total liabilities 3,616 3,776 Stockholders’ equity 11,130 10,892 Total liabilities and stockholders’ equity $ 14,746 $ 14,668 (1) The Parent Company had $1.4 billion and $2.0 billion in a money market deposit account at Discover Bank as of December 31, 2018 and 2017 , respectively, which is included in cash and cash equivalents. These funds are available to the Parent for liquidity purposes. (2) The Parent Company advanced $500 million to Discover Bank as of December 31, 2018 and 2017 , which is included in notes receivable from subsidiaries. These funds are available to the Parent for liquidity purposes. Discover Financial Services (Parent Company Only) Condensed Statements of Income For the Years Ended December 31, 2018 2017 2016 (dollars in millions) Interest income $ 67 $ 55 $ 39 Interest expense 189 178 139 Net interest expense (122 ) (123 ) (100 ) Dividends from bank subsidiaries 2,375 1,895 1,800 Dividends from non-bank subsidiaries 450 15 269 Total income 2,703 1,787 1,969 Other expense — — 1 Income before income tax benefit and equity in undistributed net income of subsidiaries 2,703 1,787 1,968 Income tax benefit 33 40 40 Equity in undistributed net income of subsidiaries 6 272 385 Net income 2,742 2,099 2,393 OCI, net 25 9 (1 ) Comprehensive income $ 2,767 $ 2,108 $ 2,392 Discover Financial Services (Parent Company Only) Condensed Statements of Cash Flows For the Years Ended December 31, 2018 2017 2016 (dollars in millions) Cash flows from operating activities Net income $ 2,742 $ 2,099 $ 2,393 Adjustments to reconcile net income to net cash provided by operating activities Equity in undistributed net income of subsidiaries (6 ) (272 ) (385 ) Stock-based compensation expense 81 75 64 Deferred income taxes (5 ) 1 (9 ) Depreciation and amortization 34 31 27 Changes in assets and liabilities (Increase) decrease in other assets (416 ) (54 ) 10 (Decrease) increase in other liabilities and accrued expenses (129 ) 43 52 Net cash provided by operating activities 2,301 1,923 2,152 Cash flows from investing activities (Increase) decrease in investment in subsidiaries (3 ) — (1 ) Increase in loans to subsidiaries (62 ) (8 ) (15 ) Net cash used for investing activities (65 ) (8 ) (16 ) Cash flows from financing activities Net (decrease) increase in short-term borrowings from subsidiaries (110 ) 130 (93 ) Proceeds from issuance of common stock 6 5 7 Proceeds from issuance of long-term borrowings 49 1,127 130 Maturities and repayment of long-term borrowings (6 ) (404 ) — Purchases of treasury stock (2,065 ) (2,081 ) (1,908 ) Net increase (decrease) in deposits 1 (11 ) 10 Proceeds from issuance of preferred stock — 563 — Payments on redemption of preferred stock — (575 ) — Dividends paid on common and preferred stock (552 ) (527 ) (514 ) Net cash used for financing activities (2,677 ) (1,773 ) (2,368 ) (Decrease) increase in cash, cash equivalents and restricted cash (441 ) 142 (232 ) Cash, cash equivalents and restricted cash, at beginning of period 2,047 1,905 2,137 Cash, cash equivalents and restricted cash, at end of period $ 1,606 $ 2,047 $ 1,905 Reconciliation of cash, cash equivalents and restricted cash Cash and cash equivalents $ 1,586 $ 2,043 $ 1,901 Restricted cash 20 4 4 Cash, cash equivalents and restricted cash, at end of period $ 1,606 $ 2,047 $ 1,905 Supplemental disclosure of cash flow information Cash paid during the period for Interest expense $ 156 $ 132 $ 112 Income taxes, net of income tax refunds $ (22 ) $ (27 ) $ 23 </t>
  </si>
  <si>
    <t>Subsequent Events</t>
  </si>
  <si>
    <t>Subsequent Events [Abstract]</t>
  </si>
  <si>
    <t>Subsequent Events The Company has evaluated events and transactions that have occurred subsequent to December 31, 2018 and determined that there were no subsequent events that would require recognition or disclosure in the consolidated financial statements.</t>
  </si>
  <si>
    <t>Quarterly Results</t>
  </si>
  <si>
    <t>Quarterly Financial Data [Abstract]</t>
  </si>
  <si>
    <t>Quarterly Results The following table provides unaudited quarterly results (dollars in millions, except per share data): December 31, 2018 September 30, 2018 June 30, 2018 March 31, 2018 December 31, 2017 September 30, 2017 June 30, 2017 March 31, 2017 Interest income $ 2,907 $ 2,781 $ 2,636 $ 2,569 $ 2,556 $ 2,476 $ 2,338 $ 2,278 Interest expense 605 558 507 469 436 426 400 386 Net interest income 2,302 2,223 2,129 2,100 2,120 2,050 1,938 1,892 Provision for loan losses 800 742 742 751 679 674 640 586 Other income 505 501 474 475 494 475 481 447 Other expense 1,110 1,015 984 968 1,036 948 912 885 Income before income tax expense 897 967 877 856 899 903 867 868 Income tax expense 210 247 208 190 512 301 321 304 Net income $ 687 $ 720 $ 669 $ 666 $ 387 $ 602 $ 546 $ 564 Net income allocated to common stockholders (1) $ 681 $ 699 $ 663 $ 646 $ 359 $ 589 $ 532 $ 551 Basic earnings per common share (1) $ 2.04 $ 2.05 $ 1.91 $ 1.82 $ 0.99 $ 1.59 $ 1.41 $ 1.43 Diluted earnings per common share (1) $ 2.03 $ 2.05 $ 1.91 $ 1.82 $ 0.99 $ 1.59 $ 1.40 $ 1.43 (1) Because the inputs to net income allocated to common stockholders and earnings per share are calculated using weighted averages for the quarter, the sum of all four quarters may differ from the year to date amounts in the consolidated statements of income.</t>
  </si>
  <si>
    <t>Background and Basis of Presentation (Policies)</t>
  </si>
  <si>
    <t>Basis of Presentation and Significant Accounting Policies</t>
  </si>
  <si>
    <t>Basis of Presentation The accompanying consolidated financial statements have been prepared in accordance with accounting principles generally accepted in the United States (“GAAP”).</t>
  </si>
  <si>
    <t>Use of Estimates</t>
  </si>
  <si>
    <t>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t>
  </si>
  <si>
    <t>Consolidation</t>
  </si>
  <si>
    <t>Principles of Consolidation The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 for which the Company is the primary beneficiary, as defined by GAAP. On this basis, the Company consolidates the Discover Card Master Trust I (“DCMT”) and the Discover Card Execution Note Trust (“DCENT”) as well as two student loan securitization trusts.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18, 2017 and 2016 .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adjusted for any impairment in value.</t>
  </si>
  <si>
    <t>Summary of Significant Accounting Policies (Policies)</t>
  </si>
  <si>
    <t>Cash and Cash Equivalents</t>
  </si>
  <si>
    <t xml:space="preserve">Cash and Cash Equivalents Cash and cash equivalents is defined by the Company as cash on deposit with banks, including time deposits and other highly liquid investments, with maturities of 90 days or less when purchased. Cash and cash equivalents included $728 million and $1.3 billion of cash and due from banks and $12.6 billion and $12.0 billion of interest-earning deposits at other banks at December 31, 2018 and 2017 , respectively. </t>
  </si>
  <si>
    <t>Restricted Cash</t>
  </si>
  <si>
    <t>Restricted Cash Restricted cash includes cash for which the Company’s ability to withdraw funds at any time is contractually limited. Restricted cash is generally designated for specific purposes arising out of certain contractual or other obligations.</t>
  </si>
  <si>
    <t>Investment Securities</t>
  </si>
  <si>
    <t>Investment Securities At December 31, 2018 , investment securities consisted of U.S. Treasury obligations and mortgage-backed securities issued by government agenci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OCI included in stockholders’ equity. The Company estimates the fair value of available-for-sale investment securities as more fully discussed in Note 20: Fair Value Measurements. The amortized cost for each held-to-maturity and available-for-sale investment security is adjusted for amortization of premiums or accretion of discounts, as appropriate. Such amortization or accretion is included in interest income. The Company evaluates its unrealized loss positions for other-than-temporary impairment in accordance with GAAP applicable for investments in debt securities. Realized gains and losses and the credit loss portion of other-than-temporary impairments related to investment securities are determined at the individual security level and are reported in other income.</t>
  </si>
  <si>
    <t>Loan Receivables Loan receivables consist of credit card receivables, other loans and PCI loans. Loan receivables also include unamortized net deferred loan origination fees and costs (also see “— Significant Revenue Recognition Accounting Policies — Loan Interest and Fee Income”). Credit card loan receivables are reported at their principal amounts outstanding and include uncollected billed interest and fees and are reduced for unearned revenue related to balance transfer fees (also see “— Significant Revenue Recognition Accounting Policies — Loan Interest and Fee Income”). Other loans consist of student loans, personal loans and other loans and are reported at their principal amounts outstanding. For student loans, principal amounts outstanding also include accrued interest that has been capitalized.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Purchased Credit-Impaired Loans PCI loans are loans acquired at prices that reflected a discount related to deterioration in individual loan credit quality since origination. The Company’s PCI loans are comprised entirely of acquired private student loans. The PCI student loans were aggregated into pools based on common risk characteristics at the time of their acquisition. Loans were grouped primarily on the basis of origination date as loans originated in a particular year generally reflect the application of common origination strategies and/or underwriting criteria. Each pool is accounted for as a single asset and each has a single composite interest rate, total contractual cash flows and total expected cash flows. Interest income on PCI loans is recognized on the basis of expected cash flows rather than contractual cash flows. The total amount of interest income recognizable on a pool of PCI loans (i.e., its accretable yield) is the difference between the carrying amount of the loan pool and the future cash flows expected to be collected without regard to whether the expected cash flows represent principal or interest collections. Interest is recognized on an effective yield basis over the life of the loan pool. The initial estimates of the fair value of the PCI student loans included the impact of expected credit losses, and therefore, no allowance for loan losses was recorded as of the purchase dates. The difference between contractually required cash flows and cash flows expected to be collected, as measured at the acquisition dates, is not permitted to be accreted. Charge-offs are absorbed by this non-accretable difference and do not result in a charge to earnings. However, as noted below, a charge to provision expense may be necessary to the extent that expected credit losses increase after the acquisition date. The estimate of cash flows expected to be collected is evaluated each reporting period to ensure it reflects management’s latest expectations of future credit losses and borrower prepayments, and interest rates in effect in the current period. To the extent expected credit losses increase after the acquisition dates, the Company will record an allowance for loan losses through the provision for loan losses, which will reduce net income. Changes in expected cash flows related to changes in prepayments or interest rate indices for variable rate loans generally are recorded prospectively as adjustments to interest income. To the extent that a significant increase in cash flows due to lower expected losses is deemed probable, the Company will first reverse any previously established allowance for loan losses and then increase the amount of remaining accretable yield. The increase to yield would be recognized prospectively over the remaining life of the loan pool. An increase in the accretable yield would reduce the remaining non-accretable difference available to absorb subsequent charge-offs. Disposals of loans, which may include sales of loans or receipt of payments in full from the borrower or charge-offs, result in removal of the loans from their respective pools.</t>
  </si>
  <si>
    <t>Delinquent Loans and Charge-Offs</t>
  </si>
  <si>
    <t>Delinquent Loans and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consumer loan receivables are charged off at the end of the month during which an account becomes 120 days contractually past due. Customer bankruptcies and probate accounts are charged off at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t>
  </si>
  <si>
    <t>Allowance for Loan Losses</t>
  </si>
  <si>
    <t>Allowance for Loan Losses The Company maintains an allowance for loan losses at a level that is appropriate to absorb probable losses inherent in the loan portfolio. The estimate of probable incurred losses considers uncollectible principal, interest and fees associated with the Company’s loan receivables. The allowance is evaluated quarterly for appropriateness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of loan losses (also see “— Significant Revenue Recognition Accounting Policies — Loan Interest and Fee Income”). The Company calculates its allowance for loan losses by estimating probable losses separately for classes of the loan portfolio with similar loan characteristics, which generally results in segmenting the portfolio by loan product type. The Company bases its allowance for loan losse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For substantially all of its loan receivables, the Company uses a migration analysis to estimate the likelihood that a loan will progress through the various stages of delinquency. The Company uses other analyses to estimate losses incurred on non-delinquent and bankrupt accounts. The considerations in these analyses include past and current loan performance, loan growth and seasoning, current risk management practices, account collection strategies, economic conditions, bankruptcy filings, policy changes and forecasting uncertain ties. Consideration of past and current loan performance includes the post-modification performance of loans modified in a troubled debt restructuring. F or the majority of its portfolio, the Company estimates its allowance for loan losses on a pooled basis, which includes loans that are delinquent and/or no longer accruing interest and/or certain loans that have defaulted from a loan modification program. As part of certain collection strategies, the Company may modify the terms of loans to customers experiencing financial hardship. Temporary and permanent modifications on credit card and personal loans, as well as temporary modifications on student loans and certain grants of student loan forbearance are accounted for as troubled debt restructurings. The Company considers a modified loan in which a concession has been granted to the borrower to be a troubled debt restructuring based on the cumulative length of the concession period and credit quality of the borrower. Loan receivables, other than PCI loans, that have been modified under a troubled debt restructuring are evaluated separately from the pools of receivables that are subject to the collective analyses described above. Loan receivables modified in a troubled debt restructuring are recorded at their present values with impairment measured as the difference between the recorded investment in the loan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modification. The discount rate used for credit card loans in external programs reflects a rate that is consistent with rates offered to cardmembers not in a program that have similar risk characteristics. For student and personal loans, the discount rate used is the average contractual rate prior to modification. Changes in the present value are recorded in the provision for loan losses. All of the Company’s troubled debt restructurings, which are evaluated collectively on an aggregated (by loan type) basis, have a related allowance for loan losses.</t>
  </si>
  <si>
    <t>Premises and Equipment, net</t>
  </si>
  <si>
    <t>Premises and Equipment, net Premises and equipment, net, are stated at cost less accumulated depreciation and amortization, which is computed using the straight-line method over the estimated useful lives of the assets. Buildings are depreciated over a period of 39 years . The costs of improvements are capitalized and depreciated either over the asset’s estimated useful life, typically ten to fifteen years , or over the remaining term of the lease, when applicable. Furniture and fixtures are depreciated over a period of five to ten years . Equipment is depreciated over three to ten years . Maintenance and repairs are immediately expensed, while the costs of improvements are capitalized. Purchased software and capitalized costs related to internally developed software are amortized over their useful lives of three to ten years .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See “— Intangible Assets” for additional details on impairment testing.</t>
  </si>
  <si>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18 .</t>
  </si>
  <si>
    <t>Intangible Assets</t>
  </si>
  <si>
    <t>Intangible Assets The Company’s identifiable intangible assets consist of both amortizable and non-amortizable intangible assets. The Company’s amortizable intangible assets consist primarily of acquired customer relationships and certain trade name intangibles. All of the Company’s amortizable intangible assets are carried at net book value and are amortized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primarily of the brand-related intangibles and international transaction processing rights included in the acquisition of Diners Club. These assets are deemed to have indefinite useful lives and are therefore not subject to amortization. All of the Company’s non-amortizable intangible assets are subject to a test for impairment annually as of October 1, or more frequently if events or changes in circumstances indicate that the asset might be impaired. As required by GAAP, if the carrying value of a non-amortizable intangible asset is in excess of its fair value, the asset must be written down to its fair value through the recognition of an impairment charge to earnings. In contrast to amortizable intangibles, there is no test for recoverability associated with the impairment test for non-amortizable intangible assets. No impairment was identified during the impairment test conducted as of October 1, 2018 .</t>
  </si>
  <si>
    <t>Stock-based Compensation</t>
  </si>
  <si>
    <t>Stock-based Compensation The Company measures the cost of employee services received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t>
  </si>
  <si>
    <t>Advertising Costs</t>
  </si>
  <si>
    <t>Advertising Costs The Company expenses television and radio advertising costs in the period in which the advertising is first aired and all other advertising costs as incurred. Advertising costs are recorded in marketing and business development and were $258 million , $219 million and $196 million for the years ended December 31, 2018, 2017 and 2016 , respectively.</t>
  </si>
  <si>
    <t>Income Taxes Income tax expense is provided for using the asset and liability method, under which deferred tax assets and liabilities are determined based on the temporary differences between the financial statement and income tax bases of assets and liabilities using currently enacted tax rates. Deferred tax assets are recognized when their realization is determined to be more likely than not. Uncertain tax positions are measured at the highest amount of tax benefit for which realization is judged to be more likely than not. Tax benefits that do not meet these criteria are unrecognized tax benefits. See Note 15: Income Taxes for more information about the Company’s income taxes.</t>
  </si>
  <si>
    <t>Financial Instruments Used for Asset and Liability Management</t>
  </si>
  <si>
    <t>Financial Instruments Used for Asset and Liability Management The Company utilizes derivative financial instruments to manage its various exposures to changes in fair value of certain assets and liabilities, variability in future cash flows arising from changes in interest rates or other types of forecasted transactions, and changes in foreign exchange rates. All derivatives are carried at their estimated fair values on the Company’s consolidated statements of financial condition. Derivatives having gross positive fair values, inclusive of net accrued interest receipts or payments, are recorded in other assets. Derivatives with gross negative fair values, inclusive of net accrued interest payments or receipts, are recorded in accrued expenses and other liabilities. The methodologies used to estimate the fair values of these derivative financial instruments are described in Note 20: Fair Value Measurements. Collateral receivable or payable amounts associated with derivatives are not offset against the fair value of these derivatives, but are recorded separately in other assets or deposits, respectively. Variation margin payments associated with derivative positions that are cleared through an exchange are legally characterized as settlements of the derivative positions. Such settlement payments are reflected as offsets to the associated derivatives balances recorded in other assets or in accrued expenses and other liabilities, instead of as collateral in other assets or deposits. The impact of settlement payments on the consolidated statements of financial condition is discussed in more detail in Note 21: Derivatives and Hedging Activities. Certain of these instruments are designated and qualify for hedge accounting. A hedge is deemed effective to the extent that the change in fair value, cash flow, or net investment of the hedged item is offset by changes in the hedging instrument. Under cash flow hedge accounting, changes in the fair values of the derivative instruments are recognized in other comprehensive income (“OCI”) and subsequently reclassified to earnings in the period the hedged forecasted cash flows affect earnings. In a net investment hedge, amounts accumulated in OCI are reclassified into earnings when a hedged net investment is either sold or substantially liquidated. Under fair value hedge accounting, changes in both (i) the fair values of the derivative instruments and (ii) the fair values of the hedged items relating to the risks being hedged, including net differences, if any, are recorded in interest expense. Certain other derivatives are not designated as hedges or do not qualify for hedge accounting; changes in the fair value of these derivatives are recorded in other income. These transactions are discussed in more detail in Note 21: Derivatives and Hedging Activities.</t>
  </si>
  <si>
    <t>Accumulated Other Comprehensive Income The Company records unrealized gains and losses on available-for-sale securities, changes in the fair value of cash flow hedges, and certain pension and foreign currency translation adjustments in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forward of AOCI is presented in the statement of changes in stockholders’ equity and Note 13: Accumulated Other Comprehensive Income.</t>
  </si>
  <si>
    <t>Significant Revenue Recognition Accounting Policies, Loan Interest and Fee Income</t>
  </si>
  <si>
    <t>Loan Interest and Fee Income Interest on loans is compri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accrued interest receivable on the consolidated statements of financial condition. Interest on other loan receivables is accrued monthly in accordance with their contractual terms and recorded in accrued interest receivable, which is included in other assets, in the consolidated statements of financial condition. Interest related to PCI loans is discussed in Note 4: Loan Receivables.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life of the related balance. As of December 31, 2018 and 2017 , deferred revenues related to balance transfer fees, recorded as a reduction of loan receivables, were $52 million and $47 million , respectively. Loan fee income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18 and 2017 , the remaining unamortized deferred costs related to loan origination were $138 million and $125 million , respectively, and were recorded in loan receivables. The Company accrues interest and fees on loan receivables until the loans are paid or charged off, except in instances of customer bankruptcy, death or fraud, where no further interest and fee accruals occur following notification.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 Payments received on non-accrual loans are allocated according to the same payment hierarchy methodolog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student loans are treated as principal charge-offs and recoveries, affecting the provision for loan losses rather than interest income. The Company considers uncollectible interest and fee revenues in assessing the adequacy of the allowance for loan losses. Interest income from loans individually evaluated for impairment, including loans accounted for as troubled debt restructurings, is accounted for in the same manner as other accruing loans. Cash collections on these loans are allocated according to the same payment hierarchy methodology applied to loans that are not in such programs.</t>
  </si>
  <si>
    <t>Significant Revenue Recognition Accounting Policies, Other</t>
  </si>
  <si>
    <t>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all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SC Topic 606 governing consideration payable to a customer. For both issuer interchange an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which is included in accrued expenses and other liabilities on the consolidated statements of financial condition,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18, 2017 and 2016 , rewards costs amounted to $1.8 billion , $1.6 billion and $1.4 billion , respectively. The liability for customer rewards was $1.6 billion and $1.5 billion at December 31, 2018 and 2017 , respectively, and is included in accrued expenses and other liabilities on the consolidated statements of financial condition. Protection Products Revenue The Company earns revenue related to fees received for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is recognized as earned. These contracts are month-to-month arrangements that are cancellable at any time. The Company recognizes each monthly fee in the period to which the service or coverage relates. Transaction Processing Revenue Transaction processing revenue represents switch fees charged to financial institutions and merchants under network participation agreements for processing ATM, debit and point-of-sale transactions over the PULSE network, as well as various participation and membership fees. Network participation agreements generally renew automatically and do not have fixed durations, although the Company does enter into fixed-term pricing or incentive arrangements with certain network participants. The impact of such incentives is not material to the Company’s consolidated statements of income. Similar to discount and interchange fees, switch fees are contractually defined per-transaction fee amounts and are assessed and recognized as revenue at the time each transaction is captured for settlement. These fees are typically collected by the Company as part of the process of settling transactions with network participants. Membership and other participation fees are recognized over the periods to which each fee relates. Other Income Other income includes sales-based royalty revenues earned by Diners Club, merchant fees, certain payments from merchants related to reward programs, revenues from network partners and other miscellaneous revenue items. Sales-based royalty revenues are recognized as the related sales are reported by Diners franchisees. All remaining items of other income are recognized as the related performance obligations are satisfied. Future Revenue Associated with Customer Contracts For contracts under which the Company processes payment card transactions, the Company has the right to assess fees for services performed and to collect those fees through the settlement process. The Company generates essentially all of its discount and interchange revenue and transaction processing revenue, as well as some revenue reported as other income, through such contracts. There is no specified quantity of service promised in these contracts as the number of payment transactions is dependent upon cardholder behavior, which is outside the control of the Company and its network customers (i.e., merchants, acquirers, issuers and other network participants). As noted above, these contracts are typically without fixed durations and renew automatically. For these reasons, the Company does not make or disclose an estimate of revenue associated with performance obligations attributable to the remaining terms of these contracts. Future revenue associated with the Company’s sales-based royalty revenues earned from Diners Club licensees is similarly variable and open-ended, and therefore the Company does not make or disclose an estimate of royalties associated with performance obligations attributable to the remaining terms of the licensing and royalty arrangements. Because of the nature of the services and the manner of collection associated with the majority of the Company's revenue from contracts with customers, material receivables or deferred revenues are not generated. Incentive Payments The Company makes certain incentive payments under contractual arrangements with financial institutions, Diners Club licensees, merchants, acquirers and certain other customers. These payments are generally classified as contra-revenue unless a specifically identifiable benefit is received by the Company in consideration for the payment and the fair value of such benefit can be reasonably estimated. If no such benefit is identified, then the entire payment is classified as contra-revenue and included in the consolidated statements of income in the line item where the related revenues are recorded. If the payment gives rise to an asset because it is expected to directly or indirectly contribute to future net cash inflows, it is deferred and recognized over the expected benefit period. The unamortized portion of the deferred incentive payments included in other assets on the consolidated statements of financial condition was $23 million and $32 million at December 31, 2018 and 2017 , respectively.</t>
  </si>
  <si>
    <t>Investments (Tables)</t>
  </si>
  <si>
    <t>Schedule of Investment Securities</t>
  </si>
  <si>
    <t>The Company’s investment securities consist of the following (dollars in millions): December 31, 2018 2017 U.S. Treasury securities (1) $ 2,586 $ 672 States and political subdivisions of states — 1 Residential mortgage-backed securities - Agency (2) 784 895 Total investment securities $ 3,370 $ 1,568 (1) Includes $42 million and $48 million of U.S. Treasury securities pledged as swap collateral as of December 31, 2018 and 2017 , respectively. (2) Consists of residential mortgage-backed securities issued by Fannie Mae, Freddie Mac and Ginnie Mae.</t>
  </si>
  <si>
    <t>Schedule of Amortized Cost, Gross Unrealized Gains, Gross Unrealized Losses and Fair Value</t>
  </si>
  <si>
    <t>The amortized cost, gross unrealized gains and losses, and fair value of available-for-sale and held-to-maturity investment securities are as follows (dollars in millions): Amortized Cost Gross Unrealized Gains Gross Unrealized Losses Fair Value At December 31, 2018 Available-for-Sale Investment Securities (1) U.S. Treasury securities $ 2,559 $ 27 $ — $ 2,586 Residential mortgage-backed securities - Agency 559 — (12 ) 547 Total available-for-sale investment securities $ 3,118 $ 27 $ (12 ) $ 3,133 Held-to-Maturity Investment Securities (2) Residential mortgage-backed securities - Agency (3) $ 237 $ — $ (4 ) $ 233 Total held-to-maturity investment securities $ 237 $ — $ (4 ) $ 233 At December 31, 2017 Available-for-Sale Investment Securities (1) U.S. Treasury securities $ 675 $ — $ (3 ) $ 672 Residential mortgage-backed securities - Agency 728 1 (6 ) 723 Total available-for-sale investment securities $ 1,403 $ 1 $ (9 ) $ 1,395 Held-to-Maturity Investment Securities (2) States and political subdivisions of states $ 1 $ — $ — $ 1 Residential mortgage-backed securities - Agency (3) 172 1 (1 ) 172 Total held-to-maturity investment securities $ 173 $ 1 $ (1 ) $ 173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t>
  </si>
  <si>
    <t>Schedule of Fair Value of Securities in a Continuous Unrealized Loss Position for Less Than Twelve Months and More Than Twelve Months</t>
  </si>
  <si>
    <t xml:space="preserve">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December 31, 2018 Available-for-Sale Investment Securities Residential mortgage-backed securities - Agency 31 $ 110 $ (1 ) $ 437 $ (11 ) Held-to-Maturity Investment Securities Residential mortgage-backed securities - Agency 90 $ 101 $ (1 ) $ 83 $ (3 ) At December 31, 2017 Available-for-Sale Investment Securities U.S. Treasury securities 1 $ — $ — $ 672 $ (3 ) Residential mortgage-backed securities - Agency 27 $ 457 $ (3 ) $ 132 $ (3 ) Held-to-Maturity Investment Securities Residential mortgage-backed securities - Agency 45 $ 56 $ — $ 38 $ (1 ) </t>
  </si>
  <si>
    <t>Schedule of Maturities and Weighted Average Yields of Available-for-Sale Debt Securities and Held-to-Maturity Debt Securities</t>
  </si>
  <si>
    <t>Maturities and weighted-average yields of available-for-sale debt securities and held-to-maturity debt securities are provided in the tables below (dollars in millions): At December 31, 2018 One Year or Less After One Year Through Five Years After Five Years Through Ten Years After Ten Years Total Available-for-Sale Investment Securities—Amortized Cost U.S. Treasury securities $ — $ 2,196 $ 363 $ — $ 2,559 Residential mortgage-backed securities - Agency (1) — 90 469 — 559 Total available-for-sale investment securities $ — $ 2,286 $ 832 $ — $ 3,118 Held-to-Maturity Investment Securities—Amortized Cost Residential mortgage-backed securities - Agency (1) $ — $ — $ — $ 237 $ 237 Total held-to-maturity investment securities $ — $ — $ — $ 237 $ 237 Available-for-Sale Investment Securities—Fair Values U.S. Treasury securities $ — $ 2,219 $ 367 $ — $ 2,586 Residential mortgage-backed securities - Agency (1) — 89 458 — 547 Total available-for-sale investment securities $ — $ 2,308 $ 825 $ — $ 3,133 Held-to-Maturity Investment Securities—Fair Values Residential mortgage-backed securities - Agency (1) $ — $ — $ — $ 233 $ 233 Total held-to-maturity investment securities $ — $ — $ — $ 233 $ 233 (1) Maturities of residential mortgage-backed securities are reflective of the contractual maturities of the investment. At December 31, 2018 One Year or Less After One Year Through Five Years After Five Years Through Ten Years After Ten Years Total Available-for-Sale Investment Securities—Weighted-Average Yields (1) U.S Treasury securities — % 2.82 % 2.77 % — % 2.81 % Residential mortgage-backed securities - Agency — % 1.50 % 2.04 % — % 1.95 % Total available-for-sale investment securities — % 2.76 % 2.36 % — % 2.66 % Held-to-Maturity Investment Securities—Weighted-Average Yields Residential mortgage-backed securities — % — % — % 2.94 % 2.94 % Total held-to-maturity investment securities — % — % — % 2.94 % 2.94 % (1) The weighted-average yield for available-for-sale investment securities is calculated based on the amortized cost.</t>
  </si>
  <si>
    <t>Loan Receivables (Tables)</t>
  </si>
  <si>
    <t>Accounts, Notes, Loans and Financing Receivable [Line Items]</t>
  </si>
  <si>
    <t>Schedule of Loan Receivables</t>
  </si>
  <si>
    <t>The Company’s classes of receivables within the three portfolio segments are depicted in the following table (dollars in millions): December 31, 2018 2017 Credit card loans (1) $ 72,876 $ 67,291 Other loans Personal loans 7,454 7,374 Private student loans 7,728 7,076 Other 817 423 Total other loans 15,999 14,873 PCI loans (2) 1,637 2,084 Total loan receivables 90,512 84,248 Allowance for loan losses (3,041 ) (2,621 ) Net loan receivables $ 87,471 $ 81,627 (1) Amounts include carrying values of $22.0 billion and $21.2 billion in underlying investors’ interest in trust debt at December 31, 2018 and 2017 , respectively, and $11.1 billion and $9.9 billion in seller’s interest at December 31, 2018 and 2017 , respectively. See Note 5: Credit Card and Student Loan Securitization Activities for additional information. (2) Amounts include carrying values of $363 million and $762 million in loans pledged as collateral against the notes issued from The Student Loan Corporation (“SLC”) securitization trusts at December 31, 2018 and 2017 , respectively. See Note 5: Credit Card and Student Loan Securitization Activities for additional information.</t>
  </si>
  <si>
    <t>Schedule of Delinquent and Non-Accruing Loans</t>
  </si>
  <si>
    <t>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December 31, 2018 Credit card loans (2) $ 885 $ 887 $ 1,772 $ 781 $ 266 Other loans Personal loans (3) 84 35 119 33 11 Private student loans (excluding PCI) (4) 117 38 155 37 8 Other 2 1 3 — 17 Total other loans (excluding PCI) 203 74 277 70 36 Total loan receivables (excluding PCI) $ 1,088 $ 961 $ 2,049 $ 851 $ 302 At December 31, 2017 Credit card loans (2) $ 781 $ 751 $ 1,532 $ 693 $ 203 Other loans Personal loans (3) 73 30 103 28 10 Private student loans (excluding PCI) (4) 134 33 167 33 2 Other 3 1 4 — 18 Total other loans (excluding PCI) 210 64 274 61 30 Total loan receivables (excluding PCI) $ 991 $ 815 $ 1,806 $ 754 $ 233 (1) The Company estimates that the gross interest income that would have been recorded in accordance with the original terms of non-accruing credit card loans was $41 million , $35 million and $31 million for the years ended December 31, 2018, 2017 and 2016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116 million and $72 million of loans accounted for as TDRs at December 31, 2018 and 2017 , respectively. (3) Personal loans that are 90 or more days delinquent and accruing interest include $5 million of loans accounted for as TDRs at December 31, 2018 and 2017 . (4) Private student loans that are 90 or more days delinquent and accruing interest include $7 million and $5 million of loans accounted for as TDRs at December 31, 2018 and 2017 , respectively.</t>
  </si>
  <si>
    <t>Schedule of Net Charge-offs</t>
  </si>
  <si>
    <t>Information related to the net charge-offs in the Company’s loan portfolio is shown below by each class of loan receivables except for PCI student loans, which is shown under the heading “— Purchased Credit-Impaired Loans” (dollars in millions): For the Years Ended December 31, 2018 2017 2016 Net Net (1) Net Net (1) Net Net (1) Credit card loans $ 2,213 3.26 % $ 1,802 2.91 % $ 1,343 2.34 % Other loans Personal loans 308 4.15 % 231 3.30 % 151 2.55 % Private student loans (excluding PCI) 85 1.14 % 83 1.21 % 67 1.10 % Other 6 0.98 % 3 0.75 % — — % Total other loans 399 2.58 % 317 2.24 % 218 1.78 % Net charge-offs (excluding PCI) $ 2,612 3.13 % $ 2,119 2.78 % $ 1,561 2.24 % Net charge-offs (including PCI) $ 2,612 3.06 % $ 2,119 2.70 % $ 1,561 2.16 % (1) Net charge-off rate represents net charge-off dollars (annualized) divided by average loans for the reporting period.</t>
  </si>
  <si>
    <t>Schedule of Credit Risk Profile by FICO Score</t>
  </si>
  <si>
    <t>The following table provides the most recent FICO scores available for the Company’s customers as a percentage of each class of loan receivables: Credit Risk Profile by FICO Score 660 and Above Less than 660 or No Score At December 31, 2018 Credit card loans 81 % 19 % Personal loans 94 % 6 % Private student loans (excluding PCI) (1) 94 % 6 % At December 31, 2017 Credit card loans 82 % 18 % Personal loans 95 % 5 % Private student loans (excluding PCI) (1) 95 % 5 % (1) PCI loans are discussed under the heading “— Purchased Credit-Impaired Loans.”</t>
  </si>
  <si>
    <t>Schedule of Changes in the Allowance for Loan Losses</t>
  </si>
  <si>
    <t>The following tables provide changes in the Company’s allowance for loan losses (dollars in millions): For the Year Ended December 31, 2018 Credit Card Personal Loans Student Loans (1) Other Total Balance at beginning of period $ 2,147 $ 301 $ 162 $ 11 $ 2,621 Additions Provision for loan losses 2,594 345 95 1 3,035 Deductions Charge-offs (2,734 ) (345 ) (97 ) (6 ) (3,182 ) Recoveries 521 37 12 — 570 Net charge-offs (2,213 ) (308 ) (85 ) (6 ) (2,612 ) Other (2) — — (3 ) — (3 ) Balance at end of period $ 2,528 $ 338 $ 169 $ 6 $ 3,041 For the Year Ended December 31, 2017 Credit Card Personal Loans Student (1) Other Total Balance at beginning of period $ 1,790 $ 200 $ 158 $ 19 $ 2,167 Additions Provision for loan losses 2,159 332 93 (5 ) 2,579 Deductions Charge-offs (2,263 ) (258 ) (94 ) (3 ) (2,618 ) Recoveries 461 27 11 — 499 Net charge-offs (1,802 ) (231 ) (83 ) (3 ) (2,119 ) Other (2) — — (6 ) — (6 ) Balance at end of period $ 2,147 $ 301 $ 162 $ 11 $ 2,621 For the Year Ended December 31, 2016 Credit Card Personal Loans Student (1) Other Total Balance at beginning of period $ 1,554 $ 155 $ 143 $ 17 $ 1,869 Additions Provision for loan losses 1,579 196 82 2 1,859 Deductions Charge-offs (1,786 ) (172 ) (76 ) — (2,034 ) Recoveries 443 21 9 — 473 Net charge-offs (1,343 ) (151 ) (67 ) — (1,561 ) Balance at end of period $ 1,790 $ 200 $ 158 $ 19 $ 2,167 (1) Includes both PCI and non-PCI private student loans. (2) Net change in reserves on PCI pools having no remaining non-accretable difference.</t>
  </si>
  <si>
    <t>Schedule of Net Charge-offs of Interest and Fee Revenues on Loan Receivables</t>
  </si>
  <si>
    <t xml:space="preserve">Net charge-offs of principal are recorded against the allowance for loan losses, as shown in the preceding table. Information regarding net charge-offs of interest and fee revenues on credit card and other loans is as follows (dollars in millions): For the Years Ended December 31, 2018 2017 2016 Interest and fees accrued subsequently charged off, net of recoveries (recorded as a reduction of interest income) $ 442 $ 353 $ 275 Fees accrued subsequently charged off, net of recoveries (recorded as a reduction to other income) $ 109 $ 89 $ 69 </t>
  </si>
  <si>
    <t>Schedule of Allowance for Loan Losses and Recorded Investment in Loan Portfolio by Impairment Methodology</t>
  </si>
  <si>
    <t>The following tables provide additional detail of the Company’s allowance for loan losses and recorded investment in its loan portfolio by impairment methodology (dollars in millions): Credit Card Personal Loans Student (1) Other Loans Total At December 31, 2018 Allowance for loans evaluated for impairment as Collectively evaluated for impairment in accordance with ASC 450-20 $ 2,229 $ 292 $ 121 $ 4 $ 2,646 Evaluated for impairment in accordance with ASC 310-10-35 (2)(3) 299 46 23 2 370 Acquired with deteriorated credit quality, evaluated in accordance with ASC 310-30 — — 25 — 25 Total allowance for loan losses $ 2,528 $ 338 $ 169 $ 6 $ 3,041 Recorded investment in loans evaluated for impairment as Collectively evaluated for impairment in accordance with ASC 450-20 $ 70,628 $ 7,302 $ 7,546 $ 761 $ 86,237 Evaluated for impairment in accordance with ASC 310-10-35 (2)(3) 2,248 152 182 56 2,638 Acquired with deteriorated credit quality, evaluated in accordance with ASC 310-30 — — 1,637 — 1,637 Total recorded investment $ 72,876 $ 7,454 $ 9,365 $ 817 $ 90,512 At December 31, 2017 Allowance for loans evaluated for impairment as Collectively evaluated for impairment in accordance with ASC 450-20 $ 1,921 $ 269 $ 112 $ 4 $ 2,306 Evaluated for impairment in accordance with ASC 310-10-35 (2)(3) 226 32 21 7 286 Acquired with deteriorated credit quality, evaluated in accordance with ASC 310-30 — — 29 — 29 Total allowance for loan losses $ 2,147 $ 301 $ 162 $ 11 $ 2,621 Recorded investment in loans evaluated for impairment as Collectively evaluated for impairment in accordance with ASC 450-20 $ 65,975 $ 7,263 $ 6,939 $ 370 $ 80,547 Evaluated for impairment in accordance with ASC 310-10-35 (2)(3) 1,316 111 137 53 1,617 Acquired with deteriorated credit quality, evaluated in accordance with ASC 310-30 — — 2,084 — 2,084 Total recorded investment $ 67,291 $ 7,374 $ 9,160 $ 423 $ 84,248 (1) Includes both PCI and non-PCI private student loans. (2) Loan receivables evaluated for impairment in accordance with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 (3) The unpaid principal balance of credit card loans was $2.0 billion and $1.1 billion at December 31, 2018 and 2017 , respectively. The unpaid principal balance of personal loans was $152 million and $109 million at December 31, 2018 and 2017 , respectively. The unpaid principal balance of student loans was $182 million and $135 million at December 31, 2018 and 2017 , respectively. All loans accounted for as TDRs have a related allowance for loan losses.</t>
  </si>
  <si>
    <t>Schedule of Troubled Debt Restructurings</t>
  </si>
  <si>
    <t>Additional information about modified loans classified as TDRs is shown below (dollars in millions): Average recorded investment in loans Interest income recognized during period loans were impaired (1) Gross interest income that would have been recorded with original terms (2) For the Year Ended December 31, 2018 Credit card loans (3) $ 1,737 $ 180 $ 137 Personal loans $ 130 $ 14 $ 6 Private student loans $ 158 $ 13 $ — For the Year Ended December 31, 2017 Credit card loans (3) $ 1,159 $ 107 $ 86 Personal loans $ 94 $ 10 $ 4 Private student loans $ 113 $ 8 $ — For the Year Ended December 31, 2016 Credit card loans (3) $ 1,035 $ 88 $ 77 Personal loans $ 73 $ 8 $ 3 Private student loans $ 63 $ 4 $ — (1) The Company does not separately track interest income on loans in modification programs. Amounts shown are estimated by applying an average interest rate to the average loans in the various modification programs. (2) 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430 million , $339 million and $282 million , respectively, for the years ended December 31, 2018, 2017 and 2016 .</t>
  </si>
  <si>
    <t>Schedule of Loans That Entered a Modification Program During the Period</t>
  </si>
  <si>
    <t xml:space="preserve">The following table provides information on loans that entered a loan modification program during the period (dollars in millions): For the Years Ended December 31, 2018 2017 2016 Number of Accounts Balances Number of Accounts Balances Number of Accounts Balances Accounts that entered a loan modification program during the period Credit card loans 268,817 $ 1,713 133,139 $ 776 95,881 $ 565 Personal loans 8,260 $ 111 6,567 $ 82 4,606 $ 52 Private student loans 4,057 $ 74 3,942 $ 69 2,792 $ 49 </t>
  </si>
  <si>
    <t>Schedule of Troubled Debt Restructurings That Subsequently Defaulted</t>
  </si>
  <si>
    <t>The following table presents the carrying value of loans that experienced a payment default during the period that had been modified in a TDR during the 15 months preceding the end of each period (dollars in millions): For the Years Ended December 31, 2018 2017 2016 Number of Accounts Aggregated Outstanding Balances Upon Default Number of Accounts Aggregated Outstanding Balances Upon Default Number of Accounts Aggregated Outstanding Balances Upon Default Troubled debt restructurings that subsequently defaulted Credit card loans (1)(2) 42,659 $ 239 34,210 $ 183 23,388 $ 123 Personal loans (2) 2,955 $ 40 1,915 $ 25 940 $ 11 Private student loans (3) 1,041 $ 19 939 $ 16 777 $ 12 (1) Terms revert back to the pre-modification terms for customers who default from a temporary program and charging privileges remain revoked in most cases. (2) For credit card loans and personal loans, a customer defaults from a modification program after two consecutive missed payments. The outstanding balance upon default is generally the loan balance at the end of the month prior to default. (3) For student loans, defaults have been defined as loans that are 60 or more days delinquent. The outstanding balance upon default is generally the loan balance at the end of the month prior to default.</t>
  </si>
  <si>
    <t>Schedule of Changes in Accretable Yield for the Acquired Loans</t>
  </si>
  <si>
    <t xml:space="preserve">The following table provides changes in accretable yield for the acquired loans during each period (dollars in millions): For the Years Ended December 31, 2018 2017 2016 Balance at beginning of period $ 669 $ 796 $ 965 Accretion into interest income (139 ) (159 ) (185 ) Other changes in expected cash flows 18 32 16 Balance at end of period $ 548 $ 669 $ 796 </t>
  </si>
  <si>
    <t>Credit Card Loans [Member]</t>
  </si>
  <si>
    <t>Schedule of Geographic Distribution of Loan Receivables</t>
  </si>
  <si>
    <t xml:space="preserve">The Company originates credit card loans throughout the United States. The geographic distribution of the Company’s credit card loan receivables was as follows (dollars in millions): December 31, 2018 2017 $ % $ % California $ 6,620 9.1 % $ 6,006 8.9 % Texas 6,155 8.4 5,664 8.4 New York 5,040 6.9 4,701 7.0 Florida 4,815 6.6 4,262 6.3 Illinois 3,878 5.3 3,624 5.4 Pennsylvania 3,712 5.1 3,481 5.2 Ohio 3,039 4.2 2,838 4.2 New Jersey 2,661 3.7 2,486 3.7 Georgia 2,160 3.0 1,967 2.9 Michigan 2,042 2.8 1,893 2.8 Other 32,754 44.9 30,369 45.2 Total credit card loans $ 72,876 100 % $ 67,291 100 % </t>
  </si>
  <si>
    <t>Total Other Loans and PCI Loans [Member]</t>
  </si>
  <si>
    <t xml:space="preserve">The Company originates personal loans, student loans and other loans, and has PCI loans throughout the United States. The geographic distribution of personal, student, other and PCI loan receivables was as follows (dollars in millions): December 31, 2018 2017 $ % $ % New York $ 1,834 10.4 % $ 1,838 10.8 % California 1,656 9.4 1,579 9.3 Pennsylvania 1,221 6.9 1,183 7.0 Illinois 1,098 6.2 1,048 6.2 Texas 1,071 6.1 1,031 6.1 New Jersey 925 5.2 878 5.2 Florida 838 4.8 766 4.5 Ohio 698 4.0 673 4.0 Massachusetts 584 3.3 579 3.4 Michigan 560 3.2 555 3.3 Other 7,151 40.5 6,827 40.2 Total other loans (including PCI loans) $ 17,636 100 % $ 16,957 100 % </t>
  </si>
  <si>
    <t>Credit Card and Student Loan Securitization Activities (Tables)</t>
  </si>
  <si>
    <t>Schedule of Restricted Credit Card Securitized Assets</t>
  </si>
  <si>
    <t>The carrying values of these restricted assets, which are presented on the Company’s consolidated statements of financial condition as relating to securitization activities, are shown in the following table (dollars in millions): December 31, 2018 2017 Restricted cash $ 1,834 $ 26 Investors’ interests held by third-party investors 16,800 16,025 Investors’ interests held by wholly-owned subsidiaries of Discover Bank 5,211 5,133 Seller’s interest 11,050 9,861 Loan receivables (1) 33,061 31,019 Allowance for loan losses allocated to securitized loan receivables (1) (1,150 ) (998 ) Net loan receivables 31,911 30,021 Other 7 5 Carrying value of assets of consolidated variable interest entities $ 33,752 $ 30,052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Schedule of Restricted Student Loan Securitized Assets</t>
  </si>
  <si>
    <t>The carrying values of these restricted assets, which are presented on the Company’s consolidated statements of financial condition as relating to securitization activities, are shown in the following table (dollars in millions): December 31, 2018 2017 Restricted cash $ 12 $ 55 Student loan receivables (1) 363 762 Carrying value of assets of consolidated variable interest entities $ 375 $ 817 (1) The decrease in student loan receivables from December 31, 2017 to December 31, 2018 is due in part to the repayment of remaining debt associated with one trust.</t>
  </si>
  <si>
    <t>Premises and Equipment (Tables)</t>
  </si>
  <si>
    <t>Schedule of Premises and Equipment</t>
  </si>
  <si>
    <t xml:space="preserve">A summary of premises and equipment, net is as follows (dollars in millions): December 31, 2018 2017 Land $ 42 $ 42 Buildings and improvements 671 641 Furniture, fixtures and equipment 989 916 Software 696 560 Premises and equipment 2,398 2,159 Less: accumulated depreciation (1,193 ) (1,121 ) Less: accumulated amortization of software (269 ) (213 ) Premises and equipment, net $ 936 $ 825 </t>
  </si>
  <si>
    <t>Goodwill and Intangible Assets (Tables)</t>
  </si>
  <si>
    <t>Schedule of Intangible Assets</t>
  </si>
  <si>
    <t xml:space="preserve">The following table summarizes the Company’s intangible assets (dollars in millions): December 31, 2018 2017 Gross Carrying Amount Accumulated Amortization Net Book Value Gross Carrying Amount Accumulated Amortization Net Book Value Amortizable intangible assets Customer relationships $ 69 $ 67 $ 2 $ 69 $ 65 $ 4 Trade name and other 8 4 4 8 4 4 Total amortizable intangible assets 77 71 6 77 69 8 Non-amortizable intangible assets Trade names 132 — 132 132 — 132 International transaction processing rights 23 — 23 23 — 23 Total non-amortizable intangible assets 155 — 155 155 — 155 Total intangible assets $ 232 $ 71 $ 161 $ 232 $ 69 $ 163 </t>
  </si>
  <si>
    <t>Deposits (Tables)</t>
  </si>
  <si>
    <t>Schedule of Interest Bearing Deposit Accounts</t>
  </si>
  <si>
    <t>The following table provides a summary of interest-bearing deposit accounts (dollars in millions): December 31, 2018 2017 Certificates of deposit in amounts less than $100,000 $ 27,947 $ 23,768 Certificates of deposit in amounts $100,000 or greater (1) 6,841 5,984 Savings deposits, including money market deposit accounts 32,296 28,413 Total interest-bearing deposits $ 67,084 $ 58,165 (1) Includes $1.7 billion and $1.4 billion in certificates of deposit equal to or greater than $250,000, the Federal Deposit Insurance Corporation (“FDIC”) insurance limit, as of December 31, 2018 and 2017 , respectively.</t>
  </si>
  <si>
    <t>Schedule of $100,000 or More Certificates of Deposit Maturities</t>
  </si>
  <si>
    <t xml:space="preserve">The following table summarizes certificates of deposit in amounts of $100,000 or greater by contractual maturity (dollars in millions): December 31, 2018 Three months or less $ 994 Over three months through six months 1,025 Over six months through twelve months 2,459 Over twelve months 2,363 Total $ 6,841 </t>
  </si>
  <si>
    <t>Schedule of Certificates of Deposit Maturities</t>
  </si>
  <si>
    <t xml:space="preserve">The following table summarizes certificates of deposit maturing over each of the next five years and thereafter (dollars in millions): December 31, 2018 2019 $ 15,302 2020 7,216 2021 5,202 2022 2,877 2023 1,840 Thereafter 2,351 Total $ 34,788 </t>
  </si>
  <si>
    <t>Long-Term Borrowings (Tables)</t>
  </si>
  <si>
    <t>Schedule of Long-Term Borrowings and Weighted Average Interest Rates</t>
  </si>
  <si>
    <t>Long-term borrowings consist of borrowings having original maturities of one year or more. The following table provides a summary of the Company’s long-term borrowings and weighted-average interest rates on outstanding balances (dollars in millions): December 31, 2018 December 31, 2017 Maturity Interest Weighted-Average Interest Rate Outstanding Amount Outstanding Amount Securitized Debt Fixed-rate asset-backed securities (1) 2019-2024 1.39%-3.32% 2.17% $ 10,657 $ 8,888 Floating-rate asset-backed securities (2)(3) 2019-2024 2.69%-3.11% 2.90% 6,063 7,038 Total Discover Card Master Trust I and Discover Card Execution Note Trust 16,720 15,926 Floating-rate asset-backed securities (4)(5) 2031 6.50% 6.50% 197 610 Total SLC Private Student Loan Trust 197 610 Total long-term borrowings - owed to securitization investors 16,917 16,536 Discover Financial Services (Parent Company) Fixed-rate senior notes 2019-2027 3.75%-10.25% 4.25% 2,743 2,710 Fixed-rate retail notes 2019-2031 2.85%-4.60% 3.73% 346 302 Discover Bank Fixed-rate senior bank notes (1) 2020-2028 3.10%-4.65% 3.69% 6,027 6,080 Fixed-rate subordinated bank notes 2019-2028 4.68%-8.70% 6.32% 1,195 698 Total long-term borrowings $ 27,228 $ 26,326 (1) The Company uses interest rate swaps to hedge portions of these long-term borrowings against changes in fair value attributable to changes in London Interbank Offered Rate (“LIBOR”). Use of these interest rate swaps impacts carrying value of the debt. See Note 21: Derivatives and Hedging Activities. (2) Discover Card Execution Note Trust floating-rate asset-backed securities include issuances with the following interest rate terms: 1-month LIBOR + 23 to 60 basis points and Commercial paper rate + 49 basis points as of December 31, 2018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1: Derivatives and Hedging Activities. (4) SLC Private Student Loan Trust floating-rate asset-backed securities include an issuance with the following interest rate term: Prime rate + 100 basis points as of December 31, 2018 . (5) Repayment of this debt is dependent upon the timing of principal and interest payments on the underlying student loans. The date shown represents final maturity date.</t>
  </si>
  <si>
    <t>Schedule of Long-Term Borrowings Maturities</t>
  </si>
  <si>
    <t xml:space="preserve">The following table summarizes long-term borrowings maturing over each of the next five years and thereafter (dollars in millions): Amount 2019 $ 6,511 2020 4,707 2021 3,383 2022 2,806 2023 3,328 Thereafter 6,493 Total $ 27,228 </t>
  </si>
  <si>
    <t>Stock-Based Compensation Plans (Tables)</t>
  </si>
  <si>
    <t>Share-based Compensation Arrangement by Share-based Payment Award [Line Items]</t>
  </si>
  <si>
    <t>Schedule of Stock-Based Compensation Plans Compensation Cost, Net of Forfeitures</t>
  </si>
  <si>
    <t xml:space="preserve">The following table details the compensation cost, net of forfeitures (dollars in millions): For the Years Ended December 31, 2018 2017 2016 RSUs $ 49 $ 44 $ 41 PSUs 32 31 23 Total stock-based compensation expense $ 81 $ 75 $ 64 Income tax benefit $ 15 $ 28 $ 24 </t>
  </si>
  <si>
    <t>Schedule of Restricted Stock Unit Activity</t>
  </si>
  <si>
    <t>The following table sets forth the activity related to vested and unvested RSUs: Number of Units Weighted-Average Remaining Contractual Term (in years) Aggregate Intrinsic Value (in millions) RSUs at December 31, 2017 2,902,390 $ 223 Granted 649,203 Conversions to common stock (889,201 ) Forfeited (55,898 ) RSUs at December 31, 2018 2,606,494 0.83 $ 154 Vested and convertible RSUs at December 31, 2018 1,263,694 — $ 75 The following table sets forth the activity related to unvested RSUs: Number of Units Weighted-Average Grant-Date Fair Value Unvested RSUs at December 31, 2017 (1) 1,331,170 $ 58.74 Granted 649,203 $ 77.53 Vested (883,317 ) $ 60.85 Forfeited (55,898 ) $ 68.17 Unvested RSUs at December 31, 2018 (1) 1,041,158 $ 68.16 (1) Unvested RSUs represent awards where recipients have yet to satisfy either explicit vesting terms or retirement-eligibility requirements.</t>
  </si>
  <si>
    <t>Schedule of Intrinsic Value of RSUs Converted to Common Stock and Grant Date Fair Value of RSUs Vested</t>
  </si>
  <si>
    <t xml:space="preserve">The following table summarizes the total intrinsic value of the RSUs converted to common stock and the total grant-date fair value of RSUs vested (dollars in millions, except weighted-average grant-date fair value amounts): For the Years Ended December 31, 2018 2017 2016 Intrinsic value of RSUs converted to common stock $ 67 $ 41 $ 38 Grant-date fair value of RSUs vested $ 54 $ 37 $ 38 Weighted-average grant-date fair value of RSUs granted $ 77.53 $ 70.62 $ 48.86 </t>
  </si>
  <si>
    <t>Schedule of Peformance Stock Unit Activity</t>
  </si>
  <si>
    <t>The following table sets forth the activity related to vested and unvested PSUs: Number of Units Weighted-Average Grant-Date Fair Value Weighted-Average Remaining Contractual Term (in years) Aggregate Intrinsic Value (in millions) PSUs at December 31, 2017 (1) 999,999 $ 56.82 $ 77 Granted 251,579 $ 77.75 Conversions to common stock (303,492 ) $ 57.32 Forfeited (14,444 ) $ 59.87 PSUs at December 31, 2018 (1)(2)(3)(4) 933,642 $ 62.25 0.88 $ 55 (1) All PSUs outstanding at December 31, 2018 and December 31, 2017 are unvested PSUs. (2) Includes 441,370 PSUs granted in 2016 that are earned based on the Company’s achievement of earnings per share (“EPS”) during the three-year performance period which ends December 31, 2018 and are subject to the requisite service period which ended February 1, 2019 . (3) Includes 243,100 PSUs granted in 2017 that are earned based on the Company’s achievement of EPS during the three-year performance period which ends December 31, 2019 and are subject to the requisite service period which ends February 1, 2020 . (4) Includes 249,172 PSUs granted in 2018 that may be earned based on the Company’s achievement of EPS during the three-year performance period which ends December 31, 2020 and are subject to the requisite service period which ends February 1, 2021 .</t>
  </si>
  <si>
    <t>Schedule of Intrinsic Value of PSUs Converted to Common Stock and Grant Date Fair Value of PSUs Vested</t>
  </si>
  <si>
    <t xml:space="preserve">The following table summarizes the total intrinsic value of the PSUs converted to common stock and the total grant-date fair value of PSUs vested (dollars in millions, except weighted-average grant-date fair value amounts): For the Years Ended December 31, 2018 2017 2016 Intrinsic value of PSUs converted to common stock $ 30 $ 27 $ 36 Grant-date fair value of PSUs vested $ 17 $ 18 $ 20 Weighted-average grant-date fair value of PSUs granted $ 77.75 $ 71.17 $ 48.95 </t>
  </si>
  <si>
    <t>Employee Benefit Plans (Tables)</t>
  </si>
  <si>
    <t>Schedule of Net Periodic Benefit Cost</t>
  </si>
  <si>
    <t xml:space="preserve">Net periodic benefit cost expensed by the Company included the following components (dollars in millions): For the Years Ended December 31, 2018 2017 2016 Service cost, benefits earned during the period $ — $ — $ — Interest cost on projected benefit obligation 22 23 23 Expected return on plan assets (26 ) (25 ) (25 ) Net amortization 5 4 4 Net periodic benefit cost $ 1 $ 2 $ 2 </t>
  </si>
  <si>
    <t>Schedule of Pretax Amounts Recognized in AOCI Not Recognized as Components of Net Periodic Benefit Cost</t>
  </si>
  <si>
    <t xml:space="preserve">Pretax amounts recognized in AOCI that have not yet been recognized as components of net periodic benefit cost consist of (dollars in millions): December 31, 2018 Prior service credit $ 2 Net loss (263 ) Total $ (261 ) </t>
  </si>
  <si>
    <t>Schedule of Funded Status and Changes in Benefit Obligations and Fair Value of Plan Assets</t>
  </si>
  <si>
    <t xml:space="preserve">The following table provides a reconciliation of the changes in the benefit obligation and fair value of plan assets as well as a summary of the Discover Pension Plan’s funded status (dollars in millions): For the Years Ended December 31, 2018 2017 Reconciliation of benefit obligation Benefit obligation at beginning of year $ 603 $ 546 Interest cost 22 23 Actuarial (gain) loss (57 ) 54 Benefits paid (18 ) (20 ) Benefit obligation at end of year 550 603 Reconciliation of fair value of plan assets Fair value of plan assets at beginning of year 424 381 Actual return on plan assets (36 ) 63 Employer contributions 85 — Benefits paid (18 ) (20 ) Fair value of plan assets at end of year 455 424 Unfunded status (recorded in accrued expenses and other liabilities) $ (95 ) $ (179 ) </t>
  </si>
  <si>
    <t>Schedule of Assumptions Used to Determine Benefit Obligations and Net Periodic Benefit Cost</t>
  </si>
  <si>
    <t xml:space="preserve"> The following table presents the assumptions used to determine the benefit obligation: December 31, 2018 2017 Discount rate 4.27 % 3.68 % The following table presents the assumptions used to determine net periodic benefit cost: For the Years Ended December 31, 2018 2017 2016 Discount rate 3.68 % 4.29 % 4.50 % Expected long-term rate of return on plan assets 6.15 % 6.50 % 6.50 % </t>
  </si>
  <si>
    <t>Schedule of Pension Plan Assets by Level Within the Fair Value Hierarchy</t>
  </si>
  <si>
    <t xml:space="preserve">The Discover Pension Plan’s assets are stated at fair value. Quoted market prices in active markets are the best evidence of fair value and are used as the basis for the measurement, if available. If a quoted market price is not available, the estimate of the fair value is based on the best information available in the circumstances. The table below presents information about the Discover Pension Plan assets and indicates the level within the fair value hierarchy, as defined by ASC Topic 820, with which each item is associated as of the end of the current period. For a description of the fair value hierarchy, see Note 20: Fair Value Measurements. (dollars in millions): Level 1 Level 2 Level 3 Net Asset Value Total Net Asset Allocation Balance at December 31, 2018 Assets Domestic small/mid cap equity fund $ — $ 6 $ — $ — $ 6 1 % Emerging markets equity fund — — — 17 17 4 Global equity fund — 82 — 42 124 27 Domestic large cap equity fund — 7 — — 7 2 Long duration credit fund — 125 — — 125 28 Futures contracts — 6 — — 6 1 Non-core fixed income fund — — 65 — 65 14 U.S. Treasury securities 59 — — — 59 13 Stable value fund — 1 — — 1 — Temporary investment fund — 45 — — 45 10 Total assets $ 59 $ 272 $ 65 $ 59 $ 455 100 % Balance at December 31, 2017 Assets Domestic small/mid cap equity fund $ — $ 34 $ — $ — $ 34 8 % Emerging markets equity fund — 34 — — 34 8 Global low volatility equity fund — 22 — — 22 5 International core equity fund — 51 — — 51 12 Domestic large cap equity fund — 57 — — 57 13 Long duration fixed income fund — 219 — — 219 52 Stable value fund — 1 — — 1 — Temporary investment fund — 6 — — 6 2 Total assets $ — $ 424 $ — $ — $ 424 100 % </t>
  </si>
  <si>
    <t>Schedule of Expected Benefit Payments for Next Five Years and Thereafter</t>
  </si>
  <si>
    <t xml:space="preserve">Expected benefit payments associated with the Discover Pension Plan for each of the next five years and in aggregate for the years thereafter are as follows (dollars in millions): December 31, 2018 2019 $ 15 2020 $ 16 2021 $ 17 2022 $ 19 2023 $ 20 Following five years thereafter $ 124 </t>
  </si>
  <si>
    <t>Accumulated Other Comprehensive Income (Tables)</t>
  </si>
  <si>
    <t>Schedule of Changes in Accumulated Other Comprehensive Income (Loss)</t>
  </si>
  <si>
    <t>Changes in each component of AOCI were as follows (dollars in millions): Unrealized (Losses) Gains on Available-for-Sale Investment Securities, Net of Tax Gains (Losses) on Cash Flow Hedges, Net of Tax Losses on Pension Plan, Net of Tax AOCI For the Year Ended December 31, 2018 Balance at December 31, 2017 $ (5 ) $ 10 $ (157 ) $ (152 ) Cumulative effect of ASU No. 2018-02 adoption (1) (1 ) 3 (31 ) (29 ) Net change 16 9 — 25 Balance at December 31, 2018 $ 10 $ 22 $ (188 ) $ (156 ) For the Year Ended December 31, 2017 Balance at December 31, 2016 $ (3 ) $ (13 ) $ (145 ) $ (161 ) Net change (2 ) 23 (12 ) 9 Balance at December 31, 2017 $ (5 ) $ 10 $ (157 ) $ (152 ) For the Year Ended December 31, 2016 Balance at December 31, 2015 $ — $ (20 ) $ (140 ) $ (160 ) Net change (3 ) 7 (5 ) (1 ) Balance at December 31, 2016 $ (3 ) $ (13 ) $ (145 ) $ (161 ) (1) Represents the adjustment to AOCI as a result of adoption of ASU No. 2018-02, Reclassification of Certain Tax Effects from Accumulated Other Comprehensive Income, in the second quarter of 2018.</t>
  </si>
  <si>
    <t>Schedule of Other Comprehensive Income Before Reclassifications and Amounts Reclassified from AOCI</t>
  </si>
  <si>
    <t xml:space="preserve">The following table presents each component of OCI before reclassifications and amounts reclassified from AOCI for each component of OCI before- and after-tax (dollars in millions): Before Tax Tax (Expense) Benefit Net of Tax For the Year Ended December 31, 2018 Available-for-Sale Investment Securities Net unrealized holding gains arising during the period $ 23 $ (7 ) $ 16 Net change $ 23 $ (7 ) $ 16 Cash Flow Hedges Net unrealized gains arising during the period $ 17 $ (4 ) $ 13 Amounts reclassified from AOCI (6 ) 2 (4 ) Net change $ 11 $ (2 ) $ 9 For the Year Ended December 31, 2017 Available-for-Sale Investment Securities Net unrealized holding losses arising during the period $ (3 ) $ 1 $ (2 ) Net change $ (3 ) $ 1 $ (2 ) Cash Flow Hedges Net unrealized gains arising during the period $ 23 $ (9 ) $ 14 Amounts reclassified from AOCI 15 (6 ) 9 Net change $ 38 $ (15 ) $ 23 Pension Plan Unrealized losses arising during the period $ (15 ) $ 3 $ (12 ) Net change $ (15 ) $ 3 $ (12 ) For the Year Ended December 31, 2016 Available-for-Sale Investment Securities Net unrealized holding losses arising during the period $ (4 ) $ 1 $ (3 ) Net change $ (4 ) $ 1 $ (3 ) Cash Flow Hedges Net unrealized losses arising during the period $ (23 ) $ 8 $ (15 ) Amounts reclassified from AOCI 35 (13 ) 22 Net change $ 12 $ (5 ) $ 7 Pension Plan Unrealized losses arising during the period $ (9 ) $ 4 $ (5 ) Net change $ (9 ) $ 4 $ (5 ) </t>
  </si>
  <si>
    <t>Other Expense (Tables)</t>
  </si>
  <si>
    <t>Schedule of Other Expense</t>
  </si>
  <si>
    <t xml:space="preserve">Total other expense includes the following components (dollars in millions): For the Years Ended December 31, 2018 2017 2016 Postage $ 86 $ 78 $ 81 Fraud losses and other charges 83 89 98 Supplies 29 39 41 Credit-related inquiry fees 18 17 18 Incentive expense 85 37 24 Other expense 168 164 173 Total other expense $ 469 $ 424 $ 435 </t>
  </si>
  <si>
    <t>Income Taxes (Tables)</t>
  </si>
  <si>
    <t>Schedule of Income Tax Expense</t>
  </si>
  <si>
    <t xml:space="preserve">Income tax expense consisted of the following (dollars in millions): For the Years Ended December 31, 2018 2017 2016 Current U.S. federal $ 839 $ 1,056 $ 1,066 U.S. state and local 206 96 149 Total 1,045 1,152 1,215 Deferred U.S. federal (163 ) 288 45 U.S. state and local (27 ) (2 ) 3 Total (190 ) 286 48 Income tax expense $ 855 $ 1,438 $ 1,263 </t>
  </si>
  <si>
    <t>Schedule of Reconciliation the Effective Tax Rate to the U.S. Federal Statutory Income Tax Rate</t>
  </si>
  <si>
    <t>The following table reconciles the Company’s effective tax rate to the U.S. federal statutory income tax rate: For the Years Ended December 31, 2018 2017 2016 U.S. federal statutory income tax rate 21.0 % 35.0 % 35.0 % U.S. state, local and other income taxes, net of U.S. federal income tax benefits 3.6 3.1 2.7 Revaluation of net deferred tax assets and other investments due to tax reform (1) — 5.1 — Tax credits (1.3 ) (1.3 ) (1.8 ) Other 0.5 (1.2 ) (1.4 ) Effective income tax rate 23.8 % 40.7 % 34.5 % (1) See Note 3: Investments — Other Investments for a description of these investments.</t>
  </si>
  <si>
    <t>Schedule of Deferred Tax Assets and Liabilities</t>
  </si>
  <si>
    <t>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nsolidated statements of financial condition, were as follows (dollars in millions): December 31, 2018 2017 Deferred tax assets Allowance for loan losses $ 730 $ 522 Compensation and benefits 65 66 Other 44 40 Total deferred tax assets before valuation allowance 839 628 Valuation allowance (1 ) (3 ) Total deferred tax assets, net of valuation allowance 838 625 Deferred tax liabilities Customer fees and rewards (159 ) (145 ) Depreciation and software amortization (137 ) (109 ) Debt exchange premium (34 ) (41 ) Intangibles (26 ) (24 ) Other (48 ) (53 ) Total deferred tax liabilities (404 ) (372 ) Net deferred tax assets (1) $ 434 $ 253 (1) The change in net deferred tax assets attributable to the TCJA is reflected on the Consolidated Statements of Cash Flows under “Other, net”.</t>
  </si>
  <si>
    <t>Schedule of Reconciliation of Beginning and Ending Unrecognized Tax Benefits</t>
  </si>
  <si>
    <t>A reconciliation of beginning and ending unrecognized tax benefits is as follows (dollars in millions): For the Years Ended December 31, 2018 2017 2016 Balance at beginning of period $ 123 $ 158 $ 286 Additions Current year tax positions 5 9 13 Prior year tax positions 6 23 22 Reductions Prior year tax positions (17 ) (41 ) (139 ) Settlements with taxing authorities (25 ) (25 ) (17 ) Expired statute of limitations (9 ) (1 ) (7 ) Balance at end of period (1) $ 83 $ 123 $ 158 (1) For the years ended December 31, 2018, 2017 and 2016 , amounts included $74 million , $105 million and $110 million respectively, of unrecognized tax benefits, which, if recognized, would favorably affect the effective tax rate.</t>
  </si>
  <si>
    <t>Earnings Per Share (Tables)</t>
  </si>
  <si>
    <t>Schedule of Basic and Diluted EPS</t>
  </si>
  <si>
    <t xml:space="preserve">The following table presents the calculation of basic and diluted earnings per share (in millions, except per share amounts): For the Years Ended December 31, 2018 2017 2016 Numerator Net income $ 2,742 $ 2,099 $ 2,393 Preferred stock dividends (31 ) (37 ) (37 ) Issuance costs for Series B preferred stock redemption — (15 ) — Net income available to common stockholders 2,711 2,047 2,356 Income allocated to participating securities (22 ) (16 ) (17 ) Net income allocated to common stockholders $ 2,689 $ 2,031 $ 2,339 Denominator Weighted-average shares of common stock outstanding 344 374 405 Effect of dilutive common stock equivalents 1 — 1 Weighted-average shares of common stock outstanding and common stock equivalents 345 374 406 Basic earnings per common share $ 7.81 $ 5.43 $ 5.77 Diluted earnings per common share $ 7.79 $ 5.42 $ 5.77 </t>
  </si>
  <si>
    <t>Capital Adequacy (Tables)</t>
  </si>
  <si>
    <t>Schedule of Minimum and Well-Capitalized Requirements</t>
  </si>
  <si>
    <t>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1) Amount Ratio Amount (2) Ratio (2) December 31, 2018 Total capital (to risk-weighted assets) Discover Financial Services $ 12,532 13.5 % $ 7,450 ≥8.0% $ 9,312 ≥10.0% Discover Bank $ 13,106 14.2 % $ 7,372 ≥8.0% $ 9,215 ≥10.0% Tier 1 capital (to risk-weighted assets) Discover Financial Services $ 10,895 11.7 % $ 5,587 ≥6.0% $ 5,587 ≥6.0% Discover Bank $ 10,834 11.8 % $ 5,529 ≥6.0% $ 7,372 ≥8.0% Tier 1 capital (to average assets) Discover Financial Services $ 10,895 10.1 % $ 4,308 ≥4.0% N/A N/A Discover Bank $ 10,834 10.2 % $ 4,265 ≥4.0% $ 5,332 ≥5.0% CET1 capital (to risk-weighted assets) Discover Financial Services $ 10,332 11.1 % $ 4,191 ≥4.5% N/A N/A Discover Bank $ 10,834 11.8 % $ 4,147 ≥4.5% $ 5,990 ≥6.5% December 31, 2017 Total capital (to risk-weighted assets) Discover Financial Services $ 11,952 13.8 % $ 6,946 ≥8.0% $ 8,683 ≥10.0% Discover Bank $ 12,364 14.4 % $ 6,872 ≥8.0% $ 8,589 ≥10.0% Tier 1 capital (to risk-weighted assets) Discover Financial Services $ 10,677 12.3 % $ 5,210 ≥6.0% $ 5,210 ≥6.0% Discover Bank $ 10,533 12.3 % $ 5,154 ≥6.0% $ 6,872 ≥8.0% Tier 1 capital (to average assets) Discover Financial Services $ 10,677 10.8 % $ 3,949 ≥4.0% N/A N/A Discover Bank $ 10,533 10.8 % $ 3,912 ≥4.0% $ 4,890 ≥5.0% CET1 capital (to risk-weighted assets) Discover Financial Services $ 10,114 11.6 % $ 3,907 ≥4.5% N/A N/A Discover Bank $ 10,533 12.3 % $ 3,865 ≥4.5% $ 5,583 ≥6.5% (1) Capital ratios are calculated based on the Basel III Standardized Approach rules, subject to applicable transition provisions. (2) The Basel III rules do not establish well-capitalized thresholds for these measures for bank holding companies. Existing well-capitalized thresholds established in the Federal Reserve’s Regulation Y have been included where available.</t>
  </si>
  <si>
    <t>Commitments, Contingencies and Guarantees (Tables)</t>
  </si>
  <si>
    <t>Guarantor Obligations [Line Items]</t>
  </si>
  <si>
    <t>Schedule of Lease Commitments</t>
  </si>
  <si>
    <t xml:space="preserve">The Company leases various office space and equipment under capital and non-cancelable operating leases, which expire at various dates through 2029. Future minimum payments on capital leases were not material at December 31, 2018. The following table shows future minimum payments on non-cancelable operating leases with original terms in excess of one year (dollars in millions): Operating Leases 2019 $ 13 2020 11 2021 10 2022 8 2023 8 Thereafter 33 Total minimum lease payments $ 83 </t>
  </si>
  <si>
    <t>Merchant Chargeback Guarantees [Member]</t>
  </si>
  <si>
    <t>Schedule of Maximum Potential Counterparty Exposures Related to Settlement Guarantees and Merchant Chargeback Guarantee</t>
  </si>
  <si>
    <t>The following table summarizes certain information regarding merchant chargeback guarantees (in millions): For the Years Ended December 31, 2018 2017 2016 Aggregate sales transaction volume (1) $ 158,910 $ 143,551 $ 136,413 (1) Represents period transactions processed on the Discover Network for which a potential liability exists that, in aggregate, can differ from credit card sales volume.</t>
  </si>
  <si>
    <t>Fair Value Measurements (Tables)</t>
  </si>
  <si>
    <t>Schedule of Assets and Liabilities Measured at Fair Value on a Recurring Basis</t>
  </si>
  <si>
    <t>Assets and liabilities measured at fair value on a recurring basis are as follows (dollars in millions): Quoted Price in Active Markets for Identical Assets (Level 1) Significant Other Observable Inputs (Level 2) Significant Unobservable Inputs (Level 3) Total Balance at December 31, 2018 Assets Fair value - OCI U.S. Treasury securities $ 2,586 $ — $ — $ 2,586 Residential mortgage-backed securities - Agency — 547 — 547 Available-for-sale investment securities $ 2,586 $ 547 $ — $ 3,133 Derivative financial instruments - cash flow hedges (1) $ — $ 8 $ — $ 8 Fair value - Net income Derivative financial instruments - fair value hedges (1) $ — $ 5 $ — $ 5 Liabilities Fair value - OCI Derivative financial instruments - cash flow hedges (1) $ — $ 2 $ — $ 2 Balance at December 31, 2017 Assets Fair value - OCI U.S. Treasury securities $ 672 $ — $ — $ 672 Residential mortgage-backed securities - Agency — 723 — 723 Available-for-sale investment securities $ 672 $ 723 $ — $ 1,395 Derivative financial instruments - cash flow hedges (1) $ — $ 2 $ — $ 2 Fair value - Net income Derivative financial instruments - fair value hedges (1) $ — $ 4 $ — $ 4 Liabilities Fair value - OCI Derivative financial instruments - cash flow hedges (1) $ — $ 3 $ — $ 3 (1) Derivative instrument carrying values in an asset or liability position are presented as part of other assets or accrued expenses and other liabilities, respectively, in the Company's consolidated statements of financial condition.</t>
  </si>
  <si>
    <t>Schedule of Financial Instruments Measured at Other Than Fair Value</t>
  </si>
  <si>
    <t>The following tables disclose the estimated fair value of the Company’s financial assets and financial liabilities that are not required to be carried at fair value (dollars in millions): Balance at December 31, 2018 Quoted Prices in Active Markets for Identical Assets (Level 1) Significant Other Observable Inputs (Level 2) Significant Unobservable Inputs (Level 3) Total Carrying Value Assets Amortized cost Residential mortgage-backed securities - Agency $ — $ 233 $ — $ 233 $ 237 Held-to-maturity investment securities $ — $ 233 $ — $ 233 $ 237 Net loan receivables $ — $ — $ 90,787 $ 90,787 $ 87,471 Carrying value approximates fair value (1) Cash and cash equivalents $ 13,299 $ — $ — $ 13,299 $ 13,299 Restricted cash $ 1,846 $ — $ — $ 1,846 $ 1,846 Accrued interest receivables (2) $ — $ 951 $ — $ 951 $ 951 Liabilities Amortized cost Time deposits (3) $ — $ 34,635 $ — $ 34,635 $ 34,788 Long-term borrowings - owed to securitization investors $ — $ 16,701 $ 217 $ 16,918 $ 16,917 Other long-term borrowings — 10,325 — 10,325 10,311 Long-term borrowings $ — $ 27,026 $ 217 $ 27,243 $ 27,228 Carrying value approximates fair value (1) Accrued interest payables (2) $ — $ 292 $ — $ 292 $ 29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 The following tables disclose the estimated fair value of the Company’s financial assets and financial liabilities that are not required to be carried at fair value (dollars in millions): Balance at December 31, 2017 Quoted Prices in Active Markets for Identical Assets (Level 1) Significant Other Observable Inputs (Level 2) Significant Unobservable Inputs (Level 3) Total Carrying Value Assets Amortized cost States and political subdivisions of states $ — $ 1 $ — $ 1 $ 1 Residential mortgage-backed securities - Agency — 172 — 172 172 Held-to-maturity investment securities $ — $ 173 $ — $ 173 $ 173 Net loan receivables $ — $ — $ 85,108 $ 85,108 $ 81,627 Carrying value approximates fair value (1) Cash and cash equivalents $ 13,306 $ — $ — $ 13,306 $ 13,306 Restricted cash $ 81 $ — $ — $ 81 $ 81 Accrued interest receivables (2) $ — $ 818 $ — $ 818 $ 818 Liabilities Amortized cost Time deposits (3) $ — $ 29,848 $ — $ 29,848 $ 29,752 Long-term borrowings - owed to securitization investors $ — $ 15,851 $ 640 $ 16,491 $ 16,536 Other long-term borrowings — 10,293 — 10,293 9,790 Long-term borrowings $ — $ 26,144 $ 640 $ 26,784 $ 26,326 Carrying value approximates fair value (1) Accrued interest payables (2) $ — $ 214 $ — $ 214 $ 214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t>
  </si>
  <si>
    <t>Derivatives and Hedging Activities (Tables)</t>
  </si>
  <si>
    <t>Schedule of Fair Value and Outstanding Notional Amounts of Derivative Instruments and Related Collateral Balances</t>
  </si>
  <si>
    <t>The following table summarizes the fair value (including accrued interest) and outstanding notional amounts of derivative instruments and related collateral balances (dollars in millions): December 31, 2018 December 31, 2017 Notional Amount Number of Outstanding Derivative Contracts Derivative Assets Derivative Liabilities Notional Amount Derivative Assets Derivative Liabilities Derivatives designated as hedges Interest rate swaps—cash flow hedge $ 2,450 5 $ 8 $ 2 $ 3,800 $ 2 $ 3 Interest rate swaps—fair value hedge $ 8,000 10 5 — $ 7,333 4 — Derivatives not designated as hedges Foreign exchange forward contracts (1) $ 33 7 — — $ 23 — — Total gross derivative assets/liabilities (2) 13 2 6 3 Less: collateral held/posted (3) (8 ) (2 ) (1 ) (3 ) Total net derivative assets/liabilities $ 5 $ — $ 5 $ — (1) The foreign exchange forward contracts have notional amounts of EUR 9 million , GBP 12 million , SGD 1 million and INR 464 million as of December 31, 2018 and notional amounts of EUR 7 million , GBP 5 million , SGD 1 million and INR 464 million as of December 31, 2017 . (2) In addition to the derivatives disclosed in the table, the Company enters into forward contracts to purchase when-issued mortgage-backed securities as part of its community reinvestment initiatives. At December 31, 2018 , the Company had one outstanding contract with a notional amount of $79 million and immaterial fair value. At December 31, 2017 , the Company had one outstanding contract with a notional amount of $54 million and immaterial fair value. (3) Collateral amounts, which consist of both cash and investment securities, are limited to the related derivative asset/liability balance and do not include excess collateral received/pledged.</t>
  </si>
  <si>
    <t>Schedule of Hedged Items in Fair Value Hedging Relationship</t>
  </si>
  <si>
    <t xml:space="preserve">The following amounts were recorded on the statements of financial condition related to cumulative basis adjustment for fair value hedges (dollars in millions): December 31, 2018 Carrying Amount of Hedged Assets/Liabilities Cumulative Amount of Fair Value Hedging Adjustment Increasing (Decreasing) the Carrying Amount of Hedged Assets/Liabilities Long-term borrowings $ 7,893 $ (91 ) </t>
  </si>
  <si>
    <t>Schedule of Impact of the Derivative Instruments on Income</t>
  </si>
  <si>
    <t xml:space="preserve">The following table summarizes the impact of the derivative instruments on income and indicates where within the consolidated financial statements such impact is reported (dollars in millions): Location and Amount of (Losses) Gains Recognized in Income Interest (Expense) Deposits Long-Term Borrowings Other Income For the Year Ended December 31, 2018 Total amounts of income and expense line items presented in the statements of income in which the effects of fair value or cash flow hedges are recorded $ (1,238 ) $ (901 ) $ 97 The effects of cash flow and fair value hedging Gains on cash flow hedging relationship Amounts reclassified from OCI into earnings $ — $ 6 $ — Gains (losses) on fair value hedging relationship Gains (losses) on hedged items $ — $ (18 ) $ — Gains (losses) on interest rate swaps — (23 ) — Total gains (losses) on fair value hedges $ — $ (41 ) $ — The effects of derivatives not designated in hedging relationships Gains on derivatives not designated as hedges $ — $ — $ 1 For the Year Ended December 31, 2017 Total amounts of income and expense line items presented in the statements of income in which the effects of fair value or cash flow hedges are recorded $ (846 ) $ (802 ) $ 92 The effects of cash flow and fair value hedging (Losses) gains on cash flow hedging relationship Amounts reclassified from OCI into earnings $ (8 ) $ (7 ) $ — Gains (losses) on fair value hedging relationship Gains on hedged items $ — $ 37 $ — (Losses) gains on interest rate swaps (1 ) (28 ) — Total (losses) gains on fair value hedges $ (1 ) $ 9 $ — The effects of derivatives not designated in hedging relationships Gains (losses) on derivatives not designated as hedges $ — $ — $ (2 ) The following table summarizes the impact of the derivative instruments on income and indicates where within the consolidated financial statements such impact is reported (dollars in millions): Location and Amount of (Losses) Gains Recognized in Income Interest (Expense) Deposits Long-Term Borrowings Other Income For the Year Ended December 31, 2016 Total amounts of income and expense line items presented in the statements of income in which the effects of fair value or cash flow hedges are recorded $ (687 ) $ (711 ) $ 89 The effects of cash flow and fair value hedging (Losses) gains on cash flow hedging relationship Amounts reclassified from OCI into earnings $ (13 ) $ (22 ) $ — Gains (losses) on fair value hedging relationship Gains on hedged items $ 3 $ 75 $ — Gains (losses) on interest rate swaps 5 (50 ) — Total gains on fair value hedges $ 8 $ 25 $ — The effects of derivatives not designated in hedging relationships Gains on derivatives not designated as hedges $ — $ — $ 1 </t>
  </si>
  <si>
    <t>Segment Disclosures (Tables)</t>
  </si>
  <si>
    <t>Schedule of Segment Disclosures</t>
  </si>
  <si>
    <t xml:space="preserve">The following table presents segment data (dollars in millions): Direct Banking Payment Services Total For the Year Ended December 31, 2018 Interest income Credit card loans $ 8,835 $ — $ 8,835 Private student loans 614 — 614 PCI student loans 139 — 139 Personal loans 935 — 935 Other 369 1 370 Total interest income 10,892 1 10,893 Interest expense 2,139 — 2,139 Net interest income 8,753 1 8,754 Provision for loan losses 3,035 — 3,035 Other income 1,645 310 1,955 Other expense 3,918 159 4,077 Income before income tax expense $ 3,445 $ 152 $ 3,597 For the Year Ended December 31, 2017 Interest income Credit card loans $ 7,907 $ — $ 7,907 Private student loans 523 — 523 PCI student loans 159 — 159 Personal loans 860 — 860 Other 199 — 199 Total interest income 9,648 — 9,648 Interest expense 1,648 — 1,648 Net interest income 8,000 — 8,000 Provision for loan losses 2,586 (7 ) 2,579 Other income 1,607 290 1,897 Other expense 3,629 152 3,781 Income before income tax expense $ 3,392 $ 145 $ 3,537 The following table presents segment data (dollars in millions): Direct Banking Payment Services Total For the Year Ended December 31, 2016 Interest income Credit card loans $ 7,155 $ — $ 7,155 Private student loans 444 — 444 PCI student loans 185 — 185 Personal loans 719 — 719 Other 113 — 113 Total interest income 8,616 — 8,616 Interest expense 1,398 — 1,398 Net interest income 7,218 — 7,218 Provision for loan losses 1,858 1 1,859 Other income 1,611 270 1,881 Other expense 3,422 162 3,584 Income before income tax expense $ 3,549 $ 107 $ 3,656 </t>
  </si>
  <si>
    <t>Revenue from Contracts with Customers (Tables)</t>
  </si>
  <si>
    <t>Disaggregation of Revenue [Table Text Block]</t>
  </si>
  <si>
    <t>The following table presents revenue from contracts with customers disaggregated by business segment and reconciles revenue from contracts with customers to total other income (dollars in millions): Direct Banking Payment Services Total For the Year Ended December 31, 2018 Other income subject to ASC 606 Discount and interchange revenue, net (1) $ 1,022 $ 52 $ 1,074 Protection products revenue 204 — 204 Transaction processing revenue — 178 178 Other income 17 80 97 Total other income subject to ASC 606 (2) 1,243 310 1,553 Other income not subject to ASC 606 Loan fee income 402 — 402 Total other income not subject to ASC 606 402 — 402 Total other income by operating segment $ 1,645 $ 310 $ 1,955 For the Year Ended December 31, 2017 Other income subject to ASC 606 Discount and interchange revenue, net (1) $ 1,009 $ 43 $ 1,052 Protection products revenue 223 — 223 Transaction processing revenue — 167 167 Other income 9 80 89 Total other income subject to ASC 606 (2) 1,241 290 1,531 Other income not subject to ASC 606 Loan fee income 363 — 363 Other income 3 — 3 Total other income not subject to ASC 606 366 — 366 Total other income by operating segment $ 1,607 $ 290 $ 1,897 For the Year Ended December 31, 2016 Other income subject to ASC 606 Discount and interchange revenue, net (1) $ 1,018 $ 37 $ 1,055 Protection products revenue 239 — 239 Transaction processing revenue — 155 155 Other income 11 78 89 Total other income subject to ASC 606 (2) 1,268 270 1,538 Other income not subject to ASC 606 Loan fee income 343 — 343 Total other income not subject to ASC 606 343 — 343 Total other income by operating segment $ 1,611 $ 270 $ 1,881 (1) Net of rewards, including Cashback Bonus rewards, of $1.8 billion , $1.6 billion and $1.4 billion for the years ended December 31, 2018, 2017 and 2016 , respectively. (2) Excludes $3 million , $2 million and $2 million deposit product fees that are reported within net interest income for the years ended December 31, 2018, 2017 and 2016 , respectively.</t>
  </si>
  <si>
    <t>Parent Company Condensed Financial Information (Tables) - Parent Company [Member]</t>
  </si>
  <si>
    <t>Condensed Financial Statements, Captions [Line Items]</t>
  </si>
  <si>
    <t>Schedule of Parent Company Condensed Statements of Financial Condition</t>
  </si>
  <si>
    <t>Discover Financial Services (Parent Company Only) Condensed Statements of Financial Condition December 31, 2018 2017 (dollars in millions) Assets Cash and cash equivalents (1) $ 1,586 $ 2,043 Restricted cash 20 4 Notes receivable from subsidiaries (2) 821 759 Investments in bank subsidiaries 10,891 10,560 Investments in non-bank subsidiaries 752 1,048 Other assets 676 254 Total assets $ 14,746 $ 14,668 Liabilities and Stockholders’ Equity Non-interest bearing deposit accounts $ 4 $ 2 Short-term borrowings from subsidiaries 240 351 Long-term borrowings 3,089 3,012 Accrued expenses and other liabilities 283 411 Total liabilities 3,616 3,776 Stockholders’ equity 11,130 10,892 Total liabilities and stockholders’ equity $ 14,746 $ 14,668 (1) The Parent Company had $1.4 billion and $2.0 billion in a money market deposit account at Discover Bank as of December 31, 2018 and 2017 , respectively, which is included in cash and cash equivalents. These funds are available to the Parent for liquidity purposes. (2) The Parent Company advanced $500 million to Discover Bank as of December 31, 2018 and 2017 , which is included in notes receivable from subsidiaries. These funds are available to the Parent for liquidity purposes.</t>
  </si>
  <si>
    <t>Schedule of Parent Company Condensed Statements of Income</t>
  </si>
  <si>
    <t xml:space="preserve">Discover Financial Services (Parent Company Only) Condensed Statements of Income For the Years Ended December 31, 2018 2017 2016 (dollars in millions) Interest income $ 67 $ 55 $ 39 Interest expense 189 178 139 Net interest expense (122 ) (123 ) (100 ) Dividends from bank subsidiaries 2,375 1,895 1,800 Dividends from non-bank subsidiaries 450 15 269 Total income 2,703 1,787 1,969 Other expense — — 1 Income before income tax benefit and equity in undistributed net income of subsidiaries 2,703 1,787 1,968 Income tax benefit 33 40 40 Equity in undistributed net income of subsidiaries 6 272 385 Net income 2,742 2,099 2,393 OCI, net 25 9 (1 ) Comprehensive income $ 2,767 $ 2,108 $ 2,392 </t>
  </si>
  <si>
    <t>Schedule of Parent Company Condensed Statements of Cash Flows</t>
  </si>
  <si>
    <t xml:space="preserve">Discover Financial Services (Parent Company Only) Condensed Statements of Cash Flows For the Years Ended December 31, 2018 2017 2016 (dollars in millions) Cash flows from operating activities Net income $ 2,742 $ 2,099 $ 2,393 Adjustments to reconcile net income to net cash provided by operating activities Equity in undistributed net income of subsidiaries (6 ) (272 ) (385 ) Stock-based compensation expense 81 75 64 Deferred income taxes (5 ) 1 (9 ) Depreciation and amortization 34 31 27 Changes in assets and liabilities (Increase) decrease in other assets (416 ) (54 ) 10 (Decrease) increase in other liabilities and accrued expenses (129 ) 43 52 Net cash provided by operating activities 2,301 1,923 2,152 Cash flows from investing activities (Increase) decrease in investment in subsidiaries (3 ) — (1 ) Increase in loans to subsidiaries (62 ) (8 ) (15 ) Net cash used for investing activities (65 ) (8 ) (16 ) Cash flows from financing activities Net (decrease) increase in short-term borrowings from subsidiaries (110 ) 130 (93 ) Proceeds from issuance of common stock 6 5 7 Proceeds from issuance of long-term borrowings 49 1,127 130 Maturities and repayment of long-term borrowings (6 ) (404 ) — Purchases of treasury stock (2,065 ) (2,081 ) (1,908 ) Net increase (decrease) in deposits 1 (11 ) 10 Proceeds from issuance of preferred stock — 563 — Payments on redemption of preferred stock — (575 ) — Dividends paid on common and preferred stock (552 ) (527 ) (514 ) Net cash used for financing activities (2,677 ) (1,773 ) (2,368 ) (Decrease) increase in cash, cash equivalents and restricted cash (441 ) 142 (232 ) Cash, cash equivalents and restricted cash, at beginning of period 2,047 1,905 2,137 Cash, cash equivalents and restricted cash, at end of period $ 1,606 $ 2,047 $ 1,905 Reconciliation of cash, cash equivalents and restricted cash Cash and cash equivalents $ 1,586 $ 2,043 $ 1,901 Restricted cash 20 4 4 Cash, cash equivalents and restricted cash, at end of period $ 1,606 $ 2,047 $ 1,905 Supplemental disclosure of cash flow information Cash paid during the period for Interest expense $ 156 $ 132 $ 112 Income taxes, net of income tax refunds $ (22 ) $ (27 ) $ 23 </t>
  </si>
  <si>
    <t>Quarterly Results (Tables)</t>
  </si>
  <si>
    <t>Schedule of Quarterly Results</t>
  </si>
  <si>
    <t>The following table provides unaudited quarterly results (dollars in millions, except per share data): December 31, 2018 September 30, 2018 June 30, 2018 March 31, 2018 December 31, 2017 September 30, 2017 June 30, 2017 March 31, 2017 Interest income $ 2,907 $ 2,781 $ 2,636 $ 2,569 $ 2,556 $ 2,476 $ 2,338 $ 2,278 Interest expense 605 558 507 469 436 426 400 386 Net interest income 2,302 2,223 2,129 2,100 2,120 2,050 1,938 1,892 Provision for loan losses 800 742 742 751 679 674 640 586 Other income 505 501 474 475 494 475 481 447 Other expense 1,110 1,015 984 968 1,036 948 912 885 Income before income tax expense 897 967 877 856 899 903 867 868 Income tax expense 210 247 208 190 512 301 321 304 Net income $ 687 $ 720 $ 669 $ 666 $ 387 $ 602 $ 546 $ 564 Net income allocated to common stockholders (1) $ 681 $ 699 $ 663 $ 646 $ 359 $ 589 $ 532 $ 551 Basic earnings per common share (1) $ 2.04 $ 2.05 $ 1.91 $ 1.82 $ 0.99 $ 1.59 $ 1.41 $ 1.43 Diluted earnings per common share (1) $ 2.03 $ 2.05 $ 1.91 $ 1.82 $ 0.99 $ 1.59 $ 1.40 $ 1.43 (1) Because the inputs to net income allocated to common stockholders and earnings per share are calculated using weighted averages for the quarter, the sum of all four quarters may differ from the year to date amounts in the consolidated statements of income.</t>
  </si>
  <si>
    <t>Background and Basis of Presentation (Details)</t>
  </si>
  <si>
    <t>Dec. 31, 2018segment</t>
  </si>
  <si>
    <t>Number of reportable segments</t>
  </si>
  <si>
    <t>Consolidation percentage</t>
  </si>
  <si>
    <t>50.00%</t>
  </si>
  <si>
    <t>Cost less impairment ownership percentage</t>
  </si>
  <si>
    <t>20.00%</t>
  </si>
  <si>
    <t>Summary of Significant Accounting Policies (Narrative) (Details) - USD ($) $ in Millions</t>
  </si>
  <si>
    <t>Oct. 01, 2018</t>
  </si>
  <si>
    <t>Oct. 01, 2017</t>
  </si>
  <si>
    <t>Accounting Policies [Line Items]</t>
  </si>
  <si>
    <t>Cash and due from banks</t>
  </si>
  <si>
    <t>Interest-earning deposits in other banks</t>
  </si>
  <si>
    <t>Threshold charge-off period for bankruptcy and probate accounts</t>
  </si>
  <si>
    <t>60 days</t>
  </si>
  <si>
    <t>Fraudulent transaction charge off period</t>
  </si>
  <si>
    <t>90 days</t>
  </si>
  <si>
    <t>Impairment of goodwill</t>
  </si>
  <si>
    <t>Impairment of intangible assets (excluding goodwill)</t>
  </si>
  <si>
    <t>Advertising costs</t>
  </si>
  <si>
    <t>Deferred revenues related to balance transfer fees</t>
  </si>
  <si>
    <t>Unamortized deferred costs for loan origination</t>
  </si>
  <si>
    <t>Credit card rewards cost</t>
  </si>
  <si>
    <t>Liability for customer rewards</t>
  </si>
  <si>
    <t>Unamortized portion of the deferred incentive payments</t>
  </si>
  <si>
    <t>Retirement Eligible [Member]</t>
  </si>
  <si>
    <t>Amortization of share-based compensation in accordance with vesting terms</t>
  </si>
  <si>
    <t>12 months</t>
  </si>
  <si>
    <t>Building [Member]</t>
  </si>
  <si>
    <t>Premises and equipment, useful life</t>
  </si>
  <si>
    <t>39 years</t>
  </si>
  <si>
    <t>Minimum [Member]</t>
  </si>
  <si>
    <t>Delinquent loan qualification period</t>
  </si>
  <si>
    <t>30 days</t>
  </si>
  <si>
    <t>Minimum [Member] | Improvements [Member]</t>
  </si>
  <si>
    <t>10 years</t>
  </si>
  <si>
    <t>Minimum [Member] | Furniture and Fixtures [Member]</t>
  </si>
  <si>
    <t>5 years</t>
  </si>
  <si>
    <t>Minimum [Member] | Equipment [Member]</t>
  </si>
  <si>
    <t>3 years</t>
  </si>
  <si>
    <t>Minimum [Member] | Software Development [Member]</t>
  </si>
  <si>
    <t>Maximum [Member]</t>
  </si>
  <si>
    <t>Cash and cash equivalents maturity period</t>
  </si>
  <si>
    <t>Maximum [Member] | Improvements [Member]</t>
  </si>
  <si>
    <t>15 years</t>
  </si>
  <si>
    <t>Maximum [Member] | Furniture and Fixtures [Member]</t>
  </si>
  <si>
    <t>Maximum [Member] | Equipment [Member]</t>
  </si>
  <si>
    <t>Maximum [Member] | Software Development [Member]</t>
  </si>
  <si>
    <t>Personal And Private Student Loan Member [Member]</t>
  </si>
  <si>
    <t>Threshold charge-off period for past due accounts (in days)</t>
  </si>
  <si>
    <t>120 days</t>
  </si>
  <si>
    <t>180 days</t>
  </si>
  <si>
    <t>Amortization period for loan origination costs</t>
  </si>
  <si>
    <t>1 year</t>
  </si>
  <si>
    <t>Investments Investments (Narrative) (Details) - USD ($) $ in Millions</t>
  </si>
  <si>
    <t>Investment Holdings [Line Items]</t>
  </si>
  <si>
    <t>Losses related to other-than-temporary impairments</t>
  </si>
  <si>
    <t>Proceeds from sales of available-for-sale securities</t>
  </si>
  <si>
    <t>Recognized gains (losses) on available-for-sale securities</t>
  </si>
  <si>
    <t>Taxable interest on investment securities</t>
  </si>
  <si>
    <t>Tax exempt interest on investment securities</t>
  </si>
  <si>
    <t>Investment related to affordable housing projects</t>
  </si>
  <si>
    <t>Contingent liabilities related to affordable housing project investments</t>
  </si>
  <si>
    <t>Other Assets [Member] | Community Reinvestment Act [Member]</t>
  </si>
  <si>
    <t>Equity method investments</t>
  </si>
  <si>
    <t>Other Liabilities [Member] | Community Reinvestment Act [Member]</t>
  </si>
  <si>
    <t>Contingent liabilities related to equity method investments</t>
  </si>
  <si>
    <t>Investments (Schedule of Investment Securities) (Details) - USD ($) $ in Millions</t>
  </si>
  <si>
    <t>U.S. Treasury Securities [Member]</t>
  </si>
  <si>
    <t>Derivative collateral</t>
  </si>
  <si>
    <t>States and Political Subdivisions of States [Member]</t>
  </si>
  <si>
    <t>Residential Mortgage Backed Securities - Agency [Member]</t>
  </si>
  <si>
    <t>[2]</t>
  </si>
  <si>
    <t>Includes $42 million and $48 million of U.S. Treasury securities pledged as swap collateral as of December 31, 2018 and 2017, respectively.</t>
  </si>
  <si>
    <t>Consists of residential mortgage-backed securities issued by Fannie Mae, Freddie Mac and Ginnie Mae.</t>
  </si>
  <si>
    <t>Investments (Schedule of Amortized Cost, Gross Unrealized Gains, Gross Unrealized Losses and Fair Value) (Details) - USD ($) $ in Millions</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3]</t>
  </si>
  <si>
    <t>[2],[4]</t>
  </si>
  <si>
    <t>Held-to-maturity investment securities are reported at amortized cost.</t>
  </si>
  <si>
    <t>Maturities of residential mortgage-backed securities are reflective of the contractual maturities of the investment.</t>
  </si>
  <si>
    <t>[4]</t>
  </si>
  <si>
    <t>Amounts represent residential mortgage-backed securities that were classified as held-to-maturity as they were entered into as a part of the Company’s community reinvestment initiatives.</t>
  </si>
  <si>
    <t>Investments (Schedule of Fair Value of Securities in a Continuous Unrealized Loss Position for Less Than 12 Months and More Than 12 Months) (Details) $ in Millions</t>
  </si>
  <si>
    <t>Dec. 31, 2018USD ($)securities</t>
  </si>
  <si>
    <t>Dec. 31, 2017USD ($)securities</t>
  </si>
  <si>
    <t>Available-for-sale investment securities, continuous unrealized loss position, number of securities |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Held-to-maturity investment securities, continuous unrealized loss position, number of securities | securities</t>
  </si>
  <si>
    <t>Held-to-maturity investment securities, continuous unrealized loss position, less than 12 months, fair value</t>
  </si>
  <si>
    <t>Held-to-maturity investment securities, continuous unrealized loss position, less than 12 months, unrealized losses</t>
  </si>
  <si>
    <t>Held-to-maturity investment securities, continuous unrealized loss position, more than 12 months, fair value</t>
  </si>
  <si>
    <t>Held-to-maturity investment securities, continuous unrealized loss position, more than 12 months, unrealized losses</t>
  </si>
  <si>
    <t>Investments (Schedule of Maturities and Weighted Average Yields of Available-for-Sale Debt Securities and Held-to-Maturity Debt Securities) (Details) - USD ($) $ in Millions</t>
  </si>
  <si>
    <t>Available-for-sale investment securities, debt maturities, one year or less, amortized cost</t>
  </si>
  <si>
    <t>Available-for-sale investment securities, debt maturities, after one year through five years, amortized cost</t>
  </si>
  <si>
    <t>Available-for-sale investment securities, debt maturities, after five years through ten years, amortized cost</t>
  </si>
  <si>
    <t>Available-for-sale investment securities, debt maturities, after ten years, amortized cost</t>
  </si>
  <si>
    <t>Held-to-maturity investment securities, debt maturities, one year or less, amortized cost</t>
  </si>
  <si>
    <t>Held-to-maturity investment securities, debt maturities, after one year through five years, amortized cost</t>
  </si>
  <si>
    <t>Held-to-maturity investment securities, debt maturities, after five years through ten years, amortized cost</t>
  </si>
  <si>
    <t>Held-to-maturity investment securities, debt maturities, after ten years, amortized cost</t>
  </si>
  <si>
    <t>Available-for-sale investment securities, debt maturities, one year or less, fair value</t>
  </si>
  <si>
    <t>Available-for-sale investment securities, debt maturities, after one year through five years, fair value</t>
  </si>
  <si>
    <t>Available-for-sale investment securities, debt maturities, after five years through ten years, fair value</t>
  </si>
  <si>
    <t>Available-for-sale investment securities, debt maturities, after ten years, fair value</t>
  </si>
  <si>
    <t>Held-to-maturity investment securities, debt maturities, one year or less, fair value</t>
  </si>
  <si>
    <t>Held-to-maturity investment securities, debt maturities, after one year through five years, fair value</t>
  </si>
  <si>
    <t>Held-to-maturity investment securities, debt maturities, after five years through ten years, fair value</t>
  </si>
  <si>
    <t>Held-to-maturity investment securities, debt maturities, after ten years, fair value</t>
  </si>
  <si>
    <t>Available-for-sale investment securities, debt maturities, one year or less, weighted-average yield</t>
  </si>
  <si>
    <t>0.00%</t>
  </si>
  <si>
    <t>Available-for-sale investment securities, debt maturities, after one year through five years, weighted-average yield</t>
  </si>
  <si>
    <t>2.76%</t>
  </si>
  <si>
    <t>Available-for-sale investment securities, debt maturities, after five years through ten years, weighted-average yield</t>
  </si>
  <si>
    <t>2.36%</t>
  </si>
  <si>
    <t>Available-for-sale investment securities, debt maturities, after ten years, weighted-average yield</t>
  </si>
  <si>
    <t>Available-for-sale investment securities, weighted-average yield</t>
  </si>
  <si>
    <t>2.66%</t>
  </si>
  <si>
    <t>Held-to-maturity investment securities, debt maturities, one year or less, weighted-average yield</t>
  </si>
  <si>
    <t>Held-to-maturity investment securities, debt maturities, after one year through five years, weighted-average yield</t>
  </si>
  <si>
    <t>Held-to-maturity investment securities, debt maturities, after five years though ten years, weighted-average yield</t>
  </si>
  <si>
    <t>Held-to-maturity investment securities, debt maturities, after ten years, weighted-average yield</t>
  </si>
  <si>
    <t>2.94%</t>
  </si>
  <si>
    <t>Held-to-maturity investment securities, weighted-average yield</t>
  </si>
  <si>
    <t>2.82%</t>
  </si>
  <si>
    <t>2.77%</t>
  </si>
  <si>
    <t>2.81%</t>
  </si>
  <si>
    <t>[2],[5]</t>
  </si>
  <si>
    <t>1.50%</t>
  </si>
  <si>
    <t>2.04%</t>
  </si>
  <si>
    <t>1.95%</t>
  </si>
  <si>
    <t>The weighted-average yield for available-for-sale investment securities is calculated based on the amortized cost.</t>
  </si>
  <si>
    <t>[5]</t>
  </si>
  <si>
    <t>Loan Receivables (Narrative) (Details) $ in Millions</t>
  </si>
  <si>
    <t>3 Months Ended</t>
  </si>
  <si>
    <t>Sep. 30, 2018USD ($)</t>
  </si>
  <si>
    <t>Jun. 30, 2018USD ($)</t>
  </si>
  <si>
    <t>Mar. 31, 2018USD ($)</t>
  </si>
  <si>
    <t>Sep. 30, 2017USD ($)</t>
  </si>
  <si>
    <t>Jun. 30, 2017USD ($)</t>
  </si>
  <si>
    <t>Mar. 31, 2017USD ($)</t>
  </si>
  <si>
    <t>Dec. 31, 2018USD ($)segment</t>
  </si>
  <si>
    <t>Dec. 31, 2015USD ($)</t>
  </si>
  <si>
    <t>Number of loan portfolio segments (in segments) | segment</t>
  </si>
  <si>
    <t>Private student loan forbearance lifetime cap (in months)</t>
  </si>
  <si>
    <t>Private student loans including PCI in forbearance</t>
  </si>
  <si>
    <t>Private student loans in forbearance as a percentage of student loans in repayment and forbearance (in percent)</t>
  </si>
  <si>
    <t>0.70%</t>
  </si>
  <si>
    <t>0.50%</t>
  </si>
  <si>
    <t>Private student loans including PCI in repayment</t>
  </si>
  <si>
    <t>Percentage of defaulted loans that were charged off at the end of the month in which they defaulted (in percent)</t>
  </si>
  <si>
    <t>36.00%</t>
  </si>
  <si>
    <t>37.00%</t>
  </si>
  <si>
    <t>Net charge-off rate (in percent)</t>
  </si>
  <si>
    <t>3.06%</t>
  </si>
  <si>
    <t>2.70%</t>
  </si>
  <si>
    <t>2.16%</t>
  </si>
  <si>
    <t>Personal Loans [Member]</t>
  </si>
  <si>
    <t>Maximum period of payment reduction for the temporary reduced payment program (in months)</t>
  </si>
  <si>
    <t>Maximum repayment term for temporary modification programs (in years)</t>
  </si>
  <si>
    <t>9 years</t>
  </si>
  <si>
    <t>Maximum repayment term for permanent modification programs (in years)</t>
  </si>
  <si>
    <t>Permanent workout program maturity (in months)</t>
  </si>
  <si>
    <t>60 months</t>
  </si>
  <si>
    <t>Interest and fees forgiven due to credit card loan modification program</t>
  </si>
  <si>
    <t>3.26%</t>
  </si>
  <si>
    <t>2.91%</t>
  </si>
  <si>
    <t>2.34%</t>
  </si>
  <si>
    <t>PCI Student Loans [Member]</t>
  </si>
  <si>
    <t>Purchased credit-impaired loans outstanding balance</t>
  </si>
  <si>
    <t>Purchased credit-impaired loans</t>
  </si>
  <si>
    <t>0.63%</t>
  </si>
  <si>
    <t>0.71%</t>
  </si>
  <si>
    <t>0.52%</t>
  </si>
  <si>
    <t>PCI Student Loans [Member] | 30 or More Days Delinquent [Member]</t>
  </si>
  <si>
    <t>Delinquency rate on PCI student loans (in percent)</t>
  </si>
  <si>
    <t>2.93%</t>
  </si>
  <si>
    <t>3.24%</t>
  </si>
  <si>
    <t>PCI Student Loans [Member] | 90 or More Days Delinquent [Member]</t>
  </si>
  <si>
    <t>0.78%</t>
  </si>
  <si>
    <t>0.93%</t>
  </si>
  <si>
    <t>Net charge-off rate represents net charge-off dollars (annualized) divided by average loans for the reporting period.</t>
  </si>
  <si>
    <t>Amounts include carrying values of $363 million and $762 million in loans pledged as collateral against the notes issued from The Student Loan Corporation (“SLC”) securitization trusts at December 31, 2018 and 2017, respectively. See Note 5: Credit Card and Student Loan Securitization Activities for additional information.</t>
  </si>
  <si>
    <t>Loan Receivables (Schedule of Loan Receivables) (Details) - USD ($) $ in Millions</t>
  </si>
  <si>
    <t>Dec. 31, 2015</t>
  </si>
  <si>
    <t>Credit Card Securitization Trusts [Member] | Variable Interest Entity, Primary Beneficiary [Member]</t>
  </si>
  <si>
    <t>Sellers' interest</t>
  </si>
  <si>
    <t>Student Loan Securitization Trusts [Member] | Variable Interest Entity, Primary Beneficiary [Member]</t>
  </si>
  <si>
    <t>Credit Card Loans [Member] | Credit Card Securitization Trusts [Member] | Variable Interest Entity, Primary Beneficiary [Member]</t>
  </si>
  <si>
    <t>Investors' interests</t>
  </si>
  <si>
    <t>Total Other Loans [Member]</t>
  </si>
  <si>
    <t>Total Other Loans [Member] | Personal Loans [Member]</t>
  </si>
  <si>
    <t>Total Other Loans [Member] | Private Student Loans [Member]</t>
  </si>
  <si>
    <t>Total Other Loans [Member] | Other Loans [Member]</t>
  </si>
  <si>
    <t>Purchase Credit-Impaired Loans [Member]</t>
  </si>
  <si>
    <t>Purchase Credit-Impaired Loans [Member] | Student Loan Securitization Trusts [Member] | Variable Interest Entity, Primary Beneficiary [Member]</t>
  </si>
  <si>
    <t>Loans pledged as collateral</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decrease in student loan receivables from December 31, 2017 to December 31, 2018 is due in part to the repayment of remaining debt associated with one trust.</t>
  </si>
  <si>
    <t>Amounts include carrying values of $22.0 billion and $21.2 billion in underlying investors’ interest in trust debt at December 31, 2018 and 2017, respectively, and $11.1 billion and $9.9 billion in seller’s interest at December 31, 2018 and 2017, respectively. See Note 5: Credit Card and Student Loan Securitization Activities for additional information.</t>
  </si>
  <si>
    <t>Loan Receivables (Schedule of Delinquent and Non-Accruing Loans) (Details) - USD ($) $ in Millions</t>
  </si>
  <si>
    <t>Financing Receivable, Recorded Investment, Past Due [Line Items]</t>
  </si>
  <si>
    <t>Loan receivables, past due</t>
  </si>
  <si>
    <t>Loan receivables, 90 or more days delinquent and accruing</t>
  </si>
  <si>
    <t>Loan receivables, total non-accruing</t>
  </si>
  <si>
    <t>30-89 Days Delinquent [Member]</t>
  </si>
  <si>
    <t>90 or More Days Delinquent [Member]</t>
  </si>
  <si>
    <t>Estimated gross interest income that would have been recorded based on original terms</t>
  </si>
  <si>
    <t>Credit Card Loans [Member] | 30-89 Days Delinquent [Member]</t>
  </si>
  <si>
    <t>Credit Card Loans [Member] | 90 or More Days Delinquent [Member]</t>
  </si>
  <si>
    <t>Total Other Loans [Member] | 30-89 Days Delinquent [Member]</t>
  </si>
  <si>
    <t>Total Other Loans [Member] | 90 or More Days Delinquent [Member]</t>
  </si>
  <si>
    <t>Total Other Loans [Member] | Personal Loans [Member] | 30-89 Days Delinquent [Member]</t>
  </si>
  <si>
    <t>Total Other Loans [Member] | Personal Loans [Member] | 90 or More Days Delinquent [Member]</t>
  </si>
  <si>
    <t>Total Other Loans [Member] | Private Student Loans (Excluding PCI) [Member]</t>
  </si>
  <si>
    <t>Total Other Loans [Member] | Private Student Loans (Excluding PCI) [Member] | 30-89 Days Delinquent [Member]</t>
  </si>
  <si>
    <t>Total Other Loans [Member] | Private Student Loans (Excluding PCI) [Member] | 90 or More Days Delinquent [Member]</t>
  </si>
  <si>
    <t>Total Other Loans [Member] | Other Loans [Member] | 30-89 Days Delinquent [Member]</t>
  </si>
  <si>
    <t>Total Other Loans [Member] | Other Loans [Member] | 90 or More Days Delinquent [Member]</t>
  </si>
  <si>
    <t>Entity Loan Modification Program [Member] | Credit Card Loans [Member]</t>
  </si>
  <si>
    <t>Entity Loan Modification Program [Member] | Total Other Loans [Member] | Personal Loans [Member]</t>
  </si>
  <si>
    <t>Entity Loan Modification Program [Member] | Total Other Loans [Member] | Private Student Loans (Excluding PCI) [Member]</t>
  </si>
  <si>
    <t>Credit card loans that are 90 or more days delinquent and accruing interest include $116 million and $72 million of loans accounted for as TDRs at December 31, 2018 and 2017, respectively.</t>
  </si>
  <si>
    <t>The Company estimates that the gross interest income that would have been recorded in accordance with the original terms of non-accruing credit card loans was $41 million, $35 million and $31 million for the years ended December 31, 2018, 2017 and 2016, respectively. The Company does not separately track the amount of gross interest income that would have been recorded in accordance with the original terms of loans. This amount was estimated based on customers’ current balances and most recent interest rates.</t>
  </si>
  <si>
    <t>Personal loans that are 90 or more days delinquent and accruing interest include $5 million of loans accounted for as TDRs at December 31, 2018 and 2017.</t>
  </si>
  <si>
    <t>Private student loans that are 90 or more days delinquent and accruing interest include $7 million and $5 million of loans accounted for as TDRs at December 31, 2018 and 2017, respectively.</t>
  </si>
  <si>
    <t>Loan Receivables (Schedule of Net Charge-offs) (Details) - USD ($) $ in Millions</t>
  </si>
  <si>
    <t>Charge Offs [Line Items]</t>
  </si>
  <si>
    <t>Net charge-offs</t>
  </si>
  <si>
    <t>Excluding PCI Loans [Member]</t>
  </si>
  <si>
    <t>3.13%</t>
  </si>
  <si>
    <t>2.78%</t>
  </si>
  <si>
    <t>2.24%</t>
  </si>
  <si>
    <t>2.58%</t>
  </si>
  <si>
    <t>1.78%</t>
  </si>
  <si>
    <t>4.15%</t>
  </si>
  <si>
    <t>3.30%</t>
  </si>
  <si>
    <t>2.55%</t>
  </si>
  <si>
    <t>1.14%</t>
  </si>
  <si>
    <t>1.21%</t>
  </si>
  <si>
    <t>1.10%</t>
  </si>
  <si>
    <t>0.98%</t>
  </si>
  <si>
    <t>0.75%</t>
  </si>
  <si>
    <t>Loan Receivables (Schedule of Credit Risk Profile by FICO Score) (Details)</t>
  </si>
  <si>
    <t>Credit Card Loans [Member] | FICO Score, 660 and Above [Member]</t>
  </si>
  <si>
    <t>FICO scores as a percentage of class of loan receivables</t>
  </si>
  <si>
    <t>81.00%</t>
  </si>
  <si>
    <t>82.00%</t>
  </si>
  <si>
    <t>Credit Card Loans [Member] | FICO Score, Less Than 660 Or No Score [Member]</t>
  </si>
  <si>
    <t>19.00%</t>
  </si>
  <si>
    <t>18.00%</t>
  </si>
  <si>
    <t>Total Other Loans [Member] | Personal Loans [Member] | FICO Score, 660 and Above [Member]</t>
  </si>
  <si>
    <t>94.00%</t>
  </si>
  <si>
    <t>95.00%</t>
  </si>
  <si>
    <t>Total Other Loans [Member] | Personal Loans [Member] | FICO Score, Less Than 660 Or No Score [Member]</t>
  </si>
  <si>
    <t>6.00%</t>
  </si>
  <si>
    <t>5.00%</t>
  </si>
  <si>
    <t>Total Other Loans [Member] | Private Student Loans (Excluding PCI) [Member] | FICO Score, 660 and Above [Member]</t>
  </si>
  <si>
    <t>Total Other Loans [Member] | Private Student Loans (Excluding PCI) [Member] | FICO Score, Less Than 660 Or No Score [Member]</t>
  </si>
  <si>
    <t>PCI loans are discussed under the heading “— Purchased Credit-Impaired Loans.”</t>
  </si>
  <si>
    <t>Loan Receivables (Schedule of Changes in the Allowance for Loan Losses) (Details) - USD ($) $ in Millions</t>
  </si>
  <si>
    <t>Sep. 30, 2018</t>
  </si>
  <si>
    <t>Mar. 31, 2018</t>
  </si>
  <si>
    <t>Sep. 30, 2017</t>
  </si>
  <si>
    <t>Jun. 30, 2017</t>
  </si>
  <si>
    <t>Mar. 31, 2017</t>
  </si>
  <si>
    <t>Allowance for Loan and Lease Losses [Roll Forward]</t>
  </si>
  <si>
    <t>Allowance for loan losses, balance at beginning of period</t>
  </si>
  <si>
    <t>Charge-offs</t>
  </si>
  <si>
    <t>Recoveries</t>
  </si>
  <si>
    <t>Other</t>
  </si>
  <si>
    <t>Allowance for loan losses, balance at end of period</t>
  </si>
  <si>
    <t>Student Loans [Member]</t>
  </si>
  <si>
    <t>Net change in reserves on PCI pools having no remaining non-accretable difference.</t>
  </si>
  <si>
    <t>Includes both PCI and non-PCI private student loans.</t>
  </si>
  <si>
    <t>Loan Receivables (Schedule of Net Charge-offs of Interest and Fee Revenues on Loan Receivables) (Details) - USD ($) $ in Millions</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 USD ($) $ in Millions</t>
  </si>
  <si>
    <t>Allowance for loan losses, collectively evaluated for impairment in accordance with ASC 450-20</t>
  </si>
  <si>
    <t>Allowance for loan losses, evaluated for impairment in accordance with ASC 310-10-35</t>
  </si>
  <si>
    <t>[1],[2]</t>
  </si>
  <si>
    <t>Total allowance for loan losses</t>
  </si>
  <si>
    <t>Recorded investment in loans, collectively evaluated for impairment in accordance with ASC 450-20</t>
  </si>
  <si>
    <t>Recorded investment in loans, evaluated for impairment in accordance with ASC 310-10-35</t>
  </si>
  <si>
    <t>Financial Asset Acquired with Credit Deterioration [Member]</t>
  </si>
  <si>
    <t>Allowance for loan losses, acquired with deteriorated credit quality, evaluated in accordance with ASC 310-30</t>
  </si>
  <si>
    <t>Recorded investment in loans, acquired with deteriorated credit quality, evaluated in accordance with ASC 310-30</t>
  </si>
  <si>
    <t>Total recorded investment</t>
  </si>
  <si>
    <t>Unpaid principal balance of modified loans accounted for as troubled debt restructurings</t>
  </si>
  <si>
    <t>Credit Card Loans [Member] | Financial Asset Acquired with Credit Deterioration [Member]</t>
  </si>
  <si>
    <t>Total Other Loans [Member] | Personal Loans [Member] | Financial Asset Acquired with Credit Deterioration [Member]</t>
  </si>
  <si>
    <t>Total Other Loans [Member] | Other Loans [Member] | Financial Asset Acquired with Credit Deterioration [Member]</t>
  </si>
  <si>
    <t>PCI Student Loans [Member] | Financial Asset Acquired with Credit Deterioration [Member]</t>
  </si>
  <si>
    <t>Loan receivables evaluated for impairment in accordance with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t>
  </si>
  <si>
    <t>The unpaid principal balance of credit card loans was $2.0 billion and $1.1 billion at December 31, 2018 and 2017, respectively. The unpaid principal balance of personal loans was $152 million and $109 million at December 31, 2018 and 2017, respectively. The unpaid principal balance of student loans was $182 million and $135 million at December 31, 2018 and 2017, respectively. All loans accounted for as TDRs have a related allowance for loan losses.</t>
  </si>
  <si>
    <t>Loan Receivables (Schedule of Troubled Debt Restructurings) (Details) - USD ($) $ in Millions</t>
  </si>
  <si>
    <t>Financing Receivable, Modifications [Line Items]</t>
  </si>
  <si>
    <t>Average recorded investment in loans</t>
  </si>
  <si>
    <t>Interest income recognized during period loans were impaired</t>
  </si>
  <si>
    <t>Gross interest income that would have been recorded with original terms</t>
  </si>
  <si>
    <t>[1],[3]</t>
  </si>
  <si>
    <t>Credit Card Loans [Member] | Loans no longer in a modification program</t>
  </si>
  <si>
    <t>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430 million, $339 million and $282 million, respectively, for the years ended December 31, 2018, 2017 and 2016.</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t>
  </si>
  <si>
    <t>Loan Receivables (Schedule of Loans That Entered a Modification Program During the Period) (Details) $ in Millions</t>
  </si>
  <si>
    <t>Dec. 31, 2018USD ($)accounts</t>
  </si>
  <si>
    <t>Dec. 31, 2017USD ($)accounts</t>
  </si>
  <si>
    <t>Dec. 31, 2016USD ($)accounts</t>
  </si>
  <si>
    <t>Accounts that entered a loan modification program during the period, number of accounts (in accounts) | accounts</t>
  </si>
  <si>
    <t>Accounts that entered a loan modification program during the period, balances | $</t>
  </si>
  <si>
    <t>Loan Receivables (Schedule of Troubled Debt Restructurings That Subsequently Defaulted) (Details) $ in Millions</t>
  </si>
  <si>
    <t>Dec. 31, 2018USD ($)missed_paymentsaccounts</t>
  </si>
  <si>
    <t>Amount of missed payments after which a customer defaults from a modification program (in payments) | missed_payments</t>
  </si>
  <si>
    <t>Troubled debt restructurings that subsequently defaulted, number of accounts (in accounts) | accounts</t>
  </si>
  <si>
    <t>Troubled debt restructurings that subsequently defaulted, aggregated outstanding balances upon default | $</t>
  </si>
  <si>
    <t>Delinquency days to default (in days)</t>
  </si>
  <si>
    <t>For credit card loans and personal loans, a customer defaults from a modification program after two consecutive missed payments. The outstanding balance upon default is generally the loan balance at the end of the month prior to default.</t>
  </si>
  <si>
    <t>Terms revert back to the pre-modification terms for customers who default from a temporary program and charging privileges remain revoked in most cases.</t>
  </si>
  <si>
    <t>For student loans, defaults have been defined as loans that are 60 or more days delinquent. The outstanding balance upon default is generally the loan balance at the end of the month prior to default.</t>
  </si>
  <si>
    <t>Loan Receivables (Schedule of Changes in Accretable Yield for the Acquired Loans) (Details) - USD ($) $ in Millions</t>
  </si>
  <si>
    <t>Certain Loans Acquired in Transfer Not Accounted for as Debt Securities, Accretable Yield Movement Schedule [Roll Forward]</t>
  </si>
  <si>
    <t>Accretable yield, balance at beginning of period</t>
  </si>
  <si>
    <t>Accretion into interest income</t>
  </si>
  <si>
    <t>Other changes in expected cash flows</t>
  </si>
  <si>
    <t>Accretable yield, balance at end of period</t>
  </si>
  <si>
    <t>Loan Recievables (Schedule of Geographic Distribution of Loan Receivables) (Details) - USD ($) $ in Millions</t>
  </si>
  <si>
    <t>Percentage of total loan receivables (in percent)</t>
  </si>
  <si>
    <t>100.00%</t>
  </si>
  <si>
    <t>Credit Card Loans [Member] | California</t>
  </si>
  <si>
    <t>9.10%</t>
  </si>
  <si>
    <t>8.90%</t>
  </si>
  <si>
    <t>Credit Card Loans [Member] | Texas</t>
  </si>
  <si>
    <t>8.40%</t>
  </si>
  <si>
    <t>Credit Card Loans [Member] | New York</t>
  </si>
  <si>
    <t>6.90%</t>
  </si>
  <si>
    <t>7.00%</t>
  </si>
  <si>
    <t>Credit Card Loans [Member] | Florida</t>
  </si>
  <si>
    <t>6.60%</t>
  </si>
  <si>
    <t>6.30%</t>
  </si>
  <si>
    <t>Credit Card Loans [Member] | Illinois</t>
  </si>
  <si>
    <t>5.30%</t>
  </si>
  <si>
    <t>5.40%</t>
  </si>
  <si>
    <t>Credit Card Loans [Member] | Pennsylvania</t>
  </si>
  <si>
    <t>5.10%</t>
  </si>
  <si>
    <t>5.20%</t>
  </si>
  <si>
    <t>Credit Card Loans [Member] | Ohio</t>
  </si>
  <si>
    <t>4.20%</t>
  </si>
  <si>
    <t>Credit Card Loans [Member] | New Jersey</t>
  </si>
  <si>
    <t>3.70%</t>
  </si>
  <si>
    <t>Credit Card Loans [Member] | Georgia</t>
  </si>
  <si>
    <t>3.00%</t>
  </si>
  <si>
    <t>2.90%</t>
  </si>
  <si>
    <t>Credit Card Loans [Member] | Michigan</t>
  </si>
  <si>
    <t>2.80%</t>
  </si>
  <si>
    <t>Credit Card Loans [Member] | Other</t>
  </si>
  <si>
    <t>44.90%</t>
  </si>
  <si>
    <t>45.20%</t>
  </si>
  <si>
    <t>Total Other Loans and PCI Loans [Member] | California</t>
  </si>
  <si>
    <t>9.40%</t>
  </si>
  <si>
    <t>9.30%</t>
  </si>
  <si>
    <t>Total Other Loans and PCI Loans [Member] | Texas</t>
  </si>
  <si>
    <t>6.10%</t>
  </si>
  <si>
    <t>Total Other Loans and PCI Loans [Member] | New York</t>
  </si>
  <si>
    <t>10.40%</t>
  </si>
  <si>
    <t>10.80%</t>
  </si>
  <si>
    <t>Total Other Loans and PCI Loans [Member] | Florida</t>
  </si>
  <si>
    <t>4.80%</t>
  </si>
  <si>
    <t>4.50%</t>
  </si>
  <si>
    <t>Total Other Loans and PCI Loans [Member] | Illinois</t>
  </si>
  <si>
    <t>6.20%</t>
  </si>
  <si>
    <t>Total Other Loans and PCI Loans [Member] | Pennsylvania</t>
  </si>
  <si>
    <t>Total Other Loans and PCI Loans [Member] | Ohio</t>
  </si>
  <si>
    <t>4.00%</t>
  </si>
  <si>
    <t>Total Other Loans and PCI Loans [Member] | New Jersey</t>
  </si>
  <si>
    <t>Total Other Loans and PCI Loans [Member] | Michigan</t>
  </si>
  <si>
    <t>3.20%</t>
  </si>
  <si>
    <t>Total Other Loans and PCI Loans [Member] | Massachusetts</t>
  </si>
  <si>
    <t>3.40%</t>
  </si>
  <si>
    <t>Total Other Loans and PCI Loans [Member] | Other</t>
  </si>
  <si>
    <t>40.50%</t>
  </si>
  <si>
    <t>40.20%</t>
  </si>
  <si>
    <t>Credit Card and Student Loan Securitization Activities (Narrative) (Details)</t>
  </si>
  <si>
    <t>Dec. 31, 2018classestrust</t>
  </si>
  <si>
    <t>Student Loan Securitization Trusts [Member]</t>
  </si>
  <si>
    <t>Variable Interest Entity [Line Items]</t>
  </si>
  <si>
    <t>Number of trusts issuing securities (in trust) | trust</t>
  </si>
  <si>
    <t>Discover Card Execution Note Trust [Member] | Credit Card Securitization Trusts [Member]</t>
  </si>
  <si>
    <t>Number of classes of securities in debt structure (in classes) | classes</t>
  </si>
  <si>
    <t>Credit Card and Student Loan Securitization Activities (Schedule of Restricted Credit Card Securitized Assets) (Details) - USD ($) $ in Millions</t>
  </si>
  <si>
    <t>Allowance for loan losses allocated to securitized loan receivables</t>
  </si>
  <si>
    <t>Variable Interest Entity, Primary Beneficiary [Member] | Credit Card Securitization Trusts [Member]</t>
  </si>
  <si>
    <t>Investors’ interests held by third-party investors</t>
  </si>
  <si>
    <t>Investors’ interests held by wholly-owned subsidiaries of Discover Bank</t>
  </si>
  <si>
    <t>Seller’s interest</t>
  </si>
  <si>
    <t>Carrying value of assets of consolidated variable interest entities</t>
  </si>
  <si>
    <t>Credit Card and Student Loan Securitization Activities (Schedule of Restricted Student Loan Securitized Assets) (Details) - USD ($) $ in Millions</t>
  </si>
  <si>
    <t>Variable Interest Entity, Primary Beneficiary [Member] | Student Loan Securitization Trusts [Member]</t>
  </si>
  <si>
    <t>Premises and Equipment (Narrative) (Details) - USD ($) $ in Millions</t>
  </si>
  <si>
    <t>Depreciation expense</t>
  </si>
  <si>
    <t>Amortization expense on capitalized software</t>
  </si>
  <si>
    <t>Premises and Equipment (Schedule of Premises and Equipment) (Details) - USD ($) $ in Millions</t>
  </si>
  <si>
    <t>Property, Plant and Equipment [Line Items]</t>
  </si>
  <si>
    <t>Premises and equipment, gross</t>
  </si>
  <si>
    <t>Land [Member]</t>
  </si>
  <si>
    <t>Buildings and Improvements [Member]</t>
  </si>
  <si>
    <t>Furniture, Fixtures and Equipment [Member]</t>
  </si>
  <si>
    <t>Software [Member]</t>
  </si>
  <si>
    <t>Less: accumulated depreciation and accumulated amortization of software</t>
  </si>
  <si>
    <t>Premises and Equipment Excluding Software [Member]</t>
  </si>
  <si>
    <t>Goodwill and Intangible Assets (Narrative) (Details) - USD ($) $ in Millions</t>
  </si>
  <si>
    <t>Goodwill [Line Items]</t>
  </si>
  <si>
    <t>Goodwill impairment charge</t>
  </si>
  <si>
    <t>Intangible assets impairment charge</t>
  </si>
  <si>
    <t>Payment Services [Member]</t>
  </si>
  <si>
    <t>Goodwill and Intangible Assets (Schedule of Intangible Assets) (Details) - USD ($) $ in Millions</t>
  </si>
  <si>
    <t>Finite Lived And Indefinite Lived Intangible Assets [Line Items]</t>
  </si>
  <si>
    <t>Amortizable intangible assets, gross carrying amount</t>
  </si>
  <si>
    <t>Amortizable intangible assets, accumulated amortization</t>
  </si>
  <si>
    <t>Amortizable intangible assets, net book value</t>
  </si>
  <si>
    <t>Non-amortizable intangible assets, gross carrying amount and net book value</t>
  </si>
  <si>
    <t>Total intangible assets, gross carrying amount</t>
  </si>
  <si>
    <t>Total intangible assets, net book value</t>
  </si>
  <si>
    <t>Trade Name and Other [Member]</t>
  </si>
  <si>
    <t>International Transaction Processing Rights [Member]</t>
  </si>
  <si>
    <t>Customer Relationships [Member]</t>
  </si>
  <si>
    <t>Deposits (Narrative) (Details)</t>
  </si>
  <si>
    <t>Dec. 31, 2018channels</t>
  </si>
  <si>
    <t>Deposits source channels (in number of channels)</t>
  </si>
  <si>
    <t>Deposits (Schedule of Interest Bearing Deposit Accounts) (Details) - USD ($) $ in Millions</t>
  </si>
  <si>
    <t>Certificates of deposit in amounts less than $100,000</t>
  </si>
  <si>
    <t>Certificates of deposit in amounts $100,000 or greater</t>
  </si>
  <si>
    <t>Savings deposits, including money market deposit accounts</t>
  </si>
  <si>
    <t>Total interest-bearing deposits</t>
  </si>
  <si>
    <t>Certificates of deposit equal to or greater than $250,000</t>
  </si>
  <si>
    <t>Includes $1.7 billion and $1.4 billion in certificates of deposit equal to or greater than $250,000, the Federal Deposit Insurance Corporation (“FDIC”) insurance limit, as of December 31, 2018 and 2017, respectively.</t>
  </si>
  <si>
    <t>Deposits (Schedule of $100,000 or More Certificates of Deposit Maturities) (Details) - USD ($) $ in Millions</t>
  </si>
  <si>
    <t>Three months or less</t>
  </si>
  <si>
    <t>Over three months through six months</t>
  </si>
  <si>
    <t>Over six months through twelve months</t>
  </si>
  <si>
    <t>Over twelve months</t>
  </si>
  <si>
    <t>Deposits (Schedule of Certificates of Deposit Maturities) (Details) $ in Millions</t>
  </si>
  <si>
    <t>Thereafter</t>
  </si>
  <si>
    <t>Long-Term Borrowings (Narrative) (Details) - Discover Card Master Trust I and Discover Card Execution Note Trust [Member] - Securitized Debt [Member] $ in Millions</t>
  </si>
  <si>
    <t>Debt Instrument [Line Items]</t>
  </si>
  <si>
    <t>Total commitment of secured credit facilities</t>
  </si>
  <si>
    <t>Total used commitment of secured credit facilities</t>
  </si>
  <si>
    <t>Long-Term Borrowings (Schedule of Long-Term Borrowings and Weighted Average Interest Rates) (Details) - USD ($) $ in Millions</t>
  </si>
  <si>
    <t>Parent Company [Member]</t>
  </si>
  <si>
    <t>Securitized Debt [Member] | Variable Interest Entity, Primary Beneficiary [Member]</t>
  </si>
  <si>
    <t>Securitized Debt [Member] | Discover Card Master Trust I and Discover Card Execution Note Trust [Member]</t>
  </si>
  <si>
    <t>Securitized Debt [Member] | Discover Card Master Trust I and Discover Card Execution Note Trust [Member] | Fixed-Rate Asset-Backed Securities [Member]</t>
  </si>
  <si>
    <t>Weighted-average interest rate</t>
  </si>
  <si>
    <t>2.17%</t>
  </si>
  <si>
    <t>Securitized Debt [Member] | Discover Card Master Trust I and Discover Card Execution Note Trust [Member] | Fixed-Rate Asset-Backed Securities [Member] | Minimum [Member]</t>
  </si>
  <si>
    <t>Interest rate</t>
  </si>
  <si>
    <t>1.39%</t>
  </si>
  <si>
    <t>Securitized Debt [Member] | Discover Card Master Trust I and Discover Card Execution Note Trust [Member] | Fixed-Rate Asset-Backed Securities [Member] | Maximum [Member]</t>
  </si>
  <si>
    <t>3.32%</t>
  </si>
  <si>
    <t>Securitized Debt [Member] | Discover Card Master Trust I and Discover Card Execution Note Trust [Member] | Floating-Rate Asset-Backed Securities [Member]</t>
  </si>
  <si>
    <t>Securitized Debt [Member] | Discover Card Master Trust I and Discover Card Execution Note Trust [Member] | Floating-Rate Asset-Backed Securities [Member] | Minimum [Member]</t>
  </si>
  <si>
    <t>2.69%</t>
  </si>
  <si>
    <t>Securitized Debt [Member] | Discover Card Master Trust I and Discover Card Execution Note Trust [Member] | Floating-Rate Asset-Backed Securities [Member] | Maximum [Member]</t>
  </si>
  <si>
    <t>3.11%</t>
  </si>
  <si>
    <t>Securitized Debt [Member] | Discover Card Master Trust I and Discover Card Execution Note Trust [Member] | Floating Rate Asset Backed Securities 1-Month LIBOR Plus Various Basis Points [Member]</t>
  </si>
  <si>
    <t>Interest rate terms</t>
  </si>
  <si>
    <t>1-month LIBOR + 23 to 60 basis points</t>
  </si>
  <si>
    <t>Securitized Debt [Member] | Discover Card Master Trust I and Discover Card Execution Note Trust [Member] | Floating Rate Asset Backed Securities 1-Month LIBOR Plus Various Basis Points [Member] | Minimum [Member]</t>
  </si>
  <si>
    <t>Basis spread on variable rate</t>
  </si>
  <si>
    <t>0.23%</t>
  </si>
  <si>
    <t>Securitized Debt [Member] | Discover Card Master Trust I and Discover Card Execution Note Trust [Member] | Floating Rate Asset Backed Securities 1-Month LIBOR Plus Various Basis Points [Member] | Maximum [Member]</t>
  </si>
  <si>
    <t>0.60%</t>
  </si>
  <si>
    <t>Securitized Debt [Member] | Discover Card Master Trust I and Discover Card Execution Note Trust [Member] | Floating Rate Asset Backed Securities Commercial Paper Rate Plus 49 Basis Points [Member]</t>
  </si>
  <si>
    <t>Commercial paper rate + 49 basis points</t>
  </si>
  <si>
    <t>0.49%</t>
  </si>
  <si>
    <t>Securitized Debt [Member] | SLC Private Student Loan Trust [Member]</t>
  </si>
  <si>
    <t>Securitized Debt [Member] | SLC Private Student Loan Trust [Member] | Floating-Rate Asset-Backed Securities [Member]</t>
  </si>
  <si>
    <t>6.50%</t>
  </si>
  <si>
    <t>Securitized Debt [Member] | SLC Private Student Loan Trust [Member] | Floating Rate Asset Backed Securities Prime Rate Plus 100 Basis Points [Member]</t>
  </si>
  <si>
    <t>Prime rate + 100 basis points</t>
  </si>
  <si>
    <t>1.00%</t>
  </si>
  <si>
    <t>Corporate Debt Securities [Member] | Parent Company [Member] | Fixed-Rate Senior Notes [Member]</t>
  </si>
  <si>
    <t>4.25%</t>
  </si>
  <si>
    <t>Corporate Debt Securities [Member] | Parent Company [Member] | Fixed-Rate Senior Notes [Member] | Minimum [Member]</t>
  </si>
  <si>
    <t>3.75%</t>
  </si>
  <si>
    <t>Corporate Debt Securities [Member] | Parent Company [Member] | Fixed-Rate Senior Notes [Member] | Maximum [Member]</t>
  </si>
  <si>
    <t>10.25%</t>
  </si>
  <si>
    <t>Corporate Debt Securities [Member] | Parent Company [Member] | Fixed Rate Retail Notes [Member]</t>
  </si>
  <si>
    <t>3.73%</t>
  </si>
  <si>
    <t>Corporate Debt Securities [Member] | Parent Company [Member] | Fixed Rate Retail Notes [Member] | Minimum [Member]</t>
  </si>
  <si>
    <t>2.85%</t>
  </si>
  <si>
    <t>Corporate Debt Securities [Member] | Parent Company [Member] | Fixed Rate Retail Notes [Member] | Maximum [Member]</t>
  </si>
  <si>
    <t>4.60%</t>
  </si>
  <si>
    <t>Senior Notes [Member] | Discover Bank [Member] | Fixed-Rate Senior Bank Notes [Member]</t>
  </si>
  <si>
    <t>3.69%</t>
  </si>
  <si>
    <t>Senior Notes [Member] | Discover Bank [Member] | Fixed-Rate Senior Bank Notes [Member] | Minimum [Member]</t>
  </si>
  <si>
    <t>3.10%</t>
  </si>
  <si>
    <t>Senior Notes [Member] | Discover Bank [Member] | Fixed-Rate Senior Bank Notes [Member] | Maximum [Member]</t>
  </si>
  <si>
    <t>4.65%</t>
  </si>
  <si>
    <t>Subordinated Debt [Member] | Discover Bank [Member] | Fixed-Rate Subordinated Bank Notes [Member]</t>
  </si>
  <si>
    <t>6.32%</t>
  </si>
  <si>
    <t>Subordinated Debt [Member] | Discover Bank [Member] | Fixed-Rate Subordinated Bank Notes [Member] | Minimum [Member]</t>
  </si>
  <si>
    <t>4.68%</t>
  </si>
  <si>
    <t>Subordinated Debt [Member] | Discover Bank [Member] | Fixed-Rate Subordinated Bank Notes [Member] | Maximum [Member]</t>
  </si>
  <si>
    <t>8.70%</t>
  </si>
  <si>
    <t>The Company uses interest rate swaps to hedge portions of these long-term borrowings against changes in fair value attributable to changes in London Interbank Offered Rate (“LIBOR”). Use of these interest rate swaps impacts carrying value of the debt. See Note 21: Derivatives and Hedging Activities.</t>
  </si>
  <si>
    <t>Discover Card Execution Note Trust floating-rate asset-backed securities include issuances with the following interest rate terms: 1-month LIBOR + 23 to 60 basis points and Commercial paper rate + 49 basis points as of December 31, 2018.</t>
  </si>
  <si>
    <t>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1: Derivatives and Hedging Activities.</t>
  </si>
  <si>
    <t>Repayment of this debt is dependent upon the timing of principal and interest payments on the underlying student loans. The date shown represents final maturity date.</t>
  </si>
  <si>
    <t>SLC Private Student Loan Trust floating-rate asset-backed securities include an issuance with the following interest rate term: Prime rate + 100 basis points as of December 31, 2018.</t>
  </si>
  <si>
    <t>Long-Term Borrowings (Schedule of Long-Term Borrowings Maturities) (Details) - USD ($) $ in Millions</t>
  </si>
  <si>
    <t>Stock-Based Compensation Plans (Narrative) (Details)</t>
  </si>
  <si>
    <t>Dec. 31, 2018USD ($)plansshares</t>
  </si>
  <si>
    <t>Number of share-based compensation plans (in plans) | plans</t>
  </si>
  <si>
    <t>Restricted Stock Units [Member]</t>
  </si>
  <si>
    <t>Total unrecognized compensation cost | $</t>
  </si>
  <si>
    <t>Weighted average period of recognizing unrecognized compensation cost (in years)</t>
  </si>
  <si>
    <t>10 months</t>
  </si>
  <si>
    <t>Performance Stock Units [Member]</t>
  </si>
  <si>
    <t>6 months</t>
  </si>
  <si>
    <t>Award performance period (in years)</t>
  </si>
  <si>
    <t>Award vesting period (in years)</t>
  </si>
  <si>
    <t>Performance Stock Units [Member] | Maximum [Member]</t>
  </si>
  <si>
    <t>Maximum number of shares per performance stock unit | shares</t>
  </si>
  <si>
    <t>Omnibus Incentive Plan [Member]</t>
  </si>
  <si>
    <t>Total number of shares available for grant (in shares) | shares</t>
  </si>
  <si>
    <t>Directors Compensation Plan [Member]</t>
  </si>
  <si>
    <t>Shares used in calculation of the total number of units available for grant (in shares) | shares</t>
  </si>
  <si>
    <t>Annual awards calculation | $</t>
  </si>
  <si>
    <t>Directors Compensation Plan [Member] | Share-based Compensation Award, Tranche One [Member]</t>
  </si>
  <si>
    <t>Percentage of annual awards that shall vest (in percent)</t>
  </si>
  <si>
    <t>Stock-Based Compensation Plans (Schedule of Stock-Based Compensation Plans Compensation cost, Net of Forfeitures) (Details) - USD ($) $ in Millions</t>
  </si>
  <si>
    <t>Compensation cost, net of forfeitures</t>
  </si>
  <si>
    <t>Income tax benefit from compensation cost, net of forfeitures</t>
  </si>
  <si>
    <t>Stock-Based Compensation Plans (Schedule of Restricted Stock Unit Activity) (Details) - Restricted Stock Units [Member] - USD ($) $ / shares in Units, $ in Millions</t>
  </si>
  <si>
    <t>Share Based Compensation Arrangement By Share Based Payment Award Equity Instruments Other Than Options [Roll Forward]</t>
  </si>
  <si>
    <t>Stock-based compensation, balance at beginning of period, number of units (in units)</t>
  </si>
  <si>
    <t>Stock-based compensation, granted, number of units (in units)</t>
  </si>
  <si>
    <t>Stock-based compensation, conversions to common stock, number of units (in units)</t>
  </si>
  <si>
    <t>Stock-based compensation, forfeited, number of units (in units)</t>
  </si>
  <si>
    <t>Stock-based compensation, balance at end of period, number of units (in units)</t>
  </si>
  <si>
    <t>Stock-based compensation, vested and convertible, number of units</t>
  </si>
  <si>
    <t>Stock-based compensation, weighted average remaining contractual term (in years)</t>
  </si>
  <si>
    <t>Stock-based compensation, vested and convertible, weighted average remaining contractual term (in years)</t>
  </si>
  <si>
    <t>0 years</t>
  </si>
  <si>
    <t>Stock-based compensation, aggregate intrinsic value</t>
  </si>
  <si>
    <t>Stock-based compensation, vested and convertible, aggregate intrinsic value</t>
  </si>
  <si>
    <t>Unvested stock-based compensation, balance at beginning of period, number of units (in units)</t>
  </si>
  <si>
    <t>Unvested stock-based compensation, granted, number of units (in units)</t>
  </si>
  <si>
    <t>Unvested stock-based compensation, vested in period, number of units (in units)</t>
  </si>
  <si>
    <t>Unvested stock-based compensation, forfeited, number of units (in units)</t>
  </si>
  <si>
    <t>Unvested stock-based compensation, balance at end of period, number of units (in units)</t>
  </si>
  <si>
    <t>Unvested stock-based compensation, balance at beginning of period, weighted-average grant-date fair value</t>
  </si>
  <si>
    <t>Unvested stock-based compensation, granted, weighted-average grant-date fair value</t>
  </si>
  <si>
    <t>Unvested stock-based compensation, vested in period, weighted-average grant-date fair value</t>
  </si>
  <si>
    <t>Unvested stock-based compensation, forfeited, weighted-average grant-date fair value</t>
  </si>
  <si>
    <t>Unvested stock-based compensation, balance at end of period, weighted-average grant-date fair value</t>
  </si>
  <si>
    <t>Unvested RSUs represent awards where recipients have yet to satisfy either explicit vesting terms or retirement-eligibility requirements.</t>
  </si>
  <si>
    <t>Stock-Based Compensation Plans (Schedule of Intrinsic Value of RSUs Converted to Common Stock and Grant Date Fair Value of RSUs Vested) (Details) - Restricted Stock Units [Member] - USD ($) $ / shares in Units, $ in Millions</t>
  </si>
  <si>
    <t>Intrinsic value of stock units converted to common stock</t>
  </si>
  <si>
    <t>Grant-date fair value of stock units vested</t>
  </si>
  <si>
    <t>Stock-based compensation, granted, weighted-average grant-date fair value</t>
  </si>
  <si>
    <t>Stock-Based Compensation Plans (Schedule of Performance Stock Unit Activity) (Details) - Performance Stock Units [Member] - USD ($) $ / shares in Units, $ in Millions</t>
  </si>
  <si>
    <t>[2],[3],[4]</t>
  </si>
  <si>
    <t>Stock-based compensation, balance at beginning of period, weighted-average grant-date fair value</t>
  </si>
  <si>
    <t>Stock-based compensation, conversions to common stock, weighted-average grant-date fair value</t>
  </si>
  <si>
    <t>Stock-based compensation, forfeited, weighted-average grant-date fair value</t>
  </si>
  <si>
    <t>Stock-based compensation, balance at end of period, weighted-average grant-date fair value</t>
  </si>
  <si>
    <t>[1],[2],[3],[4]</t>
  </si>
  <si>
    <t>10 months 17 days</t>
  </si>
  <si>
    <t>Performance stock units granted during period that are earned and subject to requisite service period (in units)</t>
  </si>
  <si>
    <t>Performance stock units granted during period that may be earned and subject to requisite service period (in units)</t>
  </si>
  <si>
    <t>All PSUs outstanding at December 31, 2018 and December 31, 2017 are unvested PSUs.</t>
  </si>
  <si>
    <t>Includes 243,100 PSUs granted in 2017 that are earned based on the Company’s achievement of EPS during the three-year performance period which ends December 31, 2019 and are subject to the requisite service period which ends February 1, 2020.</t>
  </si>
  <si>
    <t>Includes 249,172 PSUs granted in 2018 that may be earned based on the Company’s achievement of EPS during the three-year performance period which ends December 31, 2020 and are subject to the requisite service period which ends February 1, 2021.</t>
  </si>
  <si>
    <t>Includes 441,370 PSUs granted in 2016 that are earned based on the Company’s achievement of earnings per share (“EPS”) during the three-year performance period which ends December 31, 2018 and are subject to the requisite service period which ended February 1, 2019.</t>
  </si>
  <si>
    <t>Stock-Based Compensation Plans Schedule of Intrinsic Value of PSUs Converted to Common Stock and Grant Date Fair Value of PSUs Vested (Details) - Performance Stock Units [Member] - USD ($) $ / shares in Units, $ in Millions</t>
  </si>
  <si>
    <t>Schedule of Performance Stock Units Converted to Common Stock [Line Items]</t>
  </si>
  <si>
    <t>Employee Benefit Plans (Narrative) (Details) - USD ($) $ in Millions</t>
  </si>
  <si>
    <t>Defined Benefit Plans and Other Postretirement Benefit Plans Table Text Block [Line Items]</t>
  </si>
  <si>
    <t>Expected pension plan contributions for 2019</t>
  </si>
  <si>
    <t>Pretax expense associated with the 401(k) matching, fixed employer and transition credit contributions</t>
  </si>
  <si>
    <t>Fixed Income Securities [Member]</t>
  </si>
  <si>
    <t>Target asset allocations for 2019 (in percent)</t>
  </si>
  <si>
    <t>66.00%</t>
  </si>
  <si>
    <t>Defined Benefit Plan, Equity Securities [Member]</t>
  </si>
  <si>
    <t>34.00%</t>
  </si>
  <si>
    <t>Pension Plans, Defined Benefit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Employee Benefit Plans (Schedule of Net Periodic Benefit Cost) (Details) - Pension Plans, Defined Benefit [Member] - USD ($) $ in Millions</t>
  </si>
  <si>
    <t>Defined Benefit Plan Disclosure [Line Items]</t>
  </si>
  <si>
    <t>Service cost, benefits earned during the period</t>
  </si>
  <si>
    <t>Interest cost on projected benefit obligation</t>
  </si>
  <si>
    <t>Expected return on plan assets</t>
  </si>
  <si>
    <t>Net amortization</t>
  </si>
  <si>
    <t>Net periodic benefit cost</t>
  </si>
  <si>
    <t>Employee Benefit Plans (Schedule of Pretax Amounts Recognized in AOCI Not Recognized as Components of Net Periodic Benefit Cost) (Details) - Pension Plans, Defined Benefit [Member] $ in Millions</t>
  </si>
  <si>
    <t>Prior service credit</t>
  </si>
  <si>
    <t>Net loss</t>
  </si>
  <si>
    <t>Total recognized in AOCI</t>
  </si>
  <si>
    <t>Employee Benefit Plans (Schedule of Funded Status and Changes in Benefit Obligations and Fair Value of Plan Assets) (Details) - Pension Plans, Defined Benefit [Member] - USD ($) $ in Millions</t>
  </si>
  <si>
    <t>Reconciliation of benefit obligation:</t>
  </si>
  <si>
    <t>Benefit obligation at beginning of year</t>
  </si>
  <si>
    <t>Interest cost</t>
  </si>
  <si>
    <t>Actuarial (gain) loss</t>
  </si>
  <si>
    <t>Benefits paid</t>
  </si>
  <si>
    <t>Benefit obligation at end of year</t>
  </si>
  <si>
    <t>Reconciliation of fair value of plan assets:</t>
  </si>
  <si>
    <t>Fair value of plan assets at beginning of year</t>
  </si>
  <si>
    <t>Actual return on plan assets</t>
  </si>
  <si>
    <t>Employer contributions</t>
  </si>
  <si>
    <t>Fair value of plan assets at end of year</t>
  </si>
  <si>
    <t>Unfunded status (recorded in accrued expenses and other liabilities)</t>
  </si>
  <si>
    <t>Employee Benefit Plans (Schedule of Assumptions Used to Determine Benefit Obligations and Net Periodic Benefit Cost) (Details) - Pension Plans, Defined Benefit [Member]</t>
  </si>
  <si>
    <t>Benefit obligation discount rate (in percent)</t>
  </si>
  <si>
    <t>4.27%</t>
  </si>
  <si>
    <t>3.68%</t>
  </si>
  <si>
    <t>Net periodic benefit cost discount rate (in percent)</t>
  </si>
  <si>
    <t>4.29%</t>
  </si>
  <si>
    <t>Net periodic benefit cost expected long-term rate of return on plan assets (in percent)</t>
  </si>
  <si>
    <t>6.15%</t>
  </si>
  <si>
    <t>Employee Benefit Plans (Schedule of Pension Plan Assets by Level Within the Fair Value Hierarchy) (Details) - Pension Plans, Defined Benefit [Member] - USD ($) $ in Millions</t>
  </si>
  <si>
    <t>Fair value of plan assets</t>
  </si>
  <si>
    <t>Net asset allocation (in percent)</t>
  </si>
  <si>
    <t>Level 1 [Member]</t>
  </si>
  <si>
    <t>Level 2 [Member]</t>
  </si>
  <si>
    <t>Level 3 [Member]</t>
  </si>
  <si>
    <t>Net Asset Value [Member]</t>
  </si>
  <si>
    <t>Domestic Small/Mid Cap Equity Fund [Member]</t>
  </si>
  <si>
    <t>8.00%</t>
  </si>
  <si>
    <t>Domestic Small/Mid Cap Equity Fund [Member] | Level 1 [Member]</t>
  </si>
  <si>
    <t>Domestic Small/Mid Cap Equity Fund [Member] | Level 2 [Member]</t>
  </si>
  <si>
    <t>Domestic Small/Mid Cap Equity Fund [Member] | Level 3 [Member]</t>
  </si>
  <si>
    <t>Domestic Small/Mid Cap Equity Fund [Member] | Net Asset Value [Member]</t>
  </si>
  <si>
    <t>Emerging Markets Equity Fund [Member]</t>
  </si>
  <si>
    <t>Emerging Markets Equity Fund [Member] | Level 1 [Member]</t>
  </si>
  <si>
    <t>Emerging Markets Equity Fund [Member] | Level 2 [Member]</t>
  </si>
  <si>
    <t>Emerging Markets Equity Fund [Member] | Level 3 [Member]</t>
  </si>
  <si>
    <t>Emerging Markets Equity Fund [Member] | Net Asset Value [Member]</t>
  </si>
  <si>
    <t>Global Equity Fund [Member]</t>
  </si>
  <si>
    <t>27.00%</t>
  </si>
  <si>
    <t>Global Equity Fund [Member] | Level 1 [Member]</t>
  </si>
  <si>
    <t>Global Equity Fund [Member] | Level 2 [Member]</t>
  </si>
  <si>
    <t>Global Equity Fund [Member] | Level 3 [Member]</t>
  </si>
  <si>
    <t>Global Equity Fund [Member] | Net Asset Value [Member]</t>
  </si>
  <si>
    <t>Domestic Large Cap Equity Fund [Member]</t>
  </si>
  <si>
    <t>2.00%</t>
  </si>
  <si>
    <t>13.00%</t>
  </si>
  <si>
    <t>Domestic Large Cap Equity Fund [Member] | Level 1 [Member]</t>
  </si>
  <si>
    <t>Domestic Large Cap Equity Fund [Member] | Level 2 [Member]</t>
  </si>
  <si>
    <t>Domestic Large Cap Equity Fund [Member] | Level 3 [Member]</t>
  </si>
  <si>
    <t>Domestic Large Cap Equity Fund [Member] | Net Asset Value [Member]</t>
  </si>
  <si>
    <t>Long Duration Credit Fund [Member]</t>
  </si>
  <si>
    <t>28.00%</t>
  </si>
  <si>
    <t>Long Duration Credit Fund [Member] | Level 1 [Member]</t>
  </si>
  <si>
    <t>Long Duration Credit Fund [Member] | Level 2 [Member]</t>
  </si>
  <si>
    <t>Long Duration Credit Fund [Member] | Level 3 [Member]</t>
  </si>
  <si>
    <t>Long Duration Credit Fund [Member] | Net Asset Value [Member]</t>
  </si>
  <si>
    <t>Futures Contracts [Member]</t>
  </si>
  <si>
    <t>Futures Contracts [Member] | Level 1 [Member]</t>
  </si>
  <si>
    <t>Futures Contracts [Member] | Level 2 [Member]</t>
  </si>
  <si>
    <t>Futures Contracts [Member] | Level 3 [Member]</t>
  </si>
  <si>
    <t>Futures Contracts [Member] | Net Asset Value [Member]</t>
  </si>
  <si>
    <t>Non-core Fixed Income Fund [Member]</t>
  </si>
  <si>
    <t>14.00%</t>
  </si>
  <si>
    <t>Non-core Fixed Income Fund [Member] | Level 1 [Member]</t>
  </si>
  <si>
    <t>Non-core Fixed Income Fund [Member] | Level 2 [Member]</t>
  </si>
  <si>
    <t>Non-core Fixed Income Fund [Member] | Level 3 [Member]</t>
  </si>
  <si>
    <t>Non-core Fixed Income Fund [Member] | Net Asset Value [Member]</t>
  </si>
  <si>
    <t>U.S. Treasury Securities [Member] | Level 1 [Member]</t>
  </si>
  <si>
    <t>U.S. Treasury Securities [Member] | Level 2 [Member]</t>
  </si>
  <si>
    <t>U.S. Treasury Securities [Member] | Level 3 [Member]</t>
  </si>
  <si>
    <t>U.S. Treasury Securities [Member] | Net Asset Value [Member]</t>
  </si>
  <si>
    <t>Stable Value Fund [Member]</t>
  </si>
  <si>
    <t>Stable Value Fund [Member] | Level 1 [Member]</t>
  </si>
  <si>
    <t>Stable Value Fund [Member] | Level 2 [Member]</t>
  </si>
  <si>
    <t>Stable Value Fund [Member] | Level 3 [Member]</t>
  </si>
  <si>
    <t>Stable Value Fund [Member] | Net Asset Value [Member]</t>
  </si>
  <si>
    <t>Temporary Investment Fund [Member]</t>
  </si>
  <si>
    <t>10.00%</t>
  </si>
  <si>
    <t>Temporary Investment Fund [Member] | Level 1 [Member]</t>
  </si>
  <si>
    <t>Temporary Investment Fund [Member] | Level 2 [Member]</t>
  </si>
  <si>
    <t>Temporary Investment Fund [Member] | Level 3 [Member]</t>
  </si>
  <si>
    <t>Temporary Investment Fund [Member] | Net Asset Value [Member]</t>
  </si>
  <si>
    <t>Global Low Volatility Equity Fund [Member]</t>
  </si>
  <si>
    <t>Global Low Volatility Equity Fund [Member] | Level 1 [Member]</t>
  </si>
  <si>
    <t>Global Low Volatility Equity Fund [Member] | Level 2 [Member]</t>
  </si>
  <si>
    <t>Global Low Volatility Equity Fund [Member] | Level 3 [Member]</t>
  </si>
  <si>
    <t>Global Low Volatility Equity Fund [Member] | Net Asset Value [Member]</t>
  </si>
  <si>
    <t>International Core Equity Fund [Member]</t>
  </si>
  <si>
    <t>12.00%</t>
  </si>
  <si>
    <t>International Core Equity Fund [Member] | Level 1 [Member]</t>
  </si>
  <si>
    <t>International Core Equity Fund [Member] | Level 2 [Member]</t>
  </si>
  <si>
    <t>International Core Equity Fund [Member] | Level 3 [Member]</t>
  </si>
  <si>
    <t>International Core Equity Fund [Member] | Net Asset Value [Member]</t>
  </si>
  <si>
    <t>Long Duration Fixed Income Fund [Member]</t>
  </si>
  <si>
    <t>52.00%</t>
  </si>
  <si>
    <t>Long Duration Fixed Income Fund [Member] | Level 1 [Member]</t>
  </si>
  <si>
    <t>Long Duration Fixed Income Fund [Member] | Level 2 [Member]</t>
  </si>
  <si>
    <t>Long Duration Fixed Income Fund [Member] | Level 3 [Member]</t>
  </si>
  <si>
    <t>Long Duration Fixed Income Fund [Member] | Net Asset Value [Member]</t>
  </si>
  <si>
    <t>Employee Benefit Plans (Schedule of Expected Benefit Payments for Next Five Years and Thereafter) (Details) - Pension Plans, Defined Benefit [Member] $ in Millions</t>
  </si>
  <si>
    <t>Following five years thereafter</t>
  </si>
  <si>
    <t>Common and Preferred Stock (Narrative) (Details) - USD ($) $ / shares in Units, $ in Millions</t>
  </si>
  <si>
    <t>Oct. 31, 2017</t>
  </si>
  <si>
    <t>Jul. 19, 2018</t>
  </si>
  <si>
    <t>Dec. 01, 2017</t>
  </si>
  <si>
    <t>Class of Stock [Line Items]</t>
  </si>
  <si>
    <t>Preferred stock, shares issued (in shares)</t>
  </si>
  <si>
    <t>Net proceeds from issuance of preferred stock</t>
  </si>
  <si>
    <t>Preferred Stock [Member] | Series C Preferred Stock [Member]</t>
  </si>
  <si>
    <t>Preferred stock, liquidation preference per share</t>
  </si>
  <si>
    <t>Depositary shares represented by one preferred stock share</t>
  </si>
  <si>
    <t>Redemption period of preferred stock following regulatory capital event</t>
  </si>
  <si>
    <t>Preferred stock, redemption price per share</t>
  </si>
  <si>
    <t>Preferred stock, dividend rate (in percent)</t>
  </si>
  <si>
    <t>5.50%</t>
  </si>
  <si>
    <t>Preferred Stock [Member] | Series C Preferred Stock [Member] | London Interbank Offered Rate (LIBOR) [Member]</t>
  </si>
  <si>
    <t>Preferred stock, dividend variable rate spread to be used after October 30, 2027 (in percent)</t>
  </si>
  <si>
    <t>3.076%</t>
  </si>
  <si>
    <t>Preferred Stock [Member] | Series B Preferred Stock [Member]</t>
  </si>
  <si>
    <t>Preferred stock, redemption amount</t>
  </si>
  <si>
    <t>Deferred issuance costs of redeemed preferred stock</t>
  </si>
  <si>
    <t>Share repurchase program, authorized amount</t>
  </si>
  <si>
    <t>Number of shares of stock repurchased during the period (in shares)</t>
  </si>
  <si>
    <t>Value of stock repurchased during the period</t>
  </si>
  <si>
    <t>Accumulated Other Comprehensive Income (Schedule of Changes in Accumulated Other Comprehensive Income (Loss)) (Details) - USD ($) $ in Millions</t>
  </si>
  <si>
    <t>Accumulated Other Comprehensive Income (Loss) [Line Items]</t>
  </si>
  <si>
    <t>Accumulated other comprehensive income (loss), net of tax, balance at beginning of period</t>
  </si>
  <si>
    <t>Net change in accumulated other comprehensive income (loss), net of tax</t>
  </si>
  <si>
    <t>Accumulated other comprehensive income (loss), net of tax, balance at end of period</t>
  </si>
  <si>
    <t>Unrealized (Losses) Gains on Available-for-Sale Investment Securities, Net of Tax [Member]</t>
  </si>
  <si>
    <t>Gains (Losses) on Cash Flow Hedges, Net of Tax [Member]</t>
  </si>
  <si>
    <t>Losses on Pension Plan, Net of Tax [Member]</t>
  </si>
  <si>
    <t>AOCI [Member]</t>
  </si>
  <si>
    <t>Accumulated Other Comprehensive Income (Schedule of Other Comprehensive Income Before Reclassifications and Amounts Reclassified from AOCI) (Details) - USD ($) $ in Millions</t>
  </si>
  <si>
    <t>Available-for-sale investment securities, net unrealized holding gains (losses) arising during the period, before tax</t>
  </si>
  <si>
    <t>Available-for-sale investment securities, net unrealized holding gains (losses) arising during the period, tax benefit (expense)</t>
  </si>
  <si>
    <t>Available-for-sale investment securities, net unrealized holding gains (losses) arising during the period, net of tax</t>
  </si>
  <si>
    <t>Available-for-sale investment securities, net change, before tax</t>
  </si>
  <si>
    <t>Available-for-sale investment securities, net change, tax benefit (expense)</t>
  </si>
  <si>
    <t>Available-for-sale investment securities, net change, net of tax</t>
  </si>
  <si>
    <t>Cash flow hedges, net unrealized gains (losses) arising during the period, before tax</t>
  </si>
  <si>
    <t>Cash flow hedges, net unrealized gains (losses) arising during the period, tax benefit (expense)</t>
  </si>
  <si>
    <t>Cash flow hedges, net unrealized gains (losses) arising during the period, net of tax</t>
  </si>
  <si>
    <t>Cash flow hedges, amounts reclassified from AOCI, before tax</t>
  </si>
  <si>
    <t>Cash flow hedges, amounts reclassified from AOCI, tax benefit (expense)</t>
  </si>
  <si>
    <t>Cash flow hedges, amounts reclassified from AOCI, net of tax</t>
  </si>
  <si>
    <t>Cash flow hedges, net change, before tax</t>
  </si>
  <si>
    <t>Cash flow hedges, net change, tax benefit (expense)</t>
  </si>
  <si>
    <t>Cash flow hedges, net change, net of tax</t>
  </si>
  <si>
    <t>Pension plan, unrealized gains (losses) arising during the period, before tax</t>
  </si>
  <si>
    <t>Pension plan, unrealized gains (losses) arising during the period, tax benefit (expense)</t>
  </si>
  <si>
    <t>Pension plan, unrealized gains (losses) arising during the period, net of tax</t>
  </si>
  <si>
    <t>Pension plan, net change, before tax</t>
  </si>
  <si>
    <t>Pension plan, net change, tax benefit (expense)</t>
  </si>
  <si>
    <t>Pension plan, net change, net of tax</t>
  </si>
  <si>
    <t>Other Expense (Schedule of Other Expense) (Details) - USD ($) $ in Millions</t>
  </si>
  <si>
    <t>Component of Other Expense [Abstract]</t>
  </si>
  <si>
    <t>Postage</t>
  </si>
  <si>
    <t>Fraud losses and other charges</t>
  </si>
  <si>
    <t>Supplies</t>
  </si>
  <si>
    <t>Credit-related inquiry fees</t>
  </si>
  <si>
    <t>Incentive expense</t>
  </si>
  <si>
    <t>Income Taxes (Narrative) (Details) - USD ($) $ in Millions</t>
  </si>
  <si>
    <t>Change in income tax expense, amount</t>
  </si>
  <si>
    <t>Change in income tax expense, percentage</t>
  </si>
  <si>
    <t>(40.50%)</t>
  </si>
  <si>
    <t>13.90%</t>
  </si>
  <si>
    <t>Change in effective income tax rate</t>
  </si>
  <si>
    <t>(16.90%)</t>
  </si>
  <si>
    <t>Interest and penalties accrued for unrecognized tax benefits</t>
  </si>
  <si>
    <t>Income Taxes (Schedule of Income Tax Expense) (Details) - USD ($) $ in Millions</t>
  </si>
  <si>
    <t>Current Income Tax Expense (Benefit), Continuing Operations [Abstract]</t>
  </si>
  <si>
    <t>Current, U.S. federal</t>
  </si>
  <si>
    <t>Current, U.S. state and local</t>
  </si>
  <si>
    <t>Total current</t>
  </si>
  <si>
    <t>Deferred Income Tax Expense (Benefit), Continuing Operations [Abstract]</t>
  </si>
  <si>
    <t>Deferred, U.S. federal</t>
  </si>
  <si>
    <t>Deferred, U.S. state and local</t>
  </si>
  <si>
    <t>Total deferred</t>
  </si>
  <si>
    <t>Income Taxes (Schedule of Reconciliation the Effective Tax Rate to the U.S. Federal Statutory Income Tax Rate) (Details)</t>
  </si>
  <si>
    <t>Effective Income Tax Rate Reconciliation, Percent [Abstract]</t>
  </si>
  <si>
    <t>U.S. federal statutory income tax rate</t>
  </si>
  <si>
    <t>21.00%</t>
  </si>
  <si>
    <t>35.00%</t>
  </si>
  <si>
    <t>U.S. state, local and other income taxes, net of U.S. federal income tax benefits</t>
  </si>
  <si>
    <t>3.60%</t>
  </si>
  <si>
    <t>Revaluation of net deferred tax assets and other investments due to tax reform</t>
  </si>
  <si>
    <t>Tax credits</t>
  </si>
  <si>
    <t>(1.30%)</t>
  </si>
  <si>
    <t>(1.80%)</t>
  </si>
  <si>
    <t>(1.20%)</t>
  </si>
  <si>
    <t>(1.40%)</t>
  </si>
  <si>
    <t>Effective income tax rate</t>
  </si>
  <si>
    <t>23.80%</t>
  </si>
  <si>
    <t>40.70%</t>
  </si>
  <si>
    <t>34.50%</t>
  </si>
  <si>
    <t>See Note 3: Investments — Other Investments for a description of these investments.</t>
  </si>
  <si>
    <t>Income Taxes (Schedule of Deferred Tax Assets and Liabilities) (Details) - USD ($) $ in Millions</t>
  </si>
  <si>
    <t>Deferred tax assets, allowance for loan losses</t>
  </si>
  <si>
    <t>Deferred tax assets, compensation and benefits</t>
  </si>
  <si>
    <t>Deferred tax assets, other</t>
  </si>
  <si>
    <t>Total deferred tax assets before valuation allowance</t>
  </si>
  <si>
    <t>Deferred tax assets, valuation allowance</t>
  </si>
  <si>
    <t>Total deferred tax assets, net of valuation allowance</t>
  </si>
  <si>
    <t>Deferred tax liabilities, customer fees and rewards</t>
  </si>
  <si>
    <t>Deferred tax liabilities, depreciation and software amortization</t>
  </si>
  <si>
    <t>Deferred tax liabilities, debt exchange premium</t>
  </si>
  <si>
    <t>Deferred tax liabilities, intangibles</t>
  </si>
  <si>
    <t>Deferred tax liabilities, other</t>
  </si>
  <si>
    <t>Total deferred tax liabilities</t>
  </si>
  <si>
    <t>Net deferred tax assets</t>
  </si>
  <si>
    <t>The change in net deferred tax assets attributable to the TCJA is reflected on the Consolidated Statements of Cash Flows under “Other, net”.</t>
  </si>
  <si>
    <t>Income Taxes (Schedule of Reconciliation of Beginning and Ending Unrecognized Tax Benefits) (Details) - USD ($) $ in Millions</t>
  </si>
  <si>
    <t>Reconciliation of Unrecognized Tax Benefits, Excluding Amounts Pertaining to Examined Tax Returns [Roll Forward]</t>
  </si>
  <si>
    <t>Unrecognized tax benefits, balance at beginning of period</t>
  </si>
  <si>
    <t>Unrecognized tax benefits, additions, current year tax positions</t>
  </si>
  <si>
    <t>Unrecognized tax benefits, additions, prior year tax positions</t>
  </si>
  <si>
    <t>Unrecognized tax benefits, reductions, prior year tax positions</t>
  </si>
  <si>
    <t>Unrecognized tax benefits, reductions, settlements with taxing authorities</t>
  </si>
  <si>
    <t>Unrecognized tax benefits, reductions, expired statute of limitations</t>
  </si>
  <si>
    <t>Unrecognized tax benefits, balance at end of period</t>
  </si>
  <si>
    <t>Unrecognized tax benefits that would favorably affect the effective tax rate</t>
  </si>
  <si>
    <t>For the years ended December 31, 2018, 2017 and 2016, amounts included $74 million, $105 million and $110 million respectively, of unrecognized tax benefits, which, if recognized, would favorably affect the effective tax rate.</t>
  </si>
  <si>
    <t>Earnings Per Share (Schedule of Basic and Diluted EPS) (Details) - USD ($) $ / shares in Units, shares in Millions, $ in Millions</t>
  </si>
  <si>
    <t>Numerator [Abstract]</t>
  </si>
  <si>
    <t>Preferred stock dividends</t>
  </si>
  <si>
    <t>Issuance costs for Series B preferred stock redemption</t>
  </si>
  <si>
    <t>Net income available to common stockholders</t>
  </si>
  <si>
    <t>Income allocated to participating securities</t>
  </si>
  <si>
    <t>Income allocated to participating securities, diluted</t>
  </si>
  <si>
    <t>Net income allocated to common stockholders, diluted</t>
  </si>
  <si>
    <t>Denominator [Abstract]</t>
  </si>
  <si>
    <t>Weighted-average shares of common stock outstanding (in shares)</t>
  </si>
  <si>
    <t>Effect of dilutive common stock equivalents (in shares)</t>
  </si>
  <si>
    <t>Weighted-average shares of common stock outstanding and common stock equivalents (in shares)</t>
  </si>
  <si>
    <t>Because the inputs to net income allocated to common stockholders and earnings per share are calculated using weighted averages for the quarter, the sum of all four quarters may differ from the year to date amounts in the consolidated statements of income.</t>
  </si>
  <si>
    <t>Capital Adequacy (Narrative) (Details) - USD ($) $ in Billions</t>
  </si>
  <si>
    <t>Compliance with Regulatory Capital Requirements under Banking Regulations [Line Items]</t>
  </si>
  <si>
    <t>Basel III minimum total capital ratio requirement</t>
  </si>
  <si>
    <t>Basel III minimum tier 1 capital ratio requirement</t>
  </si>
  <si>
    <t>Basel III minimum leverage ratio requirement</t>
  </si>
  <si>
    <t>Basel III minimum CET1 ratio requirement</t>
  </si>
  <si>
    <t>Discover Bank [Member]</t>
  </si>
  <si>
    <t>Cash dividends paid to parent company</t>
  </si>
  <si>
    <t>Capital Adequacy (Schedule of Minimum and Well-Capitalized Requirements) (Details) - USD ($) $ in Millions</t>
  </si>
  <si>
    <t>Compliance with Regulatory Capital Requirements [Line Items]</t>
  </si>
  <si>
    <t>Total capital to risk-weighted assets, minimum capital requirements, ratio (in percent)</t>
  </si>
  <si>
    <t>Tier I capital to risk-weighted assets, minimum capital requirements, ratio (in percent)</t>
  </si>
  <si>
    <t>Tier I capital to average assets, minimum capital requirements, ratio (in percent)</t>
  </si>
  <si>
    <t>CET1 capital to risk-weighted assets, minimum capital requirements, ratio (in percent)</t>
  </si>
  <si>
    <t>Total capital to risk-weighted assets, actual amount</t>
  </si>
  <si>
    <t>Total capital to risk-weighted assets, minimum capital requirements, amount</t>
  </si>
  <si>
    <t>Total capital to risk-weighted assets, capital requirements to be classified as well-capitalized, amount</t>
  </si>
  <si>
    <t>Total capital to risk-weighted assets, capital requirements to be classified as well-capitalized, ratio (in percent)</t>
  </si>
  <si>
    <t>Tier I capital to risk-weighted assets, actual amount</t>
  </si>
  <si>
    <t>Tier I capital to risk-weighted assets, minimum capital requirements, amou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minimum capital requirements, amount</t>
  </si>
  <si>
    <t>Tier I capital to average assets, capital requirements to be classified as well-capitalize, amount</t>
  </si>
  <si>
    <t>Tier I capital to average assets, capital requirements to be classified as well-capitalized, ratio (in percent)</t>
  </si>
  <si>
    <t>CET1 capital to risk-weighted assets, actual amount</t>
  </si>
  <si>
    <t>CET1 capital to risk-weighted assets, minimum capital requirements, amount</t>
  </si>
  <si>
    <t>CET1 capital to risk-weighted assets, capital requirements to be classified as well-capitalized, amount</t>
  </si>
  <si>
    <t>CET1 capital to risk-weighted assets, capital requirements to be classified as well-capitalized, ratio (in percent)</t>
  </si>
  <si>
    <t>Transition [Member] | Discover Bank [Member]</t>
  </si>
  <si>
    <t>Total capital to risk-weighted assets, actual ratio (in percent)</t>
  </si>
  <si>
    <t>14.20%</t>
  </si>
  <si>
    <t>14.40%</t>
  </si>
  <si>
    <t>Tier I capital to risk-weighted assets, actual ratio (in percent)</t>
  </si>
  <si>
    <t>11.80%</t>
  </si>
  <si>
    <t>12.30%</t>
  </si>
  <si>
    <t>Tier I capital to average assets, actual ratio (in percent)</t>
  </si>
  <si>
    <t>10.20%</t>
  </si>
  <si>
    <t>CET1 capital to risk-weighted assets, actual ratio (in percent)</t>
  </si>
  <si>
    <t>Transition [Member] | Parent Company [Member]</t>
  </si>
  <si>
    <t>13.50%</t>
  </si>
  <si>
    <t>13.80%</t>
  </si>
  <si>
    <t>11.70%</t>
  </si>
  <si>
    <t>10.10%</t>
  </si>
  <si>
    <t>11.10%</t>
  </si>
  <si>
    <t>11.60%</t>
  </si>
  <si>
    <t>The Basel III rules do not establish well-capitalized thresholds for these measures for bank holding companies. Existing well-capitalized thresholds established in the Federal Reserve’s Regulation Y have been included where available.</t>
  </si>
  <si>
    <t>Capital ratios are calculated based on the Basel III Standardized Approach rules, subject to applicable transition provisions.</t>
  </si>
  <si>
    <t>Commitments, Contingencies and Guarantees (Narrative) (Details) - USD ($) $ in Millions</t>
  </si>
  <si>
    <t>Commitments, Contingencies and Guarantees [Line Items]</t>
  </si>
  <si>
    <t>Operating lease agreements rent expense</t>
  </si>
  <si>
    <t>Escrow deposits and settlement withholdings</t>
  </si>
  <si>
    <t>Network Alliance [Domain]</t>
  </si>
  <si>
    <t>Maximum potential counterparty exposure</t>
  </si>
  <si>
    <t>Diners Club [Member] | Merchant Guarantee [Member]</t>
  </si>
  <si>
    <t>Commitments to Extend Credit [Member]</t>
  </si>
  <si>
    <t>Unused commitments to extend credit for loans</t>
  </si>
  <si>
    <t>Commitments, Contingencies and Guarantees (Schedule of Lease Commitments) (Details) $ in Millions</t>
  </si>
  <si>
    <t>Operating Leases, Future Minimum Payments Due, Fiscal Year Maturity [Abstract]</t>
  </si>
  <si>
    <t>Total minimum lease payments</t>
  </si>
  <si>
    <t>Commitments, Contingencies and Guarantees (Schedule of Merchant Chargeback Guarantee) (Details) - USD ($) $ in Millions</t>
  </si>
  <si>
    <t>Loss Contingencies [Line Items]</t>
  </si>
  <si>
    <t>Aggregate sales transaction volume</t>
  </si>
  <si>
    <t>Represents period transactions processed on the Discover Network for which a potential liability exists that, in aggregate, can differ from credit card sales volume.</t>
  </si>
  <si>
    <t>Litigation and Regulatory Matters (Details) - USD ($) $ in Millions</t>
  </si>
  <si>
    <t>Jul. 22, 2015</t>
  </si>
  <si>
    <t>Unfavorable Regulatory Action [Member] | Consumer Financial Protection Bureau Consent Order [Member]</t>
  </si>
  <si>
    <t>Amount of civil money penalty for CFPB consent order</t>
  </si>
  <si>
    <t>Maximum [Member] | Pending and Threatened Litigation [Member]</t>
  </si>
  <si>
    <t>Aggregate range of reasonably possible losses</t>
  </si>
  <si>
    <t>Minimum [Member] | Unfavorable Regulatory Action [Member] | Consumer Financial Protection Bureau Consent Order [Member]</t>
  </si>
  <si>
    <t>Fair Value Measurements (Narrative) (Details) - USD ($) $ in Millions</t>
  </si>
  <si>
    <t>Fair Value, Assets and Liabilities Measured on Recurring and Nonrecurring Basis [Line Items]</t>
  </si>
  <si>
    <t>Available for sale security, par value</t>
  </si>
  <si>
    <t>Available for sale securities, weighted average coupon rate (in percent)</t>
  </si>
  <si>
    <t>Available for sale securities, weighted average remaining maturity (in years)</t>
  </si>
  <si>
    <t>Fair Value, Measurements, Recurring [Member]</t>
  </si>
  <si>
    <t>Fair Value Measurements (Schedule of Assets and Liabilities Measured at Fair Value on a Recurring Basis) (Details) - USD ($) $ in Millions</t>
  </si>
  <si>
    <t>Fair Value, Measurements, Recurring [Member] | U.S. Treasury Securities [Member]</t>
  </si>
  <si>
    <t>Fair Value, Measurements, Recurring [Member] | Residential Mortgage Backed Securities - Agency [Member]</t>
  </si>
  <si>
    <t>Fair Value, Measurements, Recurring [Member] | Interest Rate Swaps [Member] | Cash Flow Hedges [Member]</t>
  </si>
  <si>
    <t>Derivative financial instruments, assets, fair value</t>
  </si>
  <si>
    <t>Derivative financial instruments, liabilities, fair value</t>
  </si>
  <si>
    <t>Fair Value, Measurements, Recurring [Member] | Interest Rate Swaps [Member] | Fair Value Hedges [Member]</t>
  </si>
  <si>
    <t>Fair Value, Measurements, Recurring [Member] | Level 1 [Member]</t>
  </si>
  <si>
    <t>Fair Value, Measurements, Recurring [Member] | Level 1 [Member] | U.S. Treasury Securities [Member]</t>
  </si>
  <si>
    <t>Fair Value, Measurements, Recurring [Member] | Level 1 [Member] | Residential Mortgage Backed Securities - Agency [Member]</t>
  </si>
  <si>
    <t>Fair Value, Measurements, Recurring [Member] | Level 1 [Member] | Interest Rate Swaps [Member] | Cash Flow Hedges [Member]</t>
  </si>
  <si>
    <t>Fair Value, Measurements, Recurring [Member] | Level 1 [Member] | Interest Rate Swaps [Member] | Fair Value Hedges [Member]</t>
  </si>
  <si>
    <t>Fair Value, Measurements, Recurring [Member] | Level 2 [Member]</t>
  </si>
  <si>
    <t>Fair Value, Measurements, Recurring [Member] | Level 2 [Member] | U.S. Treasury Securities [Member]</t>
  </si>
  <si>
    <t>Fair Value, Measurements, Recurring [Member] | Level 2 [Member] | Residential Mortgage Backed Securities - Agency [Member]</t>
  </si>
  <si>
    <t>Fair Value, Measurements, Recurring [Member] | Level 2 [Member] | Interest Rate Swaps [Member] | Cash Flow Hedges [Member]</t>
  </si>
  <si>
    <t>Fair Value, Measurements, Recurring [Member] | Level 2 [Member] | Interest Rate Swaps [Member] | Fair Value Hedges [Member]</t>
  </si>
  <si>
    <t>Fair Value, Measurements, Recurring [Member] | Level 3 [Member]</t>
  </si>
  <si>
    <t>Fair Value, Measurements, Recurring [Member] | Level 3 [Member] | U.S. Treasury Securities [Member]</t>
  </si>
  <si>
    <t>Fair Value, Measurements, Recurring [Member] | Level 3 [Member] | Residential Mortgage Backed Securities - Agency [Member]</t>
  </si>
  <si>
    <t>Fair Value, Measurements, Recurring [Member] | Level 3 [Member] | Interest Rate Swaps [Member] | Cash Flow Hedges [Member]</t>
  </si>
  <si>
    <t>Fair Value, Measurements, Recurring [Member] | Level 3 [Member] | Interest Rate Swaps [Member] | Fair Value Hedges [Member]</t>
  </si>
  <si>
    <t>Derivative instrument carrying values in an asset or liability position are presented as part of other assets or accrued expenses and other liabilities, respectively, in the Company's consolidated statements of financial condition.</t>
  </si>
  <si>
    <t>Fair Value Measurements (Schedule of Financial Instruments Measured at Other Than Fair Value) (Details) - USD ($) $ in Millions</t>
  </si>
  <si>
    <t>Fair Value, Balance Sheet Grouping, Financial Statement Captions [Line Items]</t>
  </si>
  <si>
    <t>Held-to-maturity investment securities</t>
  </si>
  <si>
    <t>Fair Value, Measurements, Nonrecurring [Member]</t>
  </si>
  <si>
    <t>Accrued interest receivables</t>
  </si>
  <si>
    <t>[4],[5]</t>
  </si>
  <si>
    <t>Time deposits</t>
  </si>
  <si>
    <t>[6]</t>
  </si>
  <si>
    <t>Accrued interest payables</t>
  </si>
  <si>
    <t>Fair Value, Measurements, Nonrecurring [Member] | Consolidated Entity Excluding Variable Interest Entities (VIE) [Member]</t>
  </si>
  <si>
    <t>Fair Value, Measurements, Nonrecurring [Member] | Variable Interest Entity, Primary Beneficiary [Member]</t>
  </si>
  <si>
    <t>Fair Value, Measurements, Nonrecurring [Member] | States and Political Subdivisions of States [Member]</t>
  </si>
  <si>
    <t>Fair Value, Measurements, Nonrecurring [Member] | Residential Mortgage Backed Securities - Agency [Member]</t>
  </si>
  <si>
    <t>Fair Value, Measurements, Nonrecurring [Member] | Carrying Value [Member]</t>
  </si>
  <si>
    <t>Fair Value, Measurements, Nonrecurring [Member] | Carrying Value [Member] | Consolidated Entity Excluding Variable Interest Entities (VIE) [Member]</t>
  </si>
  <si>
    <t>Fair Value, Measurements, Nonrecurring [Member] | Carrying Value [Member] | Variable Interest Entity, Primary Beneficiary [Member]</t>
  </si>
  <si>
    <t>Fair Value, Measurements, Nonrecurring [Member] | Carrying Value [Member] | States and Political Subdivisions of States [Member]</t>
  </si>
  <si>
    <t>Fair Value, Measurements, Nonrecurring [Member] | Carrying Value [Member] | Residential Mortgage Backed Securities - Agency [Member]</t>
  </si>
  <si>
    <t>Fair Value, Measurements, Nonrecurring [Member] | Level 1 [Member]</t>
  </si>
  <si>
    <t>Fair Value, Measurements, Nonrecurring [Member] | Level 1 [Member] | Consolidated Entity Excluding Variable Interest Entities (VIE) [Member]</t>
  </si>
  <si>
    <t>Fair Value, Measurements, Nonrecurring [Member] | Level 1 [Member] | Variable Interest Entity, Primary Beneficiary [Member]</t>
  </si>
  <si>
    <t>Fair Value, Measurements, Nonrecurring [Member] | Level 1 [Member] | States and Political Subdivisions of States [Member]</t>
  </si>
  <si>
    <t>Fair Value, Measurements, Nonrecurring [Member] | Level 1 [Member] | Residential Mortgage Backed Securities - Agency [Member]</t>
  </si>
  <si>
    <t>Fair Value, Measurements, Nonrecurring [Member] | Level 2 [Member]</t>
  </si>
  <si>
    <t>Fair Value, Measurements, Nonrecurring [Member] | Level 2 [Member] | Consolidated Entity Excluding Variable Interest Entities (VIE) [Member]</t>
  </si>
  <si>
    <t>Fair Value, Measurements, Nonrecurring [Member] | Level 2 [Member] | Variable Interest Entity, Primary Beneficiary [Member]</t>
  </si>
  <si>
    <t>Fair Value, Measurements, Nonrecurring [Member] | Level 2 [Member] | States and Political Subdivisions of States [Member]</t>
  </si>
  <si>
    <t>Fair Value, Measurements, Nonrecurring [Member] | Level 2 [Member] | Residential Mortgage Backed Securities - Agency [Member]</t>
  </si>
  <si>
    <t>Fair Value, Measurements, Nonrecurring [Member] | Level 3 [Member]</t>
  </si>
  <si>
    <t>Fair Value, Measurements, Nonrecurring [Member] | Level 3 [Member] | Consolidated Entity Excluding Variable Interest Entities (VIE) [Member]</t>
  </si>
  <si>
    <t>Fair Value, Measurements, Nonrecurring [Member] | Level 3 [Member] | Variable Interest Entity, Primary Beneficiary [Member]</t>
  </si>
  <si>
    <t>Fair Value, Measurements, Nonrecurring [Member] | Level 3 [Member] | States and Political Subdivisions of States [Member]</t>
  </si>
  <si>
    <t>Fair Value, Measurements, Nonrecurring [Member] | Level 3 [Member] | Residential Mortgage Backed Securities - Agency [Member]</t>
  </si>
  <si>
    <t>The carrying values of these assets and liabilities approximate fair value due to the nature of their liquidity (i.e., due or payable in less than one year).</t>
  </si>
  <si>
    <t>Accrued interest receivable and payable carrying values are presented as part of other assets or accrued expenses and other liabilities, respectively, in the Company's consolidated statements of financial condition.</t>
  </si>
  <si>
    <t>Excludes deposits without contractually defined maturities for all periods presented.</t>
  </si>
  <si>
    <t>Derivatives and Hedging Activities (Narrative) (Details) $ in Millions</t>
  </si>
  <si>
    <t>Derivative [Line Items]</t>
  </si>
  <si>
    <t>Additional collateral</t>
  </si>
  <si>
    <t>Interest Expense [Member]</t>
  </si>
  <si>
    <t>Cash flow hedge loss to be reclassified to earnings within twelve months</t>
  </si>
  <si>
    <t>Deposits [Member]</t>
  </si>
  <si>
    <t>Initial maximum period for cash flow hedges (in years)</t>
  </si>
  <si>
    <t>7 years</t>
  </si>
  <si>
    <t>Securitized Debt [Member]</t>
  </si>
  <si>
    <t>Derivatives and Hedging Activities (Schedule of Fair Value and Outstanding Notional Amounts of Derivative Instruments and Related Collateral Balances) (Details) € in Millions, ₨ in Millions, £ in Millions, $ in Millions, $ in Millions</t>
  </si>
  <si>
    <t>Dec. 31, 2018USD ($)transactions</t>
  </si>
  <si>
    <t>Dec. 31, 2018GBP (£)transactions</t>
  </si>
  <si>
    <t>Dec. 31, 2018SGD ($)transactions</t>
  </si>
  <si>
    <t>Dec. 31, 2018EUR (€)transactions</t>
  </si>
  <si>
    <t>Dec. 31, 2018INR (₨)transactions</t>
  </si>
  <si>
    <t>Dec. 31, 2017USD ($)transactions</t>
  </si>
  <si>
    <t>Dec. 31, 2017GBP (£)transactions</t>
  </si>
  <si>
    <t>Dec. 31, 2017SGD ($)transactions</t>
  </si>
  <si>
    <t>Dec. 31, 2017EUR (€)transactions</t>
  </si>
  <si>
    <t>Dec. 31, 2017INR (₨)transactions</t>
  </si>
  <si>
    <t>Derivatives, Fair Value [Line Items]</t>
  </si>
  <si>
    <t>Derivative assets</t>
  </si>
  <si>
    <t>Collateral held, derivative assets</t>
  </si>
  <si>
    <t>Total net derivative assets</t>
  </si>
  <si>
    <t>Derivative liabilities</t>
  </si>
  <si>
    <t>Collateral posted, derivative liabilities</t>
  </si>
  <si>
    <t>Total net derivative liabilities</t>
  </si>
  <si>
    <t>Designated as Hedges [Member] | Cash Flow Hedges [Member] | Interest Rate Swaps [Member]</t>
  </si>
  <si>
    <t>Derivative, notional amount</t>
  </si>
  <si>
    <t>Derivative, number of outstanding derivative contracts (in transactions) | transactions</t>
  </si>
  <si>
    <t>Designated as Hedges [Member] | Fair Value Hedges [Member] | Interest Rate Swaps [Member]</t>
  </si>
  <si>
    <t>Not Designated as Hedges [Member] | Foreign Exchange Forward Contracts [Member]</t>
  </si>
  <si>
    <t>Not Designated as Hedges [Member] | When-Issued Mortgage-Backed Contracts [Member]</t>
  </si>
  <si>
    <t>In addition to the derivatives disclosed in the table, the Company enters into forward contracts to purchase when-issued mortgage-backed securities as part of its community reinvestment initiatives. At December 31, 2018, the Company had one outstanding contract with a notional amount of $79 million and immaterial fair value. At December 31, 2017, the Company had one outstanding contract with a notional amount of $54 million and immaterial fair value.</t>
  </si>
  <si>
    <t>Collateral amounts, which consist of both cash and investment securities, are limited to the related derivative asset/liability balance and do not include excess collateral received/pledged</t>
  </si>
  <si>
    <t>The foreign exchange forward contracts have notional amounts of EUR 9 million, GBP 12 million, SGD 1 million and INR 464 million as of December 31, 2018 and notional amounts of EUR 7 million, GBP 5 million, SGD 1 million and INR 464 million as of December 31, 2017.</t>
  </si>
  <si>
    <t>Derivatives and Hedging Activities Derivatives and Hedging Activities (Schedule of Hedged Items in Fair Value Hedging Relationship) (Details) - Securitized Debt [Member] $ in Millions</t>
  </si>
  <si>
    <t>Schedule of Hedged Items in Fair Value Hedging Relationship [Line Items]</t>
  </si>
  <si>
    <t>Carrying amount of hedged assets/liabilities</t>
  </si>
  <si>
    <t>Cumulative amount of fair value hedging adjustment increasing (decreasing) the carrying amount of hedged assets/liabilities</t>
  </si>
  <si>
    <t>Derivatives and Hedging Activities (Schedule of Impact of the Derivative Instruments on Income) (Details) - USD ($) $ in Millions</t>
  </si>
  <si>
    <t>Derivative Instruments, Gain (Loss) [Line Items]</t>
  </si>
  <si>
    <t>Amounts reclassified from OCI into earnings, cash flow hedges</t>
  </si>
  <si>
    <t>Interest Expense [Member] | Deposits [Member]</t>
  </si>
  <si>
    <t>Total amounts of income and expense line items presented in the statements of income in which the effects of fair value or cash flow hedges are recorded</t>
  </si>
  <si>
    <t>Interest Expense [Member] | Deposits [Member] | Designated as Hedges [Member] | Interest Rate Swaps [Member]</t>
  </si>
  <si>
    <t>Gains (losss) on hedged items, fair value hedges</t>
  </si>
  <si>
    <t>Gains (losses) on interest rate swap, fair value hedges</t>
  </si>
  <si>
    <t>Total gains (losses) on fair value hedges</t>
  </si>
  <si>
    <t>Interest Expense [Member] | Deposits [Member] | Not Designated as Hedges [Member]</t>
  </si>
  <si>
    <t>Gains (losses) on derivatives not designated as hedges</t>
  </si>
  <si>
    <t>Interest Expense [Member] | Securitized Debt [Member]</t>
  </si>
  <si>
    <t>Interest Expense [Member] | Securitized Debt [Member] | Designated as Hedges [Member] | Interest Rate Swaps [Member]</t>
  </si>
  <si>
    <t>Interest Expense [Member] | Securitized Debt [Member] | Not Designated as Hedges [Member]</t>
  </si>
  <si>
    <t>Other Income [Member]</t>
  </si>
  <si>
    <t>Other Income [Member] | Designated as Hedges [Member] | Interest Rate Swaps [Member]</t>
  </si>
  <si>
    <t>Other Income [Member] | Not Designated as Hedges [Member]</t>
  </si>
  <si>
    <t>Segment Disclosures (Narrative) (Details)</t>
  </si>
  <si>
    <t>Segment Disclosures (Schedule of Segment Disclosures) (Details) - USD ($) $ in Millions</t>
  </si>
  <si>
    <t>Segment Reporting Information [Line Items]</t>
  </si>
  <si>
    <t>Other [Member]</t>
  </si>
  <si>
    <t>Operating Segments [Member] | Direct Banking [Member]</t>
  </si>
  <si>
    <t>Operating Segments [Member] | Direct Banking [Member] | Other [Member]</t>
  </si>
  <si>
    <t>Operating Segments [Member] | Direct Banking [Member] | Credit Card Loans [Member]</t>
  </si>
  <si>
    <t>Operating Segments [Member] | Direct Banking [Member] | PCI Student Loans [Member]</t>
  </si>
  <si>
    <t>Operating Segments [Member] | Direct Banking [Member] | Total Other Loans [Member] | Private Student Loans [Member]</t>
  </si>
  <si>
    <t>Operating Segments [Member] | Direct Banking [Member] | Total Other Loans [Member] | Personal Loans [Member]</t>
  </si>
  <si>
    <t>Operating Segments [Member] | Payment Services [Member]</t>
  </si>
  <si>
    <t>Operating Segments [Member] | Payment Services [Member] | Other [Member]</t>
  </si>
  <si>
    <t>Operating Segments [Member] | Payment Services [Member] | Credit Card Loans [Member]</t>
  </si>
  <si>
    <t>Operating Segments [Member] | Payment Services [Member] | PCI Student Loans [Member]</t>
  </si>
  <si>
    <t>Operating Segments [Member] | Payment Services [Member] | Total Other Loans [Member] | Private Student Loans [Member]</t>
  </si>
  <si>
    <t>Operating Segments [Member] | Payment Services [Member] | Total Other Loans [Member] | Personal Loans [Member]</t>
  </si>
  <si>
    <t>Revenue from Contracts with Customers (Schedule of Revenue from Contracts with Customers Disaggregated by Business Segment) (Details) - USD ($) $ in Millions</t>
  </si>
  <si>
    <t>Disaggregation of Revenue [Line Items]</t>
  </si>
  <si>
    <t>Other income subject to ASC 606</t>
  </si>
  <si>
    <t>Other income not subject to ASC 606</t>
  </si>
  <si>
    <t>Total other income not subject to ASC 606</t>
  </si>
  <si>
    <t>Total other income by operating segment</t>
  </si>
  <si>
    <t>Customer rewards included in discount and interchange revenue</t>
  </si>
  <si>
    <t>Deposit product fees reported in net interest income and excluded from other income subject to ASC 606</t>
  </si>
  <si>
    <t>Accounting Standards Update 2014-09 [Member]</t>
  </si>
  <si>
    <t>Total other income subject to ASC 606</t>
  </si>
  <si>
    <t>Operating Segments [Member] | Direct Banking [Member] | Accounting Standards Update 2014-09 [Member]</t>
  </si>
  <si>
    <t>Operating Segments [Member] | Payment Services [Member] | Accounting Standards Update 2014-09 [Member]</t>
  </si>
  <si>
    <t>Net of rewards, including Cashback Bonus rewards, of $1.8 billion, $1.6 billion and $1.4 billion for the years ended December 31, 2018, 2017 and 2016, respectively.</t>
  </si>
  <si>
    <t>Excludes $3 million, $2 million and $2 million deposit product fees that are reported within net interest income for the years ended December 31, 2018, 2017 and 2016, respectively.</t>
  </si>
  <si>
    <t>Parent Company Condensed Financial Information (Narrative) (Details)</t>
  </si>
  <si>
    <t>Threshold for parent company financial information disclosure (in percent)</t>
  </si>
  <si>
    <t>25.00%</t>
  </si>
  <si>
    <t>Parent Company Condensed Financial Information (Schedule of Parent Company Condensed Statements of Financial Condition) (Details) - USD ($) $ in Millions</t>
  </si>
  <si>
    <t>Liabilities and Stockholders’ Equity</t>
  </si>
  <si>
    <t>Stockholders’ equity</t>
  </si>
  <si>
    <t>Notes receivable from subsidiaries</t>
  </si>
  <si>
    <t>Investments in bank subsidiaries</t>
  </si>
  <si>
    <t>Investments in non-bank subsidiaries</t>
  </si>
  <si>
    <t>Short-term borrowings from subsidiaries</t>
  </si>
  <si>
    <t>Parent Company [Member] | Discover Bank [Member]</t>
  </si>
  <si>
    <t>Liquidity available to parent from money market deposit account at subsidiary</t>
  </si>
  <si>
    <t>Liquidity available to parent from funds advanced to subsidiary</t>
  </si>
  <si>
    <t>The Parent Company had $1.4 billion and $2.0 billion in a money market deposit account at Discover Bank as of December 31, 2018 and 2017, respectively, which is included in cash and cash equivalents. These funds are available to the Parent for liquidity purposes.</t>
  </si>
  <si>
    <t>The Parent Company advanced $500 million to Discover Bank as of December 31, 2018 and 2017, which is included in notes receivable from subsidiaries. These funds are available to the Parent for liquidity purposes.</t>
  </si>
  <si>
    <t>Parent Company Condensed Financial Information (Schedule of Parent Company Condensed Statements of Income) (Details) - USD ($) $ in Millions</t>
  </si>
  <si>
    <t>Net interest expense</t>
  </si>
  <si>
    <t>Income before income tax benefit and equity in undistributed net income of subsidiaries</t>
  </si>
  <si>
    <t>Income tax benefit</t>
  </si>
  <si>
    <t>OCI, net</t>
  </si>
  <si>
    <t>Dividends from bank subsidiaries</t>
  </si>
  <si>
    <t>Dividends from non-bank subsidiaries</t>
  </si>
  <si>
    <t>Total income</t>
  </si>
  <si>
    <t>Equity in undistributed net income of subsidiaries</t>
  </si>
  <si>
    <t>Parent Company Condensed Financial Information (Schedule of Parent Company Condensed Statements of Cash Flows) (Details) - USD ($) $ in Millions</t>
  </si>
  <si>
    <t>Deferred income taxes</t>
  </si>
  <si>
    <t>(Increase) decrease in other assets</t>
  </si>
  <si>
    <t>Maturities and repayment of long-term borrowings</t>
  </si>
  <si>
    <t>Net increase (decrease) in deposits</t>
  </si>
  <si>
    <t>Net cash used for financing activities</t>
  </si>
  <si>
    <t>(Decrease) increase in cash, cash equivalents and restricted cash</t>
  </si>
  <si>
    <t>Cash paid during the period for interest expense</t>
  </si>
  <si>
    <t>Cash paid during the period for income taxes, net of income tax refunds</t>
  </si>
  <si>
    <t>Stock-based compensation expense</t>
  </si>
  <si>
    <t>(Decrease) increase in other liabilities and accrued expenses</t>
  </si>
  <si>
    <t>(Increase) decrease in investment in subsidiaries</t>
  </si>
  <si>
    <t>Increase in loans to subsidiaries</t>
  </si>
  <si>
    <t>Net (decrease) increase in short-term borrowings from subsidiaries</t>
  </si>
  <si>
    <t>Proceeds from issuance of long-term borrowings</t>
  </si>
  <si>
    <t>Quarterly Results (Schedule of Quarterly Results) (Details) - USD ($) $ / shares in Unit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93612</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5" t="n">
        <v>328386672</v>
      </c>
    </row>
    <row r="16" spans="1:4">
      <c r="A16" s="4" t="s">
        <v>25</v>
      </c>
      <c r="B16" s="4" t="s">
        <v>26</v>
      </c>
    </row>
    <row r="17" spans="1:4">
      <c r="A17" s="4" t="s">
        <v>27</v>
      </c>
      <c r="B17" s="4" t="s">
        <v>28</v>
      </c>
    </row>
    <row r="18" spans="1:4">
      <c r="A18" s="4" t="s">
        <v>29</v>
      </c>
      <c r="B18" s="4" t="s">
        <v>26</v>
      </c>
    </row>
    <row r="19" spans="1:4">
      <c r="A19" s="4" t="s">
        <v>30</v>
      </c>
      <c r="B19" s="4" t="s">
        <v>9</v>
      </c>
    </row>
    <row r="20" spans="1:4">
      <c r="A20" s="4" t="s">
        <v>31</v>
      </c>
      <c r="D20" s="6" t="n">
        <v>24123706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80</v>
      </c>
    </row>
    <row r="3" spans="1:4">
      <c r="A3" s="3" t="s">
        <v>1070</v>
      </c>
    </row>
    <row r="4" spans="1:4">
      <c r="A4" s="4" t="s">
        <v>1071</v>
      </c>
      <c r="B4" s="6" t="n">
        <v>0</v>
      </c>
      <c r="C4" s="6" t="n">
        <v>0</v>
      </c>
      <c r="D4" s="6" t="n">
        <v>0</v>
      </c>
    </row>
    <row r="5" spans="1:4">
      <c r="A5" s="4" t="s">
        <v>1072</v>
      </c>
      <c r="B5" s="5" t="n">
        <v>22</v>
      </c>
      <c r="C5" s="5" t="n">
        <v>23</v>
      </c>
      <c r="D5" s="5" t="n">
        <v>23</v>
      </c>
    </row>
    <row r="6" spans="1:4">
      <c r="A6" s="4" t="s">
        <v>1073</v>
      </c>
      <c r="B6" s="5" t="n">
        <v>-26</v>
      </c>
      <c r="C6" s="5" t="n">
        <v>-25</v>
      </c>
      <c r="D6" s="5" t="n">
        <v>-25</v>
      </c>
    </row>
    <row r="7" spans="1:4">
      <c r="A7" s="4" t="s">
        <v>1074</v>
      </c>
      <c r="B7" s="5" t="n">
        <v>5</v>
      </c>
      <c r="C7" s="5" t="n">
        <v>4</v>
      </c>
      <c r="D7" s="5" t="n">
        <v>4</v>
      </c>
    </row>
    <row r="8" spans="1:4">
      <c r="A8" s="4" t="s">
        <v>1075</v>
      </c>
      <c r="B8" s="6" t="n">
        <v>1</v>
      </c>
      <c r="C8" s="6" t="n">
        <v>2</v>
      </c>
      <c r="D8"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64</v>
      </c>
    </row>
    <row r="2" spans="1:2">
      <c r="A2" s="3" t="s">
        <v>1070</v>
      </c>
    </row>
    <row r="3" spans="1:2">
      <c r="A3" s="4" t="s">
        <v>1077</v>
      </c>
      <c r="B3" s="6" t="n">
        <v>2</v>
      </c>
    </row>
    <row r="4" spans="1:2">
      <c r="A4" s="4" t="s">
        <v>1078</v>
      </c>
      <c r="B4" s="5" t="n">
        <v>-263</v>
      </c>
    </row>
    <row r="5" spans="1:2">
      <c r="A5" s="4" t="s">
        <v>1079</v>
      </c>
      <c r="B5" s="6" t="n">
        <v>-2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3</v>
      </c>
      <c r="D2" s="2" t="s">
        <v>80</v>
      </c>
    </row>
    <row r="3" spans="1:4">
      <c r="A3" s="3" t="s">
        <v>1081</v>
      </c>
    </row>
    <row r="4" spans="1:4">
      <c r="A4" s="4" t="s">
        <v>1082</v>
      </c>
      <c r="B4" s="6" t="n">
        <v>603</v>
      </c>
      <c r="C4" s="6" t="n">
        <v>546</v>
      </c>
    </row>
    <row r="5" spans="1:4">
      <c r="A5" s="4" t="s">
        <v>1083</v>
      </c>
      <c r="B5" s="5" t="n">
        <v>22</v>
      </c>
      <c r="C5" s="5" t="n">
        <v>23</v>
      </c>
      <c r="D5" s="6" t="n">
        <v>23</v>
      </c>
    </row>
    <row r="6" spans="1:4">
      <c r="A6" s="4" t="s">
        <v>1084</v>
      </c>
      <c r="B6" s="5" t="n">
        <v>-57</v>
      </c>
      <c r="C6" s="5" t="n">
        <v>54</v>
      </c>
    </row>
    <row r="7" spans="1:4">
      <c r="A7" s="4" t="s">
        <v>1085</v>
      </c>
      <c r="B7" s="5" t="n">
        <v>-18</v>
      </c>
      <c r="C7" s="5" t="n">
        <v>-20</v>
      </c>
    </row>
    <row r="8" spans="1:4">
      <c r="A8" s="4" t="s">
        <v>1086</v>
      </c>
      <c r="B8" s="5" t="n">
        <v>550</v>
      </c>
      <c r="C8" s="5" t="n">
        <v>603</v>
      </c>
      <c r="D8" s="5" t="n">
        <v>546</v>
      </c>
    </row>
    <row r="9" spans="1:4">
      <c r="A9" s="3" t="s">
        <v>1087</v>
      </c>
    </row>
    <row r="10" spans="1:4">
      <c r="A10" s="4" t="s">
        <v>1088</v>
      </c>
      <c r="B10" s="5" t="n">
        <v>424</v>
      </c>
      <c r="C10" s="5" t="n">
        <v>381</v>
      </c>
    </row>
    <row r="11" spans="1:4">
      <c r="A11" s="4" t="s">
        <v>1089</v>
      </c>
      <c r="B11" s="5" t="n">
        <v>-36</v>
      </c>
      <c r="C11" s="5" t="n">
        <v>63</v>
      </c>
    </row>
    <row r="12" spans="1:4">
      <c r="A12" s="4" t="s">
        <v>1090</v>
      </c>
      <c r="B12" s="5" t="n">
        <v>85</v>
      </c>
      <c r="C12" s="5" t="n">
        <v>0</v>
      </c>
    </row>
    <row r="13" spans="1:4">
      <c r="A13" s="4" t="s">
        <v>1085</v>
      </c>
      <c r="B13" s="5" t="n">
        <v>-18</v>
      </c>
      <c r="C13" s="5" t="n">
        <v>-20</v>
      </c>
    </row>
    <row r="14" spans="1:4">
      <c r="A14" s="4" t="s">
        <v>1091</v>
      </c>
      <c r="B14" s="5" t="n">
        <v>455</v>
      </c>
      <c r="C14" s="5" t="n">
        <v>424</v>
      </c>
      <c r="D14" s="6" t="n">
        <v>381</v>
      </c>
    </row>
    <row r="15" spans="1:4">
      <c r="A15" s="4" t="s">
        <v>1092</v>
      </c>
      <c r="B15" s="6" t="n">
        <v>-95</v>
      </c>
      <c r="C15" s="6" t="n">
        <v>-1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3</v>
      </c>
      <c r="D2" s="2" t="s">
        <v>80</v>
      </c>
    </row>
    <row r="3" spans="1:4">
      <c r="A3" s="3" t="s">
        <v>1070</v>
      </c>
    </row>
    <row r="4" spans="1:4">
      <c r="A4" s="4" t="s">
        <v>1094</v>
      </c>
      <c r="B4" s="4" t="s">
        <v>1095</v>
      </c>
      <c r="C4" s="4" t="s">
        <v>1096</v>
      </c>
    </row>
    <row r="5" spans="1:4">
      <c r="A5" s="4" t="s">
        <v>1097</v>
      </c>
      <c r="B5" s="4" t="s">
        <v>1096</v>
      </c>
      <c r="C5" s="4" t="s">
        <v>1098</v>
      </c>
      <c r="D5" s="4" t="s">
        <v>845</v>
      </c>
    </row>
    <row r="6" spans="1:4">
      <c r="A6" s="4" t="s">
        <v>1099</v>
      </c>
      <c r="B6" s="4" t="s">
        <v>1100</v>
      </c>
      <c r="C6" s="4" t="s">
        <v>954</v>
      </c>
      <c r="D6" s="4" t="s">
        <v>9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3</v>
      </c>
      <c r="D1" s="2" t="s">
        <v>80</v>
      </c>
    </row>
    <row r="2" spans="1:4">
      <c r="A2" s="3" t="s">
        <v>1070</v>
      </c>
    </row>
    <row r="3" spans="1:4">
      <c r="A3" s="4" t="s">
        <v>1102</v>
      </c>
      <c r="B3" s="6" t="n">
        <v>455</v>
      </c>
      <c r="C3" s="6" t="n">
        <v>424</v>
      </c>
      <c r="D3" s="6" t="n">
        <v>381</v>
      </c>
    </row>
    <row r="4" spans="1:4">
      <c r="A4" s="4" t="s">
        <v>1103</v>
      </c>
      <c r="B4" s="4" t="s">
        <v>805</v>
      </c>
      <c r="C4" s="4" t="s">
        <v>805</v>
      </c>
    </row>
    <row r="5" spans="1:4">
      <c r="A5" s="4" t="s">
        <v>1104</v>
      </c>
    </row>
    <row r="6" spans="1:4">
      <c r="A6" s="3" t="s">
        <v>1070</v>
      </c>
    </row>
    <row r="7" spans="1:4">
      <c r="A7" s="4" t="s">
        <v>1102</v>
      </c>
      <c r="B7" s="6" t="n">
        <v>59</v>
      </c>
      <c r="C7" s="6" t="n">
        <v>0</v>
      </c>
    </row>
    <row r="8" spans="1:4">
      <c r="A8" s="4" t="s">
        <v>1105</v>
      </c>
    </row>
    <row r="9" spans="1:4">
      <c r="A9" s="3" t="s">
        <v>1070</v>
      </c>
    </row>
    <row r="10" spans="1:4">
      <c r="A10" s="4" t="s">
        <v>1102</v>
      </c>
      <c r="B10" s="5" t="n">
        <v>272</v>
      </c>
      <c r="C10" s="5" t="n">
        <v>424</v>
      </c>
    </row>
    <row r="11" spans="1:4">
      <c r="A11" s="4" t="s">
        <v>1106</v>
      </c>
    </row>
    <row r="12" spans="1:4">
      <c r="A12" s="3" t="s">
        <v>1070</v>
      </c>
    </row>
    <row r="13" spans="1:4">
      <c r="A13" s="4" t="s">
        <v>1102</v>
      </c>
      <c r="B13" s="5" t="n">
        <v>65</v>
      </c>
      <c r="C13" s="5" t="n">
        <v>0</v>
      </c>
    </row>
    <row r="14" spans="1:4">
      <c r="A14" s="4" t="s">
        <v>1107</v>
      </c>
    </row>
    <row r="15" spans="1:4">
      <c r="A15" s="3" t="s">
        <v>1070</v>
      </c>
    </row>
    <row r="16" spans="1:4">
      <c r="A16" s="4" t="s">
        <v>1102</v>
      </c>
      <c r="B16" s="5" t="n">
        <v>59</v>
      </c>
      <c r="C16" s="5" t="n">
        <v>0</v>
      </c>
    </row>
    <row r="17" spans="1:4">
      <c r="A17" s="4" t="s">
        <v>1108</v>
      </c>
    </row>
    <row r="18" spans="1:4">
      <c r="A18" s="3" t="s">
        <v>1070</v>
      </c>
    </row>
    <row r="19" spans="1:4">
      <c r="A19" s="4" t="s">
        <v>1102</v>
      </c>
      <c r="B19" s="6" t="n">
        <v>6</v>
      </c>
      <c r="C19" s="6" t="n">
        <v>34</v>
      </c>
    </row>
    <row r="20" spans="1:4">
      <c r="A20" s="4" t="s">
        <v>1103</v>
      </c>
      <c r="B20" s="4" t="s">
        <v>957</v>
      </c>
      <c r="C20" s="4" t="s">
        <v>1109</v>
      </c>
    </row>
    <row r="21" spans="1:4">
      <c r="A21" s="4" t="s">
        <v>1110</v>
      </c>
    </row>
    <row r="22" spans="1:4">
      <c r="A22" s="3" t="s">
        <v>1070</v>
      </c>
    </row>
    <row r="23" spans="1:4">
      <c r="A23" s="4" t="s">
        <v>1102</v>
      </c>
      <c r="B23" s="6" t="n">
        <v>0</v>
      </c>
      <c r="C23" s="6" t="n">
        <v>0</v>
      </c>
    </row>
    <row r="24" spans="1:4">
      <c r="A24" s="4" t="s">
        <v>1111</v>
      </c>
    </row>
    <row r="25" spans="1:4">
      <c r="A25" s="3" t="s">
        <v>1070</v>
      </c>
    </row>
    <row r="26" spans="1:4">
      <c r="A26" s="4" t="s">
        <v>1102</v>
      </c>
      <c r="B26" s="5" t="n">
        <v>6</v>
      </c>
      <c r="C26" s="5" t="n">
        <v>34</v>
      </c>
    </row>
    <row r="27" spans="1:4">
      <c r="A27" s="4" t="s">
        <v>1112</v>
      </c>
    </row>
    <row r="28" spans="1:4">
      <c r="A28" s="3" t="s">
        <v>1070</v>
      </c>
    </row>
    <row r="29" spans="1:4">
      <c r="A29" s="4" t="s">
        <v>1102</v>
      </c>
      <c r="B29" s="5" t="n">
        <v>0</v>
      </c>
      <c r="C29" s="5" t="n">
        <v>0</v>
      </c>
    </row>
    <row r="30" spans="1:4">
      <c r="A30" s="4" t="s">
        <v>1113</v>
      </c>
    </row>
    <row r="31" spans="1:4">
      <c r="A31" s="3" t="s">
        <v>1070</v>
      </c>
    </row>
    <row r="32" spans="1:4">
      <c r="A32" s="4" t="s">
        <v>1102</v>
      </c>
      <c r="B32" s="5" t="n">
        <v>0</v>
      </c>
      <c r="C32" s="5" t="n">
        <v>0</v>
      </c>
    </row>
    <row r="33" spans="1:4">
      <c r="A33" s="4" t="s">
        <v>1114</v>
      </c>
    </row>
    <row r="34" spans="1:4">
      <c r="A34" s="3" t="s">
        <v>1070</v>
      </c>
    </row>
    <row r="35" spans="1:4">
      <c r="A35" s="4" t="s">
        <v>1102</v>
      </c>
      <c r="B35" s="6" t="n">
        <v>17</v>
      </c>
      <c r="C35" s="6" t="n">
        <v>34</v>
      </c>
    </row>
    <row r="36" spans="1:4">
      <c r="A36" s="4" t="s">
        <v>1103</v>
      </c>
      <c r="B36" s="4" t="s">
        <v>850</v>
      </c>
      <c r="C36" s="4" t="s">
        <v>1109</v>
      </c>
    </row>
    <row r="37" spans="1:4">
      <c r="A37" s="4" t="s">
        <v>1115</v>
      </c>
    </row>
    <row r="38" spans="1:4">
      <c r="A38" s="3" t="s">
        <v>1070</v>
      </c>
    </row>
    <row r="39" spans="1:4">
      <c r="A39" s="4" t="s">
        <v>1102</v>
      </c>
      <c r="B39" s="6" t="n">
        <v>0</v>
      </c>
      <c r="C39" s="6" t="n">
        <v>0</v>
      </c>
    </row>
    <row r="40" spans="1:4">
      <c r="A40" s="4" t="s">
        <v>1116</v>
      </c>
    </row>
    <row r="41" spans="1:4">
      <c r="A41" s="3" t="s">
        <v>1070</v>
      </c>
    </row>
    <row r="42" spans="1:4">
      <c r="A42" s="4" t="s">
        <v>1102</v>
      </c>
      <c r="B42" s="5" t="n">
        <v>0</v>
      </c>
      <c r="C42" s="5" t="n">
        <v>34</v>
      </c>
    </row>
    <row r="43" spans="1:4">
      <c r="A43" s="4" t="s">
        <v>1117</v>
      </c>
    </row>
    <row r="44" spans="1:4">
      <c r="A44" s="3" t="s">
        <v>1070</v>
      </c>
    </row>
    <row r="45" spans="1:4">
      <c r="A45" s="4" t="s">
        <v>1102</v>
      </c>
      <c r="B45" s="5" t="n">
        <v>0</v>
      </c>
      <c r="C45" s="5" t="n">
        <v>0</v>
      </c>
    </row>
    <row r="46" spans="1:4">
      <c r="A46" s="4" t="s">
        <v>1118</v>
      </c>
    </row>
    <row r="47" spans="1:4">
      <c r="A47" s="3" t="s">
        <v>1070</v>
      </c>
    </row>
    <row r="48" spans="1:4">
      <c r="A48" s="4" t="s">
        <v>1102</v>
      </c>
      <c r="B48" s="5" t="n">
        <v>17</v>
      </c>
      <c r="C48" s="5" t="n">
        <v>0</v>
      </c>
    </row>
    <row r="49" spans="1:4">
      <c r="A49" s="4" t="s">
        <v>1119</v>
      </c>
    </row>
    <row r="50" spans="1:4">
      <c r="A50" s="3" t="s">
        <v>1070</v>
      </c>
    </row>
    <row r="51" spans="1:4">
      <c r="A51" s="4" t="s">
        <v>1102</v>
      </c>
      <c r="B51" s="6" t="n">
        <v>124</v>
      </c>
    </row>
    <row r="52" spans="1:4">
      <c r="A52" s="4" t="s">
        <v>1103</v>
      </c>
      <c r="B52" s="4" t="s">
        <v>1120</v>
      </c>
    </row>
    <row r="53" spans="1:4">
      <c r="A53" s="4" t="s">
        <v>1121</v>
      </c>
    </row>
    <row r="54" spans="1:4">
      <c r="A54" s="3" t="s">
        <v>1070</v>
      </c>
    </row>
    <row r="55" spans="1:4">
      <c r="A55" s="4" t="s">
        <v>1102</v>
      </c>
      <c r="B55" s="6" t="n">
        <v>0</v>
      </c>
    </row>
    <row r="56" spans="1:4">
      <c r="A56" s="4" t="s">
        <v>1122</v>
      </c>
    </row>
    <row r="57" spans="1:4">
      <c r="A57" s="3" t="s">
        <v>1070</v>
      </c>
    </row>
    <row r="58" spans="1:4">
      <c r="A58" s="4" t="s">
        <v>1102</v>
      </c>
      <c r="B58" s="5" t="n">
        <v>82</v>
      </c>
    </row>
    <row r="59" spans="1:4">
      <c r="A59" s="4" t="s">
        <v>1123</v>
      </c>
    </row>
    <row r="60" spans="1:4">
      <c r="A60" s="3" t="s">
        <v>1070</v>
      </c>
    </row>
    <row r="61" spans="1:4">
      <c r="A61" s="4" t="s">
        <v>1102</v>
      </c>
      <c r="B61" s="5" t="n">
        <v>0</v>
      </c>
    </row>
    <row r="62" spans="1:4">
      <c r="A62" s="4" t="s">
        <v>1124</v>
      </c>
    </row>
    <row r="63" spans="1:4">
      <c r="A63" s="3" t="s">
        <v>1070</v>
      </c>
    </row>
    <row r="64" spans="1:4">
      <c r="A64" s="4" t="s">
        <v>1102</v>
      </c>
      <c r="B64" s="5" t="n">
        <v>42</v>
      </c>
    </row>
    <row r="65" spans="1:4">
      <c r="A65" s="4" t="s">
        <v>1125</v>
      </c>
    </row>
    <row r="66" spans="1:4">
      <c r="A66" s="3" t="s">
        <v>1070</v>
      </c>
    </row>
    <row r="67" spans="1:4">
      <c r="A67" s="4" t="s">
        <v>1102</v>
      </c>
      <c r="B67" s="6" t="n">
        <v>7</v>
      </c>
      <c r="C67" s="6" t="n">
        <v>57</v>
      </c>
    </row>
    <row r="68" spans="1:4">
      <c r="A68" s="4" t="s">
        <v>1103</v>
      </c>
      <c r="B68" s="4" t="s">
        <v>1126</v>
      </c>
      <c r="C68" s="4" t="s">
        <v>1127</v>
      </c>
    </row>
    <row r="69" spans="1:4">
      <c r="A69" s="4" t="s">
        <v>1128</v>
      </c>
    </row>
    <row r="70" spans="1:4">
      <c r="A70" s="3" t="s">
        <v>1070</v>
      </c>
    </row>
    <row r="71" spans="1:4">
      <c r="A71" s="4" t="s">
        <v>1102</v>
      </c>
      <c r="B71" s="6" t="n">
        <v>0</v>
      </c>
      <c r="C71" s="6" t="n">
        <v>0</v>
      </c>
    </row>
    <row r="72" spans="1:4">
      <c r="A72" s="4" t="s">
        <v>1129</v>
      </c>
    </row>
    <row r="73" spans="1:4">
      <c r="A73" s="3" t="s">
        <v>1070</v>
      </c>
    </row>
    <row r="74" spans="1:4">
      <c r="A74" s="4" t="s">
        <v>1102</v>
      </c>
      <c r="B74" s="5" t="n">
        <v>7</v>
      </c>
      <c r="C74" s="5" t="n">
        <v>57</v>
      </c>
    </row>
    <row r="75" spans="1:4">
      <c r="A75" s="4" t="s">
        <v>1130</v>
      </c>
    </row>
    <row r="76" spans="1:4">
      <c r="A76" s="3" t="s">
        <v>1070</v>
      </c>
    </row>
    <row r="77" spans="1:4">
      <c r="A77" s="4" t="s">
        <v>1102</v>
      </c>
      <c r="B77" s="5" t="n">
        <v>0</v>
      </c>
      <c r="C77" s="5" t="n">
        <v>0</v>
      </c>
    </row>
    <row r="78" spans="1:4">
      <c r="A78" s="4" t="s">
        <v>1131</v>
      </c>
    </row>
    <row r="79" spans="1:4">
      <c r="A79" s="3" t="s">
        <v>1070</v>
      </c>
    </row>
    <row r="80" spans="1:4">
      <c r="A80" s="4" t="s">
        <v>1102</v>
      </c>
      <c r="B80" s="5" t="n">
        <v>0</v>
      </c>
      <c r="C80" s="5" t="n">
        <v>0</v>
      </c>
    </row>
    <row r="81" spans="1:4">
      <c r="A81" s="4" t="s">
        <v>1132</v>
      </c>
    </row>
    <row r="82" spans="1:4">
      <c r="A82" s="3" t="s">
        <v>1070</v>
      </c>
    </row>
    <row r="83" spans="1:4">
      <c r="A83" s="4" t="s">
        <v>1102</v>
      </c>
      <c r="B83" s="6" t="n">
        <v>125</v>
      </c>
    </row>
    <row r="84" spans="1:4">
      <c r="A84" s="4" t="s">
        <v>1103</v>
      </c>
      <c r="B84" s="4" t="s">
        <v>1133</v>
      </c>
    </row>
    <row r="85" spans="1:4">
      <c r="A85" s="4" t="s">
        <v>1134</v>
      </c>
    </row>
    <row r="86" spans="1:4">
      <c r="A86" s="3" t="s">
        <v>1070</v>
      </c>
    </row>
    <row r="87" spans="1:4">
      <c r="A87" s="4" t="s">
        <v>1102</v>
      </c>
      <c r="B87" s="6" t="n">
        <v>0</v>
      </c>
    </row>
    <row r="88" spans="1:4">
      <c r="A88" s="4" t="s">
        <v>1135</v>
      </c>
    </row>
    <row r="89" spans="1:4">
      <c r="A89" s="3" t="s">
        <v>1070</v>
      </c>
    </row>
    <row r="90" spans="1:4">
      <c r="A90" s="4" t="s">
        <v>1102</v>
      </c>
      <c r="B90" s="5" t="n">
        <v>125</v>
      </c>
    </row>
    <row r="91" spans="1:4">
      <c r="A91" s="4" t="s">
        <v>1136</v>
      </c>
    </row>
    <row r="92" spans="1:4">
      <c r="A92" s="3" t="s">
        <v>1070</v>
      </c>
    </row>
    <row r="93" spans="1:4">
      <c r="A93" s="4" t="s">
        <v>1102</v>
      </c>
      <c r="B93" s="5" t="n">
        <v>0</v>
      </c>
    </row>
    <row r="94" spans="1:4">
      <c r="A94" s="4" t="s">
        <v>1137</v>
      </c>
    </row>
    <row r="95" spans="1:4">
      <c r="A95" s="3" t="s">
        <v>1070</v>
      </c>
    </row>
    <row r="96" spans="1:4">
      <c r="A96" s="4" t="s">
        <v>1102</v>
      </c>
      <c r="B96" s="5" t="n">
        <v>0</v>
      </c>
    </row>
    <row r="97" spans="1:4">
      <c r="A97" s="4" t="s">
        <v>1138</v>
      </c>
    </row>
    <row r="98" spans="1:4">
      <c r="A98" s="3" t="s">
        <v>1070</v>
      </c>
    </row>
    <row r="99" spans="1:4">
      <c r="A99" s="4" t="s">
        <v>1102</v>
      </c>
      <c r="B99" s="6" t="n">
        <v>6</v>
      </c>
    </row>
    <row r="100" spans="1:4">
      <c r="A100" s="4" t="s">
        <v>1103</v>
      </c>
      <c r="B100" s="4" t="s">
        <v>957</v>
      </c>
    </row>
    <row r="101" spans="1:4">
      <c r="A101" s="4" t="s">
        <v>1139</v>
      </c>
    </row>
    <row r="102" spans="1:4">
      <c r="A102" s="3" t="s">
        <v>1070</v>
      </c>
    </row>
    <row r="103" spans="1:4">
      <c r="A103" s="4" t="s">
        <v>1102</v>
      </c>
      <c r="B103" s="6" t="n">
        <v>0</v>
      </c>
    </row>
    <row r="104" spans="1:4">
      <c r="A104" s="4" t="s">
        <v>1140</v>
      </c>
    </row>
    <row r="105" spans="1:4">
      <c r="A105" s="3" t="s">
        <v>1070</v>
      </c>
    </row>
    <row r="106" spans="1:4">
      <c r="A106" s="4" t="s">
        <v>1102</v>
      </c>
      <c r="B106" s="5" t="n">
        <v>6</v>
      </c>
    </row>
    <row r="107" spans="1:4">
      <c r="A107" s="4" t="s">
        <v>1141</v>
      </c>
    </row>
    <row r="108" spans="1:4">
      <c r="A108" s="3" t="s">
        <v>1070</v>
      </c>
    </row>
    <row r="109" spans="1:4">
      <c r="A109" s="4" t="s">
        <v>1102</v>
      </c>
      <c r="B109" s="5" t="n">
        <v>0</v>
      </c>
    </row>
    <row r="110" spans="1:4">
      <c r="A110" s="4" t="s">
        <v>1142</v>
      </c>
    </row>
    <row r="111" spans="1:4">
      <c r="A111" s="3" t="s">
        <v>1070</v>
      </c>
    </row>
    <row r="112" spans="1:4">
      <c r="A112" s="4" t="s">
        <v>1102</v>
      </c>
      <c r="B112" s="5" t="n">
        <v>0</v>
      </c>
    </row>
    <row r="113" spans="1:4">
      <c r="A113" s="4" t="s">
        <v>1143</v>
      </c>
    </row>
    <row r="114" spans="1:4">
      <c r="A114" s="3" t="s">
        <v>1070</v>
      </c>
    </row>
    <row r="115" spans="1:4">
      <c r="A115" s="4" t="s">
        <v>1102</v>
      </c>
      <c r="B115" s="6" t="n">
        <v>65</v>
      </c>
    </row>
    <row r="116" spans="1:4">
      <c r="A116" s="4" t="s">
        <v>1103</v>
      </c>
      <c r="B116" s="4" t="s">
        <v>1144</v>
      </c>
    </row>
    <row r="117" spans="1:4">
      <c r="A117" s="4" t="s">
        <v>1145</v>
      </c>
    </row>
    <row r="118" spans="1:4">
      <c r="A118" s="3" t="s">
        <v>1070</v>
      </c>
    </row>
    <row r="119" spans="1:4">
      <c r="A119" s="4" t="s">
        <v>1102</v>
      </c>
      <c r="B119" s="6" t="n">
        <v>0</v>
      </c>
    </row>
    <row r="120" spans="1:4">
      <c r="A120" s="4" t="s">
        <v>1146</v>
      </c>
    </row>
    <row r="121" spans="1:4">
      <c r="A121" s="3" t="s">
        <v>1070</v>
      </c>
    </row>
    <row r="122" spans="1:4">
      <c r="A122" s="4" t="s">
        <v>1102</v>
      </c>
      <c r="B122" s="5" t="n">
        <v>0</v>
      </c>
    </row>
    <row r="123" spans="1:4">
      <c r="A123" s="4" t="s">
        <v>1147</v>
      </c>
    </row>
    <row r="124" spans="1:4">
      <c r="A124" s="3" t="s">
        <v>1070</v>
      </c>
    </row>
    <row r="125" spans="1:4">
      <c r="A125" s="4" t="s">
        <v>1102</v>
      </c>
      <c r="B125" s="5" t="n">
        <v>65</v>
      </c>
    </row>
    <row r="126" spans="1:4">
      <c r="A126" s="4" t="s">
        <v>1148</v>
      </c>
    </row>
    <row r="127" spans="1:4">
      <c r="A127" s="3" t="s">
        <v>1070</v>
      </c>
    </row>
    <row r="128" spans="1:4">
      <c r="A128" s="4" t="s">
        <v>1102</v>
      </c>
      <c r="B128" s="5" t="n">
        <v>0</v>
      </c>
    </row>
    <row r="129" spans="1:4">
      <c r="A129" s="4" t="s">
        <v>533</v>
      </c>
    </row>
    <row r="130" spans="1:4">
      <c r="A130" s="3" t="s">
        <v>1070</v>
      </c>
    </row>
    <row r="131" spans="1:4">
      <c r="A131" s="4" t="s">
        <v>1102</v>
      </c>
      <c r="B131" s="6" t="n">
        <v>59</v>
      </c>
    </row>
    <row r="132" spans="1:4">
      <c r="A132" s="4" t="s">
        <v>1103</v>
      </c>
      <c r="B132" s="4" t="s">
        <v>1127</v>
      </c>
    </row>
    <row r="133" spans="1:4">
      <c r="A133" s="4" t="s">
        <v>1149</v>
      </c>
    </row>
    <row r="134" spans="1:4">
      <c r="A134" s="3" t="s">
        <v>1070</v>
      </c>
    </row>
    <row r="135" spans="1:4">
      <c r="A135" s="4" t="s">
        <v>1102</v>
      </c>
      <c r="B135" s="6" t="n">
        <v>59</v>
      </c>
    </row>
    <row r="136" spans="1:4">
      <c r="A136" s="4" t="s">
        <v>1150</v>
      </c>
    </row>
    <row r="137" spans="1:4">
      <c r="A137" s="3" t="s">
        <v>1070</v>
      </c>
    </row>
    <row r="138" spans="1:4">
      <c r="A138" s="4" t="s">
        <v>1102</v>
      </c>
      <c r="B138" s="5" t="n">
        <v>0</v>
      </c>
    </row>
    <row r="139" spans="1:4">
      <c r="A139" s="4" t="s">
        <v>1151</v>
      </c>
    </row>
    <row r="140" spans="1:4">
      <c r="A140" s="3" t="s">
        <v>1070</v>
      </c>
    </row>
    <row r="141" spans="1:4">
      <c r="A141" s="4" t="s">
        <v>1102</v>
      </c>
      <c r="B141" s="5" t="n">
        <v>0</v>
      </c>
    </row>
    <row r="142" spans="1:4">
      <c r="A142" s="4" t="s">
        <v>1152</v>
      </c>
    </row>
    <row r="143" spans="1:4">
      <c r="A143" s="3" t="s">
        <v>1070</v>
      </c>
    </row>
    <row r="144" spans="1:4">
      <c r="A144" s="4" t="s">
        <v>1102</v>
      </c>
      <c r="B144" s="5" t="n">
        <v>0</v>
      </c>
    </row>
    <row r="145" spans="1:4">
      <c r="A145" s="4" t="s">
        <v>1153</v>
      </c>
    </row>
    <row r="146" spans="1:4">
      <c r="A146" s="3" t="s">
        <v>1070</v>
      </c>
    </row>
    <row r="147" spans="1:4">
      <c r="A147" s="4" t="s">
        <v>1102</v>
      </c>
      <c r="B147" s="6" t="n">
        <v>1</v>
      </c>
      <c r="C147" s="6" t="n">
        <v>1</v>
      </c>
    </row>
    <row r="148" spans="1:4">
      <c r="A148" s="4" t="s">
        <v>1103</v>
      </c>
      <c r="B148" s="4" t="s">
        <v>586</v>
      </c>
      <c r="C148" s="4" t="s">
        <v>586</v>
      </c>
    </row>
    <row r="149" spans="1:4">
      <c r="A149" s="4" t="s">
        <v>1154</v>
      </c>
    </row>
    <row r="150" spans="1:4">
      <c r="A150" s="3" t="s">
        <v>1070</v>
      </c>
    </row>
    <row r="151" spans="1:4">
      <c r="A151" s="4" t="s">
        <v>1102</v>
      </c>
      <c r="B151" s="6" t="n">
        <v>0</v>
      </c>
      <c r="C151" s="6" t="n">
        <v>0</v>
      </c>
    </row>
    <row r="152" spans="1:4">
      <c r="A152" s="4" t="s">
        <v>1155</v>
      </c>
    </row>
    <row r="153" spans="1:4">
      <c r="A153" s="3" t="s">
        <v>1070</v>
      </c>
    </row>
    <row r="154" spans="1:4">
      <c r="A154" s="4" t="s">
        <v>1102</v>
      </c>
      <c r="B154" s="5" t="n">
        <v>1</v>
      </c>
      <c r="C154" s="5" t="n">
        <v>1</v>
      </c>
    </row>
    <row r="155" spans="1:4">
      <c r="A155" s="4" t="s">
        <v>1156</v>
      </c>
    </row>
    <row r="156" spans="1:4">
      <c r="A156" s="3" t="s">
        <v>1070</v>
      </c>
    </row>
    <row r="157" spans="1:4">
      <c r="A157" s="4" t="s">
        <v>1102</v>
      </c>
      <c r="B157" s="5" t="n">
        <v>0</v>
      </c>
      <c r="C157" s="5" t="n">
        <v>0</v>
      </c>
    </row>
    <row r="158" spans="1:4">
      <c r="A158" s="4" t="s">
        <v>1157</v>
      </c>
    </row>
    <row r="159" spans="1:4">
      <c r="A159" s="3" t="s">
        <v>1070</v>
      </c>
    </row>
    <row r="160" spans="1:4">
      <c r="A160" s="4" t="s">
        <v>1102</v>
      </c>
      <c r="B160" s="5" t="n">
        <v>0</v>
      </c>
      <c r="C160" s="5" t="n">
        <v>0</v>
      </c>
    </row>
    <row r="161" spans="1:4">
      <c r="A161" s="4" t="s">
        <v>1158</v>
      </c>
    </row>
    <row r="162" spans="1:4">
      <c r="A162" s="3" t="s">
        <v>1070</v>
      </c>
    </row>
    <row r="163" spans="1:4">
      <c r="A163" s="4" t="s">
        <v>1102</v>
      </c>
      <c r="B163" s="6" t="n">
        <v>45</v>
      </c>
      <c r="C163" s="6" t="n">
        <v>6</v>
      </c>
    </row>
    <row r="164" spans="1:4">
      <c r="A164" s="4" t="s">
        <v>1103</v>
      </c>
      <c r="B164" s="4" t="s">
        <v>1159</v>
      </c>
      <c r="C164" s="4" t="s">
        <v>1126</v>
      </c>
    </row>
    <row r="165" spans="1:4">
      <c r="A165" s="4" t="s">
        <v>1160</v>
      </c>
    </row>
    <row r="166" spans="1:4">
      <c r="A166" s="3" t="s">
        <v>1070</v>
      </c>
    </row>
    <row r="167" spans="1:4">
      <c r="A167" s="4" t="s">
        <v>1102</v>
      </c>
      <c r="B167" s="6" t="n">
        <v>0</v>
      </c>
      <c r="C167" s="6" t="n">
        <v>0</v>
      </c>
    </row>
    <row r="168" spans="1:4">
      <c r="A168" s="4" t="s">
        <v>1161</v>
      </c>
    </row>
    <row r="169" spans="1:4">
      <c r="A169" s="3" t="s">
        <v>1070</v>
      </c>
    </row>
    <row r="170" spans="1:4">
      <c r="A170" s="4" t="s">
        <v>1102</v>
      </c>
      <c r="B170" s="5" t="n">
        <v>45</v>
      </c>
      <c r="C170" s="5" t="n">
        <v>6</v>
      </c>
    </row>
    <row r="171" spans="1:4">
      <c r="A171" s="4" t="s">
        <v>1162</v>
      </c>
    </row>
    <row r="172" spans="1:4">
      <c r="A172" s="3" t="s">
        <v>1070</v>
      </c>
    </row>
    <row r="173" spans="1:4">
      <c r="A173" s="4" t="s">
        <v>1102</v>
      </c>
      <c r="B173" s="5" t="n">
        <v>0</v>
      </c>
      <c r="C173" s="5" t="n">
        <v>0</v>
      </c>
    </row>
    <row r="174" spans="1:4">
      <c r="A174" s="4" t="s">
        <v>1163</v>
      </c>
    </row>
    <row r="175" spans="1:4">
      <c r="A175" s="3" t="s">
        <v>1070</v>
      </c>
    </row>
    <row r="176" spans="1:4">
      <c r="A176" s="4" t="s">
        <v>1102</v>
      </c>
      <c r="B176" s="6" t="n">
        <v>0</v>
      </c>
      <c r="C176" s="5" t="n">
        <v>0</v>
      </c>
    </row>
    <row r="177" spans="1:4">
      <c r="A177" s="4" t="s">
        <v>1164</v>
      </c>
    </row>
    <row r="178" spans="1:4">
      <c r="A178" s="3" t="s">
        <v>1070</v>
      </c>
    </row>
    <row r="179" spans="1:4">
      <c r="A179" s="4" t="s">
        <v>1102</v>
      </c>
      <c r="C179" s="6" t="n">
        <v>22</v>
      </c>
    </row>
    <row r="180" spans="1:4">
      <c r="A180" s="4" t="s">
        <v>1103</v>
      </c>
      <c r="C180" s="4" t="s">
        <v>732</v>
      </c>
    </row>
    <row r="181" spans="1:4">
      <c r="A181" s="4" t="s">
        <v>1165</v>
      </c>
    </row>
    <row r="182" spans="1:4">
      <c r="A182" s="3" t="s">
        <v>1070</v>
      </c>
    </row>
    <row r="183" spans="1:4">
      <c r="A183" s="4" t="s">
        <v>1102</v>
      </c>
      <c r="C183" s="6" t="n">
        <v>0</v>
      </c>
    </row>
    <row r="184" spans="1:4">
      <c r="A184" s="4" t="s">
        <v>1166</v>
      </c>
    </row>
    <row r="185" spans="1:4">
      <c r="A185" s="3" t="s">
        <v>1070</v>
      </c>
    </row>
    <row r="186" spans="1:4">
      <c r="A186" s="4" t="s">
        <v>1102</v>
      </c>
      <c r="C186" s="5" t="n">
        <v>22</v>
      </c>
    </row>
    <row r="187" spans="1:4">
      <c r="A187" s="4" t="s">
        <v>1167</v>
      </c>
    </row>
    <row r="188" spans="1:4">
      <c r="A188" s="3" t="s">
        <v>1070</v>
      </c>
    </row>
    <row r="189" spans="1:4">
      <c r="A189" s="4" t="s">
        <v>1102</v>
      </c>
      <c r="C189" s="5" t="n">
        <v>0</v>
      </c>
    </row>
    <row r="190" spans="1:4">
      <c r="A190" s="4" t="s">
        <v>1168</v>
      </c>
    </row>
    <row r="191" spans="1:4">
      <c r="A191" s="3" t="s">
        <v>1070</v>
      </c>
    </row>
    <row r="192" spans="1:4">
      <c r="A192" s="4" t="s">
        <v>1102</v>
      </c>
      <c r="C192" s="5" t="n">
        <v>0</v>
      </c>
    </row>
    <row r="193" spans="1:4">
      <c r="A193" s="4" t="s">
        <v>1169</v>
      </c>
    </row>
    <row r="194" spans="1:4">
      <c r="A194" s="3" t="s">
        <v>1070</v>
      </c>
    </row>
    <row r="195" spans="1:4">
      <c r="A195" s="4" t="s">
        <v>1102</v>
      </c>
      <c r="C195" s="6" t="n">
        <v>51</v>
      </c>
    </row>
    <row r="196" spans="1:4">
      <c r="A196" s="4" t="s">
        <v>1103</v>
      </c>
      <c r="C196" s="4" t="s">
        <v>1170</v>
      </c>
    </row>
    <row r="197" spans="1:4">
      <c r="A197" s="4" t="s">
        <v>1171</v>
      </c>
    </row>
    <row r="198" spans="1:4">
      <c r="A198" s="3" t="s">
        <v>1070</v>
      </c>
    </row>
    <row r="199" spans="1:4">
      <c r="A199" s="4" t="s">
        <v>1102</v>
      </c>
      <c r="C199" s="6" t="n">
        <v>0</v>
      </c>
    </row>
    <row r="200" spans="1:4">
      <c r="A200" s="4" t="s">
        <v>1172</v>
      </c>
    </row>
    <row r="201" spans="1:4">
      <c r="A201" s="3" t="s">
        <v>1070</v>
      </c>
    </row>
    <row r="202" spans="1:4">
      <c r="A202" s="4" t="s">
        <v>1102</v>
      </c>
      <c r="C202" s="5" t="n">
        <v>51</v>
      </c>
    </row>
    <row r="203" spans="1:4">
      <c r="A203" s="4" t="s">
        <v>1173</v>
      </c>
    </row>
    <row r="204" spans="1:4">
      <c r="A204" s="3" t="s">
        <v>1070</v>
      </c>
    </row>
    <row r="205" spans="1:4">
      <c r="A205" s="4" t="s">
        <v>1102</v>
      </c>
      <c r="C205" s="5" t="n">
        <v>0</v>
      </c>
    </row>
    <row r="206" spans="1:4">
      <c r="A206" s="4" t="s">
        <v>1174</v>
      </c>
    </row>
    <row r="207" spans="1:4">
      <c r="A207" s="3" t="s">
        <v>1070</v>
      </c>
    </row>
    <row r="208" spans="1:4">
      <c r="A208" s="4" t="s">
        <v>1102</v>
      </c>
      <c r="C208" s="5" t="n">
        <v>0</v>
      </c>
    </row>
    <row r="209" spans="1:4">
      <c r="A209" s="4" t="s">
        <v>1175</v>
      </c>
    </row>
    <row r="210" spans="1:4">
      <c r="A210" s="3" t="s">
        <v>1070</v>
      </c>
    </row>
    <row r="211" spans="1:4">
      <c r="A211" s="4" t="s">
        <v>1102</v>
      </c>
      <c r="C211" s="6" t="n">
        <v>219</v>
      </c>
    </row>
    <row r="212" spans="1:4">
      <c r="A212" s="4" t="s">
        <v>1103</v>
      </c>
      <c r="C212" s="4" t="s">
        <v>1176</v>
      </c>
    </row>
    <row r="213" spans="1:4">
      <c r="A213" s="4" t="s">
        <v>1177</v>
      </c>
    </row>
    <row r="214" spans="1:4">
      <c r="A214" s="3" t="s">
        <v>1070</v>
      </c>
    </row>
    <row r="215" spans="1:4">
      <c r="A215" s="4" t="s">
        <v>1102</v>
      </c>
      <c r="C215" s="6" t="n">
        <v>0</v>
      </c>
    </row>
    <row r="216" spans="1:4">
      <c r="A216" s="4" t="s">
        <v>1178</v>
      </c>
    </row>
    <row r="217" spans="1:4">
      <c r="A217" s="3" t="s">
        <v>1070</v>
      </c>
    </row>
    <row r="218" spans="1:4">
      <c r="A218" s="4" t="s">
        <v>1102</v>
      </c>
      <c r="C218" s="5" t="n">
        <v>219</v>
      </c>
    </row>
    <row r="219" spans="1:4">
      <c r="A219" s="4" t="s">
        <v>1179</v>
      </c>
    </row>
    <row r="220" spans="1:4">
      <c r="A220" s="3" t="s">
        <v>1070</v>
      </c>
    </row>
    <row r="221" spans="1:4">
      <c r="A221" s="4" t="s">
        <v>1102</v>
      </c>
      <c r="C221" s="5" t="n">
        <v>0</v>
      </c>
    </row>
    <row r="222" spans="1:4">
      <c r="A222" s="4" t="s">
        <v>1180</v>
      </c>
    </row>
    <row r="223" spans="1:4">
      <c r="A223" s="3" t="s">
        <v>1070</v>
      </c>
    </row>
    <row r="224" spans="1:4">
      <c r="A224" s="4" t="s">
        <v>1102</v>
      </c>
      <c r="C22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64</v>
      </c>
    </row>
    <row r="2" spans="1:2">
      <c r="A2" s="3" t="s">
        <v>1070</v>
      </c>
    </row>
    <row r="3" spans="1:2">
      <c r="A3" s="5" t="n">
        <v>2019</v>
      </c>
      <c r="B3" s="6" t="n">
        <v>15</v>
      </c>
    </row>
    <row r="4" spans="1:2">
      <c r="A4" s="5" t="n">
        <v>2020</v>
      </c>
      <c r="B4" s="5" t="n">
        <v>16</v>
      </c>
    </row>
    <row r="5" spans="1:2">
      <c r="A5" s="5" t="n">
        <v>2021</v>
      </c>
      <c r="B5" s="5" t="n">
        <v>17</v>
      </c>
    </row>
    <row r="6" spans="1:2">
      <c r="A6" s="5" t="n">
        <v>2022</v>
      </c>
      <c r="B6" s="5" t="n">
        <v>19</v>
      </c>
    </row>
    <row r="7" spans="1:2">
      <c r="A7" s="5" t="n">
        <v>2023</v>
      </c>
      <c r="B7" s="5" t="n">
        <v>20</v>
      </c>
    </row>
    <row r="8" spans="1:2">
      <c r="A8" s="4" t="s">
        <v>1182</v>
      </c>
      <c r="B8" s="6" t="n">
        <v>1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83</v>
      </c>
      <c r="B1" s="2" t="s">
        <v>1184</v>
      </c>
      <c r="C1" s="2" t="s">
        <v>2</v>
      </c>
      <c r="D1" s="2" t="s">
        <v>33</v>
      </c>
      <c r="E1" s="2" t="s">
        <v>80</v>
      </c>
      <c r="F1" s="2" t="s">
        <v>1185</v>
      </c>
      <c r="G1" s="2" t="s">
        <v>1186</v>
      </c>
    </row>
    <row r="2" spans="1:7">
      <c r="A2" s="3" t="s">
        <v>1187</v>
      </c>
    </row>
    <row r="3" spans="1:7">
      <c r="A3" s="4" t="s">
        <v>1188</v>
      </c>
      <c r="C3" s="5" t="n">
        <v>5700</v>
      </c>
      <c r="D3" s="5" t="n">
        <v>5700</v>
      </c>
    </row>
    <row r="4" spans="1:7">
      <c r="A4" s="4" t="s">
        <v>72</v>
      </c>
      <c r="C4" s="7" t="n">
        <v>0.01</v>
      </c>
      <c r="D4" s="7" t="n">
        <v>0.01</v>
      </c>
    </row>
    <row r="5" spans="1:7">
      <c r="A5" s="4" t="s">
        <v>1189</v>
      </c>
      <c r="C5" s="6" t="n">
        <v>0</v>
      </c>
      <c r="D5" s="6" t="n">
        <v>563</v>
      </c>
      <c r="E5" s="6" t="n">
        <v>0</v>
      </c>
    </row>
    <row r="6" spans="1:7">
      <c r="A6" s="4" t="s">
        <v>1190</v>
      </c>
    </row>
    <row r="7" spans="1:7">
      <c r="A7" s="3" t="s">
        <v>1187</v>
      </c>
    </row>
    <row r="8" spans="1:7">
      <c r="A8" s="4" t="s">
        <v>1188</v>
      </c>
      <c r="C8" s="5" t="n">
        <v>5700</v>
      </c>
    </row>
    <row r="9" spans="1:7">
      <c r="A9" s="4" t="s">
        <v>72</v>
      </c>
      <c r="C9" s="7" t="n">
        <v>0.01</v>
      </c>
    </row>
    <row r="10" spans="1:7">
      <c r="A10" s="4" t="s">
        <v>1191</v>
      </c>
      <c r="C10" s="6" t="n">
        <v>100000</v>
      </c>
    </row>
    <row r="11" spans="1:7">
      <c r="A11" s="4" t="s">
        <v>1192</v>
      </c>
      <c r="C11" s="5" t="n">
        <v>100</v>
      </c>
    </row>
    <row r="12" spans="1:7">
      <c r="A12" s="4" t="s">
        <v>1189</v>
      </c>
      <c r="B12" s="6" t="n">
        <v>563</v>
      </c>
    </row>
    <row r="13" spans="1:7">
      <c r="A13" s="4" t="s">
        <v>1193</v>
      </c>
      <c r="C13" s="4" t="s">
        <v>481</v>
      </c>
    </row>
    <row r="14" spans="1:7">
      <c r="A14" s="4" t="s">
        <v>1194</v>
      </c>
      <c r="C14" s="6" t="n">
        <v>100000</v>
      </c>
    </row>
    <row r="15" spans="1:7">
      <c r="A15" s="4" t="s">
        <v>1195</v>
      </c>
      <c r="C15" s="4" t="s">
        <v>1196</v>
      </c>
    </row>
    <row r="16" spans="1:7">
      <c r="A16" s="4" t="s">
        <v>1197</v>
      </c>
    </row>
    <row r="17" spans="1:7">
      <c r="A17" s="3" t="s">
        <v>1187</v>
      </c>
    </row>
    <row r="18" spans="1:7">
      <c r="A18" s="4" t="s">
        <v>1198</v>
      </c>
      <c r="C18" s="4" t="s">
        <v>1199</v>
      </c>
    </row>
    <row r="19" spans="1:7">
      <c r="A19" s="4" t="s">
        <v>1200</v>
      </c>
    </row>
    <row r="20" spans="1:7">
      <c r="A20" s="3" t="s">
        <v>1187</v>
      </c>
    </row>
    <row r="21" spans="1:7">
      <c r="A21" s="4" t="s">
        <v>1201</v>
      </c>
      <c r="G21" s="6" t="n">
        <v>575</v>
      </c>
    </row>
    <row r="22" spans="1:7">
      <c r="A22" s="4" t="s">
        <v>1202</v>
      </c>
      <c r="D22" s="6" t="n">
        <v>15</v>
      </c>
    </row>
    <row r="23" spans="1:7">
      <c r="A23" s="4" t="s">
        <v>121</v>
      </c>
    </row>
    <row r="24" spans="1:7">
      <c r="A24" s="3" t="s">
        <v>1187</v>
      </c>
    </row>
    <row r="25" spans="1:7">
      <c r="A25" s="4" t="s">
        <v>1203</v>
      </c>
      <c r="F25" s="6" t="n">
        <v>3000</v>
      </c>
    </row>
    <row r="26" spans="1:7">
      <c r="A26" s="4" t="s">
        <v>1204</v>
      </c>
      <c r="C26" s="5" t="n">
        <v>27371072</v>
      </c>
    </row>
    <row r="27" spans="1:7">
      <c r="A27" s="4" t="s">
        <v>1205</v>
      </c>
      <c r="C27" s="6" t="n">
        <v>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6</v>
      </c>
      <c r="C1" s="2" t="s">
        <v>1</v>
      </c>
    </row>
    <row r="2" spans="1:5">
      <c r="C2" s="2" t="s">
        <v>2</v>
      </c>
      <c r="D2" s="2" t="s">
        <v>33</v>
      </c>
      <c r="E2" s="2" t="s">
        <v>80</v>
      </c>
    </row>
    <row r="3" spans="1:5">
      <c r="A3" s="3" t="s">
        <v>1207</v>
      </c>
    </row>
    <row r="4" spans="1:5">
      <c r="A4" s="4" t="s">
        <v>1208</v>
      </c>
      <c r="C4" s="6" t="n">
        <v>-152</v>
      </c>
    </row>
    <row r="5" spans="1:5">
      <c r="A5" s="4" t="s">
        <v>154</v>
      </c>
      <c r="C5" s="5" t="n">
        <v>0</v>
      </c>
    </row>
    <row r="6" spans="1:5">
      <c r="A6" s="4" t="s">
        <v>1209</v>
      </c>
      <c r="C6" s="5" t="n">
        <v>25</v>
      </c>
      <c r="D6" s="6" t="n">
        <v>9</v>
      </c>
      <c r="E6" s="6" t="n">
        <v>-1</v>
      </c>
    </row>
    <row r="7" spans="1:5">
      <c r="A7" s="4" t="s">
        <v>1210</v>
      </c>
      <c r="C7" s="5" t="n">
        <v>-156</v>
      </c>
      <c r="D7" s="5" t="n">
        <v>-152</v>
      </c>
    </row>
    <row r="8" spans="1:5">
      <c r="A8" s="4" t="s">
        <v>1211</v>
      </c>
    </row>
    <row r="9" spans="1:5">
      <c r="A9" s="3" t="s">
        <v>1207</v>
      </c>
    </row>
    <row r="10" spans="1:5">
      <c r="A10" s="4" t="s">
        <v>1208</v>
      </c>
      <c r="C10" s="5" t="n">
        <v>-5</v>
      </c>
      <c r="D10" s="5" t="n">
        <v>-3</v>
      </c>
      <c r="E10" s="5" t="n">
        <v>0</v>
      </c>
    </row>
    <row r="11" spans="1:5">
      <c r="A11" s="4" t="s">
        <v>154</v>
      </c>
      <c r="B11" s="4" t="s">
        <v>68</v>
      </c>
      <c r="C11" s="5" t="n">
        <v>-1</v>
      </c>
    </row>
    <row r="12" spans="1:5">
      <c r="A12" s="4" t="s">
        <v>1209</v>
      </c>
      <c r="C12" s="5" t="n">
        <v>16</v>
      </c>
      <c r="D12" s="5" t="n">
        <v>-2</v>
      </c>
      <c r="E12" s="5" t="n">
        <v>-3</v>
      </c>
    </row>
    <row r="13" spans="1:5">
      <c r="A13" s="4" t="s">
        <v>1210</v>
      </c>
      <c r="C13" s="5" t="n">
        <v>10</v>
      </c>
      <c r="D13" s="5" t="n">
        <v>-5</v>
      </c>
      <c r="E13" s="5" t="n">
        <v>-3</v>
      </c>
    </row>
    <row r="14" spans="1:5">
      <c r="A14" s="4" t="s">
        <v>1212</v>
      </c>
    </row>
    <row r="15" spans="1:5">
      <c r="A15" s="3" t="s">
        <v>1207</v>
      </c>
    </row>
    <row r="16" spans="1:5">
      <c r="A16" s="4" t="s">
        <v>1208</v>
      </c>
      <c r="C16" s="5" t="n">
        <v>10</v>
      </c>
      <c r="D16" s="5" t="n">
        <v>-13</v>
      </c>
      <c r="E16" s="5" t="n">
        <v>-20</v>
      </c>
    </row>
    <row r="17" spans="1:5">
      <c r="A17" s="4" t="s">
        <v>154</v>
      </c>
      <c r="B17" s="4" t="s">
        <v>68</v>
      </c>
      <c r="C17" s="5" t="n">
        <v>3</v>
      </c>
    </row>
    <row r="18" spans="1:5">
      <c r="A18" s="4" t="s">
        <v>1209</v>
      </c>
      <c r="C18" s="5" t="n">
        <v>9</v>
      </c>
      <c r="D18" s="5" t="n">
        <v>23</v>
      </c>
      <c r="E18" s="5" t="n">
        <v>7</v>
      </c>
    </row>
    <row r="19" spans="1:5">
      <c r="A19" s="4" t="s">
        <v>1210</v>
      </c>
      <c r="C19" s="5" t="n">
        <v>22</v>
      </c>
      <c r="D19" s="5" t="n">
        <v>10</v>
      </c>
      <c r="E19" s="5" t="n">
        <v>-13</v>
      </c>
    </row>
    <row r="20" spans="1:5">
      <c r="A20" s="4" t="s">
        <v>1213</v>
      </c>
    </row>
    <row r="21" spans="1:5">
      <c r="A21" s="3" t="s">
        <v>1207</v>
      </c>
    </row>
    <row r="22" spans="1:5">
      <c r="A22" s="4" t="s">
        <v>1208</v>
      </c>
      <c r="C22" s="5" t="n">
        <v>-157</v>
      </c>
      <c r="D22" s="5" t="n">
        <v>-145</v>
      </c>
      <c r="E22" s="5" t="n">
        <v>-140</v>
      </c>
    </row>
    <row r="23" spans="1:5">
      <c r="A23" s="4" t="s">
        <v>154</v>
      </c>
      <c r="B23" s="4" t="s">
        <v>68</v>
      </c>
      <c r="C23" s="5" t="n">
        <v>-31</v>
      </c>
    </row>
    <row r="24" spans="1:5">
      <c r="A24" s="4" t="s">
        <v>1209</v>
      </c>
      <c r="C24" s="5" t="n">
        <v>0</v>
      </c>
      <c r="D24" s="5" t="n">
        <v>-12</v>
      </c>
      <c r="E24" s="5" t="n">
        <v>-5</v>
      </c>
    </row>
    <row r="25" spans="1:5">
      <c r="A25" s="4" t="s">
        <v>1210</v>
      </c>
      <c r="C25" s="5" t="n">
        <v>-188</v>
      </c>
      <c r="D25" s="5" t="n">
        <v>-157</v>
      </c>
      <c r="E25" s="5" t="n">
        <v>-145</v>
      </c>
    </row>
    <row r="26" spans="1:5">
      <c r="A26" s="4" t="s">
        <v>1214</v>
      </c>
    </row>
    <row r="27" spans="1:5">
      <c r="A27" s="3" t="s">
        <v>1207</v>
      </c>
    </row>
    <row r="28" spans="1:5">
      <c r="A28" s="4" t="s">
        <v>1208</v>
      </c>
      <c r="C28" s="5" t="n">
        <v>-152</v>
      </c>
      <c r="D28" s="5" t="n">
        <v>-161</v>
      </c>
      <c r="E28" s="5" t="n">
        <v>-160</v>
      </c>
    </row>
    <row r="29" spans="1:5">
      <c r="A29" s="4" t="s">
        <v>154</v>
      </c>
      <c r="B29" s="4" t="s">
        <v>68</v>
      </c>
      <c r="C29" s="5" t="n">
        <v>-29</v>
      </c>
    </row>
    <row r="30" spans="1:5">
      <c r="A30" s="4" t="s">
        <v>1209</v>
      </c>
      <c r="C30" s="5" t="n">
        <v>25</v>
      </c>
      <c r="D30" s="5" t="n">
        <v>9</v>
      </c>
      <c r="E30" s="5" t="n">
        <v>-1</v>
      </c>
    </row>
    <row r="31" spans="1:5">
      <c r="A31" s="4" t="s">
        <v>1210</v>
      </c>
      <c r="C31" s="6" t="n">
        <v>-156</v>
      </c>
      <c r="D31" s="6" t="n">
        <v>-152</v>
      </c>
      <c r="E31" s="6" t="n">
        <v>-161</v>
      </c>
    </row>
    <row r="32" spans="1:5"/>
    <row r="33" spans="1:5">
      <c r="A33" s="4" t="s">
        <v>68</v>
      </c>
      <c r="B33" s="4" t="s">
        <v>158</v>
      </c>
    </row>
  </sheetData>
  <mergeCells count="4">
    <mergeCell ref="A1:B2"/>
    <mergeCell ref="C1:E1"/>
    <mergeCell ref="A32:D32"/>
    <mergeCell ref="B33:D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80</v>
      </c>
    </row>
    <row r="3" spans="1:4">
      <c r="A3" s="3" t="s">
        <v>240</v>
      </c>
    </row>
    <row r="4" spans="1:4">
      <c r="A4" s="4" t="s">
        <v>1216</v>
      </c>
      <c r="B4" s="6" t="n">
        <v>23</v>
      </c>
      <c r="C4" s="6" t="n">
        <v>-3</v>
      </c>
      <c r="D4" s="6" t="n">
        <v>-4</v>
      </c>
    </row>
    <row r="5" spans="1:4">
      <c r="A5" s="4" t="s">
        <v>1217</v>
      </c>
      <c r="B5" s="5" t="n">
        <v>-7</v>
      </c>
      <c r="C5" s="5" t="n">
        <v>1</v>
      </c>
      <c r="D5" s="5" t="n">
        <v>1</v>
      </c>
    </row>
    <row r="6" spans="1:4">
      <c r="A6" s="4" t="s">
        <v>1218</v>
      </c>
      <c r="B6" s="5" t="n">
        <v>16</v>
      </c>
      <c r="C6" s="5" t="n">
        <v>-2</v>
      </c>
      <c r="D6" s="5" t="n">
        <v>-3</v>
      </c>
    </row>
    <row r="7" spans="1:4">
      <c r="A7" s="4" t="s">
        <v>1219</v>
      </c>
      <c r="B7" s="5" t="n">
        <v>23</v>
      </c>
      <c r="C7" s="5" t="n">
        <v>-3</v>
      </c>
      <c r="D7" s="5" t="n">
        <v>-4</v>
      </c>
    </row>
    <row r="8" spans="1:4">
      <c r="A8" s="4" t="s">
        <v>1220</v>
      </c>
      <c r="B8" s="5" t="n">
        <v>-7</v>
      </c>
      <c r="C8" s="5" t="n">
        <v>1</v>
      </c>
      <c r="D8" s="5" t="n">
        <v>1</v>
      </c>
    </row>
    <row r="9" spans="1:4">
      <c r="A9" s="4" t="s">
        <v>1221</v>
      </c>
      <c r="B9" s="5" t="n">
        <v>16</v>
      </c>
      <c r="C9" s="5" t="n">
        <v>-2</v>
      </c>
      <c r="D9" s="5" t="n">
        <v>-3</v>
      </c>
    </row>
    <row r="10" spans="1:4">
      <c r="A10" s="4" t="s">
        <v>1222</v>
      </c>
      <c r="B10" s="5" t="n">
        <v>17</v>
      </c>
      <c r="C10" s="5" t="n">
        <v>23</v>
      </c>
      <c r="D10" s="5" t="n">
        <v>-23</v>
      </c>
    </row>
    <row r="11" spans="1:4">
      <c r="A11" s="4" t="s">
        <v>1223</v>
      </c>
      <c r="B11" s="5" t="n">
        <v>-4</v>
      </c>
      <c r="C11" s="5" t="n">
        <v>-9</v>
      </c>
      <c r="D11" s="5" t="n">
        <v>8</v>
      </c>
    </row>
    <row r="12" spans="1:4">
      <c r="A12" s="4" t="s">
        <v>1224</v>
      </c>
      <c r="B12" s="5" t="n">
        <v>13</v>
      </c>
      <c r="C12" s="5" t="n">
        <v>14</v>
      </c>
      <c r="D12" s="5" t="n">
        <v>-15</v>
      </c>
    </row>
    <row r="13" spans="1:4">
      <c r="A13" s="4" t="s">
        <v>1225</v>
      </c>
      <c r="B13" s="5" t="n">
        <v>-6</v>
      </c>
      <c r="C13" s="5" t="n">
        <v>15</v>
      </c>
      <c r="D13" s="5" t="n">
        <v>35</v>
      </c>
    </row>
    <row r="14" spans="1:4">
      <c r="A14" s="4" t="s">
        <v>1226</v>
      </c>
      <c r="B14" s="5" t="n">
        <v>2</v>
      </c>
      <c r="C14" s="5" t="n">
        <v>-6</v>
      </c>
      <c r="D14" s="5" t="n">
        <v>-13</v>
      </c>
    </row>
    <row r="15" spans="1:4">
      <c r="A15" s="4" t="s">
        <v>1227</v>
      </c>
      <c r="B15" s="5" t="n">
        <v>-4</v>
      </c>
      <c r="C15" s="5" t="n">
        <v>9</v>
      </c>
      <c r="D15" s="5" t="n">
        <v>22</v>
      </c>
    </row>
    <row r="16" spans="1:4">
      <c r="A16" s="4" t="s">
        <v>1228</v>
      </c>
      <c r="B16" s="5" t="n">
        <v>11</v>
      </c>
      <c r="C16" s="5" t="n">
        <v>38</v>
      </c>
      <c r="D16" s="5" t="n">
        <v>12</v>
      </c>
    </row>
    <row r="17" spans="1:4">
      <c r="A17" s="4" t="s">
        <v>1229</v>
      </c>
      <c r="B17" s="5" t="n">
        <v>-2</v>
      </c>
      <c r="C17" s="5" t="n">
        <v>-15</v>
      </c>
      <c r="D17" s="5" t="n">
        <v>-5</v>
      </c>
    </row>
    <row r="18" spans="1:4">
      <c r="A18" s="4" t="s">
        <v>1230</v>
      </c>
      <c r="B18" s="6" t="n">
        <v>9</v>
      </c>
      <c r="C18" s="5" t="n">
        <v>23</v>
      </c>
      <c r="D18" s="5" t="n">
        <v>7</v>
      </c>
    </row>
    <row r="19" spans="1:4">
      <c r="A19" s="4" t="s">
        <v>1231</v>
      </c>
      <c r="C19" s="5" t="n">
        <v>-15</v>
      </c>
      <c r="D19" s="5" t="n">
        <v>-9</v>
      </c>
    </row>
    <row r="20" spans="1:4">
      <c r="A20" s="4" t="s">
        <v>1232</v>
      </c>
      <c r="C20" s="5" t="n">
        <v>3</v>
      </c>
      <c r="D20" s="5" t="n">
        <v>4</v>
      </c>
    </row>
    <row r="21" spans="1:4">
      <c r="A21" s="4" t="s">
        <v>1233</v>
      </c>
      <c r="C21" s="5" t="n">
        <v>-12</v>
      </c>
      <c r="D21" s="5" t="n">
        <v>-5</v>
      </c>
    </row>
    <row r="22" spans="1:4">
      <c r="A22" s="4" t="s">
        <v>1234</v>
      </c>
      <c r="C22" s="5" t="n">
        <v>-15</v>
      </c>
      <c r="D22" s="5" t="n">
        <v>-9</v>
      </c>
    </row>
    <row r="23" spans="1:4">
      <c r="A23" s="4" t="s">
        <v>1235</v>
      </c>
      <c r="C23" s="5" t="n">
        <v>3</v>
      </c>
      <c r="D23" s="5" t="n">
        <v>4</v>
      </c>
    </row>
    <row r="24" spans="1:4">
      <c r="A24" s="4" t="s">
        <v>1236</v>
      </c>
      <c r="C24" s="6" t="n">
        <v>-12</v>
      </c>
      <c r="D24" s="6" t="n">
        <v>-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7</v>
      </c>
      <c r="B1" s="2" t="s">
        <v>1</v>
      </c>
    </row>
    <row r="2" spans="1:4">
      <c r="B2" s="2" t="s">
        <v>2</v>
      </c>
      <c r="C2" s="2" t="s">
        <v>33</v>
      </c>
      <c r="D2" s="2" t="s">
        <v>80</v>
      </c>
    </row>
    <row r="3" spans="1:4">
      <c r="A3" s="3" t="s">
        <v>1238</v>
      </c>
    </row>
    <row r="4" spans="1:4">
      <c r="A4" s="4" t="s">
        <v>1239</v>
      </c>
      <c r="B4" s="6" t="n">
        <v>86</v>
      </c>
      <c r="C4" s="6" t="n">
        <v>78</v>
      </c>
      <c r="D4" s="6" t="n">
        <v>81</v>
      </c>
    </row>
    <row r="5" spans="1:4">
      <c r="A5" s="4" t="s">
        <v>1240</v>
      </c>
      <c r="B5" s="5" t="n">
        <v>83</v>
      </c>
      <c r="C5" s="5" t="n">
        <v>89</v>
      </c>
      <c r="D5" s="5" t="n">
        <v>98</v>
      </c>
    </row>
    <row r="6" spans="1:4">
      <c r="A6" s="4" t="s">
        <v>1241</v>
      </c>
      <c r="B6" s="5" t="n">
        <v>29</v>
      </c>
      <c r="C6" s="5" t="n">
        <v>39</v>
      </c>
      <c r="D6" s="5" t="n">
        <v>41</v>
      </c>
    </row>
    <row r="7" spans="1:4">
      <c r="A7" s="4" t="s">
        <v>1242</v>
      </c>
      <c r="B7" s="5" t="n">
        <v>18</v>
      </c>
      <c r="C7" s="5" t="n">
        <v>17</v>
      </c>
      <c r="D7" s="5" t="n">
        <v>18</v>
      </c>
    </row>
    <row r="8" spans="1:4">
      <c r="A8" s="4" t="s">
        <v>1243</v>
      </c>
      <c r="B8" s="5" t="n">
        <v>85</v>
      </c>
      <c r="C8" s="5" t="n">
        <v>37</v>
      </c>
      <c r="D8" s="5" t="n">
        <v>24</v>
      </c>
    </row>
    <row r="9" spans="1:4">
      <c r="A9" s="4" t="s">
        <v>98</v>
      </c>
      <c r="B9" s="5" t="n">
        <v>168</v>
      </c>
      <c r="C9" s="5" t="n">
        <v>164</v>
      </c>
      <c r="D9" s="5" t="n">
        <v>173</v>
      </c>
    </row>
    <row r="10" spans="1:4">
      <c r="A10" s="4" t="s">
        <v>104</v>
      </c>
      <c r="B10" s="6" t="n">
        <v>469</v>
      </c>
      <c r="C10" s="6" t="n">
        <v>424</v>
      </c>
      <c r="D10" s="6" t="n">
        <v>4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44</v>
      </c>
      <c r="B1" s="2" t="s">
        <v>1</v>
      </c>
    </row>
    <row r="2" spans="1:3">
      <c r="B2" s="2" t="s">
        <v>2</v>
      </c>
      <c r="C2" s="2" t="s">
        <v>33</v>
      </c>
    </row>
    <row r="3" spans="1:3">
      <c r="A3" s="3" t="s">
        <v>246</v>
      </c>
    </row>
    <row r="4" spans="1:3">
      <c r="A4" s="4" t="s">
        <v>1245</v>
      </c>
      <c r="B4" s="6" t="n">
        <v>-583</v>
      </c>
      <c r="C4" s="6" t="n">
        <v>175</v>
      </c>
    </row>
    <row r="5" spans="1:3">
      <c r="A5" s="4" t="s">
        <v>1246</v>
      </c>
      <c r="B5" s="4" t="s">
        <v>1247</v>
      </c>
      <c r="C5" s="4" t="s">
        <v>1248</v>
      </c>
    </row>
    <row r="6" spans="1:3">
      <c r="A6" s="4" t="s">
        <v>1249</v>
      </c>
      <c r="B6" s="4" t="s">
        <v>1250</v>
      </c>
      <c r="C6" s="4" t="s">
        <v>847</v>
      </c>
    </row>
    <row r="7" spans="1:3">
      <c r="A7" s="4" t="s">
        <v>1251</v>
      </c>
      <c r="B7" s="6" t="n">
        <v>15</v>
      </c>
      <c r="C7" s="6" t="n">
        <v>2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610</v>
      </c>
      <c r="J1" s="2" t="s">
        <v>1</v>
      </c>
    </row>
    <row r="2" spans="1:12">
      <c r="B2" s="2" t="s">
        <v>2</v>
      </c>
      <c r="C2" s="2" t="s">
        <v>737</v>
      </c>
      <c r="D2" s="2" t="s">
        <v>4</v>
      </c>
      <c r="E2" s="2" t="s">
        <v>738</v>
      </c>
      <c r="F2" s="2" t="s">
        <v>33</v>
      </c>
      <c r="G2" s="2" t="s">
        <v>739</v>
      </c>
      <c r="H2" s="2" t="s">
        <v>740</v>
      </c>
      <c r="I2" s="2" t="s">
        <v>741</v>
      </c>
      <c r="J2" s="2" t="s">
        <v>2</v>
      </c>
      <c r="K2" s="2" t="s">
        <v>33</v>
      </c>
      <c r="L2" s="2" t="s">
        <v>80</v>
      </c>
    </row>
    <row r="3" spans="1:12">
      <c r="A3" s="3" t="s">
        <v>1253</v>
      </c>
    </row>
    <row r="4" spans="1:12">
      <c r="A4" s="4" t="s">
        <v>1254</v>
      </c>
      <c r="J4" s="6" t="n">
        <v>839</v>
      </c>
      <c r="K4" s="6" t="n">
        <v>1056</v>
      </c>
      <c r="L4" s="6" t="n">
        <v>1066</v>
      </c>
    </row>
    <row r="5" spans="1:12">
      <c r="A5" s="4" t="s">
        <v>1255</v>
      </c>
      <c r="J5" s="5" t="n">
        <v>206</v>
      </c>
      <c r="K5" s="5" t="n">
        <v>96</v>
      </c>
      <c r="L5" s="5" t="n">
        <v>149</v>
      </c>
    </row>
    <row r="6" spans="1:12">
      <c r="A6" s="4" t="s">
        <v>1256</v>
      </c>
      <c r="J6" s="5" t="n">
        <v>1045</v>
      </c>
      <c r="K6" s="5" t="n">
        <v>1152</v>
      </c>
      <c r="L6" s="5" t="n">
        <v>1215</v>
      </c>
    </row>
    <row r="7" spans="1:12">
      <c r="A7" s="3" t="s">
        <v>1257</v>
      </c>
    </row>
    <row r="8" spans="1:12">
      <c r="A8" s="4" t="s">
        <v>1258</v>
      </c>
      <c r="J8" s="5" t="n">
        <v>-163</v>
      </c>
      <c r="K8" s="5" t="n">
        <v>288</v>
      </c>
      <c r="L8" s="5" t="n">
        <v>45</v>
      </c>
    </row>
    <row r="9" spans="1:12">
      <c r="A9" s="4" t="s">
        <v>1259</v>
      </c>
      <c r="J9" s="5" t="n">
        <v>-27</v>
      </c>
      <c r="K9" s="5" t="n">
        <v>-2</v>
      </c>
      <c r="L9" s="5" t="n">
        <v>3</v>
      </c>
    </row>
    <row r="10" spans="1:12">
      <c r="A10" s="4" t="s">
        <v>1260</v>
      </c>
      <c r="J10" s="5" t="n">
        <v>-190</v>
      </c>
      <c r="K10" s="5" t="n">
        <v>286</v>
      </c>
      <c r="L10" s="5" t="n">
        <v>48</v>
      </c>
    </row>
    <row r="11" spans="1:12">
      <c r="A11" s="4" t="s">
        <v>106</v>
      </c>
      <c r="B11" s="6" t="n">
        <v>210</v>
      </c>
      <c r="C11" s="6" t="n">
        <v>247</v>
      </c>
      <c r="D11" s="6" t="n">
        <v>208</v>
      </c>
      <c r="E11" s="6" t="n">
        <v>190</v>
      </c>
      <c r="F11" s="6" t="n">
        <v>512</v>
      </c>
      <c r="G11" s="6" t="n">
        <v>301</v>
      </c>
      <c r="H11" s="6" t="n">
        <v>321</v>
      </c>
      <c r="I11" s="6" t="n">
        <v>304</v>
      </c>
      <c r="J11" s="6" t="n">
        <v>855</v>
      </c>
      <c r="K11" s="6" t="n">
        <v>1438</v>
      </c>
      <c r="L11" s="6" t="n">
        <v>126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61</v>
      </c>
      <c r="B1" s="2" t="s">
        <v>1</v>
      </c>
    </row>
    <row r="2" spans="1:5">
      <c r="B2" s="2" t="s">
        <v>2</v>
      </c>
      <c r="C2" s="2" t="s">
        <v>33</v>
      </c>
      <c r="E2" s="2" t="s">
        <v>80</v>
      </c>
    </row>
    <row r="3" spans="1:5">
      <c r="A3" s="3" t="s">
        <v>1262</v>
      </c>
    </row>
    <row r="4" spans="1:5">
      <c r="A4" s="4" t="s">
        <v>1263</v>
      </c>
      <c r="B4" s="4" t="s">
        <v>1264</v>
      </c>
      <c r="C4" s="4" t="s">
        <v>1265</v>
      </c>
      <c r="E4" s="4" t="s">
        <v>1265</v>
      </c>
    </row>
    <row r="5" spans="1:5">
      <c r="A5" s="4" t="s">
        <v>1266</v>
      </c>
      <c r="B5" s="4" t="s">
        <v>1267</v>
      </c>
      <c r="C5" s="4" t="s">
        <v>973</v>
      </c>
      <c r="E5" s="4" t="s">
        <v>631</v>
      </c>
    </row>
    <row r="6" spans="1:5">
      <c r="A6" s="4" t="s">
        <v>1268</v>
      </c>
      <c r="B6" s="4" t="s">
        <v>586</v>
      </c>
      <c r="C6" s="4" t="s">
        <v>821</v>
      </c>
      <c r="D6" s="4" t="s">
        <v>68</v>
      </c>
      <c r="E6" s="4" t="s">
        <v>586</v>
      </c>
    </row>
    <row r="7" spans="1:5">
      <c r="A7" s="4" t="s">
        <v>1269</v>
      </c>
      <c r="B7" s="4" t="s">
        <v>1270</v>
      </c>
      <c r="C7" s="4" t="s">
        <v>1270</v>
      </c>
      <c r="E7" s="4" t="s">
        <v>1271</v>
      </c>
    </row>
    <row r="8" spans="1:5">
      <c r="A8" s="4" t="s">
        <v>746</v>
      </c>
      <c r="B8" s="4" t="s">
        <v>624</v>
      </c>
      <c r="C8" s="4" t="s">
        <v>1272</v>
      </c>
      <c r="E8" s="4" t="s">
        <v>1273</v>
      </c>
    </row>
    <row r="9" spans="1:5">
      <c r="A9" s="4" t="s">
        <v>1274</v>
      </c>
      <c r="B9" s="4" t="s">
        <v>1275</v>
      </c>
      <c r="C9" s="4" t="s">
        <v>1276</v>
      </c>
      <c r="E9" s="4" t="s">
        <v>1277</v>
      </c>
    </row>
    <row r="10" spans="1:5"/>
    <row r="11" spans="1:5">
      <c r="A11" s="4" t="s">
        <v>68</v>
      </c>
      <c r="B11" s="4" t="s">
        <v>1278</v>
      </c>
    </row>
  </sheetData>
  <mergeCells count="5">
    <mergeCell ref="A1:A2"/>
    <mergeCell ref="B1:E1"/>
    <mergeCell ref="C2:D2"/>
    <mergeCell ref="A10:E10"/>
    <mergeCell ref="B11:E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79</v>
      </c>
      <c r="B1" s="2" t="s">
        <v>2</v>
      </c>
      <c r="C1" s="2" t="s">
        <v>33</v>
      </c>
    </row>
    <row r="2" spans="1:4">
      <c r="A2" s="3" t="s">
        <v>246</v>
      </c>
    </row>
    <row r="3" spans="1:4">
      <c r="A3" s="4" t="s">
        <v>1280</v>
      </c>
      <c r="B3" s="6" t="n">
        <v>730</v>
      </c>
      <c r="C3" s="6" t="n">
        <v>522</v>
      </c>
    </row>
    <row r="4" spans="1:4">
      <c r="A4" s="4" t="s">
        <v>1281</v>
      </c>
      <c r="B4" s="5" t="n">
        <v>65</v>
      </c>
      <c r="C4" s="5" t="n">
        <v>66</v>
      </c>
    </row>
    <row r="5" spans="1:4">
      <c r="A5" s="4" t="s">
        <v>1282</v>
      </c>
      <c r="B5" s="5" t="n">
        <v>44</v>
      </c>
      <c r="C5" s="5" t="n">
        <v>40</v>
      </c>
    </row>
    <row r="6" spans="1:4">
      <c r="A6" s="4" t="s">
        <v>1283</v>
      </c>
      <c r="B6" s="5" t="n">
        <v>839</v>
      </c>
      <c r="C6" s="5" t="n">
        <v>628</v>
      </c>
    </row>
    <row r="7" spans="1:4">
      <c r="A7" s="4" t="s">
        <v>1284</v>
      </c>
      <c r="B7" s="5" t="n">
        <v>-1</v>
      </c>
      <c r="C7" s="5" t="n">
        <v>-3</v>
      </c>
    </row>
    <row r="8" spans="1:4">
      <c r="A8" s="4" t="s">
        <v>1285</v>
      </c>
      <c r="B8" s="5" t="n">
        <v>838</v>
      </c>
      <c r="C8" s="5" t="n">
        <v>625</v>
      </c>
    </row>
    <row r="9" spans="1:4">
      <c r="A9" s="4" t="s">
        <v>1286</v>
      </c>
      <c r="B9" s="5" t="n">
        <v>-159</v>
      </c>
      <c r="C9" s="5" t="n">
        <v>-145</v>
      </c>
    </row>
    <row r="10" spans="1:4">
      <c r="A10" s="4" t="s">
        <v>1287</v>
      </c>
      <c r="B10" s="5" t="n">
        <v>-137</v>
      </c>
      <c r="C10" s="5" t="n">
        <v>-109</v>
      </c>
    </row>
    <row r="11" spans="1:4">
      <c r="A11" s="4" t="s">
        <v>1288</v>
      </c>
      <c r="B11" s="5" t="n">
        <v>-34</v>
      </c>
      <c r="C11" s="5" t="n">
        <v>-41</v>
      </c>
    </row>
    <row r="12" spans="1:4">
      <c r="A12" s="4" t="s">
        <v>1289</v>
      </c>
      <c r="B12" s="5" t="n">
        <v>-26</v>
      </c>
      <c r="C12" s="5" t="n">
        <v>-24</v>
      </c>
    </row>
    <row r="13" spans="1:4">
      <c r="A13" s="4" t="s">
        <v>1290</v>
      </c>
      <c r="B13" s="5" t="n">
        <v>-48</v>
      </c>
      <c r="C13" s="5" t="n">
        <v>-53</v>
      </c>
    </row>
    <row r="14" spans="1:4">
      <c r="A14" s="4" t="s">
        <v>1291</v>
      </c>
      <c r="B14" s="5" t="n">
        <v>-404</v>
      </c>
      <c r="C14" s="5" t="n">
        <v>-372</v>
      </c>
    </row>
    <row r="15" spans="1:4">
      <c r="A15" s="4" t="s">
        <v>1292</v>
      </c>
      <c r="B15" s="6" t="n">
        <v>434</v>
      </c>
      <c r="C15" s="6" t="n">
        <v>253</v>
      </c>
      <c r="D15" s="4" t="s">
        <v>68</v>
      </c>
    </row>
    <row r="16" spans="1:4"/>
    <row r="17" spans="1:4">
      <c r="A17" s="4" t="s">
        <v>68</v>
      </c>
      <c r="B17" s="4" t="s">
        <v>1293</v>
      </c>
    </row>
  </sheetData>
  <mergeCells count="3">
    <mergeCell ref="C1:D1"/>
    <mergeCell ref="A16:D16"/>
    <mergeCell ref="B17:D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94</v>
      </c>
      <c r="C1" s="2" t="s">
        <v>1</v>
      </c>
    </row>
    <row r="2" spans="1:7">
      <c r="C2" s="2" t="s">
        <v>2</v>
      </c>
      <c r="E2" s="2" t="s">
        <v>33</v>
      </c>
      <c r="G2" s="2" t="s">
        <v>80</v>
      </c>
    </row>
    <row r="3" spans="1:7">
      <c r="A3" s="3" t="s">
        <v>1295</v>
      </c>
    </row>
    <row r="4" spans="1:7">
      <c r="A4" s="4" t="s">
        <v>1296</v>
      </c>
      <c r="C4" s="6" t="n">
        <v>123</v>
      </c>
      <c r="D4" s="4" t="s">
        <v>68</v>
      </c>
      <c r="E4" s="6" t="n">
        <v>158</v>
      </c>
      <c r="F4" s="4" t="s">
        <v>68</v>
      </c>
      <c r="G4" s="6" t="n">
        <v>286</v>
      </c>
    </row>
    <row r="5" spans="1:7">
      <c r="A5" s="4" t="s">
        <v>1297</v>
      </c>
      <c r="C5" s="5" t="n">
        <v>5</v>
      </c>
      <c r="E5" s="5" t="n">
        <v>9</v>
      </c>
      <c r="G5" s="5" t="n">
        <v>13</v>
      </c>
    </row>
    <row r="6" spans="1:7">
      <c r="A6" s="4" t="s">
        <v>1298</v>
      </c>
      <c r="C6" s="5" t="n">
        <v>6</v>
      </c>
      <c r="E6" s="5" t="n">
        <v>23</v>
      </c>
      <c r="G6" s="5" t="n">
        <v>22</v>
      </c>
    </row>
    <row r="7" spans="1:7">
      <c r="A7" s="4" t="s">
        <v>1299</v>
      </c>
      <c r="C7" s="5" t="n">
        <v>-17</v>
      </c>
      <c r="E7" s="5" t="n">
        <v>-41</v>
      </c>
      <c r="G7" s="5" t="n">
        <v>-139</v>
      </c>
    </row>
    <row r="8" spans="1:7">
      <c r="A8" s="4" t="s">
        <v>1300</v>
      </c>
      <c r="C8" s="5" t="n">
        <v>-25</v>
      </c>
      <c r="E8" s="5" t="n">
        <v>-25</v>
      </c>
      <c r="G8" s="5" t="n">
        <v>-17</v>
      </c>
    </row>
    <row r="9" spans="1:7">
      <c r="A9" s="4" t="s">
        <v>1301</v>
      </c>
      <c r="C9" s="5" t="n">
        <v>-9</v>
      </c>
      <c r="E9" s="5" t="n">
        <v>-1</v>
      </c>
      <c r="G9" s="5" t="n">
        <v>-7</v>
      </c>
    </row>
    <row r="10" spans="1:7">
      <c r="A10" s="4" t="s">
        <v>1302</v>
      </c>
      <c r="B10" s="4" t="s">
        <v>68</v>
      </c>
      <c r="C10" s="5" t="n">
        <v>83</v>
      </c>
      <c r="E10" s="5" t="n">
        <v>123</v>
      </c>
      <c r="G10" s="5" t="n">
        <v>158</v>
      </c>
    </row>
    <row r="11" spans="1:7">
      <c r="A11" s="4" t="s">
        <v>1303</v>
      </c>
      <c r="C11" s="6" t="n">
        <v>74</v>
      </c>
      <c r="E11" s="6" t="n">
        <v>105</v>
      </c>
      <c r="G11" s="6" t="n">
        <v>110</v>
      </c>
    </row>
    <row r="12" spans="1:7"/>
    <row r="13" spans="1:7">
      <c r="A13" s="4" t="s">
        <v>68</v>
      </c>
      <c r="B13" s="4" t="s">
        <v>1304</v>
      </c>
    </row>
  </sheetData>
  <mergeCells count="6">
    <mergeCell ref="A1:B2"/>
    <mergeCell ref="C1:G1"/>
    <mergeCell ref="C2:D2"/>
    <mergeCell ref="E2:F2"/>
    <mergeCell ref="A12:F12"/>
    <mergeCell ref="B13:F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05</v>
      </c>
      <c r="B1" s="2" t="s">
        <v>610</v>
      </c>
      <c r="R1" s="2" t="s">
        <v>1</v>
      </c>
    </row>
    <row r="2" spans="1:20">
      <c r="B2" s="2" t="s">
        <v>2</v>
      </c>
      <c r="D2" s="2" t="s">
        <v>737</v>
      </c>
      <c r="F2" s="2" t="s">
        <v>4</v>
      </c>
      <c r="H2" s="2" t="s">
        <v>738</v>
      </c>
      <c r="J2" s="2" t="s">
        <v>33</v>
      </c>
      <c r="L2" s="2" t="s">
        <v>739</v>
      </c>
      <c r="N2" s="2" t="s">
        <v>740</v>
      </c>
      <c r="P2" s="2" t="s">
        <v>741</v>
      </c>
      <c r="R2" s="2" t="s">
        <v>2</v>
      </c>
      <c r="S2" s="2" t="s">
        <v>33</v>
      </c>
      <c r="T2" s="2" t="s">
        <v>80</v>
      </c>
    </row>
    <row r="3" spans="1:20">
      <c r="A3" s="3" t="s">
        <v>1306</v>
      </c>
    </row>
    <row r="4" spans="1:20">
      <c r="A4" s="4" t="s">
        <v>107</v>
      </c>
      <c r="B4" s="6" t="n">
        <v>687</v>
      </c>
      <c r="D4" s="6" t="n">
        <v>720</v>
      </c>
      <c r="F4" s="6" t="n">
        <v>669</v>
      </c>
      <c r="H4" s="6" t="n">
        <v>666</v>
      </c>
      <c r="J4" s="6" t="n">
        <v>387</v>
      </c>
      <c r="L4" s="6" t="n">
        <v>602</v>
      </c>
      <c r="N4" s="6" t="n">
        <v>546</v>
      </c>
      <c r="P4" s="6" t="n">
        <v>564</v>
      </c>
      <c r="R4" s="6" t="n">
        <v>2742</v>
      </c>
      <c r="S4" s="6" t="n">
        <v>2099</v>
      </c>
      <c r="T4" s="6" t="n">
        <v>2393</v>
      </c>
    </row>
    <row r="5" spans="1:20">
      <c r="A5" s="4" t="s">
        <v>1307</v>
      </c>
      <c r="R5" s="5" t="n">
        <v>-31</v>
      </c>
      <c r="S5" s="5" t="n">
        <v>-37</v>
      </c>
      <c r="T5" s="5" t="n">
        <v>-37</v>
      </c>
    </row>
    <row r="6" spans="1:20">
      <c r="A6" s="4" t="s">
        <v>1308</v>
      </c>
      <c r="R6" s="5" t="n">
        <v>0</v>
      </c>
      <c r="S6" s="5" t="n">
        <v>-15</v>
      </c>
      <c r="T6" s="5" t="n">
        <v>0</v>
      </c>
    </row>
    <row r="7" spans="1:20">
      <c r="A7" s="4" t="s">
        <v>1309</v>
      </c>
      <c r="R7" s="5" t="n">
        <v>2711</v>
      </c>
      <c r="S7" s="5" t="n">
        <v>2047</v>
      </c>
      <c r="T7" s="5" t="n">
        <v>2356</v>
      </c>
    </row>
    <row r="8" spans="1:20">
      <c r="A8" s="4" t="s">
        <v>1310</v>
      </c>
      <c r="R8" s="5" t="n">
        <v>-22</v>
      </c>
      <c r="S8" s="5" t="n">
        <v>-16</v>
      </c>
      <c r="T8" s="5" t="n">
        <v>-17</v>
      </c>
    </row>
    <row r="9" spans="1:20">
      <c r="A9" s="4" t="s">
        <v>108</v>
      </c>
      <c r="B9" s="6" t="n">
        <v>681</v>
      </c>
      <c r="C9" s="4" t="s">
        <v>68</v>
      </c>
      <c r="D9" s="6" t="n">
        <v>699</v>
      </c>
      <c r="E9" s="4" t="s">
        <v>68</v>
      </c>
      <c r="F9" s="6" t="n">
        <v>663</v>
      </c>
      <c r="G9" s="4" t="s">
        <v>68</v>
      </c>
      <c r="H9" s="6" t="n">
        <v>646</v>
      </c>
      <c r="I9" s="4" t="s">
        <v>68</v>
      </c>
      <c r="J9" s="6" t="n">
        <v>359</v>
      </c>
      <c r="K9" s="4" t="s">
        <v>68</v>
      </c>
      <c r="L9" s="6" t="n">
        <v>589</v>
      </c>
      <c r="M9" s="4" t="s">
        <v>68</v>
      </c>
      <c r="N9" s="6" t="n">
        <v>532</v>
      </c>
      <c r="O9" s="4" t="s">
        <v>68</v>
      </c>
      <c r="P9" s="6" t="n">
        <v>551</v>
      </c>
      <c r="Q9" s="4" t="s">
        <v>68</v>
      </c>
      <c r="R9" s="5" t="n">
        <v>2689</v>
      </c>
      <c r="S9" s="5" t="n">
        <v>2031</v>
      </c>
      <c r="T9" s="5" t="n">
        <v>2339</v>
      </c>
    </row>
    <row r="10" spans="1:20">
      <c r="A10" s="4" t="s">
        <v>1311</v>
      </c>
      <c r="R10" s="5" t="n">
        <v>-22</v>
      </c>
      <c r="S10" s="5" t="n">
        <v>-16</v>
      </c>
      <c r="T10" s="5" t="n">
        <v>-17</v>
      </c>
    </row>
    <row r="11" spans="1:20">
      <c r="A11" s="4" t="s">
        <v>1312</v>
      </c>
      <c r="R11" s="6" t="n">
        <v>2689</v>
      </c>
      <c r="S11" s="6" t="n">
        <v>2031</v>
      </c>
      <c r="T11" s="6" t="n">
        <v>2339</v>
      </c>
    </row>
    <row r="12" spans="1:20">
      <c r="A12" s="3" t="s">
        <v>1313</v>
      </c>
    </row>
    <row r="13" spans="1:20">
      <c r="A13" s="4" t="s">
        <v>1314</v>
      </c>
      <c r="R13" s="5" t="n">
        <v>344</v>
      </c>
      <c r="S13" s="5" t="n">
        <v>374</v>
      </c>
      <c r="T13" s="5" t="n">
        <v>405</v>
      </c>
    </row>
    <row r="14" spans="1:20">
      <c r="A14" s="4" t="s">
        <v>1315</v>
      </c>
      <c r="R14" s="5" t="n">
        <v>1</v>
      </c>
      <c r="S14" s="5" t="n">
        <v>0</v>
      </c>
      <c r="T14" s="5" t="n">
        <v>1</v>
      </c>
    </row>
    <row r="15" spans="1:20">
      <c r="A15" s="4" t="s">
        <v>1316</v>
      </c>
      <c r="R15" s="5" t="n">
        <v>345</v>
      </c>
      <c r="S15" s="5" t="n">
        <v>374</v>
      </c>
      <c r="T15" s="5" t="n">
        <v>406</v>
      </c>
    </row>
    <row r="16" spans="1:20">
      <c r="A16" s="4" t="s">
        <v>109</v>
      </c>
      <c r="B16" s="7" t="n">
        <v>2.04</v>
      </c>
      <c r="C16" s="4" t="s">
        <v>68</v>
      </c>
      <c r="D16" s="7" t="n">
        <v>2.05</v>
      </c>
      <c r="E16" s="4" t="s">
        <v>68</v>
      </c>
      <c r="F16" s="7" t="n">
        <v>1.91</v>
      </c>
      <c r="G16" s="4" t="s">
        <v>68</v>
      </c>
      <c r="H16" s="7" t="n">
        <v>1.82</v>
      </c>
      <c r="I16" s="4" t="s">
        <v>68</v>
      </c>
      <c r="J16" s="7" t="n">
        <v>0.99</v>
      </c>
      <c r="K16" s="4" t="s">
        <v>68</v>
      </c>
      <c r="L16" s="7" t="n">
        <v>1.59</v>
      </c>
      <c r="M16" s="4" t="s">
        <v>68</v>
      </c>
      <c r="N16" s="7" t="n">
        <v>1.41</v>
      </c>
      <c r="O16" s="4" t="s">
        <v>68</v>
      </c>
      <c r="P16" s="7" t="n">
        <v>1.43</v>
      </c>
      <c r="Q16" s="4" t="s">
        <v>68</v>
      </c>
      <c r="R16" s="7" t="n">
        <v>7.81</v>
      </c>
      <c r="S16" s="7" t="n">
        <v>5.43</v>
      </c>
      <c r="T16" s="7" t="n">
        <v>5.77</v>
      </c>
    </row>
    <row r="17" spans="1:20">
      <c r="A17" s="4" t="s">
        <v>110</v>
      </c>
      <c r="B17" s="7" t="n">
        <v>2.03</v>
      </c>
      <c r="C17" s="4" t="s">
        <v>68</v>
      </c>
      <c r="D17" s="7" t="n">
        <v>2.05</v>
      </c>
      <c r="E17" s="4" t="s">
        <v>68</v>
      </c>
      <c r="F17" s="7" t="n">
        <v>1.91</v>
      </c>
      <c r="G17" s="4" t="s">
        <v>68</v>
      </c>
      <c r="H17" s="7" t="n">
        <v>1.82</v>
      </c>
      <c r="I17" s="4" t="s">
        <v>68</v>
      </c>
      <c r="J17" s="7" t="n">
        <v>0.99</v>
      </c>
      <c r="K17" s="4" t="s">
        <v>68</v>
      </c>
      <c r="L17" s="7" t="n">
        <v>1.59</v>
      </c>
      <c r="M17" s="4" t="s">
        <v>68</v>
      </c>
      <c r="N17" s="7" t="n">
        <v>1.4</v>
      </c>
      <c r="O17" s="4" t="s">
        <v>68</v>
      </c>
      <c r="P17" s="7" t="n">
        <v>1.43</v>
      </c>
      <c r="Q17" s="4" t="s">
        <v>68</v>
      </c>
      <c r="R17" s="7" t="n">
        <v>7.79</v>
      </c>
      <c r="S17" s="7" t="n">
        <v>5.42</v>
      </c>
      <c r="T17" s="7" t="n">
        <v>5.77</v>
      </c>
    </row>
    <row r="18" spans="1:20"/>
    <row r="19" spans="1:20">
      <c r="A19" s="4" t="s">
        <v>68</v>
      </c>
      <c r="B19" s="4" t="s">
        <v>1317</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3</v>
      </c>
      <c r="D2" s="2" t="s">
        <v>80</v>
      </c>
    </row>
    <row r="3" spans="1:4">
      <c r="A3" s="3" t="s">
        <v>1319</v>
      </c>
    </row>
    <row r="4" spans="1:4">
      <c r="A4" s="4" t="s">
        <v>1320</v>
      </c>
      <c r="B4" s="4" t="s">
        <v>1109</v>
      </c>
    </row>
    <row r="5" spans="1:4">
      <c r="A5" s="4" t="s">
        <v>1321</v>
      </c>
      <c r="B5" s="4" t="s">
        <v>731</v>
      </c>
    </row>
    <row r="6" spans="1:4">
      <c r="A6" s="4" t="s">
        <v>1322</v>
      </c>
      <c r="B6" s="4" t="s">
        <v>850</v>
      </c>
    </row>
    <row r="7" spans="1:4">
      <c r="A7" s="4" t="s">
        <v>1323</v>
      </c>
      <c r="B7" s="4" t="s">
        <v>845</v>
      </c>
    </row>
    <row r="8" spans="1:4">
      <c r="A8" s="4" t="s">
        <v>1324</v>
      </c>
    </row>
    <row r="9" spans="1:4">
      <c r="A9" s="3" t="s">
        <v>1319</v>
      </c>
    </row>
    <row r="10" spans="1:4">
      <c r="A10" s="4" t="s">
        <v>1320</v>
      </c>
      <c r="B10" s="4" t="s">
        <v>1109</v>
      </c>
      <c r="C10" s="4" t="s">
        <v>1109</v>
      </c>
    </row>
    <row r="11" spans="1:4">
      <c r="A11" s="4" t="s">
        <v>1321</v>
      </c>
      <c r="B11" s="4" t="s">
        <v>731</v>
      </c>
      <c r="C11" s="4" t="s">
        <v>731</v>
      </c>
    </row>
    <row r="12" spans="1:4">
      <c r="A12" s="4" t="s">
        <v>1322</v>
      </c>
      <c r="B12" s="4" t="s">
        <v>850</v>
      </c>
      <c r="C12" s="4" t="s">
        <v>850</v>
      </c>
    </row>
    <row r="13" spans="1:4">
      <c r="A13" s="4" t="s">
        <v>1323</v>
      </c>
      <c r="B13" s="4" t="s">
        <v>845</v>
      </c>
      <c r="C13" s="4" t="s">
        <v>845</v>
      </c>
    </row>
    <row r="14" spans="1:4">
      <c r="A14" s="4" t="s">
        <v>1325</v>
      </c>
      <c r="B14" s="8" t="n">
        <v>2.4</v>
      </c>
      <c r="C14" s="8" t="n">
        <v>1.9</v>
      </c>
      <c r="D14" s="8" t="n">
        <v>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6</v>
      </c>
      <c r="C1" s="2" t="s">
        <v>2</v>
      </c>
      <c r="D1" s="2" t="s">
        <v>33</v>
      </c>
    </row>
    <row r="2" spans="1:4">
      <c r="A2" s="3" t="s">
        <v>1327</v>
      </c>
    </row>
    <row r="3" spans="1:4">
      <c r="A3" s="4" t="s">
        <v>1328</v>
      </c>
      <c r="C3" s="4" t="s">
        <v>1109</v>
      </c>
    </row>
    <row r="4" spans="1:4">
      <c r="A4" s="4" t="s">
        <v>1329</v>
      </c>
      <c r="C4" s="4" t="s">
        <v>731</v>
      </c>
    </row>
    <row r="5" spans="1:4">
      <c r="A5" s="4" t="s">
        <v>1330</v>
      </c>
      <c r="C5" s="4" t="s">
        <v>850</v>
      </c>
    </row>
    <row r="6" spans="1:4">
      <c r="A6" s="4" t="s">
        <v>1331</v>
      </c>
      <c r="C6" s="4" t="s">
        <v>845</v>
      </c>
    </row>
    <row r="7" spans="1:4">
      <c r="A7" s="4" t="s">
        <v>1324</v>
      </c>
    </row>
    <row r="8" spans="1:4">
      <c r="A8" s="3" t="s">
        <v>1327</v>
      </c>
    </row>
    <row r="9" spans="1:4">
      <c r="A9" s="4" t="s">
        <v>1332</v>
      </c>
      <c r="C9" s="6" t="n">
        <v>13106</v>
      </c>
      <c r="D9" s="6" t="n">
        <v>12364</v>
      </c>
    </row>
    <row r="10" spans="1:4">
      <c r="A10" s="4" t="s">
        <v>1333</v>
      </c>
      <c r="C10" s="6" t="n">
        <v>7372</v>
      </c>
      <c r="D10" s="6" t="n">
        <v>6872</v>
      </c>
    </row>
    <row r="11" spans="1:4">
      <c r="A11" s="4" t="s">
        <v>1328</v>
      </c>
      <c r="C11" s="4" t="s">
        <v>1109</v>
      </c>
      <c r="D11" s="4" t="s">
        <v>1109</v>
      </c>
    </row>
    <row r="12" spans="1:4">
      <c r="A12" s="4" t="s">
        <v>1334</v>
      </c>
      <c r="C12" s="6" t="n">
        <v>9215</v>
      </c>
      <c r="D12" s="6" t="n">
        <v>8589</v>
      </c>
    </row>
    <row r="13" spans="1:4">
      <c r="A13" s="4" t="s">
        <v>1335</v>
      </c>
      <c r="C13" s="4" t="s">
        <v>1159</v>
      </c>
      <c r="D13" s="4" t="s">
        <v>1159</v>
      </c>
    </row>
    <row r="14" spans="1:4">
      <c r="A14" s="4" t="s">
        <v>1336</v>
      </c>
      <c r="C14" s="6" t="n">
        <v>10834</v>
      </c>
      <c r="D14" s="6" t="n">
        <v>10533</v>
      </c>
    </row>
    <row r="15" spans="1:4">
      <c r="A15" s="4" t="s">
        <v>1337</v>
      </c>
      <c r="C15" s="6" t="n">
        <v>5529</v>
      </c>
      <c r="D15" s="6" t="n">
        <v>5154</v>
      </c>
    </row>
    <row r="16" spans="1:4">
      <c r="A16" s="4" t="s">
        <v>1329</v>
      </c>
      <c r="C16" s="4" t="s">
        <v>731</v>
      </c>
      <c r="D16" s="4" t="s">
        <v>731</v>
      </c>
    </row>
    <row r="17" spans="1:4">
      <c r="A17" s="4" t="s">
        <v>1338</v>
      </c>
      <c r="C17" s="6" t="n">
        <v>7372</v>
      </c>
      <c r="D17" s="6" t="n">
        <v>6872</v>
      </c>
    </row>
    <row r="18" spans="1:4">
      <c r="A18" s="4" t="s">
        <v>1339</v>
      </c>
      <c r="C18" s="4" t="s">
        <v>1109</v>
      </c>
      <c r="D18" s="4" t="s">
        <v>1109</v>
      </c>
    </row>
    <row r="19" spans="1:4">
      <c r="A19" s="4" t="s">
        <v>1340</v>
      </c>
      <c r="C19" s="6" t="n">
        <v>10834</v>
      </c>
      <c r="D19" s="6" t="n">
        <v>10533</v>
      </c>
    </row>
    <row r="20" spans="1:4">
      <c r="A20" s="4" t="s">
        <v>1341</v>
      </c>
      <c r="C20" s="6" t="n">
        <v>4265</v>
      </c>
      <c r="D20" s="6" t="n">
        <v>3912</v>
      </c>
    </row>
    <row r="21" spans="1:4">
      <c r="A21" s="4" t="s">
        <v>1330</v>
      </c>
      <c r="C21" s="4" t="s">
        <v>850</v>
      </c>
      <c r="D21" s="4" t="s">
        <v>850</v>
      </c>
    </row>
    <row r="22" spans="1:4">
      <c r="A22" s="4" t="s">
        <v>1342</v>
      </c>
      <c r="C22" s="6" t="n">
        <v>5332</v>
      </c>
      <c r="D22" s="6" t="n">
        <v>4890</v>
      </c>
    </row>
    <row r="23" spans="1:4">
      <c r="A23" s="4" t="s">
        <v>1343</v>
      </c>
      <c r="C23" s="4" t="s">
        <v>732</v>
      </c>
      <c r="D23" s="4" t="s">
        <v>732</v>
      </c>
    </row>
    <row r="24" spans="1:4">
      <c r="A24" s="4" t="s">
        <v>1344</v>
      </c>
      <c r="C24" s="6" t="n">
        <v>10834</v>
      </c>
      <c r="D24" s="6" t="n">
        <v>10533</v>
      </c>
    </row>
    <row r="25" spans="1:4">
      <c r="A25" s="4" t="s">
        <v>1345</v>
      </c>
      <c r="C25" s="6" t="n">
        <v>4147</v>
      </c>
      <c r="D25" s="6" t="n">
        <v>3865</v>
      </c>
    </row>
    <row r="26" spans="1:4">
      <c r="A26" s="4" t="s">
        <v>1331</v>
      </c>
      <c r="C26" s="4" t="s">
        <v>845</v>
      </c>
      <c r="D26" s="4" t="s">
        <v>845</v>
      </c>
    </row>
    <row r="27" spans="1:4">
      <c r="A27" s="4" t="s">
        <v>1346</v>
      </c>
      <c r="C27" s="6" t="n">
        <v>5990</v>
      </c>
      <c r="D27" s="6" t="n">
        <v>5583</v>
      </c>
    </row>
    <row r="28" spans="1:4">
      <c r="A28" s="4" t="s">
        <v>1347</v>
      </c>
      <c r="C28" s="4" t="s">
        <v>954</v>
      </c>
      <c r="D28" s="4" t="s">
        <v>954</v>
      </c>
    </row>
    <row r="29" spans="1:4">
      <c r="A29" s="4" t="s">
        <v>925</v>
      </c>
    </row>
    <row r="30" spans="1:4">
      <c r="A30" s="3" t="s">
        <v>1327</v>
      </c>
    </row>
    <row r="31" spans="1:4">
      <c r="A31" s="4" t="s">
        <v>1332</v>
      </c>
      <c r="C31" s="6" t="n">
        <v>12532</v>
      </c>
      <c r="D31" s="6" t="n">
        <v>11952</v>
      </c>
    </row>
    <row r="32" spans="1:4">
      <c r="A32" s="4" t="s">
        <v>1333</v>
      </c>
      <c r="C32" s="6" t="n">
        <v>7450</v>
      </c>
      <c r="D32" s="6" t="n">
        <v>6946</v>
      </c>
    </row>
    <row r="33" spans="1:4">
      <c r="A33" s="4" t="s">
        <v>1328</v>
      </c>
      <c r="C33" s="4" t="s">
        <v>1109</v>
      </c>
      <c r="D33" s="4" t="s">
        <v>1109</v>
      </c>
    </row>
    <row r="34" spans="1:4">
      <c r="A34" s="4" t="s">
        <v>1334</v>
      </c>
      <c r="B34" s="4" t="s">
        <v>68</v>
      </c>
      <c r="C34" s="6" t="n">
        <v>9312</v>
      </c>
      <c r="D34" s="6" t="n">
        <v>8683</v>
      </c>
    </row>
    <row r="35" spans="1:4">
      <c r="A35" s="4" t="s">
        <v>1335</v>
      </c>
      <c r="B35" s="4" t="s">
        <v>68</v>
      </c>
      <c r="C35" s="4" t="s">
        <v>1159</v>
      </c>
      <c r="D35" s="4" t="s">
        <v>1159</v>
      </c>
    </row>
    <row r="36" spans="1:4">
      <c r="A36" s="4" t="s">
        <v>1336</v>
      </c>
      <c r="C36" s="6" t="n">
        <v>10895</v>
      </c>
      <c r="D36" s="6" t="n">
        <v>10677</v>
      </c>
    </row>
    <row r="37" spans="1:4">
      <c r="A37" s="4" t="s">
        <v>1337</v>
      </c>
      <c r="C37" s="6" t="n">
        <v>5587</v>
      </c>
      <c r="D37" s="6" t="n">
        <v>5210</v>
      </c>
    </row>
    <row r="38" spans="1:4">
      <c r="A38" s="4" t="s">
        <v>1329</v>
      </c>
      <c r="C38" s="4" t="s">
        <v>731</v>
      </c>
      <c r="D38" s="4" t="s">
        <v>731</v>
      </c>
    </row>
    <row r="39" spans="1:4">
      <c r="A39" s="4" t="s">
        <v>1338</v>
      </c>
      <c r="B39" s="4" t="s">
        <v>68</v>
      </c>
      <c r="C39" s="6" t="n">
        <v>5587</v>
      </c>
      <c r="D39" s="6" t="n">
        <v>5210</v>
      </c>
    </row>
    <row r="40" spans="1:4">
      <c r="A40" s="4" t="s">
        <v>1339</v>
      </c>
      <c r="B40" s="4" t="s">
        <v>68</v>
      </c>
      <c r="C40" s="4" t="s">
        <v>731</v>
      </c>
      <c r="D40" s="4" t="s">
        <v>731</v>
      </c>
    </row>
    <row r="41" spans="1:4">
      <c r="A41" s="4" t="s">
        <v>1340</v>
      </c>
      <c r="C41" s="6" t="n">
        <v>10895</v>
      </c>
      <c r="D41" s="6" t="n">
        <v>10677</v>
      </c>
    </row>
    <row r="42" spans="1:4">
      <c r="A42" s="4" t="s">
        <v>1341</v>
      </c>
      <c r="C42" s="6" t="n">
        <v>4308</v>
      </c>
      <c r="D42" s="6" t="n">
        <v>3949</v>
      </c>
    </row>
    <row r="43" spans="1:4">
      <c r="A43" s="4" t="s">
        <v>1330</v>
      </c>
      <c r="C43" s="4" t="s">
        <v>850</v>
      </c>
      <c r="D43" s="4" t="s">
        <v>850</v>
      </c>
    </row>
    <row r="44" spans="1:4">
      <c r="A44" s="4" t="s">
        <v>1344</v>
      </c>
      <c r="C44" s="6" t="n">
        <v>10332</v>
      </c>
      <c r="D44" s="6" t="n">
        <v>10114</v>
      </c>
    </row>
    <row r="45" spans="1:4">
      <c r="A45" s="4" t="s">
        <v>1345</v>
      </c>
      <c r="C45" s="6" t="n">
        <v>4191</v>
      </c>
      <c r="D45" s="6" t="n">
        <v>3907</v>
      </c>
    </row>
    <row r="46" spans="1:4">
      <c r="A46" s="4" t="s">
        <v>1331</v>
      </c>
      <c r="C46" s="4" t="s">
        <v>845</v>
      </c>
      <c r="D46" s="4" t="s">
        <v>845</v>
      </c>
    </row>
    <row r="47" spans="1:4">
      <c r="A47" s="4" t="s">
        <v>1348</v>
      </c>
    </row>
    <row r="48" spans="1:4">
      <c r="A48" s="3" t="s">
        <v>1327</v>
      </c>
    </row>
    <row r="49" spans="1:4">
      <c r="A49" s="4" t="s">
        <v>1349</v>
      </c>
      <c r="B49" s="4" t="s">
        <v>537</v>
      </c>
      <c r="C49" s="4" t="s">
        <v>1350</v>
      </c>
      <c r="D49" s="4" t="s">
        <v>1351</v>
      </c>
    </row>
    <row r="50" spans="1:4">
      <c r="A50" s="4" t="s">
        <v>1352</v>
      </c>
      <c r="B50" s="4" t="s">
        <v>537</v>
      </c>
      <c r="C50" s="4" t="s">
        <v>1353</v>
      </c>
      <c r="D50" s="4" t="s">
        <v>1354</v>
      </c>
    </row>
    <row r="51" spans="1:4">
      <c r="A51" s="4" t="s">
        <v>1355</v>
      </c>
      <c r="B51" s="4" t="s">
        <v>537</v>
      </c>
      <c r="C51" s="4" t="s">
        <v>1356</v>
      </c>
      <c r="D51" s="4" t="s">
        <v>842</v>
      </c>
    </row>
    <row r="52" spans="1:4">
      <c r="A52" s="4" t="s">
        <v>1357</v>
      </c>
      <c r="B52" s="4" t="s">
        <v>537</v>
      </c>
      <c r="C52" s="4" t="s">
        <v>1353</v>
      </c>
      <c r="D52" s="4" t="s">
        <v>1354</v>
      </c>
    </row>
    <row r="53" spans="1:4">
      <c r="A53" s="4" t="s">
        <v>1358</v>
      </c>
    </row>
    <row r="54" spans="1:4">
      <c r="A54" s="3" t="s">
        <v>1327</v>
      </c>
    </row>
    <row r="55" spans="1:4">
      <c r="A55" s="4" t="s">
        <v>1349</v>
      </c>
      <c r="B55" s="4" t="s">
        <v>537</v>
      </c>
      <c r="C55" s="4" t="s">
        <v>1359</v>
      </c>
      <c r="D55" s="4" t="s">
        <v>1360</v>
      </c>
    </row>
    <row r="56" spans="1:4">
      <c r="A56" s="4" t="s">
        <v>1352</v>
      </c>
      <c r="B56" s="4" t="s">
        <v>537</v>
      </c>
      <c r="C56" s="4" t="s">
        <v>1361</v>
      </c>
      <c r="D56" s="4" t="s">
        <v>1354</v>
      </c>
    </row>
    <row r="57" spans="1:4">
      <c r="A57" s="4" t="s">
        <v>1355</v>
      </c>
      <c r="B57" s="4" t="s">
        <v>537</v>
      </c>
      <c r="C57" s="4" t="s">
        <v>1362</v>
      </c>
      <c r="D57" s="4" t="s">
        <v>842</v>
      </c>
    </row>
    <row r="58" spans="1:4">
      <c r="A58" s="4" t="s">
        <v>1357</v>
      </c>
      <c r="B58" s="4" t="s">
        <v>537</v>
      </c>
      <c r="C58" s="4" t="s">
        <v>1363</v>
      </c>
      <c r="D58" s="4" t="s">
        <v>1364</v>
      </c>
    </row>
    <row r="59" spans="1:4"/>
    <row r="60" spans="1:4">
      <c r="A60" s="4" t="s">
        <v>68</v>
      </c>
      <c r="B60" s="4" t="s">
        <v>1365</v>
      </c>
    </row>
    <row r="61" spans="1:4">
      <c r="A61" s="4" t="s">
        <v>537</v>
      </c>
      <c r="B61" s="4" t="s">
        <v>1366</v>
      </c>
    </row>
  </sheetData>
  <mergeCells count="4">
    <mergeCell ref="A1:B1"/>
    <mergeCell ref="A59:C59"/>
    <mergeCell ref="B60:C60"/>
    <mergeCell ref="B61:C6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3</v>
      </c>
      <c r="D2" s="2" t="s">
        <v>80</v>
      </c>
    </row>
    <row r="3" spans="1:4">
      <c r="A3" s="3" t="s">
        <v>1368</v>
      </c>
    </row>
    <row r="4" spans="1:4">
      <c r="A4" s="4" t="s">
        <v>1369</v>
      </c>
      <c r="B4" s="6" t="n">
        <v>15</v>
      </c>
      <c r="C4" s="6" t="n">
        <v>14</v>
      </c>
      <c r="D4" s="6" t="n">
        <v>15</v>
      </c>
    </row>
    <row r="5" spans="1:4">
      <c r="A5" s="4" t="s">
        <v>1370</v>
      </c>
      <c r="B5" s="5" t="n">
        <v>10</v>
      </c>
      <c r="C5" s="6" t="n">
        <v>10</v>
      </c>
    </row>
    <row r="6" spans="1:4">
      <c r="A6" s="4" t="s">
        <v>1371</v>
      </c>
    </row>
    <row r="7" spans="1:4">
      <c r="A7" s="3" t="s">
        <v>1368</v>
      </c>
    </row>
    <row r="8" spans="1:4">
      <c r="A8" s="4" t="s">
        <v>1372</v>
      </c>
      <c r="B8" s="5" t="n">
        <v>34</v>
      </c>
    </row>
    <row r="9" spans="1:4">
      <c r="A9" s="4" t="s">
        <v>1373</v>
      </c>
    </row>
    <row r="10" spans="1:4">
      <c r="A10" s="3" t="s">
        <v>1368</v>
      </c>
    </row>
    <row r="11" spans="1:4">
      <c r="A11" s="4" t="s">
        <v>1372</v>
      </c>
      <c r="B11" s="5" t="n">
        <v>115</v>
      </c>
    </row>
    <row r="12" spans="1:4">
      <c r="A12" s="4" t="s">
        <v>1374</v>
      </c>
    </row>
    <row r="13" spans="1:4">
      <c r="A13" s="3" t="s">
        <v>1368</v>
      </c>
    </row>
    <row r="14" spans="1:4">
      <c r="A14" s="4" t="s">
        <v>1375</v>
      </c>
      <c r="B14" s="6" t="n">
        <v>1964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164</v>
      </c>
    </row>
    <row r="2" spans="1:2">
      <c r="A2" s="3" t="s">
        <v>1377</v>
      </c>
    </row>
    <row r="3" spans="1:2">
      <c r="A3" s="5" t="n">
        <v>2019</v>
      </c>
      <c r="B3" s="6" t="n">
        <v>13</v>
      </c>
    </row>
    <row r="4" spans="1:2">
      <c r="A4" s="5" t="n">
        <v>2020</v>
      </c>
      <c r="B4" s="5" t="n">
        <v>11</v>
      </c>
    </row>
    <row r="5" spans="1:2">
      <c r="A5" s="5" t="n">
        <v>2021</v>
      </c>
      <c r="B5" s="5" t="n">
        <v>10</v>
      </c>
    </row>
    <row r="6" spans="1:2">
      <c r="A6" s="5" t="n">
        <v>2022</v>
      </c>
      <c r="B6" s="5" t="n">
        <v>8</v>
      </c>
    </row>
    <row r="7" spans="1:2">
      <c r="A7" s="5" t="n">
        <v>2023</v>
      </c>
      <c r="B7" s="5" t="n">
        <v>8</v>
      </c>
    </row>
    <row r="8" spans="1:2">
      <c r="A8" s="4" t="s">
        <v>919</v>
      </c>
      <c r="B8" s="5" t="n">
        <v>33</v>
      </c>
    </row>
    <row r="9" spans="1:2">
      <c r="A9" s="4" t="s">
        <v>1378</v>
      </c>
      <c r="B9" s="6" t="n">
        <v>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9</v>
      </c>
      <c r="C1" s="2" t="s">
        <v>1</v>
      </c>
    </row>
    <row r="2" spans="1:5">
      <c r="C2" s="2" t="s">
        <v>2</v>
      </c>
      <c r="D2" s="2" t="s">
        <v>33</v>
      </c>
      <c r="E2" s="2" t="s">
        <v>80</v>
      </c>
    </row>
    <row r="3" spans="1:5">
      <c r="A3" s="4" t="s">
        <v>433</v>
      </c>
    </row>
    <row r="4" spans="1:5">
      <c r="A4" s="3" t="s">
        <v>1380</v>
      </c>
    </row>
    <row r="5" spans="1:5">
      <c r="A5" s="4" t="s">
        <v>1381</v>
      </c>
      <c r="B5" s="4" t="s">
        <v>68</v>
      </c>
      <c r="C5" s="6" t="n">
        <v>158910</v>
      </c>
      <c r="D5" s="6" t="n">
        <v>143551</v>
      </c>
      <c r="E5" s="6" t="n">
        <v>136413</v>
      </c>
    </row>
    <row r="6" spans="1:5"/>
    <row r="7" spans="1:5">
      <c r="A7" s="4" t="s">
        <v>68</v>
      </c>
      <c r="B7" s="4" t="s">
        <v>1382</v>
      </c>
    </row>
  </sheetData>
  <mergeCells count="4">
    <mergeCell ref="A1:B2"/>
    <mergeCell ref="C1:E1"/>
    <mergeCell ref="A6:D6"/>
    <mergeCell ref="B7:D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1384</v>
      </c>
      <c r="C1" s="2" t="s">
        <v>2</v>
      </c>
    </row>
    <row r="2" spans="1:3">
      <c r="A2" s="4" t="s">
        <v>1385</v>
      </c>
    </row>
    <row r="3" spans="1:3">
      <c r="A3" s="3" t="s">
        <v>1380</v>
      </c>
    </row>
    <row r="4" spans="1:3">
      <c r="A4" s="4" t="s">
        <v>1386</v>
      </c>
      <c r="B4" s="8" t="n">
        <v>2.5</v>
      </c>
    </row>
    <row r="5" spans="1:3">
      <c r="A5" s="4" t="s">
        <v>1387</v>
      </c>
    </row>
    <row r="6" spans="1:3">
      <c r="A6" s="3" t="s">
        <v>1380</v>
      </c>
    </row>
    <row r="7" spans="1:3">
      <c r="A7" s="4" t="s">
        <v>1388</v>
      </c>
      <c r="C7" s="6" t="n">
        <v>100</v>
      </c>
    </row>
    <row r="8" spans="1:3">
      <c r="A8" s="4" t="s">
        <v>1389</v>
      </c>
    </row>
    <row r="9" spans="1:3">
      <c r="A9" s="3" t="s">
        <v>1380</v>
      </c>
    </row>
    <row r="10" spans="1:3">
      <c r="A10" s="4" t="s">
        <v>1388</v>
      </c>
      <c r="B10" s="6" t="n">
        <v>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3</v>
      </c>
    </row>
    <row r="3" spans="1:3">
      <c r="A3" s="4" t="s">
        <v>536</v>
      </c>
    </row>
    <row r="4" spans="1:3">
      <c r="A4" s="3" t="s">
        <v>1391</v>
      </c>
    </row>
    <row r="5" spans="1:3">
      <c r="A5" s="4" t="s">
        <v>1392</v>
      </c>
      <c r="B5" s="6" t="n">
        <v>549</v>
      </c>
    </row>
    <row r="6" spans="1:3">
      <c r="A6" s="4" t="s">
        <v>1393</v>
      </c>
      <c r="B6" s="4" t="s">
        <v>602</v>
      </c>
    </row>
    <row r="7" spans="1:3">
      <c r="A7" s="4" t="s">
        <v>1394</v>
      </c>
      <c r="B7" s="4" t="s">
        <v>504</v>
      </c>
    </row>
    <row r="8" spans="1:3">
      <c r="A8" s="4" t="s">
        <v>1395</v>
      </c>
    </row>
    <row r="9" spans="1:3">
      <c r="A9" s="3" t="s">
        <v>1391</v>
      </c>
    </row>
    <row r="10" spans="1:3">
      <c r="A10" s="4" t="s">
        <v>1065</v>
      </c>
      <c r="B10" s="6" t="n">
        <v>0</v>
      </c>
      <c r="C10" s="6" t="n">
        <v>0</v>
      </c>
    </row>
    <row r="11" spans="1:3">
      <c r="A11" s="4" t="s">
        <v>1066</v>
      </c>
      <c r="B11" s="5" t="n">
        <v>0</v>
      </c>
      <c r="C11" s="5" t="n">
        <v>0</v>
      </c>
    </row>
    <row r="12" spans="1:3">
      <c r="A12" s="4" t="s">
        <v>1067</v>
      </c>
      <c r="B12" s="5" t="n">
        <v>0</v>
      </c>
      <c r="C12" s="5" t="n">
        <v>0</v>
      </c>
    </row>
    <row r="13" spans="1:3">
      <c r="A13" s="4" t="s">
        <v>1068</v>
      </c>
      <c r="B13" s="6" t="n">
        <v>0</v>
      </c>
      <c r="C13"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96</v>
      </c>
      <c r="C1" s="2" t="s">
        <v>2</v>
      </c>
      <c r="E1" s="2" t="s">
        <v>33</v>
      </c>
    </row>
    <row r="2" spans="1:5">
      <c r="A2" s="3" t="s">
        <v>1391</v>
      </c>
    </row>
    <row r="3" spans="1:5">
      <c r="A3" s="4" t="s">
        <v>67</v>
      </c>
      <c r="B3" s="4" t="s">
        <v>68</v>
      </c>
      <c r="C3" s="6" t="n">
        <v>3133</v>
      </c>
      <c r="E3" s="6" t="n">
        <v>1395</v>
      </c>
    </row>
    <row r="4" spans="1:5">
      <c r="A4" s="4" t="s">
        <v>533</v>
      </c>
    </row>
    <row r="5" spans="1:5">
      <c r="A5" s="3" t="s">
        <v>1391</v>
      </c>
    </row>
    <row r="6" spans="1:5">
      <c r="A6" s="4" t="s">
        <v>67</v>
      </c>
      <c r="B6" s="4" t="s">
        <v>68</v>
      </c>
      <c r="C6" s="5" t="n">
        <v>2586</v>
      </c>
      <c r="E6" s="5" t="n">
        <v>672</v>
      </c>
    </row>
    <row r="7" spans="1:5">
      <c r="A7" s="4" t="s">
        <v>536</v>
      </c>
    </row>
    <row r="8" spans="1:5">
      <c r="A8" s="3" t="s">
        <v>1391</v>
      </c>
    </row>
    <row r="9" spans="1:5">
      <c r="A9" s="4" t="s">
        <v>67</v>
      </c>
      <c r="B9" s="4" t="s">
        <v>68</v>
      </c>
      <c r="C9" s="5" t="n">
        <v>547</v>
      </c>
      <c r="D9" s="4" t="s">
        <v>537</v>
      </c>
      <c r="E9" s="5" t="n">
        <v>723</v>
      </c>
    </row>
    <row r="10" spans="1:5">
      <c r="A10" s="4" t="s">
        <v>1395</v>
      </c>
    </row>
    <row r="11" spans="1:5">
      <c r="A11" s="3" t="s">
        <v>1391</v>
      </c>
    </row>
    <row r="12" spans="1:5">
      <c r="A12" s="4" t="s">
        <v>67</v>
      </c>
      <c r="C12" s="5" t="n">
        <v>3133</v>
      </c>
      <c r="E12" s="5" t="n">
        <v>1395</v>
      </c>
    </row>
    <row r="13" spans="1:5">
      <c r="A13" s="4" t="s">
        <v>1397</v>
      </c>
    </row>
    <row r="14" spans="1:5">
      <c r="A14" s="3" t="s">
        <v>1391</v>
      </c>
    </row>
    <row r="15" spans="1:5">
      <c r="A15" s="4" t="s">
        <v>67</v>
      </c>
      <c r="C15" s="5" t="n">
        <v>2586</v>
      </c>
      <c r="E15" s="5" t="n">
        <v>672</v>
      </c>
    </row>
    <row r="16" spans="1:5">
      <c r="A16" s="4" t="s">
        <v>1398</v>
      </c>
    </row>
    <row r="17" spans="1:5">
      <c r="A17" s="3" t="s">
        <v>1391</v>
      </c>
    </row>
    <row r="18" spans="1:5">
      <c r="A18" s="4" t="s">
        <v>67</v>
      </c>
      <c r="C18" s="5" t="n">
        <v>547</v>
      </c>
      <c r="E18" s="5" t="n">
        <v>723</v>
      </c>
    </row>
    <row r="19" spans="1:5">
      <c r="A19" s="4" t="s">
        <v>1399</v>
      </c>
    </row>
    <row r="20" spans="1:5">
      <c r="A20" s="3" t="s">
        <v>1391</v>
      </c>
    </row>
    <row r="21" spans="1:5">
      <c r="A21" s="4" t="s">
        <v>1400</v>
      </c>
      <c r="B21" s="4" t="s">
        <v>549</v>
      </c>
      <c r="C21" s="5" t="n">
        <v>8</v>
      </c>
      <c r="E21" s="5" t="n">
        <v>2</v>
      </c>
    </row>
    <row r="22" spans="1:5">
      <c r="A22" s="4" t="s">
        <v>1401</v>
      </c>
      <c r="B22" s="4" t="s">
        <v>549</v>
      </c>
      <c r="C22" s="5" t="n">
        <v>2</v>
      </c>
      <c r="E22" s="5" t="n">
        <v>3</v>
      </c>
    </row>
    <row r="23" spans="1:5">
      <c r="A23" s="4" t="s">
        <v>1402</v>
      </c>
    </row>
    <row r="24" spans="1:5">
      <c r="A24" s="3" t="s">
        <v>1391</v>
      </c>
    </row>
    <row r="25" spans="1:5">
      <c r="A25" s="4" t="s">
        <v>1400</v>
      </c>
      <c r="B25" s="4" t="s">
        <v>549</v>
      </c>
      <c r="C25" s="5" t="n">
        <v>5</v>
      </c>
      <c r="E25" s="5" t="n">
        <v>4</v>
      </c>
    </row>
    <row r="26" spans="1:5">
      <c r="A26" s="4" t="s">
        <v>1403</v>
      </c>
    </row>
    <row r="27" spans="1:5">
      <c r="A27" s="3" t="s">
        <v>1391</v>
      </c>
    </row>
    <row r="28" spans="1:5">
      <c r="A28" s="4" t="s">
        <v>67</v>
      </c>
      <c r="C28" s="5" t="n">
        <v>2586</v>
      </c>
      <c r="E28" s="5" t="n">
        <v>672</v>
      </c>
    </row>
    <row r="29" spans="1:5">
      <c r="A29" s="4" t="s">
        <v>1404</v>
      </c>
    </row>
    <row r="30" spans="1:5">
      <c r="A30" s="3" t="s">
        <v>1391</v>
      </c>
    </row>
    <row r="31" spans="1:5">
      <c r="A31" s="4" t="s">
        <v>67</v>
      </c>
      <c r="C31" s="5" t="n">
        <v>2586</v>
      </c>
      <c r="E31" s="5" t="n">
        <v>672</v>
      </c>
    </row>
    <row r="32" spans="1:5">
      <c r="A32" s="4" t="s">
        <v>1405</v>
      </c>
    </row>
    <row r="33" spans="1:5">
      <c r="A33" s="3" t="s">
        <v>1391</v>
      </c>
    </row>
    <row r="34" spans="1:5">
      <c r="A34" s="4" t="s">
        <v>67</v>
      </c>
      <c r="C34" s="5" t="n">
        <v>0</v>
      </c>
      <c r="E34" s="5" t="n">
        <v>0</v>
      </c>
    </row>
    <row r="35" spans="1:5">
      <c r="A35" s="4" t="s">
        <v>1406</v>
      </c>
    </row>
    <row r="36" spans="1:5">
      <c r="A36" s="3" t="s">
        <v>1391</v>
      </c>
    </row>
    <row r="37" spans="1:5">
      <c r="A37" s="4" t="s">
        <v>1400</v>
      </c>
      <c r="C37" s="5" t="n">
        <v>0</v>
      </c>
      <c r="E37" s="5" t="n">
        <v>0</v>
      </c>
    </row>
    <row r="38" spans="1:5">
      <c r="A38" s="4" t="s">
        <v>1401</v>
      </c>
      <c r="C38" s="5" t="n">
        <v>0</v>
      </c>
      <c r="E38" s="5" t="n">
        <v>0</v>
      </c>
    </row>
    <row r="39" spans="1:5">
      <c r="A39" s="4" t="s">
        <v>1407</v>
      </c>
    </row>
    <row r="40" spans="1:5">
      <c r="A40" s="3" t="s">
        <v>1391</v>
      </c>
    </row>
    <row r="41" spans="1:5">
      <c r="A41" s="4" t="s">
        <v>1400</v>
      </c>
      <c r="C41" s="5" t="n">
        <v>0</v>
      </c>
      <c r="E41" s="5" t="n">
        <v>0</v>
      </c>
    </row>
    <row r="42" spans="1:5">
      <c r="A42" s="4" t="s">
        <v>1408</v>
      </c>
    </row>
    <row r="43" spans="1:5">
      <c r="A43" s="3" t="s">
        <v>1391</v>
      </c>
    </row>
    <row r="44" spans="1:5">
      <c r="A44" s="4" t="s">
        <v>67</v>
      </c>
      <c r="C44" s="5" t="n">
        <v>547</v>
      </c>
      <c r="E44" s="5" t="n">
        <v>723</v>
      </c>
    </row>
    <row r="45" spans="1:5">
      <c r="A45" s="4" t="s">
        <v>1409</v>
      </c>
    </row>
    <row r="46" spans="1:5">
      <c r="A46" s="3" t="s">
        <v>1391</v>
      </c>
    </row>
    <row r="47" spans="1:5">
      <c r="A47" s="4" t="s">
        <v>67</v>
      </c>
      <c r="C47" s="5" t="n">
        <v>0</v>
      </c>
      <c r="E47" s="5" t="n">
        <v>0</v>
      </c>
    </row>
    <row r="48" spans="1:5">
      <c r="A48" s="4" t="s">
        <v>1410</v>
      </c>
    </row>
    <row r="49" spans="1:5">
      <c r="A49" s="3" t="s">
        <v>1391</v>
      </c>
    </row>
    <row r="50" spans="1:5">
      <c r="A50" s="4" t="s">
        <v>67</v>
      </c>
      <c r="C50" s="5" t="n">
        <v>547</v>
      </c>
      <c r="E50" s="5" t="n">
        <v>723</v>
      </c>
    </row>
    <row r="51" spans="1:5">
      <c r="A51" s="4" t="s">
        <v>1411</v>
      </c>
    </row>
    <row r="52" spans="1:5">
      <c r="A52" s="3" t="s">
        <v>1391</v>
      </c>
    </row>
    <row r="53" spans="1:5">
      <c r="A53" s="4" t="s">
        <v>1400</v>
      </c>
      <c r="B53" s="4" t="s">
        <v>549</v>
      </c>
      <c r="C53" s="5" t="n">
        <v>8</v>
      </c>
      <c r="E53" s="5" t="n">
        <v>2</v>
      </c>
    </row>
    <row r="54" spans="1:5">
      <c r="A54" s="4" t="s">
        <v>1401</v>
      </c>
      <c r="B54" s="4" t="s">
        <v>549</v>
      </c>
      <c r="C54" s="5" t="n">
        <v>2</v>
      </c>
      <c r="E54" s="5" t="n">
        <v>3</v>
      </c>
    </row>
    <row r="55" spans="1:5">
      <c r="A55" s="4" t="s">
        <v>1412</v>
      </c>
    </row>
    <row r="56" spans="1:5">
      <c r="A56" s="3" t="s">
        <v>1391</v>
      </c>
    </row>
    <row r="57" spans="1:5">
      <c r="A57" s="4" t="s">
        <v>1400</v>
      </c>
      <c r="B57" s="4" t="s">
        <v>549</v>
      </c>
      <c r="C57" s="5" t="n">
        <v>5</v>
      </c>
      <c r="E57" s="5" t="n">
        <v>4</v>
      </c>
    </row>
    <row r="58" spans="1:5">
      <c r="A58" s="4" t="s">
        <v>1413</v>
      </c>
    </row>
    <row r="59" spans="1:5">
      <c r="A59" s="3" t="s">
        <v>1391</v>
      </c>
    </row>
    <row r="60" spans="1:5">
      <c r="A60" s="4" t="s">
        <v>67</v>
      </c>
      <c r="C60" s="5" t="n">
        <v>0</v>
      </c>
      <c r="E60" s="5" t="n">
        <v>0</v>
      </c>
    </row>
    <row r="61" spans="1:5">
      <c r="A61" s="4" t="s">
        <v>1414</v>
      </c>
    </row>
    <row r="62" spans="1:5">
      <c r="A62" s="3" t="s">
        <v>1391</v>
      </c>
    </row>
    <row r="63" spans="1:5">
      <c r="A63" s="4" t="s">
        <v>67</v>
      </c>
      <c r="C63" s="5" t="n">
        <v>0</v>
      </c>
      <c r="E63" s="5" t="n">
        <v>0</v>
      </c>
    </row>
    <row r="64" spans="1:5">
      <c r="A64" s="4" t="s">
        <v>1415</v>
      </c>
    </row>
    <row r="65" spans="1:5">
      <c r="A65" s="3" t="s">
        <v>1391</v>
      </c>
    </row>
    <row r="66" spans="1:5">
      <c r="A66" s="4" t="s">
        <v>67</v>
      </c>
      <c r="C66" s="5" t="n">
        <v>0</v>
      </c>
      <c r="E66" s="5" t="n">
        <v>0</v>
      </c>
    </row>
    <row r="67" spans="1:5">
      <c r="A67" s="4" t="s">
        <v>1416</v>
      </c>
    </row>
    <row r="68" spans="1:5">
      <c r="A68" s="3" t="s">
        <v>1391</v>
      </c>
    </row>
    <row r="69" spans="1:5">
      <c r="A69" s="4" t="s">
        <v>1400</v>
      </c>
      <c r="C69" s="5" t="n">
        <v>0</v>
      </c>
      <c r="E69" s="5" t="n">
        <v>0</v>
      </c>
    </row>
    <row r="70" spans="1:5">
      <c r="A70" s="4" t="s">
        <v>1401</v>
      </c>
      <c r="C70" s="5" t="n">
        <v>0</v>
      </c>
      <c r="E70" s="5" t="n">
        <v>0</v>
      </c>
    </row>
    <row r="71" spans="1:5">
      <c r="A71" s="4" t="s">
        <v>1417</v>
      </c>
    </row>
    <row r="72" spans="1:5">
      <c r="A72" s="3" t="s">
        <v>1391</v>
      </c>
    </row>
    <row r="73" spans="1:5">
      <c r="A73" s="4" t="s">
        <v>1400</v>
      </c>
      <c r="C73" s="6" t="n">
        <v>0</v>
      </c>
      <c r="E73" s="6" t="n">
        <v>0</v>
      </c>
    </row>
    <row r="74" spans="1:5"/>
    <row r="75" spans="1:5">
      <c r="A75" s="4" t="s">
        <v>68</v>
      </c>
      <c r="B75" s="4" t="s">
        <v>78</v>
      </c>
    </row>
    <row r="76" spans="1:5">
      <c r="A76" s="4" t="s">
        <v>537</v>
      </c>
      <c r="B76" s="4" t="s">
        <v>552</v>
      </c>
    </row>
    <row r="77" spans="1:5">
      <c r="A77" s="4" t="s">
        <v>549</v>
      </c>
      <c r="B77" s="4" t="s">
        <v>1418</v>
      </c>
    </row>
  </sheetData>
  <mergeCells count="6">
    <mergeCell ref="A1:B1"/>
    <mergeCell ref="C1:D1"/>
    <mergeCell ref="A74:D74"/>
    <mergeCell ref="B75:D75"/>
    <mergeCell ref="B76:D76"/>
    <mergeCell ref="B77:D7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19</v>
      </c>
      <c r="C1" s="2" t="s">
        <v>2</v>
      </c>
      <c r="E1" s="2" t="s">
        <v>33</v>
      </c>
    </row>
    <row r="2" spans="1:5">
      <c r="A2" s="3" t="s">
        <v>1420</v>
      </c>
    </row>
    <row r="3" spans="1:5">
      <c r="A3" s="4" t="s">
        <v>1421</v>
      </c>
      <c r="B3" s="4" t="s">
        <v>68</v>
      </c>
      <c r="C3" s="6" t="n">
        <v>233</v>
      </c>
      <c r="E3" s="6" t="n">
        <v>173</v>
      </c>
    </row>
    <row r="4" spans="1:5">
      <c r="A4" s="4" t="s">
        <v>535</v>
      </c>
    </row>
    <row r="5" spans="1:5">
      <c r="A5" s="3" t="s">
        <v>1420</v>
      </c>
    </row>
    <row r="6" spans="1:5">
      <c r="A6" s="4" t="s">
        <v>1421</v>
      </c>
      <c r="B6" s="4" t="s">
        <v>68</v>
      </c>
      <c r="E6" s="5" t="n">
        <v>1</v>
      </c>
    </row>
    <row r="7" spans="1:5">
      <c r="A7" s="4" t="s">
        <v>536</v>
      </c>
    </row>
    <row r="8" spans="1:5">
      <c r="A8" s="3" t="s">
        <v>1420</v>
      </c>
    </row>
    <row r="9" spans="1:5">
      <c r="A9" s="4" t="s">
        <v>1421</v>
      </c>
      <c r="B9" s="4" t="s">
        <v>757</v>
      </c>
      <c r="C9" s="5" t="n">
        <v>233</v>
      </c>
      <c r="D9" s="4" t="s">
        <v>549</v>
      </c>
      <c r="E9" s="5" t="n">
        <v>172</v>
      </c>
    </row>
    <row r="10" spans="1:5">
      <c r="A10" s="4" t="s">
        <v>1422</v>
      </c>
    </row>
    <row r="11" spans="1:5">
      <c r="A11" s="3" t="s">
        <v>1420</v>
      </c>
    </row>
    <row r="12" spans="1:5">
      <c r="A12" s="4" t="s">
        <v>1421</v>
      </c>
      <c r="C12" s="5" t="n">
        <v>233</v>
      </c>
      <c r="E12" s="5" t="n">
        <v>173</v>
      </c>
    </row>
    <row r="13" spans="1:5">
      <c r="A13" s="4" t="s">
        <v>40</v>
      </c>
      <c r="C13" s="5" t="n">
        <v>90787</v>
      </c>
      <c r="E13" s="5" t="n">
        <v>85108</v>
      </c>
    </row>
    <row r="14" spans="1:5">
      <c r="A14" s="4" t="s">
        <v>35</v>
      </c>
      <c r="B14" s="4" t="s">
        <v>553</v>
      </c>
      <c r="C14" s="5" t="n">
        <v>13299</v>
      </c>
      <c r="E14" s="5" t="n">
        <v>13306</v>
      </c>
    </row>
    <row r="15" spans="1:5">
      <c r="A15" s="4" t="s">
        <v>36</v>
      </c>
      <c r="B15" s="4" t="s">
        <v>553</v>
      </c>
      <c r="C15" s="5" t="n">
        <v>1846</v>
      </c>
      <c r="E15" s="5" t="n">
        <v>81</v>
      </c>
    </row>
    <row r="16" spans="1:5">
      <c r="A16" s="4" t="s">
        <v>1423</v>
      </c>
      <c r="B16" s="4" t="s">
        <v>1424</v>
      </c>
      <c r="C16" s="5" t="n">
        <v>951</v>
      </c>
      <c r="E16" s="5" t="n">
        <v>818</v>
      </c>
    </row>
    <row r="17" spans="1:5">
      <c r="A17" s="4" t="s">
        <v>1425</v>
      </c>
      <c r="B17" s="4" t="s">
        <v>1426</v>
      </c>
      <c r="C17" s="5" t="n">
        <v>34635</v>
      </c>
      <c r="E17" s="5" t="n">
        <v>29848</v>
      </c>
    </row>
    <row r="18" spans="1:5">
      <c r="A18" s="4" t="s">
        <v>50</v>
      </c>
      <c r="C18" s="5" t="n">
        <v>27243</v>
      </c>
      <c r="E18" s="5" t="n">
        <v>26784</v>
      </c>
    </row>
    <row r="19" spans="1:5">
      <c r="A19" s="4" t="s">
        <v>1427</v>
      </c>
      <c r="B19" s="4" t="s">
        <v>1424</v>
      </c>
      <c r="C19" s="5" t="n">
        <v>292</v>
      </c>
      <c r="E19" s="5" t="n">
        <v>214</v>
      </c>
    </row>
    <row r="20" spans="1:5">
      <c r="A20" s="4" t="s">
        <v>1428</v>
      </c>
    </row>
    <row r="21" spans="1:5">
      <c r="A21" s="3" t="s">
        <v>1420</v>
      </c>
    </row>
    <row r="22" spans="1:5">
      <c r="A22" s="4" t="s">
        <v>50</v>
      </c>
      <c r="C22" s="5" t="n">
        <v>10325</v>
      </c>
      <c r="E22" s="5" t="n">
        <v>10293</v>
      </c>
    </row>
    <row r="23" spans="1:5">
      <c r="A23" s="4" t="s">
        <v>1429</v>
      </c>
    </row>
    <row r="24" spans="1:5">
      <c r="A24" s="3" t="s">
        <v>1420</v>
      </c>
    </row>
    <row r="25" spans="1:5">
      <c r="A25" s="4" t="s">
        <v>50</v>
      </c>
      <c r="C25" s="5" t="n">
        <v>16918</v>
      </c>
      <c r="E25" s="5" t="n">
        <v>16491</v>
      </c>
    </row>
    <row r="26" spans="1:5">
      <c r="A26" s="4" t="s">
        <v>1430</v>
      </c>
    </row>
    <row r="27" spans="1:5">
      <c r="A27" s="3" t="s">
        <v>1420</v>
      </c>
    </row>
    <row r="28" spans="1:5">
      <c r="A28" s="4" t="s">
        <v>1421</v>
      </c>
      <c r="E28" s="5" t="n">
        <v>1</v>
      </c>
    </row>
    <row r="29" spans="1:5">
      <c r="A29" s="4" t="s">
        <v>1431</v>
      </c>
    </row>
    <row r="30" spans="1:5">
      <c r="A30" s="3" t="s">
        <v>1420</v>
      </c>
    </row>
    <row r="31" spans="1:5">
      <c r="A31" s="4" t="s">
        <v>1421</v>
      </c>
      <c r="C31" s="5" t="n">
        <v>233</v>
      </c>
      <c r="E31" s="5" t="n">
        <v>172</v>
      </c>
    </row>
    <row r="32" spans="1:5">
      <c r="A32" s="4" t="s">
        <v>1432</v>
      </c>
    </row>
    <row r="33" spans="1:5">
      <c r="A33" s="3" t="s">
        <v>1420</v>
      </c>
    </row>
    <row r="34" spans="1:5">
      <c r="A34" s="4" t="s">
        <v>1421</v>
      </c>
      <c r="C34" s="5" t="n">
        <v>237</v>
      </c>
      <c r="E34" s="5" t="n">
        <v>173</v>
      </c>
    </row>
    <row r="35" spans="1:5">
      <c r="A35" s="4" t="s">
        <v>40</v>
      </c>
      <c r="C35" s="5" t="n">
        <v>87471</v>
      </c>
      <c r="E35" s="5" t="n">
        <v>81627</v>
      </c>
    </row>
    <row r="36" spans="1:5">
      <c r="A36" s="4" t="s">
        <v>35</v>
      </c>
      <c r="B36" s="4" t="s">
        <v>553</v>
      </c>
      <c r="C36" s="5" t="n">
        <v>13299</v>
      </c>
      <c r="E36" s="5" t="n">
        <v>13306</v>
      </c>
    </row>
    <row r="37" spans="1:5">
      <c r="A37" s="4" t="s">
        <v>36</v>
      </c>
      <c r="B37" s="4" t="s">
        <v>553</v>
      </c>
      <c r="C37" s="5" t="n">
        <v>1846</v>
      </c>
      <c r="E37" s="5" t="n">
        <v>81</v>
      </c>
    </row>
    <row r="38" spans="1:5">
      <c r="A38" s="4" t="s">
        <v>1423</v>
      </c>
      <c r="B38" s="4" t="s">
        <v>1424</v>
      </c>
      <c r="C38" s="5" t="n">
        <v>951</v>
      </c>
      <c r="E38" s="5" t="n">
        <v>818</v>
      </c>
    </row>
    <row r="39" spans="1:5">
      <c r="A39" s="4" t="s">
        <v>1425</v>
      </c>
      <c r="B39" s="4" t="s">
        <v>1426</v>
      </c>
      <c r="C39" s="5" t="n">
        <v>34788</v>
      </c>
      <c r="E39" s="5" t="n">
        <v>29752</v>
      </c>
    </row>
    <row r="40" spans="1:5">
      <c r="A40" s="4" t="s">
        <v>50</v>
      </c>
      <c r="C40" s="5" t="n">
        <v>27228</v>
      </c>
      <c r="E40" s="5" t="n">
        <v>26326</v>
      </c>
    </row>
    <row r="41" spans="1:5">
      <c r="A41" s="4" t="s">
        <v>1427</v>
      </c>
      <c r="B41" s="4" t="s">
        <v>1424</v>
      </c>
      <c r="C41" s="5" t="n">
        <v>292</v>
      </c>
      <c r="E41" s="5" t="n">
        <v>214</v>
      </c>
    </row>
    <row r="42" spans="1:5">
      <c r="A42" s="4" t="s">
        <v>1433</v>
      </c>
    </row>
    <row r="43" spans="1:5">
      <c r="A43" s="3" t="s">
        <v>1420</v>
      </c>
    </row>
    <row r="44" spans="1:5">
      <c r="A44" s="4" t="s">
        <v>50</v>
      </c>
      <c r="C44" s="5" t="n">
        <v>10311</v>
      </c>
      <c r="E44" s="5" t="n">
        <v>9790</v>
      </c>
    </row>
    <row r="45" spans="1:5">
      <c r="A45" s="4" t="s">
        <v>1434</v>
      </c>
    </row>
    <row r="46" spans="1:5">
      <c r="A46" s="3" t="s">
        <v>1420</v>
      </c>
    </row>
    <row r="47" spans="1:5">
      <c r="A47" s="4" t="s">
        <v>50</v>
      </c>
      <c r="C47" s="5" t="n">
        <v>16917</v>
      </c>
      <c r="E47" s="5" t="n">
        <v>16536</v>
      </c>
    </row>
    <row r="48" spans="1:5">
      <c r="A48" s="4" t="s">
        <v>1435</v>
      </c>
    </row>
    <row r="49" spans="1:5">
      <c r="A49" s="3" t="s">
        <v>1420</v>
      </c>
    </row>
    <row r="50" spans="1:5">
      <c r="A50" s="4" t="s">
        <v>1421</v>
      </c>
      <c r="E50" s="5" t="n">
        <v>1</v>
      </c>
    </row>
    <row r="51" spans="1:5">
      <c r="A51" s="4" t="s">
        <v>1436</v>
      </c>
    </row>
    <row r="52" spans="1:5">
      <c r="A52" s="3" t="s">
        <v>1420</v>
      </c>
    </row>
    <row r="53" spans="1:5">
      <c r="A53" s="4" t="s">
        <v>1421</v>
      </c>
      <c r="C53" s="5" t="n">
        <v>237</v>
      </c>
      <c r="E53" s="5" t="n">
        <v>172</v>
      </c>
    </row>
    <row r="54" spans="1:5">
      <c r="A54" s="4" t="s">
        <v>1437</v>
      </c>
    </row>
    <row r="55" spans="1:5">
      <c r="A55" s="3" t="s">
        <v>1420</v>
      </c>
    </row>
    <row r="56" spans="1:5">
      <c r="A56" s="4" t="s">
        <v>1421</v>
      </c>
      <c r="C56" s="5" t="n">
        <v>0</v>
      </c>
      <c r="E56" s="5" t="n">
        <v>0</v>
      </c>
    </row>
    <row r="57" spans="1:5">
      <c r="A57" s="4" t="s">
        <v>40</v>
      </c>
      <c r="C57" s="5" t="n">
        <v>0</v>
      </c>
      <c r="E57" s="5" t="n">
        <v>0</v>
      </c>
    </row>
    <row r="58" spans="1:5">
      <c r="A58" s="4" t="s">
        <v>35</v>
      </c>
      <c r="B58" s="4" t="s">
        <v>553</v>
      </c>
      <c r="C58" s="5" t="n">
        <v>13299</v>
      </c>
      <c r="E58" s="5" t="n">
        <v>13306</v>
      </c>
    </row>
    <row r="59" spans="1:5">
      <c r="A59" s="4" t="s">
        <v>36</v>
      </c>
      <c r="B59" s="4" t="s">
        <v>553</v>
      </c>
      <c r="C59" s="5" t="n">
        <v>1846</v>
      </c>
      <c r="E59" s="5" t="n">
        <v>81</v>
      </c>
    </row>
    <row r="60" spans="1:5">
      <c r="A60" s="4" t="s">
        <v>1423</v>
      </c>
      <c r="C60" s="5" t="n">
        <v>0</v>
      </c>
      <c r="E60" s="5" t="n">
        <v>0</v>
      </c>
    </row>
    <row r="61" spans="1:5">
      <c r="A61" s="4" t="s">
        <v>1425</v>
      </c>
      <c r="C61" s="5" t="n">
        <v>0</v>
      </c>
      <c r="E61" s="5" t="n">
        <v>0</v>
      </c>
    </row>
    <row r="62" spans="1:5">
      <c r="A62" s="4" t="s">
        <v>50</v>
      </c>
      <c r="C62" s="5" t="n">
        <v>0</v>
      </c>
      <c r="E62" s="5" t="n">
        <v>0</v>
      </c>
    </row>
    <row r="63" spans="1:5">
      <c r="A63" s="4" t="s">
        <v>1427</v>
      </c>
      <c r="C63" s="5" t="n">
        <v>0</v>
      </c>
      <c r="E63" s="5" t="n">
        <v>0</v>
      </c>
    </row>
    <row r="64" spans="1:5">
      <c r="A64" s="4" t="s">
        <v>1438</v>
      </c>
    </row>
    <row r="65" spans="1:5">
      <c r="A65" s="3" t="s">
        <v>1420</v>
      </c>
    </row>
    <row r="66" spans="1:5">
      <c r="A66" s="4" t="s">
        <v>50</v>
      </c>
      <c r="C66" s="5" t="n">
        <v>0</v>
      </c>
      <c r="E66" s="5" t="n">
        <v>0</v>
      </c>
    </row>
    <row r="67" spans="1:5">
      <c r="A67" s="4" t="s">
        <v>1439</v>
      </c>
    </row>
    <row r="68" spans="1:5">
      <c r="A68" s="3" t="s">
        <v>1420</v>
      </c>
    </row>
    <row r="69" spans="1:5">
      <c r="A69" s="4" t="s">
        <v>50</v>
      </c>
      <c r="C69" s="5" t="n">
        <v>0</v>
      </c>
      <c r="E69" s="5" t="n">
        <v>0</v>
      </c>
    </row>
    <row r="70" spans="1:5">
      <c r="A70" s="4" t="s">
        <v>1440</v>
      </c>
    </row>
    <row r="71" spans="1:5">
      <c r="A71" s="3" t="s">
        <v>1420</v>
      </c>
    </row>
    <row r="72" spans="1:5">
      <c r="A72" s="4" t="s">
        <v>1421</v>
      </c>
      <c r="E72" s="5" t="n">
        <v>0</v>
      </c>
    </row>
    <row r="73" spans="1:5">
      <c r="A73" s="4" t="s">
        <v>1441</v>
      </c>
    </row>
    <row r="74" spans="1:5">
      <c r="A74" s="3" t="s">
        <v>1420</v>
      </c>
    </row>
    <row r="75" spans="1:5">
      <c r="A75" s="4" t="s">
        <v>1421</v>
      </c>
      <c r="C75" s="5" t="n">
        <v>0</v>
      </c>
      <c r="E75" s="5" t="n">
        <v>0</v>
      </c>
    </row>
    <row r="76" spans="1:5">
      <c r="A76" s="4" t="s">
        <v>1442</v>
      </c>
    </row>
    <row r="77" spans="1:5">
      <c r="A77" s="3" t="s">
        <v>1420</v>
      </c>
    </row>
    <row r="78" spans="1:5">
      <c r="A78" s="4" t="s">
        <v>1421</v>
      </c>
      <c r="C78" s="5" t="n">
        <v>233</v>
      </c>
      <c r="E78" s="5" t="n">
        <v>173</v>
      </c>
    </row>
    <row r="79" spans="1:5">
      <c r="A79" s="4" t="s">
        <v>40</v>
      </c>
      <c r="C79" s="5" t="n">
        <v>0</v>
      </c>
      <c r="E79" s="5" t="n">
        <v>0</v>
      </c>
    </row>
    <row r="80" spans="1:5">
      <c r="A80" s="4" t="s">
        <v>35</v>
      </c>
      <c r="C80" s="5" t="n">
        <v>0</v>
      </c>
      <c r="E80" s="5" t="n">
        <v>0</v>
      </c>
    </row>
    <row r="81" spans="1:5">
      <c r="A81" s="4" t="s">
        <v>36</v>
      </c>
      <c r="C81" s="5" t="n">
        <v>0</v>
      </c>
      <c r="E81" s="5" t="n">
        <v>0</v>
      </c>
    </row>
    <row r="82" spans="1:5">
      <c r="A82" s="4" t="s">
        <v>1423</v>
      </c>
      <c r="B82" s="4" t="s">
        <v>1424</v>
      </c>
      <c r="C82" s="5" t="n">
        <v>951</v>
      </c>
      <c r="E82" s="5" t="n">
        <v>818</v>
      </c>
    </row>
    <row r="83" spans="1:5">
      <c r="A83" s="4" t="s">
        <v>1425</v>
      </c>
      <c r="B83" s="4" t="s">
        <v>1426</v>
      </c>
      <c r="C83" s="5" t="n">
        <v>34635</v>
      </c>
      <c r="E83" s="5" t="n">
        <v>29848</v>
      </c>
    </row>
    <row r="84" spans="1:5">
      <c r="A84" s="4" t="s">
        <v>50</v>
      </c>
      <c r="C84" s="5" t="n">
        <v>27026</v>
      </c>
      <c r="E84" s="5" t="n">
        <v>26144</v>
      </c>
    </row>
    <row r="85" spans="1:5">
      <c r="A85" s="4" t="s">
        <v>1427</v>
      </c>
      <c r="B85" s="4" t="s">
        <v>1424</v>
      </c>
      <c r="C85" s="5" t="n">
        <v>292</v>
      </c>
      <c r="E85" s="5" t="n">
        <v>214</v>
      </c>
    </row>
    <row r="86" spans="1:5">
      <c r="A86" s="4" t="s">
        <v>1443</v>
      </c>
    </row>
    <row r="87" spans="1:5">
      <c r="A87" s="3" t="s">
        <v>1420</v>
      </c>
    </row>
    <row r="88" spans="1:5">
      <c r="A88" s="4" t="s">
        <v>50</v>
      </c>
      <c r="C88" s="5" t="n">
        <v>10325</v>
      </c>
      <c r="E88" s="5" t="n">
        <v>10293</v>
      </c>
    </row>
    <row r="89" spans="1:5">
      <c r="A89" s="4" t="s">
        <v>1444</v>
      </c>
    </row>
    <row r="90" spans="1:5">
      <c r="A90" s="3" t="s">
        <v>1420</v>
      </c>
    </row>
    <row r="91" spans="1:5">
      <c r="A91" s="4" t="s">
        <v>50</v>
      </c>
      <c r="C91" s="5" t="n">
        <v>16701</v>
      </c>
      <c r="E91" s="5" t="n">
        <v>15851</v>
      </c>
    </row>
    <row r="92" spans="1:5">
      <c r="A92" s="4" t="s">
        <v>1445</v>
      </c>
    </row>
    <row r="93" spans="1:5">
      <c r="A93" s="3" t="s">
        <v>1420</v>
      </c>
    </row>
    <row r="94" spans="1:5">
      <c r="A94" s="4" t="s">
        <v>1421</v>
      </c>
      <c r="E94" s="5" t="n">
        <v>1</v>
      </c>
    </row>
    <row r="95" spans="1:5">
      <c r="A95" s="4" t="s">
        <v>1446</v>
      </c>
    </row>
    <row r="96" spans="1:5">
      <c r="A96" s="3" t="s">
        <v>1420</v>
      </c>
    </row>
    <row r="97" spans="1:5">
      <c r="A97" s="4" t="s">
        <v>1421</v>
      </c>
      <c r="C97" s="5" t="n">
        <v>233</v>
      </c>
      <c r="E97" s="5" t="n">
        <v>172</v>
      </c>
    </row>
    <row r="98" spans="1:5">
      <c r="A98" s="4" t="s">
        <v>1447</v>
      </c>
    </row>
    <row r="99" spans="1:5">
      <c r="A99" s="3" t="s">
        <v>1420</v>
      </c>
    </row>
    <row r="100" spans="1:5">
      <c r="A100" s="4" t="s">
        <v>1421</v>
      </c>
      <c r="C100" s="5" t="n">
        <v>0</v>
      </c>
      <c r="E100" s="5" t="n">
        <v>0</v>
      </c>
    </row>
    <row r="101" spans="1:5">
      <c r="A101" s="4" t="s">
        <v>40</v>
      </c>
      <c r="C101" s="5" t="n">
        <v>90787</v>
      </c>
      <c r="E101" s="5" t="n">
        <v>85108</v>
      </c>
    </row>
    <row r="102" spans="1:5">
      <c r="A102" s="4" t="s">
        <v>35</v>
      </c>
      <c r="C102" s="5" t="n">
        <v>0</v>
      </c>
      <c r="E102" s="5" t="n">
        <v>0</v>
      </c>
    </row>
    <row r="103" spans="1:5">
      <c r="A103" s="4" t="s">
        <v>36</v>
      </c>
      <c r="C103" s="5" t="n">
        <v>0</v>
      </c>
      <c r="E103" s="5" t="n">
        <v>0</v>
      </c>
    </row>
    <row r="104" spans="1:5">
      <c r="A104" s="4" t="s">
        <v>1423</v>
      </c>
      <c r="C104" s="5" t="n">
        <v>0</v>
      </c>
      <c r="E104" s="5" t="n">
        <v>0</v>
      </c>
    </row>
    <row r="105" spans="1:5">
      <c r="A105" s="4" t="s">
        <v>1425</v>
      </c>
      <c r="C105" s="5" t="n">
        <v>0</v>
      </c>
      <c r="E105" s="5" t="n">
        <v>0</v>
      </c>
    </row>
    <row r="106" spans="1:5">
      <c r="A106" s="4" t="s">
        <v>50</v>
      </c>
      <c r="C106" s="5" t="n">
        <v>217</v>
      </c>
      <c r="E106" s="5" t="n">
        <v>640</v>
      </c>
    </row>
    <row r="107" spans="1:5">
      <c r="A107" s="4" t="s">
        <v>1427</v>
      </c>
      <c r="C107" s="5" t="n">
        <v>0</v>
      </c>
      <c r="E107" s="5" t="n">
        <v>0</v>
      </c>
    </row>
    <row r="108" spans="1:5">
      <c r="A108" s="4" t="s">
        <v>1448</v>
      </c>
    </row>
    <row r="109" spans="1:5">
      <c r="A109" s="3" t="s">
        <v>1420</v>
      </c>
    </row>
    <row r="110" spans="1:5">
      <c r="A110" s="4" t="s">
        <v>50</v>
      </c>
      <c r="C110" s="5" t="n">
        <v>0</v>
      </c>
      <c r="E110" s="5" t="n">
        <v>0</v>
      </c>
    </row>
    <row r="111" spans="1:5">
      <c r="A111" s="4" t="s">
        <v>1449</v>
      </c>
    </row>
    <row r="112" spans="1:5">
      <c r="A112" s="3" t="s">
        <v>1420</v>
      </c>
    </row>
    <row r="113" spans="1:5">
      <c r="A113" s="4" t="s">
        <v>50</v>
      </c>
      <c r="C113" s="5" t="n">
        <v>217</v>
      </c>
      <c r="E113" s="5" t="n">
        <v>640</v>
      </c>
    </row>
    <row r="114" spans="1:5">
      <c r="A114" s="4" t="s">
        <v>1450</v>
      </c>
    </row>
    <row r="115" spans="1:5">
      <c r="A115" s="3" t="s">
        <v>1420</v>
      </c>
    </row>
    <row r="116" spans="1:5">
      <c r="A116" s="4" t="s">
        <v>1421</v>
      </c>
      <c r="E116" s="5" t="n">
        <v>0</v>
      </c>
    </row>
    <row r="117" spans="1:5">
      <c r="A117" s="4" t="s">
        <v>1451</v>
      </c>
    </row>
    <row r="118" spans="1:5">
      <c r="A118" s="3" t="s">
        <v>1420</v>
      </c>
    </row>
    <row r="119" spans="1:5">
      <c r="A119" s="4" t="s">
        <v>1421</v>
      </c>
      <c r="C119" s="6" t="n">
        <v>0</v>
      </c>
      <c r="E119" s="6" t="n">
        <v>0</v>
      </c>
    </row>
    <row r="120" spans="1:5"/>
    <row r="121" spans="1:5">
      <c r="A121" s="4" t="s">
        <v>68</v>
      </c>
      <c r="B121" s="4" t="s">
        <v>551</v>
      </c>
    </row>
    <row r="122" spans="1:5">
      <c r="A122" s="4" t="s">
        <v>537</v>
      </c>
      <c r="B122" s="4" t="s">
        <v>554</v>
      </c>
    </row>
    <row r="123" spans="1:5">
      <c r="A123" s="4" t="s">
        <v>549</v>
      </c>
      <c r="B123" s="4" t="s">
        <v>552</v>
      </c>
    </row>
    <row r="124" spans="1:5">
      <c r="A124" s="4" t="s">
        <v>553</v>
      </c>
      <c r="B124" s="4" t="s">
        <v>1452</v>
      </c>
    </row>
    <row r="125" spans="1:5">
      <c r="A125" s="4" t="s">
        <v>608</v>
      </c>
      <c r="B125" s="4" t="s">
        <v>1453</v>
      </c>
    </row>
    <row r="126" spans="1:5">
      <c r="A126" s="4" t="s">
        <v>1426</v>
      </c>
      <c r="B126" s="4" t="s">
        <v>1454</v>
      </c>
    </row>
  </sheetData>
  <mergeCells count="9">
    <mergeCell ref="A1:B1"/>
    <mergeCell ref="C1:D1"/>
    <mergeCell ref="A120:D120"/>
    <mergeCell ref="B121:D121"/>
    <mergeCell ref="B122:D122"/>
    <mergeCell ref="B123:D123"/>
    <mergeCell ref="B124:D124"/>
    <mergeCell ref="B125:D125"/>
    <mergeCell ref="B126:D12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1455</v>
      </c>
      <c r="B1" s="2" t="s">
        <v>1</v>
      </c>
    </row>
    <row r="2" spans="1:2">
      <c r="B2" s="2" t="s">
        <v>164</v>
      </c>
    </row>
    <row r="3" spans="1:2">
      <c r="A3" s="3" t="s">
        <v>1456</v>
      </c>
    </row>
    <row r="4" spans="1:2">
      <c r="A4" s="4" t="s">
        <v>1457</v>
      </c>
      <c r="B4" s="6" t="n">
        <v>20</v>
      </c>
    </row>
    <row r="5" spans="1:2">
      <c r="A5" s="4" t="s">
        <v>1458</v>
      </c>
    </row>
    <row r="6" spans="1:2">
      <c r="A6" s="3" t="s">
        <v>1456</v>
      </c>
    </row>
    <row r="7" spans="1:2">
      <c r="A7" s="4" t="s">
        <v>1459</v>
      </c>
      <c r="B7" s="6" t="n">
        <v>10</v>
      </c>
    </row>
    <row r="8" spans="1:2">
      <c r="A8" s="4" t="s">
        <v>1460</v>
      </c>
    </row>
    <row r="9" spans="1:2">
      <c r="A9" s="3" t="s">
        <v>1456</v>
      </c>
    </row>
    <row r="10" spans="1:2">
      <c r="A10" s="4" t="s">
        <v>1461</v>
      </c>
      <c r="B10" s="4" t="s">
        <v>1462</v>
      </c>
    </row>
    <row r="11" spans="1:2">
      <c r="A11" s="4" t="s">
        <v>1463</v>
      </c>
    </row>
    <row r="12" spans="1:2">
      <c r="A12" s="3" t="s">
        <v>1456</v>
      </c>
    </row>
    <row r="13" spans="1:2">
      <c r="A13" s="4" t="s">
        <v>1461</v>
      </c>
      <c r="B13" s="4" t="s">
        <v>146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33"/>
    <col customWidth="1" max="6" min="6" width="33"/>
    <col customWidth="1" max="7" min="7" width="33"/>
    <col customWidth="1" max="8" min="8" width="33"/>
    <col customWidth="1" max="9" min="9" width="33"/>
    <col customWidth="1" max="10" min="10" width="4"/>
    <col customWidth="1" max="11" min="11" width="33"/>
    <col customWidth="1" max="12" min="12" width="33"/>
    <col customWidth="1" max="13" min="13" width="33"/>
    <col customWidth="1" max="14" min="14" width="33"/>
  </cols>
  <sheetData>
    <row r="1" spans="1:14">
      <c r="A1" s="1" t="s">
        <v>1464</v>
      </c>
      <c r="C1" s="2" t="s">
        <v>1465</v>
      </c>
      <c r="E1" s="2" t="s">
        <v>1466</v>
      </c>
      <c r="F1" s="2" t="s">
        <v>1467</v>
      </c>
      <c r="G1" s="2" t="s">
        <v>1468</v>
      </c>
      <c r="H1" s="2" t="s">
        <v>1469</v>
      </c>
      <c r="I1" s="2" t="s">
        <v>1470</v>
      </c>
      <c r="K1" s="2" t="s">
        <v>1471</v>
      </c>
      <c r="L1" s="2" t="s">
        <v>1472</v>
      </c>
      <c r="M1" s="2" t="s">
        <v>1473</v>
      </c>
      <c r="N1" s="2" t="s">
        <v>1474</v>
      </c>
    </row>
    <row r="2" spans="1:14">
      <c r="A2" s="3" t="s">
        <v>1475</v>
      </c>
    </row>
    <row r="3" spans="1:14">
      <c r="A3" s="4" t="s">
        <v>1476</v>
      </c>
      <c r="B3" s="4" t="s">
        <v>68</v>
      </c>
      <c r="C3" s="6" t="n">
        <v>13</v>
      </c>
      <c r="I3" s="6" t="n">
        <v>6</v>
      </c>
    </row>
    <row r="4" spans="1:14">
      <c r="A4" s="4" t="s">
        <v>1477</v>
      </c>
      <c r="B4" s="4" t="s">
        <v>537</v>
      </c>
      <c r="C4" s="5" t="n">
        <v>-8</v>
      </c>
      <c r="I4" s="5" t="n">
        <v>-1</v>
      </c>
    </row>
    <row r="5" spans="1:14">
      <c r="A5" s="4" t="s">
        <v>1478</v>
      </c>
      <c r="C5" s="5" t="n">
        <v>5</v>
      </c>
      <c r="I5" s="5" t="n">
        <v>5</v>
      </c>
    </row>
    <row r="6" spans="1:14">
      <c r="A6" s="4" t="s">
        <v>1479</v>
      </c>
      <c r="B6" s="4" t="s">
        <v>68</v>
      </c>
      <c r="C6" s="5" t="n">
        <v>2</v>
      </c>
      <c r="I6" s="5" t="n">
        <v>3</v>
      </c>
    </row>
    <row r="7" spans="1:14">
      <c r="A7" s="4" t="s">
        <v>1480</v>
      </c>
      <c r="B7" s="4" t="s">
        <v>537</v>
      </c>
      <c r="C7" s="5" t="n">
        <v>-2</v>
      </c>
      <c r="I7" s="5" t="n">
        <v>-3</v>
      </c>
    </row>
    <row r="8" spans="1:14">
      <c r="A8" s="4" t="s">
        <v>1481</v>
      </c>
      <c r="C8" s="5" t="n">
        <v>0</v>
      </c>
      <c r="I8" s="5" t="n">
        <v>0</v>
      </c>
    </row>
    <row r="9" spans="1:14">
      <c r="A9" s="4" t="s">
        <v>1482</v>
      </c>
    </row>
    <row r="10" spans="1:14">
      <c r="A10" s="3" t="s">
        <v>1475</v>
      </c>
    </row>
    <row r="11" spans="1:14">
      <c r="A11" s="4" t="s">
        <v>1483</v>
      </c>
      <c r="C11" s="6" t="n">
        <v>2450</v>
      </c>
      <c r="I11" s="5" t="n">
        <v>3800</v>
      </c>
    </row>
    <row r="12" spans="1:14">
      <c r="A12" s="4" t="s">
        <v>1484</v>
      </c>
      <c r="C12" s="5" t="n">
        <v>5</v>
      </c>
      <c r="E12" s="5" t="n">
        <v>5</v>
      </c>
      <c r="F12" s="5" t="n">
        <v>5</v>
      </c>
      <c r="G12" s="5" t="n">
        <v>5</v>
      </c>
      <c r="H12" s="5" t="n">
        <v>5</v>
      </c>
    </row>
    <row r="13" spans="1:14">
      <c r="A13" s="4" t="s">
        <v>1476</v>
      </c>
      <c r="C13" s="6" t="n">
        <v>8</v>
      </c>
      <c r="I13" s="5" t="n">
        <v>2</v>
      </c>
    </row>
    <row r="14" spans="1:14">
      <c r="A14" s="4" t="s">
        <v>1479</v>
      </c>
      <c r="C14" s="5" t="n">
        <v>2</v>
      </c>
      <c r="I14" s="5" t="n">
        <v>3</v>
      </c>
    </row>
    <row r="15" spans="1:14">
      <c r="A15" s="4" t="s">
        <v>1485</v>
      </c>
    </row>
    <row r="16" spans="1:14">
      <c r="A16" s="3" t="s">
        <v>1475</v>
      </c>
    </row>
    <row r="17" spans="1:14">
      <c r="A17" s="4" t="s">
        <v>1483</v>
      </c>
      <c r="C17" s="6" t="n">
        <v>8000</v>
      </c>
      <c r="I17" s="5" t="n">
        <v>7333</v>
      </c>
    </row>
    <row r="18" spans="1:14">
      <c r="A18" s="4" t="s">
        <v>1484</v>
      </c>
      <c r="C18" s="5" t="n">
        <v>10</v>
      </c>
      <c r="E18" s="5" t="n">
        <v>10</v>
      </c>
      <c r="F18" s="5" t="n">
        <v>10</v>
      </c>
      <c r="G18" s="5" t="n">
        <v>10</v>
      </c>
      <c r="H18" s="5" t="n">
        <v>10</v>
      </c>
    </row>
    <row r="19" spans="1:14">
      <c r="A19" s="4" t="s">
        <v>1476</v>
      </c>
      <c r="C19" s="6" t="n">
        <v>5</v>
      </c>
      <c r="I19" s="5" t="n">
        <v>4</v>
      </c>
    </row>
    <row r="20" spans="1:14">
      <c r="A20" s="4" t="s">
        <v>1479</v>
      </c>
      <c r="C20" s="5" t="n">
        <v>0</v>
      </c>
      <c r="I20" s="5" t="n">
        <v>0</v>
      </c>
    </row>
    <row r="21" spans="1:14">
      <c r="A21" s="4" t="s">
        <v>1486</v>
      </c>
    </row>
    <row r="22" spans="1:14">
      <c r="A22" s="3" t="s">
        <v>1475</v>
      </c>
    </row>
    <row r="23" spans="1:14">
      <c r="A23" s="4" t="s">
        <v>1483</v>
      </c>
      <c r="C23" s="6" t="n">
        <v>33</v>
      </c>
      <c r="D23" s="4" t="s">
        <v>549</v>
      </c>
      <c r="E23" s="11" t="n">
        <v>12</v>
      </c>
      <c r="F23" s="6" t="n">
        <v>1</v>
      </c>
      <c r="G23" s="12" t="n">
        <v>9</v>
      </c>
      <c r="H23" s="13" t="n">
        <v>464</v>
      </c>
      <c r="I23" s="5" t="n">
        <v>23</v>
      </c>
      <c r="J23" s="4" t="s">
        <v>549</v>
      </c>
      <c r="K23" s="11" t="n">
        <v>5</v>
      </c>
      <c r="L23" s="6" t="n">
        <v>1</v>
      </c>
      <c r="M23" s="12" t="n">
        <v>7</v>
      </c>
      <c r="N23" s="13" t="n">
        <v>464</v>
      </c>
    </row>
    <row r="24" spans="1:14">
      <c r="A24" s="4" t="s">
        <v>1484</v>
      </c>
      <c r="C24" s="5" t="n">
        <v>7</v>
      </c>
      <c r="E24" s="5" t="n">
        <v>7</v>
      </c>
      <c r="F24" s="5" t="n">
        <v>7</v>
      </c>
      <c r="G24" s="5" t="n">
        <v>7</v>
      </c>
      <c r="H24" s="5" t="n">
        <v>7</v>
      </c>
    </row>
    <row r="25" spans="1:14">
      <c r="A25" s="4" t="s">
        <v>1476</v>
      </c>
      <c r="C25" s="6" t="n">
        <v>0</v>
      </c>
      <c r="I25" s="5" t="n">
        <v>0</v>
      </c>
    </row>
    <row r="26" spans="1:14">
      <c r="A26" s="4" t="s">
        <v>1479</v>
      </c>
      <c r="C26" s="5" t="n">
        <v>0</v>
      </c>
      <c r="I26" s="5" t="n">
        <v>0</v>
      </c>
    </row>
    <row r="27" spans="1:14">
      <c r="A27" s="4" t="s">
        <v>1487</v>
      </c>
    </row>
    <row r="28" spans="1:14">
      <c r="A28" s="3" t="s">
        <v>1475</v>
      </c>
    </row>
    <row r="29" spans="1:14">
      <c r="A29" s="4" t="s">
        <v>1483</v>
      </c>
      <c r="C29" s="6" t="n">
        <v>79</v>
      </c>
      <c r="I29" s="6" t="n">
        <v>54</v>
      </c>
    </row>
    <row r="30" spans="1:14">
      <c r="A30" s="4" t="s">
        <v>1484</v>
      </c>
      <c r="C30" s="5" t="n">
        <v>1</v>
      </c>
      <c r="E30" s="5" t="n">
        <v>1</v>
      </c>
      <c r="F30" s="5" t="n">
        <v>1</v>
      </c>
      <c r="G30" s="5" t="n">
        <v>1</v>
      </c>
      <c r="H30" s="5" t="n">
        <v>1</v>
      </c>
      <c r="I30" s="5" t="n">
        <v>1</v>
      </c>
      <c r="K30" s="5" t="n">
        <v>1</v>
      </c>
      <c r="L30" s="5" t="n">
        <v>1</v>
      </c>
      <c r="M30" s="5" t="n">
        <v>1</v>
      </c>
      <c r="N30" s="5" t="n">
        <v>1</v>
      </c>
    </row>
    <row r="31" spans="1:14"/>
    <row r="32" spans="1:14">
      <c r="A32" s="4" t="s">
        <v>68</v>
      </c>
      <c r="B32" s="4" t="s">
        <v>1488</v>
      </c>
    </row>
    <row r="33" spans="1:14">
      <c r="A33" s="4" t="s">
        <v>537</v>
      </c>
      <c r="B33" s="4" t="s">
        <v>1489</v>
      </c>
    </row>
    <row r="34" spans="1:14">
      <c r="A34" s="4" t="s">
        <v>549</v>
      </c>
      <c r="B34" s="4" t="s">
        <v>1490</v>
      </c>
    </row>
  </sheetData>
  <mergeCells count="7">
    <mergeCell ref="A1:B1"/>
    <mergeCell ref="C1:D1"/>
    <mergeCell ref="I1:J1"/>
    <mergeCell ref="A31:M31"/>
    <mergeCell ref="B32:M32"/>
    <mergeCell ref="B33:M33"/>
    <mergeCell ref="B34:M3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1</v>
      </c>
      <c r="B1" s="2" t="s">
        <v>164</v>
      </c>
    </row>
    <row r="2" spans="1:2">
      <c r="A2" s="3" t="s">
        <v>1492</v>
      </c>
    </row>
    <row r="3" spans="1:2">
      <c r="A3" s="4" t="s">
        <v>1493</v>
      </c>
      <c r="B3" s="6" t="n">
        <v>7893</v>
      </c>
    </row>
    <row r="4" spans="1:2">
      <c r="A4" s="4" t="s">
        <v>1494</v>
      </c>
      <c r="B4" s="6" t="n">
        <v>-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3</v>
      </c>
      <c r="D2" s="2" t="s">
        <v>80</v>
      </c>
    </row>
    <row r="3" spans="1:4">
      <c r="A3" s="3" t="s">
        <v>1496</v>
      </c>
    </row>
    <row r="4" spans="1:4">
      <c r="A4" s="4" t="s">
        <v>1497</v>
      </c>
      <c r="B4" s="6" t="n">
        <v>6</v>
      </c>
      <c r="C4" s="6" t="n">
        <v>-15</v>
      </c>
      <c r="D4" s="6" t="n">
        <v>-35</v>
      </c>
    </row>
    <row r="5" spans="1:4">
      <c r="A5" s="4" t="s">
        <v>1498</v>
      </c>
    </row>
    <row r="6" spans="1:4">
      <c r="A6" s="3" t="s">
        <v>1496</v>
      </c>
    </row>
    <row r="7" spans="1:4">
      <c r="A7" s="4" t="s">
        <v>1499</v>
      </c>
      <c r="B7" s="5" t="n">
        <v>-1238</v>
      </c>
      <c r="C7" s="5" t="n">
        <v>-846</v>
      </c>
      <c r="D7" s="5" t="n">
        <v>-687</v>
      </c>
    </row>
    <row r="8" spans="1:4">
      <c r="A8" s="4" t="s">
        <v>1500</v>
      </c>
    </row>
    <row r="9" spans="1:4">
      <c r="A9" s="3" t="s">
        <v>1496</v>
      </c>
    </row>
    <row r="10" spans="1:4">
      <c r="A10" s="4" t="s">
        <v>1497</v>
      </c>
      <c r="B10" s="5" t="n">
        <v>0</v>
      </c>
      <c r="C10" s="5" t="n">
        <v>-8</v>
      </c>
      <c r="D10" s="5" t="n">
        <v>-13</v>
      </c>
    </row>
    <row r="11" spans="1:4">
      <c r="A11" s="4" t="s">
        <v>1501</v>
      </c>
      <c r="B11" s="5" t="n">
        <v>0</v>
      </c>
      <c r="C11" s="5" t="n">
        <v>0</v>
      </c>
      <c r="D11" s="5" t="n">
        <v>3</v>
      </c>
    </row>
    <row r="12" spans="1:4">
      <c r="A12" s="4" t="s">
        <v>1502</v>
      </c>
      <c r="B12" s="5" t="n">
        <v>0</v>
      </c>
      <c r="C12" s="5" t="n">
        <v>-1</v>
      </c>
      <c r="D12" s="5" t="n">
        <v>5</v>
      </c>
    </row>
    <row r="13" spans="1:4">
      <c r="A13" s="4" t="s">
        <v>1503</v>
      </c>
      <c r="B13" s="5" t="n">
        <v>0</v>
      </c>
      <c r="C13" s="5" t="n">
        <v>-1</v>
      </c>
      <c r="D13" s="5" t="n">
        <v>8</v>
      </c>
    </row>
    <row r="14" spans="1:4">
      <c r="A14" s="4" t="s">
        <v>1504</v>
      </c>
    </row>
    <row r="15" spans="1:4">
      <c r="A15" s="3" t="s">
        <v>1496</v>
      </c>
    </row>
    <row r="16" spans="1:4">
      <c r="A16" s="4" t="s">
        <v>1505</v>
      </c>
      <c r="B16" s="5" t="n">
        <v>0</v>
      </c>
      <c r="C16" s="5" t="n">
        <v>0</v>
      </c>
      <c r="D16" s="5" t="n">
        <v>0</v>
      </c>
    </row>
    <row r="17" spans="1:4">
      <c r="A17" s="4" t="s">
        <v>1506</v>
      </c>
    </row>
    <row r="18" spans="1:4">
      <c r="A18" s="3" t="s">
        <v>1496</v>
      </c>
    </row>
    <row r="19" spans="1:4">
      <c r="A19" s="4" t="s">
        <v>1499</v>
      </c>
      <c r="B19" s="5" t="n">
        <v>-901</v>
      </c>
      <c r="C19" s="5" t="n">
        <v>-802</v>
      </c>
      <c r="D19" s="5" t="n">
        <v>-711</v>
      </c>
    </row>
    <row r="20" spans="1:4">
      <c r="A20" s="4" t="s">
        <v>1507</v>
      </c>
    </row>
    <row r="21" spans="1:4">
      <c r="A21" s="3" t="s">
        <v>1496</v>
      </c>
    </row>
    <row r="22" spans="1:4">
      <c r="A22" s="4" t="s">
        <v>1497</v>
      </c>
      <c r="B22" s="5" t="n">
        <v>6</v>
      </c>
      <c r="C22" s="5" t="n">
        <v>-7</v>
      </c>
      <c r="D22" s="5" t="n">
        <v>-22</v>
      </c>
    </row>
    <row r="23" spans="1:4">
      <c r="A23" s="4" t="s">
        <v>1501</v>
      </c>
      <c r="B23" s="5" t="n">
        <v>-18</v>
      </c>
      <c r="C23" s="5" t="n">
        <v>37</v>
      </c>
      <c r="D23" s="5" t="n">
        <v>75</v>
      </c>
    </row>
    <row r="24" spans="1:4">
      <c r="A24" s="4" t="s">
        <v>1502</v>
      </c>
      <c r="B24" s="5" t="n">
        <v>-23</v>
      </c>
      <c r="C24" s="5" t="n">
        <v>-28</v>
      </c>
      <c r="D24" s="5" t="n">
        <v>-50</v>
      </c>
    </row>
    <row r="25" spans="1:4">
      <c r="A25" s="4" t="s">
        <v>1503</v>
      </c>
      <c r="B25" s="5" t="n">
        <v>-41</v>
      </c>
      <c r="C25" s="5" t="n">
        <v>9</v>
      </c>
      <c r="D25" s="5" t="n">
        <v>25</v>
      </c>
    </row>
    <row r="26" spans="1:4">
      <c r="A26" s="4" t="s">
        <v>1508</v>
      </c>
    </row>
    <row r="27" spans="1:4">
      <c r="A27" s="3" t="s">
        <v>1496</v>
      </c>
    </row>
    <row r="28" spans="1:4">
      <c r="A28" s="4" t="s">
        <v>1505</v>
      </c>
      <c r="B28" s="5" t="n">
        <v>0</v>
      </c>
      <c r="C28" s="5" t="n">
        <v>0</v>
      </c>
      <c r="D28" s="5" t="n">
        <v>0</v>
      </c>
    </row>
    <row r="29" spans="1:4">
      <c r="A29" s="4" t="s">
        <v>1509</v>
      </c>
    </row>
    <row r="30" spans="1:4">
      <c r="A30" s="3" t="s">
        <v>1496</v>
      </c>
    </row>
    <row r="31" spans="1:4">
      <c r="A31" s="4" t="s">
        <v>1499</v>
      </c>
      <c r="B31" s="5" t="n">
        <v>97</v>
      </c>
      <c r="C31" s="5" t="n">
        <v>92</v>
      </c>
      <c r="D31" s="5" t="n">
        <v>89</v>
      </c>
    </row>
    <row r="32" spans="1:4">
      <c r="A32" s="4" t="s">
        <v>1510</v>
      </c>
    </row>
    <row r="33" spans="1:4">
      <c r="A33" s="3" t="s">
        <v>1496</v>
      </c>
    </row>
    <row r="34" spans="1:4">
      <c r="A34" s="4" t="s">
        <v>1497</v>
      </c>
      <c r="B34" s="5" t="n">
        <v>0</v>
      </c>
      <c r="C34" s="5" t="n">
        <v>0</v>
      </c>
      <c r="D34" s="5" t="n">
        <v>0</v>
      </c>
    </row>
    <row r="35" spans="1:4">
      <c r="A35" s="4" t="s">
        <v>1501</v>
      </c>
      <c r="B35" s="5" t="n">
        <v>0</v>
      </c>
      <c r="C35" s="5" t="n">
        <v>0</v>
      </c>
      <c r="D35" s="5" t="n">
        <v>0</v>
      </c>
    </row>
    <row r="36" spans="1:4">
      <c r="A36" s="4" t="s">
        <v>1502</v>
      </c>
      <c r="B36" s="5" t="n">
        <v>0</v>
      </c>
      <c r="C36" s="5" t="n">
        <v>0</v>
      </c>
      <c r="D36" s="5" t="n">
        <v>0</v>
      </c>
    </row>
    <row r="37" spans="1:4">
      <c r="A37" s="4" t="s">
        <v>1503</v>
      </c>
      <c r="B37" s="5" t="n">
        <v>0</v>
      </c>
      <c r="C37" s="5" t="n">
        <v>0</v>
      </c>
      <c r="D37" s="5" t="n">
        <v>0</v>
      </c>
    </row>
    <row r="38" spans="1:4">
      <c r="A38" s="4" t="s">
        <v>1511</v>
      </c>
    </row>
    <row r="39" spans="1:4">
      <c r="A39" s="3" t="s">
        <v>1496</v>
      </c>
    </row>
    <row r="40" spans="1:4">
      <c r="A40" s="4" t="s">
        <v>1505</v>
      </c>
      <c r="B40" s="6" t="n">
        <v>1</v>
      </c>
      <c r="C40" s="6" t="n">
        <v>-2</v>
      </c>
      <c r="D40"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512</v>
      </c>
      <c r="B1" s="2" t="s">
        <v>1</v>
      </c>
    </row>
    <row r="2" spans="1:2">
      <c r="B2" s="2" t="s">
        <v>466</v>
      </c>
    </row>
    <row r="3" spans="1:2">
      <c r="A3" s="3" t="s">
        <v>267</v>
      </c>
    </row>
    <row r="4" spans="1:2">
      <c r="A4" s="4" t="s">
        <v>467</v>
      </c>
      <c r="B4"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610</v>
      </c>
      <c r="J1" s="2" t="s">
        <v>1</v>
      </c>
    </row>
    <row r="2" spans="1:12">
      <c r="B2" s="2" t="s">
        <v>2</v>
      </c>
      <c r="C2" s="2" t="s">
        <v>737</v>
      </c>
      <c r="D2" s="2" t="s">
        <v>4</v>
      </c>
      <c r="E2" s="2" t="s">
        <v>738</v>
      </c>
      <c r="F2" s="2" t="s">
        <v>33</v>
      </c>
      <c r="G2" s="2" t="s">
        <v>739</v>
      </c>
      <c r="H2" s="2" t="s">
        <v>740</v>
      </c>
      <c r="I2" s="2" t="s">
        <v>741</v>
      </c>
      <c r="J2" s="2" t="s">
        <v>2</v>
      </c>
      <c r="K2" s="2" t="s">
        <v>33</v>
      </c>
      <c r="L2" s="2" t="s">
        <v>80</v>
      </c>
    </row>
    <row r="3" spans="1:12">
      <c r="A3" s="3" t="s">
        <v>1514</v>
      </c>
    </row>
    <row r="4" spans="1:12">
      <c r="A4" s="4" t="s">
        <v>81</v>
      </c>
      <c r="B4" s="6" t="n">
        <v>2907</v>
      </c>
      <c r="C4" s="6" t="n">
        <v>2781</v>
      </c>
      <c r="D4" s="6" t="n">
        <v>2636</v>
      </c>
      <c r="E4" s="6" t="n">
        <v>2569</v>
      </c>
      <c r="F4" s="6" t="n">
        <v>2556</v>
      </c>
      <c r="G4" s="6" t="n">
        <v>2476</v>
      </c>
      <c r="H4" s="6" t="n">
        <v>2338</v>
      </c>
      <c r="I4" s="6" t="n">
        <v>2278</v>
      </c>
      <c r="J4" s="6" t="n">
        <v>10893</v>
      </c>
      <c r="K4" s="6" t="n">
        <v>9648</v>
      </c>
      <c r="L4" s="6" t="n">
        <v>8616</v>
      </c>
    </row>
    <row r="5" spans="1:12">
      <c r="A5" s="4" t="s">
        <v>87</v>
      </c>
      <c r="B5" s="5" t="n">
        <v>605</v>
      </c>
      <c r="C5" s="5" t="n">
        <v>558</v>
      </c>
      <c r="D5" s="5" t="n">
        <v>507</v>
      </c>
      <c r="E5" s="5" t="n">
        <v>469</v>
      </c>
      <c r="F5" s="5" t="n">
        <v>436</v>
      </c>
      <c r="G5" s="5" t="n">
        <v>426</v>
      </c>
      <c r="H5" s="5" t="n">
        <v>400</v>
      </c>
      <c r="I5" s="5" t="n">
        <v>386</v>
      </c>
      <c r="J5" s="5" t="n">
        <v>2139</v>
      </c>
      <c r="K5" s="5" t="n">
        <v>1648</v>
      </c>
      <c r="L5" s="5" t="n">
        <v>1398</v>
      </c>
    </row>
    <row r="6" spans="1:12">
      <c r="A6" s="4" t="s">
        <v>89</v>
      </c>
      <c r="B6" s="5" t="n">
        <v>2302</v>
      </c>
      <c r="C6" s="5" t="n">
        <v>2223</v>
      </c>
      <c r="D6" s="5" t="n">
        <v>2129</v>
      </c>
      <c r="E6" s="5" t="n">
        <v>2100</v>
      </c>
      <c r="F6" s="5" t="n">
        <v>2120</v>
      </c>
      <c r="G6" s="5" t="n">
        <v>2050</v>
      </c>
      <c r="H6" s="5" t="n">
        <v>1938</v>
      </c>
      <c r="I6" s="5" t="n">
        <v>1892</v>
      </c>
      <c r="J6" s="5" t="n">
        <v>8754</v>
      </c>
      <c r="K6" s="5" t="n">
        <v>8000</v>
      </c>
      <c r="L6" s="5" t="n">
        <v>7218</v>
      </c>
    </row>
    <row r="7" spans="1:12">
      <c r="A7" s="4" t="s">
        <v>90</v>
      </c>
      <c r="B7" s="5" t="n">
        <v>800</v>
      </c>
      <c r="C7" s="5" t="n">
        <v>742</v>
      </c>
      <c r="D7" s="5" t="n">
        <v>742</v>
      </c>
      <c r="E7" s="5" t="n">
        <v>751</v>
      </c>
      <c r="F7" s="5" t="n">
        <v>679</v>
      </c>
      <c r="G7" s="5" t="n">
        <v>674</v>
      </c>
      <c r="H7" s="5" t="n">
        <v>640</v>
      </c>
      <c r="I7" s="5" t="n">
        <v>586</v>
      </c>
      <c r="J7" s="5" t="n">
        <v>3035</v>
      </c>
      <c r="K7" s="5" t="n">
        <v>2579</v>
      </c>
      <c r="L7" s="5" t="n">
        <v>1859</v>
      </c>
    </row>
    <row r="8" spans="1:12">
      <c r="A8" s="4" t="s">
        <v>92</v>
      </c>
      <c r="B8" s="5" t="n">
        <v>505</v>
      </c>
      <c r="C8" s="5" t="n">
        <v>501</v>
      </c>
      <c r="D8" s="5" t="n">
        <v>474</v>
      </c>
      <c r="E8" s="5" t="n">
        <v>475</v>
      </c>
      <c r="F8" s="5" t="n">
        <v>494</v>
      </c>
      <c r="G8" s="5" t="n">
        <v>475</v>
      </c>
      <c r="H8" s="5" t="n">
        <v>481</v>
      </c>
      <c r="I8" s="5" t="n">
        <v>447</v>
      </c>
      <c r="J8" s="5" t="n">
        <v>1955</v>
      </c>
      <c r="K8" s="5" t="n">
        <v>1897</v>
      </c>
      <c r="L8" s="5" t="n">
        <v>1881</v>
      </c>
    </row>
    <row r="9" spans="1:12">
      <c r="A9" s="4" t="s">
        <v>98</v>
      </c>
      <c r="B9" s="5" t="n">
        <v>1110</v>
      </c>
      <c r="C9" s="5" t="n">
        <v>1015</v>
      </c>
      <c r="D9" s="5" t="n">
        <v>984</v>
      </c>
      <c r="E9" s="5" t="n">
        <v>968</v>
      </c>
      <c r="F9" s="5" t="n">
        <v>1036</v>
      </c>
      <c r="G9" s="5" t="n">
        <v>948</v>
      </c>
      <c r="H9" s="5" t="n">
        <v>912</v>
      </c>
      <c r="I9" s="5" t="n">
        <v>885</v>
      </c>
      <c r="J9" s="5" t="n">
        <v>4077</v>
      </c>
      <c r="K9" s="5" t="n">
        <v>3781</v>
      </c>
      <c r="L9" s="5" t="n">
        <v>3584</v>
      </c>
    </row>
    <row r="10" spans="1:12">
      <c r="A10" s="4" t="s">
        <v>105</v>
      </c>
      <c r="B10" s="6" t="n">
        <v>897</v>
      </c>
      <c r="C10" s="6" t="n">
        <v>967</v>
      </c>
      <c r="D10" s="6" t="n">
        <v>877</v>
      </c>
      <c r="E10" s="6" t="n">
        <v>856</v>
      </c>
      <c r="F10" s="6" t="n">
        <v>899</v>
      </c>
      <c r="G10" s="6" t="n">
        <v>903</v>
      </c>
      <c r="H10" s="6" t="n">
        <v>867</v>
      </c>
      <c r="I10" s="6" t="n">
        <v>868</v>
      </c>
      <c r="J10" s="5" t="n">
        <v>3597</v>
      </c>
      <c r="K10" s="5" t="n">
        <v>3537</v>
      </c>
      <c r="L10" s="5" t="n">
        <v>3656</v>
      </c>
    </row>
    <row r="11" spans="1:12">
      <c r="A11" s="4" t="s">
        <v>1515</v>
      </c>
    </row>
    <row r="12" spans="1:12">
      <c r="A12" s="3" t="s">
        <v>1514</v>
      </c>
    </row>
    <row r="13" spans="1:12">
      <c r="A13" s="4" t="s">
        <v>81</v>
      </c>
      <c r="J13" s="5" t="n">
        <v>370</v>
      </c>
      <c r="K13" s="5" t="n">
        <v>199</v>
      </c>
      <c r="L13" s="5" t="n">
        <v>113</v>
      </c>
    </row>
    <row r="14" spans="1:12">
      <c r="A14" s="4" t="s">
        <v>353</v>
      </c>
    </row>
    <row r="15" spans="1:12">
      <c r="A15" s="3" t="s">
        <v>1514</v>
      </c>
    </row>
    <row r="16" spans="1:12">
      <c r="A16" s="4" t="s">
        <v>81</v>
      </c>
      <c r="J16" s="5" t="n">
        <v>8835</v>
      </c>
      <c r="K16" s="5" t="n">
        <v>7907</v>
      </c>
      <c r="L16" s="5" t="n">
        <v>7155</v>
      </c>
    </row>
    <row r="17" spans="1:12">
      <c r="A17" s="4" t="s">
        <v>90</v>
      </c>
      <c r="J17" s="5" t="n">
        <v>2594</v>
      </c>
      <c r="K17" s="5" t="n">
        <v>2159</v>
      </c>
      <c r="L17" s="5" t="n">
        <v>1579</v>
      </c>
    </row>
    <row r="18" spans="1:12">
      <c r="A18" s="4" t="s">
        <v>644</v>
      </c>
    </row>
    <row r="19" spans="1:12">
      <c r="A19" s="3" t="s">
        <v>1514</v>
      </c>
    </row>
    <row r="20" spans="1:12">
      <c r="A20" s="4" t="s">
        <v>81</v>
      </c>
      <c r="J20" s="5" t="n">
        <v>139</v>
      </c>
      <c r="K20" s="5" t="n">
        <v>159</v>
      </c>
      <c r="L20" s="5" t="n">
        <v>185</v>
      </c>
    </row>
    <row r="21" spans="1:12">
      <c r="A21" s="4" t="s">
        <v>90</v>
      </c>
      <c r="J21" s="5" t="n">
        <v>0</v>
      </c>
      <c r="K21" s="5" t="n">
        <v>0</v>
      </c>
      <c r="L21" s="5" t="n">
        <v>0</v>
      </c>
    </row>
    <row r="22" spans="1:12">
      <c r="A22" s="4" t="s">
        <v>668</v>
      </c>
    </row>
    <row r="23" spans="1:12">
      <c r="A23" s="3" t="s">
        <v>1514</v>
      </c>
    </row>
    <row r="24" spans="1:12">
      <c r="A24" s="4" t="s">
        <v>81</v>
      </c>
      <c r="J24" s="5" t="n">
        <v>614</v>
      </c>
      <c r="K24" s="5" t="n">
        <v>523</v>
      </c>
      <c r="L24" s="5" t="n">
        <v>444</v>
      </c>
    </row>
    <row r="25" spans="1:12">
      <c r="A25" s="4" t="s">
        <v>667</v>
      </c>
    </row>
    <row r="26" spans="1:12">
      <c r="A26" s="3" t="s">
        <v>1514</v>
      </c>
    </row>
    <row r="27" spans="1:12">
      <c r="A27" s="4" t="s">
        <v>81</v>
      </c>
      <c r="J27" s="5" t="n">
        <v>935</v>
      </c>
      <c r="K27" s="5" t="n">
        <v>860</v>
      </c>
      <c r="L27" s="5" t="n">
        <v>719</v>
      </c>
    </row>
    <row r="28" spans="1:12">
      <c r="A28" s="4" t="s">
        <v>90</v>
      </c>
      <c r="J28" s="5" t="n">
        <v>345</v>
      </c>
      <c r="K28" s="5" t="n">
        <v>332</v>
      </c>
      <c r="L28" s="5" t="n">
        <v>196</v>
      </c>
    </row>
    <row r="29" spans="1:12">
      <c r="A29" s="4" t="s">
        <v>1516</v>
      </c>
    </row>
    <row r="30" spans="1:12">
      <c r="A30" s="3" t="s">
        <v>1514</v>
      </c>
    </row>
    <row r="31" spans="1:12">
      <c r="A31" s="4" t="s">
        <v>81</v>
      </c>
      <c r="J31" s="5" t="n">
        <v>10892</v>
      </c>
      <c r="K31" s="5" t="n">
        <v>9648</v>
      </c>
      <c r="L31" s="5" t="n">
        <v>8616</v>
      </c>
    </row>
    <row r="32" spans="1:12">
      <c r="A32" s="4" t="s">
        <v>87</v>
      </c>
      <c r="J32" s="5" t="n">
        <v>2139</v>
      </c>
      <c r="K32" s="5" t="n">
        <v>1648</v>
      </c>
      <c r="L32" s="5" t="n">
        <v>1398</v>
      </c>
    </row>
    <row r="33" spans="1:12">
      <c r="A33" s="4" t="s">
        <v>89</v>
      </c>
      <c r="J33" s="5" t="n">
        <v>8753</v>
      </c>
      <c r="K33" s="5" t="n">
        <v>8000</v>
      </c>
      <c r="L33" s="5" t="n">
        <v>7218</v>
      </c>
    </row>
    <row r="34" spans="1:12">
      <c r="A34" s="4" t="s">
        <v>90</v>
      </c>
      <c r="J34" s="5" t="n">
        <v>3035</v>
      </c>
      <c r="K34" s="5" t="n">
        <v>2586</v>
      </c>
      <c r="L34" s="5" t="n">
        <v>1858</v>
      </c>
    </row>
    <row r="35" spans="1:12">
      <c r="A35" s="4" t="s">
        <v>92</v>
      </c>
      <c r="J35" s="5" t="n">
        <v>1645</v>
      </c>
      <c r="K35" s="5" t="n">
        <v>1607</v>
      </c>
      <c r="L35" s="5" t="n">
        <v>1611</v>
      </c>
    </row>
    <row r="36" spans="1:12">
      <c r="A36" s="4" t="s">
        <v>98</v>
      </c>
      <c r="J36" s="5" t="n">
        <v>3918</v>
      </c>
      <c r="K36" s="5" t="n">
        <v>3629</v>
      </c>
      <c r="L36" s="5" t="n">
        <v>3422</v>
      </c>
    </row>
    <row r="37" spans="1:12">
      <c r="A37" s="4" t="s">
        <v>105</v>
      </c>
      <c r="J37" s="5" t="n">
        <v>3445</v>
      </c>
      <c r="K37" s="5" t="n">
        <v>3392</v>
      </c>
      <c r="L37" s="5" t="n">
        <v>3549</v>
      </c>
    </row>
    <row r="38" spans="1:12">
      <c r="A38" s="4" t="s">
        <v>1517</v>
      </c>
    </row>
    <row r="39" spans="1:12">
      <c r="A39" s="3" t="s">
        <v>1514</v>
      </c>
    </row>
    <row r="40" spans="1:12">
      <c r="A40" s="4" t="s">
        <v>81</v>
      </c>
      <c r="J40" s="5" t="n">
        <v>369</v>
      </c>
      <c r="K40" s="5" t="n">
        <v>199</v>
      </c>
      <c r="L40" s="5" t="n">
        <v>113</v>
      </c>
    </row>
    <row r="41" spans="1:12">
      <c r="A41" s="4" t="s">
        <v>1518</v>
      </c>
    </row>
    <row r="42" spans="1:12">
      <c r="A42" s="3" t="s">
        <v>1514</v>
      </c>
    </row>
    <row r="43" spans="1:12">
      <c r="A43" s="4" t="s">
        <v>81</v>
      </c>
      <c r="J43" s="5" t="n">
        <v>8835</v>
      </c>
      <c r="K43" s="5" t="n">
        <v>7907</v>
      </c>
      <c r="L43" s="5" t="n">
        <v>7155</v>
      </c>
    </row>
    <row r="44" spans="1:12">
      <c r="A44" s="4" t="s">
        <v>1519</v>
      </c>
    </row>
    <row r="45" spans="1:12">
      <c r="A45" s="3" t="s">
        <v>1514</v>
      </c>
    </row>
    <row r="46" spans="1:12">
      <c r="A46" s="4" t="s">
        <v>81</v>
      </c>
      <c r="J46" s="5" t="n">
        <v>139</v>
      </c>
      <c r="K46" s="5" t="n">
        <v>159</v>
      </c>
      <c r="L46" s="5" t="n">
        <v>185</v>
      </c>
    </row>
    <row r="47" spans="1:12">
      <c r="A47" s="4" t="s">
        <v>1520</v>
      </c>
    </row>
    <row r="48" spans="1:12">
      <c r="A48" s="3" t="s">
        <v>1514</v>
      </c>
    </row>
    <row r="49" spans="1:12">
      <c r="A49" s="4" t="s">
        <v>81</v>
      </c>
      <c r="J49" s="5" t="n">
        <v>614</v>
      </c>
      <c r="K49" s="5" t="n">
        <v>523</v>
      </c>
      <c r="L49" s="5" t="n">
        <v>444</v>
      </c>
    </row>
    <row r="50" spans="1:12">
      <c r="A50" s="4" t="s">
        <v>1521</v>
      </c>
    </row>
    <row r="51" spans="1:12">
      <c r="A51" s="3" t="s">
        <v>1514</v>
      </c>
    </row>
    <row r="52" spans="1:12">
      <c r="A52" s="4" t="s">
        <v>81</v>
      </c>
      <c r="J52" s="5" t="n">
        <v>935</v>
      </c>
      <c r="K52" s="5" t="n">
        <v>860</v>
      </c>
      <c r="L52" s="5" t="n">
        <v>719</v>
      </c>
    </row>
    <row r="53" spans="1:12">
      <c r="A53" s="4" t="s">
        <v>1522</v>
      </c>
    </row>
    <row r="54" spans="1:12">
      <c r="A54" s="3" t="s">
        <v>1514</v>
      </c>
    </row>
    <row r="55" spans="1:12">
      <c r="A55" s="4" t="s">
        <v>81</v>
      </c>
      <c r="J55" s="5" t="n">
        <v>1</v>
      </c>
      <c r="K55" s="5" t="n">
        <v>0</v>
      </c>
      <c r="L55" s="5" t="n">
        <v>0</v>
      </c>
    </row>
    <row r="56" spans="1:12">
      <c r="A56" s="4" t="s">
        <v>87</v>
      </c>
      <c r="J56" s="5" t="n">
        <v>0</v>
      </c>
      <c r="K56" s="5" t="n">
        <v>0</v>
      </c>
      <c r="L56" s="5" t="n">
        <v>0</v>
      </c>
    </row>
    <row r="57" spans="1:12">
      <c r="A57" s="4" t="s">
        <v>89</v>
      </c>
      <c r="J57" s="5" t="n">
        <v>1</v>
      </c>
      <c r="K57" s="5" t="n">
        <v>0</v>
      </c>
      <c r="L57" s="5" t="n">
        <v>0</v>
      </c>
    </row>
    <row r="58" spans="1:12">
      <c r="A58" s="4" t="s">
        <v>90</v>
      </c>
      <c r="J58" s="5" t="n">
        <v>0</v>
      </c>
      <c r="K58" s="5" t="n">
        <v>-7</v>
      </c>
      <c r="L58" s="5" t="n">
        <v>1</v>
      </c>
    </row>
    <row r="59" spans="1:12">
      <c r="A59" s="4" t="s">
        <v>92</v>
      </c>
      <c r="J59" s="5" t="n">
        <v>310</v>
      </c>
      <c r="K59" s="5" t="n">
        <v>290</v>
      </c>
      <c r="L59" s="5" t="n">
        <v>270</v>
      </c>
    </row>
    <row r="60" spans="1:12">
      <c r="A60" s="4" t="s">
        <v>98</v>
      </c>
      <c r="J60" s="5" t="n">
        <v>159</v>
      </c>
      <c r="K60" s="5" t="n">
        <v>152</v>
      </c>
      <c r="L60" s="5" t="n">
        <v>162</v>
      </c>
    </row>
    <row r="61" spans="1:12">
      <c r="A61" s="4" t="s">
        <v>105</v>
      </c>
      <c r="J61" s="5" t="n">
        <v>152</v>
      </c>
      <c r="K61" s="5" t="n">
        <v>145</v>
      </c>
      <c r="L61" s="5" t="n">
        <v>107</v>
      </c>
    </row>
    <row r="62" spans="1:12">
      <c r="A62" s="4" t="s">
        <v>1523</v>
      </c>
    </row>
    <row r="63" spans="1:12">
      <c r="A63" s="3" t="s">
        <v>1514</v>
      </c>
    </row>
    <row r="64" spans="1:12">
      <c r="A64" s="4" t="s">
        <v>81</v>
      </c>
      <c r="J64" s="5" t="n">
        <v>1</v>
      </c>
      <c r="K64" s="5" t="n">
        <v>0</v>
      </c>
      <c r="L64" s="5" t="n">
        <v>0</v>
      </c>
    </row>
    <row r="65" spans="1:12">
      <c r="A65" s="4" t="s">
        <v>1524</v>
      </c>
    </row>
    <row r="66" spans="1:12">
      <c r="A66" s="3" t="s">
        <v>1514</v>
      </c>
    </row>
    <row r="67" spans="1:12">
      <c r="A67" s="4" t="s">
        <v>81</v>
      </c>
      <c r="J67" s="5" t="n">
        <v>0</v>
      </c>
      <c r="K67" s="5" t="n">
        <v>0</v>
      </c>
      <c r="L67" s="5" t="n">
        <v>0</v>
      </c>
    </row>
    <row r="68" spans="1:12">
      <c r="A68" s="4" t="s">
        <v>1525</v>
      </c>
    </row>
    <row r="69" spans="1:12">
      <c r="A69" s="3" t="s">
        <v>1514</v>
      </c>
    </row>
    <row r="70" spans="1:12">
      <c r="A70" s="4" t="s">
        <v>81</v>
      </c>
      <c r="J70" s="5" t="n">
        <v>0</v>
      </c>
      <c r="K70" s="5" t="n">
        <v>0</v>
      </c>
      <c r="L70" s="5" t="n">
        <v>0</v>
      </c>
    </row>
    <row r="71" spans="1:12">
      <c r="A71" s="4" t="s">
        <v>1526</v>
      </c>
    </row>
    <row r="72" spans="1:12">
      <c r="A72" s="3" t="s">
        <v>1514</v>
      </c>
    </row>
    <row r="73" spans="1:12">
      <c r="A73" s="4" t="s">
        <v>81</v>
      </c>
      <c r="J73" s="5" t="n">
        <v>0</v>
      </c>
      <c r="K73" s="5" t="n">
        <v>0</v>
      </c>
      <c r="L73" s="5" t="n">
        <v>0</v>
      </c>
    </row>
    <row r="74" spans="1:12">
      <c r="A74" s="4" t="s">
        <v>1527</v>
      </c>
    </row>
    <row r="75" spans="1:12">
      <c r="A75" s="3" t="s">
        <v>1514</v>
      </c>
    </row>
    <row r="76" spans="1:12">
      <c r="A76" s="4" t="s">
        <v>81</v>
      </c>
      <c r="J76" s="6" t="n">
        <v>0</v>
      </c>
      <c r="K76" s="6" t="n">
        <v>0</v>
      </c>
      <c r="L76" s="6"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28</v>
      </c>
      <c r="C1" s="2" t="s">
        <v>610</v>
      </c>
      <c r="K1" s="2" t="s">
        <v>1</v>
      </c>
    </row>
    <row r="2" spans="1:13">
      <c r="C2" s="2" t="s">
        <v>2</v>
      </c>
      <c r="D2" s="2" t="s">
        <v>737</v>
      </c>
      <c r="E2" s="2" t="s">
        <v>4</v>
      </c>
      <c r="F2" s="2" t="s">
        <v>738</v>
      </c>
      <c r="G2" s="2" t="s">
        <v>33</v>
      </c>
      <c r="H2" s="2" t="s">
        <v>739</v>
      </c>
      <c r="I2" s="2" t="s">
        <v>740</v>
      </c>
      <c r="J2" s="2" t="s">
        <v>741</v>
      </c>
      <c r="K2" s="2" t="s">
        <v>2</v>
      </c>
      <c r="L2" s="2" t="s">
        <v>33</v>
      </c>
      <c r="M2" s="2" t="s">
        <v>80</v>
      </c>
    </row>
    <row r="3" spans="1:13">
      <c r="A3" s="3" t="s">
        <v>1529</v>
      </c>
    </row>
    <row r="4" spans="1:13">
      <c r="A4" s="4" t="s">
        <v>93</v>
      </c>
      <c r="K4" s="6" t="n">
        <v>1074</v>
      </c>
      <c r="L4" s="6" t="n">
        <v>1052</v>
      </c>
      <c r="M4" s="6" t="n">
        <v>1055</v>
      </c>
    </row>
    <row r="5" spans="1:13">
      <c r="A5" s="4" t="s">
        <v>94</v>
      </c>
      <c r="K5" s="5" t="n">
        <v>204</v>
      </c>
      <c r="L5" s="5" t="n">
        <v>223</v>
      </c>
      <c r="M5" s="5" t="n">
        <v>239</v>
      </c>
    </row>
    <row r="6" spans="1:13">
      <c r="A6" s="4" t="s">
        <v>96</v>
      </c>
      <c r="K6" s="5" t="n">
        <v>178</v>
      </c>
      <c r="L6" s="5" t="n">
        <v>167</v>
      </c>
      <c r="M6" s="5" t="n">
        <v>155</v>
      </c>
    </row>
    <row r="7" spans="1:13">
      <c r="A7" s="4" t="s">
        <v>1530</v>
      </c>
      <c r="K7" s="5" t="n">
        <v>97</v>
      </c>
      <c r="L7" s="5" t="n">
        <v>92</v>
      </c>
      <c r="M7" s="5" t="n">
        <v>89</v>
      </c>
    </row>
    <row r="8" spans="1:13">
      <c r="A8" s="4" t="s">
        <v>95</v>
      </c>
      <c r="K8" s="5" t="n">
        <v>402</v>
      </c>
      <c r="L8" s="5" t="n">
        <v>363</v>
      </c>
      <c r="M8" s="5" t="n">
        <v>343</v>
      </c>
    </row>
    <row r="9" spans="1:13">
      <c r="A9" s="4" t="s">
        <v>1531</v>
      </c>
      <c r="L9" s="5" t="n">
        <v>3</v>
      </c>
    </row>
    <row r="10" spans="1:13">
      <c r="A10" s="4" t="s">
        <v>1532</v>
      </c>
      <c r="K10" s="5" t="n">
        <v>402</v>
      </c>
      <c r="L10" s="5" t="n">
        <v>366</v>
      </c>
      <c r="M10" s="5" t="n">
        <v>343</v>
      </c>
    </row>
    <row r="11" spans="1:13">
      <c r="A11" s="4" t="s">
        <v>1533</v>
      </c>
      <c r="C11" s="6" t="n">
        <v>505</v>
      </c>
      <c r="D11" s="6" t="n">
        <v>501</v>
      </c>
      <c r="E11" s="6" t="n">
        <v>474</v>
      </c>
      <c r="F11" s="6" t="n">
        <v>475</v>
      </c>
      <c r="G11" s="6" t="n">
        <v>494</v>
      </c>
      <c r="H11" s="6" t="n">
        <v>475</v>
      </c>
      <c r="I11" s="6" t="n">
        <v>481</v>
      </c>
      <c r="J11" s="6" t="n">
        <v>447</v>
      </c>
      <c r="K11" s="5" t="n">
        <v>1955</v>
      </c>
      <c r="L11" s="5" t="n">
        <v>1897</v>
      </c>
      <c r="M11" s="5" t="n">
        <v>1881</v>
      </c>
    </row>
    <row r="12" spans="1:13">
      <c r="A12" s="4" t="s">
        <v>1534</v>
      </c>
      <c r="K12" s="5" t="n">
        <v>1800</v>
      </c>
      <c r="L12" s="5" t="n">
        <v>1600</v>
      </c>
      <c r="M12" s="5" t="n">
        <v>1400</v>
      </c>
    </row>
    <row r="13" spans="1:13">
      <c r="A13" s="4" t="s">
        <v>1535</v>
      </c>
      <c r="K13" s="5" t="n">
        <v>3</v>
      </c>
      <c r="L13" s="5" t="n">
        <v>2</v>
      </c>
      <c r="M13" s="5" t="n">
        <v>2</v>
      </c>
    </row>
    <row r="14" spans="1:13">
      <c r="A14" s="4" t="s">
        <v>1536</v>
      </c>
    </row>
    <row r="15" spans="1:13">
      <c r="A15" s="3" t="s">
        <v>1529</v>
      </c>
    </row>
    <row r="16" spans="1:13">
      <c r="A16" s="4" t="s">
        <v>93</v>
      </c>
      <c r="B16" s="4" t="s">
        <v>68</v>
      </c>
      <c r="K16" s="5" t="n">
        <v>1074</v>
      </c>
      <c r="L16" s="5" t="n">
        <v>1052</v>
      </c>
      <c r="M16" s="5" t="n">
        <v>1055</v>
      </c>
    </row>
    <row r="17" spans="1:13">
      <c r="A17" s="4" t="s">
        <v>94</v>
      </c>
      <c r="K17" s="5" t="n">
        <v>204</v>
      </c>
      <c r="L17" s="5" t="n">
        <v>223</v>
      </c>
      <c r="M17" s="5" t="n">
        <v>239</v>
      </c>
    </row>
    <row r="18" spans="1:13">
      <c r="A18" s="4" t="s">
        <v>96</v>
      </c>
      <c r="K18" s="5" t="n">
        <v>178</v>
      </c>
      <c r="L18" s="5" t="n">
        <v>167</v>
      </c>
      <c r="M18" s="5" t="n">
        <v>155</v>
      </c>
    </row>
    <row r="19" spans="1:13">
      <c r="A19" s="4" t="s">
        <v>1530</v>
      </c>
      <c r="K19" s="5" t="n">
        <v>97</v>
      </c>
      <c r="L19" s="5" t="n">
        <v>89</v>
      </c>
      <c r="M19" s="5" t="n">
        <v>89</v>
      </c>
    </row>
    <row r="20" spans="1:13">
      <c r="A20" s="4" t="s">
        <v>1537</v>
      </c>
      <c r="B20" s="4" t="s">
        <v>537</v>
      </c>
      <c r="K20" s="5" t="n">
        <v>1553</v>
      </c>
      <c r="L20" s="5" t="n">
        <v>1531</v>
      </c>
      <c r="M20" s="5" t="n">
        <v>1538</v>
      </c>
    </row>
    <row r="21" spans="1:13">
      <c r="A21" s="4" t="s">
        <v>1516</v>
      </c>
    </row>
    <row r="22" spans="1:13">
      <c r="A22" s="3" t="s">
        <v>1529</v>
      </c>
    </row>
    <row r="23" spans="1:13">
      <c r="A23" s="4" t="s">
        <v>95</v>
      </c>
      <c r="K23" s="5" t="n">
        <v>402</v>
      </c>
      <c r="L23" s="5" t="n">
        <v>363</v>
      </c>
      <c r="M23" s="5" t="n">
        <v>343</v>
      </c>
    </row>
    <row r="24" spans="1:13">
      <c r="A24" s="4" t="s">
        <v>1531</v>
      </c>
      <c r="L24" s="5" t="n">
        <v>3</v>
      </c>
    </row>
    <row r="25" spans="1:13">
      <c r="A25" s="4" t="s">
        <v>1532</v>
      </c>
      <c r="K25" s="5" t="n">
        <v>402</v>
      </c>
      <c r="L25" s="5" t="n">
        <v>366</v>
      </c>
      <c r="M25" s="5" t="n">
        <v>343</v>
      </c>
    </row>
    <row r="26" spans="1:13">
      <c r="A26" s="4" t="s">
        <v>1533</v>
      </c>
      <c r="K26" s="5" t="n">
        <v>1645</v>
      </c>
      <c r="L26" s="5" t="n">
        <v>1607</v>
      </c>
      <c r="M26" s="5" t="n">
        <v>1611</v>
      </c>
    </row>
    <row r="27" spans="1:13">
      <c r="A27" s="4" t="s">
        <v>1538</v>
      </c>
    </row>
    <row r="28" spans="1:13">
      <c r="A28" s="3" t="s">
        <v>1529</v>
      </c>
    </row>
    <row r="29" spans="1:13">
      <c r="A29" s="4" t="s">
        <v>93</v>
      </c>
      <c r="B29" s="4" t="s">
        <v>68</v>
      </c>
      <c r="K29" s="5" t="n">
        <v>1022</v>
      </c>
      <c r="L29" s="5" t="n">
        <v>1009</v>
      </c>
      <c r="M29" s="5" t="n">
        <v>1018</v>
      </c>
    </row>
    <row r="30" spans="1:13">
      <c r="A30" s="4" t="s">
        <v>94</v>
      </c>
      <c r="K30" s="5" t="n">
        <v>204</v>
      </c>
      <c r="L30" s="5" t="n">
        <v>223</v>
      </c>
      <c r="M30" s="5" t="n">
        <v>239</v>
      </c>
    </row>
    <row r="31" spans="1:13">
      <c r="A31" s="4" t="s">
        <v>96</v>
      </c>
      <c r="K31" s="5" t="n">
        <v>0</v>
      </c>
      <c r="L31" s="5" t="n">
        <v>0</v>
      </c>
      <c r="M31" s="5" t="n">
        <v>0</v>
      </c>
    </row>
    <row r="32" spans="1:13">
      <c r="A32" s="4" t="s">
        <v>1530</v>
      </c>
      <c r="K32" s="5" t="n">
        <v>17</v>
      </c>
      <c r="L32" s="5" t="n">
        <v>9</v>
      </c>
      <c r="M32" s="5" t="n">
        <v>11</v>
      </c>
    </row>
    <row r="33" spans="1:13">
      <c r="A33" s="4" t="s">
        <v>1537</v>
      </c>
      <c r="B33" s="4" t="s">
        <v>537</v>
      </c>
      <c r="K33" s="5" t="n">
        <v>1243</v>
      </c>
      <c r="L33" s="5" t="n">
        <v>1241</v>
      </c>
      <c r="M33" s="5" t="n">
        <v>1268</v>
      </c>
    </row>
    <row r="34" spans="1:13">
      <c r="A34" s="4" t="s">
        <v>1522</v>
      </c>
    </row>
    <row r="35" spans="1:13">
      <c r="A35" s="3" t="s">
        <v>1529</v>
      </c>
    </row>
    <row r="36" spans="1:13">
      <c r="A36" s="4" t="s">
        <v>95</v>
      </c>
      <c r="K36" s="5" t="n">
        <v>0</v>
      </c>
      <c r="L36" s="5" t="n">
        <v>0</v>
      </c>
      <c r="M36" s="5" t="n">
        <v>0</v>
      </c>
    </row>
    <row r="37" spans="1:13">
      <c r="A37" s="4" t="s">
        <v>1531</v>
      </c>
      <c r="L37" s="5" t="n">
        <v>0</v>
      </c>
    </row>
    <row r="38" spans="1:13">
      <c r="A38" s="4" t="s">
        <v>1532</v>
      </c>
      <c r="K38" s="5" t="n">
        <v>0</v>
      </c>
      <c r="L38" s="5" t="n">
        <v>0</v>
      </c>
      <c r="M38" s="5" t="n">
        <v>0</v>
      </c>
    </row>
    <row r="39" spans="1:13">
      <c r="A39" s="4" t="s">
        <v>1533</v>
      </c>
      <c r="K39" s="5" t="n">
        <v>310</v>
      </c>
      <c r="L39" s="5" t="n">
        <v>290</v>
      </c>
      <c r="M39" s="5" t="n">
        <v>270</v>
      </c>
    </row>
    <row r="40" spans="1:13">
      <c r="A40" s="4" t="s">
        <v>1539</v>
      </c>
    </row>
    <row r="41" spans="1:13">
      <c r="A41" s="3" t="s">
        <v>1529</v>
      </c>
    </row>
    <row r="42" spans="1:13">
      <c r="A42" s="4" t="s">
        <v>93</v>
      </c>
      <c r="B42" s="4" t="s">
        <v>68</v>
      </c>
      <c r="K42" s="5" t="n">
        <v>52</v>
      </c>
      <c r="L42" s="5" t="n">
        <v>43</v>
      </c>
      <c r="M42" s="5" t="n">
        <v>37</v>
      </c>
    </row>
    <row r="43" spans="1:13">
      <c r="A43" s="4" t="s">
        <v>94</v>
      </c>
      <c r="K43" s="5" t="n">
        <v>0</v>
      </c>
      <c r="L43" s="5" t="n">
        <v>0</v>
      </c>
      <c r="M43" s="5" t="n">
        <v>0</v>
      </c>
    </row>
    <row r="44" spans="1:13">
      <c r="A44" s="4" t="s">
        <v>96</v>
      </c>
      <c r="K44" s="5" t="n">
        <v>178</v>
      </c>
      <c r="L44" s="5" t="n">
        <v>167</v>
      </c>
      <c r="M44" s="5" t="n">
        <v>155</v>
      </c>
    </row>
    <row r="45" spans="1:13">
      <c r="A45" s="4" t="s">
        <v>1530</v>
      </c>
      <c r="K45" s="5" t="n">
        <v>80</v>
      </c>
      <c r="L45" s="5" t="n">
        <v>80</v>
      </c>
      <c r="M45" s="5" t="n">
        <v>78</v>
      </c>
    </row>
    <row r="46" spans="1:13">
      <c r="A46" s="4" t="s">
        <v>1537</v>
      </c>
      <c r="B46" s="4" t="s">
        <v>537</v>
      </c>
      <c r="K46" s="6" t="n">
        <v>310</v>
      </c>
      <c r="L46" s="6" t="n">
        <v>290</v>
      </c>
      <c r="M46" s="6" t="n">
        <v>270</v>
      </c>
    </row>
    <row r="47" spans="1:13"/>
    <row r="48" spans="1:13">
      <c r="A48" s="4" t="s">
        <v>68</v>
      </c>
      <c r="B48" s="4" t="s">
        <v>1540</v>
      </c>
    </row>
    <row r="49" spans="1:13">
      <c r="A49" s="4" t="s">
        <v>537</v>
      </c>
      <c r="B49" s="4" t="s">
        <v>1541</v>
      </c>
    </row>
  </sheetData>
  <mergeCells count="6">
    <mergeCell ref="A1:B2"/>
    <mergeCell ref="C1:J1"/>
    <mergeCell ref="K1:M1"/>
    <mergeCell ref="A47:L47"/>
    <mergeCell ref="B48:L48"/>
    <mergeCell ref="B49:L4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1542</v>
      </c>
      <c r="B1" s="2" t="s">
        <v>2</v>
      </c>
    </row>
    <row r="2" spans="1:2">
      <c r="A2" s="4" t="s">
        <v>925</v>
      </c>
    </row>
    <row r="3" spans="1:2">
      <c r="A3" s="3" t="s">
        <v>455</v>
      </c>
    </row>
    <row r="4" spans="1:2">
      <c r="A4" s="4" t="s">
        <v>1543</v>
      </c>
      <c r="B4" s="4" t="s">
        <v>15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545</v>
      </c>
      <c r="C1" s="2" t="s">
        <v>2</v>
      </c>
      <c r="E1" s="2" t="s">
        <v>33</v>
      </c>
      <c r="G1" s="2" t="s">
        <v>80</v>
      </c>
      <c r="H1" s="2" t="s">
        <v>660</v>
      </c>
    </row>
    <row r="2" spans="1:8">
      <c r="A2" s="3" t="s">
        <v>34</v>
      </c>
    </row>
    <row r="3" spans="1:8">
      <c r="A3" s="4" t="s">
        <v>35</v>
      </c>
      <c r="C3" s="6" t="n">
        <v>13299</v>
      </c>
      <c r="E3" s="6" t="n">
        <v>13306</v>
      </c>
      <c r="G3" s="6" t="n">
        <v>11914</v>
      </c>
    </row>
    <row r="4" spans="1:8">
      <c r="A4" s="4" t="s">
        <v>36</v>
      </c>
      <c r="C4" s="5" t="n">
        <v>1846</v>
      </c>
      <c r="E4" s="5" t="n">
        <v>81</v>
      </c>
      <c r="G4" s="5" t="n">
        <v>95</v>
      </c>
    </row>
    <row r="5" spans="1:8">
      <c r="A5" s="4" t="s">
        <v>44</v>
      </c>
      <c r="C5" s="5" t="n">
        <v>2215</v>
      </c>
      <c r="E5" s="5" t="n">
        <v>2262</v>
      </c>
    </row>
    <row r="6" spans="1:8">
      <c r="A6" s="4" t="s">
        <v>45</v>
      </c>
      <c r="C6" s="5" t="n">
        <v>109553</v>
      </c>
      <c r="E6" s="5" t="n">
        <v>100087</v>
      </c>
    </row>
    <row r="7" spans="1:8">
      <c r="A7" s="3" t="s">
        <v>1546</v>
      </c>
    </row>
    <row r="8" spans="1:8">
      <c r="A8" s="4" t="s">
        <v>48</v>
      </c>
      <c r="C8" s="5" t="n">
        <v>675</v>
      </c>
      <c r="E8" s="5" t="n">
        <v>599</v>
      </c>
    </row>
    <row r="9" spans="1:8">
      <c r="A9" s="4" t="s">
        <v>50</v>
      </c>
      <c r="C9" s="5" t="n">
        <v>27228</v>
      </c>
      <c r="E9" s="5" t="n">
        <v>26326</v>
      </c>
    </row>
    <row r="10" spans="1:8">
      <c r="A10" s="4" t="s">
        <v>51</v>
      </c>
      <c r="C10" s="5" t="n">
        <v>3436</v>
      </c>
      <c r="E10" s="5" t="n">
        <v>4105</v>
      </c>
    </row>
    <row r="11" spans="1:8">
      <c r="A11" s="4" t="s">
        <v>52</v>
      </c>
      <c r="C11" s="5" t="n">
        <v>98423</v>
      </c>
      <c r="E11" s="5" t="n">
        <v>89195</v>
      </c>
    </row>
    <row r="12" spans="1:8">
      <c r="A12" s="4" t="s">
        <v>1547</v>
      </c>
      <c r="C12" s="5" t="n">
        <v>11130</v>
      </c>
      <c r="E12" s="5" t="n">
        <v>10892</v>
      </c>
      <c r="G12" s="5" t="n">
        <v>11323</v>
      </c>
      <c r="H12" s="6" t="n">
        <v>11275</v>
      </c>
    </row>
    <row r="13" spans="1:8">
      <c r="A13" s="4" t="s">
        <v>63</v>
      </c>
      <c r="C13" s="5" t="n">
        <v>109553</v>
      </c>
      <c r="E13" s="5" t="n">
        <v>100087</v>
      </c>
    </row>
    <row r="14" spans="1:8">
      <c r="A14" s="4" t="s">
        <v>925</v>
      </c>
    </row>
    <row r="15" spans="1:8">
      <c r="A15" s="3" t="s">
        <v>34</v>
      </c>
    </row>
    <row r="16" spans="1:8">
      <c r="A16" s="4" t="s">
        <v>35</v>
      </c>
      <c r="C16" s="5" t="n">
        <v>1586</v>
      </c>
      <c r="D16" s="4" t="s">
        <v>68</v>
      </c>
      <c r="E16" s="5" t="n">
        <v>2043</v>
      </c>
      <c r="F16" s="4" t="s">
        <v>68</v>
      </c>
      <c r="G16" s="5" t="n">
        <v>1901</v>
      </c>
    </row>
    <row r="17" spans="1:8">
      <c r="A17" s="4" t="s">
        <v>36</v>
      </c>
      <c r="C17" s="5" t="n">
        <v>20</v>
      </c>
      <c r="E17" s="5" t="n">
        <v>4</v>
      </c>
      <c r="G17" s="6" t="n">
        <v>4</v>
      </c>
    </row>
    <row r="18" spans="1:8">
      <c r="A18" s="4" t="s">
        <v>1548</v>
      </c>
      <c r="B18" s="4" t="s">
        <v>537</v>
      </c>
      <c r="C18" s="5" t="n">
        <v>821</v>
      </c>
      <c r="E18" s="5" t="n">
        <v>759</v>
      </c>
    </row>
    <row r="19" spans="1:8">
      <c r="A19" s="4" t="s">
        <v>1549</v>
      </c>
      <c r="C19" s="5" t="n">
        <v>10891</v>
      </c>
      <c r="E19" s="5" t="n">
        <v>10560</v>
      </c>
    </row>
    <row r="20" spans="1:8">
      <c r="A20" s="4" t="s">
        <v>1550</v>
      </c>
      <c r="C20" s="5" t="n">
        <v>752</v>
      </c>
      <c r="E20" s="5" t="n">
        <v>1048</v>
      </c>
    </row>
    <row r="21" spans="1:8">
      <c r="A21" s="4" t="s">
        <v>44</v>
      </c>
      <c r="C21" s="5" t="n">
        <v>676</v>
      </c>
      <c r="E21" s="5" t="n">
        <v>254</v>
      </c>
    </row>
    <row r="22" spans="1:8">
      <c r="A22" s="4" t="s">
        <v>45</v>
      </c>
      <c r="C22" s="5" t="n">
        <v>14746</v>
      </c>
      <c r="E22" s="5" t="n">
        <v>14668</v>
      </c>
    </row>
    <row r="23" spans="1:8">
      <c r="A23" s="3" t="s">
        <v>1546</v>
      </c>
    </row>
    <row r="24" spans="1:8">
      <c r="A24" s="4" t="s">
        <v>48</v>
      </c>
      <c r="C24" s="5" t="n">
        <v>4</v>
      </c>
      <c r="E24" s="5" t="n">
        <v>2</v>
      </c>
    </row>
    <row r="25" spans="1:8">
      <c r="A25" s="4" t="s">
        <v>1551</v>
      </c>
      <c r="C25" s="5" t="n">
        <v>240</v>
      </c>
      <c r="E25" s="5" t="n">
        <v>351</v>
      </c>
    </row>
    <row r="26" spans="1:8">
      <c r="A26" s="4" t="s">
        <v>50</v>
      </c>
      <c r="C26" s="5" t="n">
        <v>3089</v>
      </c>
      <c r="E26" s="5" t="n">
        <v>3012</v>
      </c>
    </row>
    <row r="27" spans="1:8">
      <c r="A27" s="4" t="s">
        <v>51</v>
      </c>
      <c r="C27" s="5" t="n">
        <v>283</v>
      </c>
      <c r="E27" s="5" t="n">
        <v>411</v>
      </c>
    </row>
    <row r="28" spans="1:8">
      <c r="A28" s="4" t="s">
        <v>52</v>
      </c>
      <c r="C28" s="5" t="n">
        <v>3616</v>
      </c>
      <c r="E28" s="5" t="n">
        <v>3776</v>
      </c>
    </row>
    <row r="29" spans="1:8">
      <c r="A29" s="4" t="s">
        <v>1547</v>
      </c>
      <c r="C29" s="5" t="n">
        <v>11130</v>
      </c>
      <c r="E29" s="5" t="n">
        <v>10892</v>
      </c>
    </row>
    <row r="30" spans="1:8">
      <c r="A30" s="4" t="s">
        <v>63</v>
      </c>
      <c r="C30" s="5" t="n">
        <v>14746</v>
      </c>
      <c r="E30" s="5" t="n">
        <v>14668</v>
      </c>
    </row>
    <row r="31" spans="1:8">
      <c r="A31" s="4" t="s">
        <v>1552</v>
      </c>
    </row>
    <row r="32" spans="1:8">
      <c r="A32" s="3" t="s">
        <v>1546</v>
      </c>
    </row>
    <row r="33" spans="1:8">
      <c r="A33" s="4" t="s">
        <v>1553</v>
      </c>
      <c r="C33" s="5" t="n">
        <v>1400</v>
      </c>
      <c r="E33" s="5" t="n">
        <v>2000</v>
      </c>
    </row>
    <row r="34" spans="1:8">
      <c r="A34" s="4" t="s">
        <v>1554</v>
      </c>
      <c r="C34" s="6" t="n">
        <v>500</v>
      </c>
      <c r="E34" s="6" t="n">
        <v>500</v>
      </c>
    </row>
    <row r="35" spans="1:8"/>
    <row r="36" spans="1:8">
      <c r="A36" s="4" t="s">
        <v>68</v>
      </c>
      <c r="B36" s="4" t="s">
        <v>1555</v>
      </c>
    </row>
    <row r="37" spans="1:8">
      <c r="A37" s="4" t="s">
        <v>537</v>
      </c>
      <c r="B37" s="4" t="s">
        <v>1556</v>
      </c>
    </row>
  </sheetData>
  <mergeCells count="6">
    <mergeCell ref="A1:B1"/>
    <mergeCell ref="C1:D1"/>
    <mergeCell ref="E1:F1"/>
    <mergeCell ref="A35:G35"/>
    <mergeCell ref="B36:G36"/>
    <mergeCell ref="B37:G3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610</v>
      </c>
      <c r="J1" s="2" t="s">
        <v>1</v>
      </c>
    </row>
    <row r="2" spans="1:12">
      <c r="B2" s="2" t="s">
        <v>2</v>
      </c>
      <c r="C2" s="2" t="s">
        <v>737</v>
      </c>
      <c r="D2" s="2" t="s">
        <v>4</v>
      </c>
      <c r="E2" s="2" t="s">
        <v>738</v>
      </c>
      <c r="F2" s="2" t="s">
        <v>33</v>
      </c>
      <c r="G2" s="2" t="s">
        <v>739</v>
      </c>
      <c r="H2" s="2" t="s">
        <v>740</v>
      </c>
      <c r="I2" s="2" t="s">
        <v>741</v>
      </c>
      <c r="J2" s="2" t="s">
        <v>2</v>
      </c>
      <c r="K2" s="2" t="s">
        <v>33</v>
      </c>
      <c r="L2" s="2" t="s">
        <v>80</v>
      </c>
    </row>
    <row r="3" spans="1:12">
      <c r="A3" s="3" t="s">
        <v>455</v>
      </c>
    </row>
    <row r="4" spans="1:12">
      <c r="A4" s="4" t="s">
        <v>81</v>
      </c>
      <c r="B4" s="6" t="n">
        <v>2907</v>
      </c>
      <c r="C4" s="6" t="n">
        <v>2781</v>
      </c>
      <c r="D4" s="6" t="n">
        <v>2636</v>
      </c>
      <c r="E4" s="6" t="n">
        <v>2569</v>
      </c>
      <c r="F4" s="6" t="n">
        <v>2556</v>
      </c>
      <c r="G4" s="6" t="n">
        <v>2476</v>
      </c>
      <c r="H4" s="6" t="n">
        <v>2338</v>
      </c>
      <c r="I4" s="6" t="n">
        <v>2278</v>
      </c>
      <c r="J4" s="6" t="n">
        <v>10893</v>
      </c>
      <c r="K4" s="6" t="n">
        <v>9648</v>
      </c>
      <c r="L4" s="6" t="n">
        <v>8616</v>
      </c>
    </row>
    <row r="5" spans="1:12">
      <c r="A5" s="4" t="s">
        <v>87</v>
      </c>
      <c r="B5" s="5" t="n">
        <v>605</v>
      </c>
      <c r="C5" s="5" t="n">
        <v>558</v>
      </c>
      <c r="D5" s="5" t="n">
        <v>507</v>
      </c>
      <c r="E5" s="5" t="n">
        <v>469</v>
      </c>
      <c r="F5" s="5" t="n">
        <v>436</v>
      </c>
      <c r="G5" s="5" t="n">
        <v>426</v>
      </c>
      <c r="H5" s="5" t="n">
        <v>400</v>
      </c>
      <c r="I5" s="5" t="n">
        <v>386</v>
      </c>
      <c r="J5" s="5" t="n">
        <v>2139</v>
      </c>
      <c r="K5" s="5" t="n">
        <v>1648</v>
      </c>
      <c r="L5" s="5" t="n">
        <v>1398</v>
      </c>
    </row>
    <row r="6" spans="1:12">
      <c r="A6" s="4" t="s">
        <v>1558</v>
      </c>
      <c r="B6" s="5" t="n">
        <v>2302</v>
      </c>
      <c r="C6" s="5" t="n">
        <v>2223</v>
      </c>
      <c r="D6" s="5" t="n">
        <v>2129</v>
      </c>
      <c r="E6" s="5" t="n">
        <v>2100</v>
      </c>
      <c r="F6" s="5" t="n">
        <v>2120</v>
      </c>
      <c r="G6" s="5" t="n">
        <v>2050</v>
      </c>
      <c r="H6" s="5" t="n">
        <v>1938</v>
      </c>
      <c r="I6" s="5" t="n">
        <v>1892</v>
      </c>
      <c r="J6" s="5" t="n">
        <v>8754</v>
      </c>
      <c r="K6" s="5" t="n">
        <v>8000</v>
      </c>
      <c r="L6" s="5" t="n">
        <v>7218</v>
      </c>
    </row>
    <row r="7" spans="1:12">
      <c r="A7" s="4" t="s">
        <v>98</v>
      </c>
      <c r="B7" s="5" t="n">
        <v>1110</v>
      </c>
      <c r="C7" s="5" t="n">
        <v>1015</v>
      </c>
      <c r="D7" s="5" t="n">
        <v>984</v>
      </c>
      <c r="E7" s="5" t="n">
        <v>968</v>
      </c>
      <c r="F7" s="5" t="n">
        <v>1036</v>
      </c>
      <c r="G7" s="5" t="n">
        <v>948</v>
      </c>
      <c r="H7" s="5" t="n">
        <v>912</v>
      </c>
      <c r="I7" s="5" t="n">
        <v>885</v>
      </c>
      <c r="J7" s="5" t="n">
        <v>4077</v>
      </c>
      <c r="K7" s="5" t="n">
        <v>3781</v>
      </c>
      <c r="L7" s="5" t="n">
        <v>3584</v>
      </c>
    </row>
    <row r="8" spans="1:12">
      <c r="A8" s="4" t="s">
        <v>1559</v>
      </c>
      <c r="B8" s="5" t="n">
        <v>897</v>
      </c>
      <c r="C8" s="5" t="n">
        <v>967</v>
      </c>
      <c r="D8" s="5" t="n">
        <v>877</v>
      </c>
      <c r="E8" s="5" t="n">
        <v>856</v>
      </c>
      <c r="F8" s="5" t="n">
        <v>899</v>
      </c>
      <c r="G8" s="5" t="n">
        <v>903</v>
      </c>
      <c r="H8" s="5" t="n">
        <v>867</v>
      </c>
      <c r="I8" s="5" t="n">
        <v>868</v>
      </c>
      <c r="J8" s="5" t="n">
        <v>3597</v>
      </c>
      <c r="K8" s="5" t="n">
        <v>3537</v>
      </c>
      <c r="L8" s="5" t="n">
        <v>3656</v>
      </c>
    </row>
    <row r="9" spans="1:12">
      <c r="A9" s="4" t="s">
        <v>1560</v>
      </c>
      <c r="B9" s="5" t="n">
        <v>-210</v>
      </c>
      <c r="C9" s="5" t="n">
        <v>-247</v>
      </c>
      <c r="D9" s="5" t="n">
        <v>-208</v>
      </c>
      <c r="E9" s="5" t="n">
        <v>-190</v>
      </c>
      <c r="F9" s="5" t="n">
        <v>-512</v>
      </c>
      <c r="G9" s="5" t="n">
        <v>-301</v>
      </c>
      <c r="H9" s="5" t="n">
        <v>-321</v>
      </c>
      <c r="I9" s="5" t="n">
        <v>-304</v>
      </c>
      <c r="J9" s="5" t="n">
        <v>-855</v>
      </c>
      <c r="K9" s="5" t="n">
        <v>-1438</v>
      </c>
      <c r="L9" s="5" t="n">
        <v>-1263</v>
      </c>
    </row>
    <row r="10" spans="1:12">
      <c r="A10" s="4" t="s">
        <v>107</v>
      </c>
      <c r="B10" s="6" t="n">
        <v>687</v>
      </c>
      <c r="C10" s="6" t="n">
        <v>720</v>
      </c>
      <c r="D10" s="6" t="n">
        <v>669</v>
      </c>
      <c r="E10" s="6" t="n">
        <v>666</v>
      </c>
      <c r="F10" s="6" t="n">
        <v>387</v>
      </c>
      <c r="G10" s="6" t="n">
        <v>602</v>
      </c>
      <c r="H10" s="6" t="n">
        <v>546</v>
      </c>
      <c r="I10" s="6" t="n">
        <v>564</v>
      </c>
      <c r="J10" s="5" t="n">
        <v>2742</v>
      </c>
      <c r="K10" s="5" t="n">
        <v>2099</v>
      </c>
      <c r="L10" s="5" t="n">
        <v>2393</v>
      </c>
    </row>
    <row r="11" spans="1:12">
      <c r="A11" s="4" t="s">
        <v>1561</v>
      </c>
      <c r="J11" s="5" t="n">
        <v>25</v>
      </c>
      <c r="K11" s="5" t="n">
        <v>9</v>
      </c>
      <c r="L11" s="5" t="n">
        <v>-1</v>
      </c>
    </row>
    <row r="12" spans="1:12">
      <c r="A12" s="4" t="s">
        <v>117</v>
      </c>
      <c r="J12" s="5" t="n">
        <v>2767</v>
      </c>
      <c r="K12" s="5" t="n">
        <v>2108</v>
      </c>
      <c r="L12" s="5" t="n">
        <v>2392</v>
      </c>
    </row>
    <row r="13" spans="1:12">
      <c r="A13" s="4" t="s">
        <v>925</v>
      </c>
    </row>
    <row r="14" spans="1:12">
      <c r="A14" s="3" t="s">
        <v>455</v>
      </c>
    </row>
    <row r="15" spans="1:12">
      <c r="A15" s="4" t="s">
        <v>81</v>
      </c>
      <c r="J15" s="5" t="n">
        <v>67</v>
      </c>
      <c r="K15" s="5" t="n">
        <v>55</v>
      </c>
      <c r="L15" s="5" t="n">
        <v>39</v>
      </c>
    </row>
    <row r="16" spans="1:12">
      <c r="A16" s="4" t="s">
        <v>87</v>
      </c>
      <c r="J16" s="5" t="n">
        <v>189</v>
      </c>
      <c r="K16" s="5" t="n">
        <v>178</v>
      </c>
      <c r="L16" s="5" t="n">
        <v>139</v>
      </c>
    </row>
    <row r="17" spans="1:12">
      <c r="A17" s="4" t="s">
        <v>1558</v>
      </c>
      <c r="J17" s="5" t="n">
        <v>-122</v>
      </c>
      <c r="K17" s="5" t="n">
        <v>-123</v>
      </c>
      <c r="L17" s="5" t="n">
        <v>-100</v>
      </c>
    </row>
    <row r="18" spans="1:12">
      <c r="A18" s="4" t="s">
        <v>1562</v>
      </c>
      <c r="J18" s="5" t="n">
        <v>2375</v>
      </c>
      <c r="K18" s="5" t="n">
        <v>1895</v>
      </c>
      <c r="L18" s="5" t="n">
        <v>1800</v>
      </c>
    </row>
    <row r="19" spans="1:12">
      <c r="A19" s="4" t="s">
        <v>1563</v>
      </c>
      <c r="J19" s="5" t="n">
        <v>450</v>
      </c>
      <c r="K19" s="5" t="n">
        <v>15</v>
      </c>
      <c r="L19" s="5" t="n">
        <v>269</v>
      </c>
    </row>
    <row r="20" spans="1:12">
      <c r="A20" s="4" t="s">
        <v>1564</v>
      </c>
      <c r="J20" s="5" t="n">
        <v>2703</v>
      </c>
      <c r="K20" s="5" t="n">
        <v>1787</v>
      </c>
      <c r="L20" s="5" t="n">
        <v>1969</v>
      </c>
    </row>
    <row r="21" spans="1:12">
      <c r="A21" s="4" t="s">
        <v>98</v>
      </c>
      <c r="J21" s="5" t="n">
        <v>0</v>
      </c>
      <c r="K21" s="5" t="n">
        <v>0</v>
      </c>
      <c r="L21" s="5" t="n">
        <v>1</v>
      </c>
    </row>
    <row r="22" spans="1:12">
      <c r="A22" s="4" t="s">
        <v>1559</v>
      </c>
      <c r="J22" s="5" t="n">
        <v>2703</v>
      </c>
      <c r="K22" s="5" t="n">
        <v>1787</v>
      </c>
      <c r="L22" s="5" t="n">
        <v>1968</v>
      </c>
    </row>
    <row r="23" spans="1:12">
      <c r="A23" s="4" t="s">
        <v>1560</v>
      </c>
      <c r="J23" s="5" t="n">
        <v>33</v>
      </c>
      <c r="K23" s="5" t="n">
        <v>40</v>
      </c>
      <c r="L23" s="5" t="n">
        <v>40</v>
      </c>
    </row>
    <row r="24" spans="1:12">
      <c r="A24" s="4" t="s">
        <v>1565</v>
      </c>
      <c r="J24" s="5" t="n">
        <v>6</v>
      </c>
      <c r="K24" s="5" t="n">
        <v>272</v>
      </c>
      <c r="L24" s="5" t="n">
        <v>385</v>
      </c>
    </row>
    <row r="25" spans="1:12">
      <c r="A25" s="4" t="s">
        <v>107</v>
      </c>
      <c r="J25" s="5" t="n">
        <v>2742</v>
      </c>
      <c r="K25" s="5" t="n">
        <v>2099</v>
      </c>
      <c r="L25" s="5" t="n">
        <v>2393</v>
      </c>
    </row>
    <row r="26" spans="1:12">
      <c r="A26" s="4" t="s">
        <v>1561</v>
      </c>
      <c r="J26" s="5" t="n">
        <v>25</v>
      </c>
      <c r="K26" s="5" t="n">
        <v>9</v>
      </c>
      <c r="L26" s="5" t="n">
        <v>-1</v>
      </c>
    </row>
    <row r="27" spans="1:12">
      <c r="A27" s="4" t="s">
        <v>117</v>
      </c>
      <c r="J27" s="6" t="n">
        <v>2767</v>
      </c>
      <c r="K27" s="6" t="n">
        <v>2108</v>
      </c>
      <c r="L27" s="6" t="n">
        <v>239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566</v>
      </c>
      <c r="B1" s="2" t="s">
        <v>610</v>
      </c>
      <c r="L1" s="2" t="s">
        <v>1</v>
      </c>
    </row>
    <row r="2" spans="1:16">
      <c r="B2" s="2" t="s">
        <v>2</v>
      </c>
      <c r="D2" s="2" t="s">
        <v>737</v>
      </c>
      <c r="E2" s="2" t="s">
        <v>4</v>
      </c>
      <c r="F2" s="2" t="s">
        <v>738</v>
      </c>
      <c r="G2" s="2" t="s">
        <v>33</v>
      </c>
      <c r="I2" s="2" t="s">
        <v>739</v>
      </c>
      <c r="J2" s="2" t="s">
        <v>740</v>
      </c>
      <c r="K2" s="2" t="s">
        <v>741</v>
      </c>
      <c r="L2" s="2" t="s">
        <v>2</v>
      </c>
      <c r="N2" s="2" t="s">
        <v>33</v>
      </c>
      <c r="P2" s="2" t="s">
        <v>80</v>
      </c>
    </row>
    <row r="3" spans="1:16">
      <c r="A3" s="3" t="s">
        <v>167</v>
      </c>
    </row>
    <row r="4" spans="1:16">
      <c r="A4" s="4" t="s">
        <v>107</v>
      </c>
      <c r="B4" s="6" t="n">
        <v>687</v>
      </c>
      <c r="D4" s="6" t="n">
        <v>720</v>
      </c>
      <c r="E4" s="6" t="n">
        <v>669</v>
      </c>
      <c r="F4" s="6" t="n">
        <v>666</v>
      </c>
      <c r="G4" s="6" t="n">
        <v>387</v>
      </c>
      <c r="I4" s="6" t="n">
        <v>602</v>
      </c>
      <c r="J4" s="6" t="n">
        <v>546</v>
      </c>
      <c r="K4" s="6" t="n">
        <v>564</v>
      </c>
      <c r="L4" s="6" t="n">
        <v>2742</v>
      </c>
      <c r="N4" s="6" t="n">
        <v>2099</v>
      </c>
      <c r="P4" s="6" t="n">
        <v>2393</v>
      </c>
    </row>
    <row r="5" spans="1:16">
      <c r="A5" s="3" t="s">
        <v>168</v>
      </c>
    </row>
    <row r="6" spans="1:16">
      <c r="A6" s="4" t="s">
        <v>1567</v>
      </c>
      <c r="L6" s="5" t="n">
        <v>-190</v>
      </c>
      <c r="N6" s="5" t="n">
        <v>286</v>
      </c>
      <c r="P6" s="5" t="n">
        <v>48</v>
      </c>
    </row>
    <row r="7" spans="1:16">
      <c r="A7" s="4" t="s">
        <v>169</v>
      </c>
      <c r="L7" s="5" t="n">
        <v>75</v>
      </c>
      <c r="N7" s="5" t="n">
        <v>76</v>
      </c>
      <c r="P7" s="5" t="n">
        <v>77</v>
      </c>
    </row>
    <row r="8" spans="1:16">
      <c r="A8" s="3" t="s">
        <v>173</v>
      </c>
    </row>
    <row r="9" spans="1:16">
      <c r="A9" s="4" t="s">
        <v>1568</v>
      </c>
      <c r="L9" s="5" t="n">
        <v>-7</v>
      </c>
      <c r="N9" s="5" t="n">
        <v>-502</v>
      </c>
      <c r="P9" s="5" t="n">
        <v>-187</v>
      </c>
    </row>
    <row r="10" spans="1:16">
      <c r="A10" s="4" t="s">
        <v>176</v>
      </c>
      <c r="L10" s="5" t="n">
        <v>5191</v>
      </c>
      <c r="N10" s="5" t="n">
        <v>5208</v>
      </c>
      <c r="P10" s="5" t="n">
        <v>4425</v>
      </c>
    </row>
    <row r="11" spans="1:16">
      <c r="A11" s="3" t="s">
        <v>177</v>
      </c>
    </row>
    <row r="12" spans="1:16">
      <c r="A12" s="4" t="s">
        <v>186</v>
      </c>
      <c r="L12" s="5" t="n">
        <v>-10579</v>
      </c>
      <c r="N12" s="5" t="n">
        <v>-8791</v>
      </c>
      <c r="P12" s="5" t="n">
        <v>-4898</v>
      </c>
    </row>
    <row r="13" spans="1:16">
      <c r="A13" s="3" t="s">
        <v>187</v>
      </c>
    </row>
    <row r="14" spans="1:16">
      <c r="A14" s="4" t="s">
        <v>192</v>
      </c>
      <c r="L14" s="5" t="n">
        <v>6</v>
      </c>
      <c r="N14" s="5" t="n">
        <v>5</v>
      </c>
      <c r="P14" s="5" t="n">
        <v>7</v>
      </c>
    </row>
    <row r="15" spans="1:16">
      <c r="A15" s="4" t="s">
        <v>1569</v>
      </c>
      <c r="L15" s="5" t="n">
        <v>-1756</v>
      </c>
      <c r="N15" s="5" t="n">
        <v>-404</v>
      </c>
      <c r="P15" s="5" t="n">
        <v>0</v>
      </c>
    </row>
    <row r="16" spans="1:16">
      <c r="A16" s="4" t="s">
        <v>136</v>
      </c>
      <c r="L16" s="5" t="n">
        <v>-2065</v>
      </c>
      <c r="N16" s="5" t="n">
        <v>-2081</v>
      </c>
      <c r="P16" s="5" t="n">
        <v>-1908</v>
      </c>
    </row>
    <row r="17" spans="1:16">
      <c r="A17" s="4" t="s">
        <v>1570</v>
      </c>
      <c r="L17" s="5" t="n">
        <v>8961</v>
      </c>
      <c r="N17" s="5" t="n">
        <v>6753</v>
      </c>
      <c r="P17" s="5" t="n">
        <v>4453</v>
      </c>
    </row>
    <row r="18" spans="1:16">
      <c r="A18" s="4" t="s">
        <v>194</v>
      </c>
      <c r="L18" s="5" t="n">
        <v>0</v>
      </c>
      <c r="N18" s="5" t="n">
        <v>563</v>
      </c>
      <c r="P18" s="5" t="n">
        <v>0</v>
      </c>
    </row>
    <row r="19" spans="1:16">
      <c r="A19" s="4" t="s">
        <v>195</v>
      </c>
      <c r="L19" s="5" t="n">
        <v>0</v>
      </c>
      <c r="N19" s="5" t="n">
        <v>-575</v>
      </c>
      <c r="P19" s="5" t="n">
        <v>0</v>
      </c>
    </row>
    <row r="20" spans="1:16">
      <c r="A20" s="4" t="s">
        <v>196</v>
      </c>
      <c r="L20" s="5" t="n">
        <v>-552</v>
      </c>
      <c r="N20" s="5" t="n">
        <v>-527</v>
      </c>
      <c r="P20" s="5" t="n">
        <v>-514</v>
      </c>
    </row>
    <row r="21" spans="1:16">
      <c r="A21" s="4" t="s">
        <v>1571</v>
      </c>
      <c r="L21" s="5" t="n">
        <v>7146</v>
      </c>
      <c r="N21" s="5" t="n">
        <v>4961</v>
      </c>
      <c r="P21" s="5" t="n">
        <v>2811</v>
      </c>
    </row>
    <row r="22" spans="1:16">
      <c r="A22" s="4" t="s">
        <v>1572</v>
      </c>
      <c r="L22" s="5" t="n">
        <v>1758</v>
      </c>
      <c r="N22" s="5" t="n">
        <v>1378</v>
      </c>
      <c r="P22" s="5" t="n">
        <v>2338</v>
      </c>
    </row>
    <row r="23" spans="1:16">
      <c r="A23" s="4" t="s">
        <v>199</v>
      </c>
      <c r="F23" s="5" t="n">
        <v>13387</v>
      </c>
      <c r="K23" s="5" t="n">
        <v>12009</v>
      </c>
      <c r="L23" s="5" t="n">
        <v>13387</v>
      </c>
      <c r="N23" s="5" t="n">
        <v>12009</v>
      </c>
      <c r="P23" s="5" t="n">
        <v>9671</v>
      </c>
    </row>
    <row r="24" spans="1:16">
      <c r="A24" s="4" t="s">
        <v>200</v>
      </c>
      <c r="B24" s="5" t="n">
        <v>15145</v>
      </c>
      <c r="G24" s="5" t="n">
        <v>13387</v>
      </c>
      <c r="L24" s="5" t="n">
        <v>15145</v>
      </c>
      <c r="N24" s="5" t="n">
        <v>13387</v>
      </c>
      <c r="P24" s="5" t="n">
        <v>12009</v>
      </c>
    </row>
    <row r="25" spans="1:16">
      <c r="A25" s="3" t="s">
        <v>201</v>
      </c>
    </row>
    <row r="26" spans="1:16">
      <c r="A26" s="4" t="s">
        <v>35</v>
      </c>
      <c r="B26" s="5" t="n">
        <v>13299</v>
      </c>
      <c r="G26" s="5" t="n">
        <v>13306</v>
      </c>
      <c r="L26" s="5" t="n">
        <v>13299</v>
      </c>
      <c r="N26" s="5" t="n">
        <v>13306</v>
      </c>
      <c r="P26" s="5" t="n">
        <v>11914</v>
      </c>
    </row>
    <row r="27" spans="1:16">
      <c r="A27" s="4" t="s">
        <v>36</v>
      </c>
      <c r="B27" s="5" t="n">
        <v>1846</v>
      </c>
      <c r="G27" s="5" t="n">
        <v>81</v>
      </c>
      <c r="L27" s="5" t="n">
        <v>1846</v>
      </c>
      <c r="N27" s="5" t="n">
        <v>81</v>
      </c>
      <c r="P27" s="5" t="n">
        <v>95</v>
      </c>
    </row>
    <row r="28" spans="1:16">
      <c r="A28" s="3" t="s">
        <v>202</v>
      </c>
    </row>
    <row r="29" spans="1:16">
      <c r="A29" s="4" t="s">
        <v>1573</v>
      </c>
      <c r="L29" s="5" t="n">
        <v>1847</v>
      </c>
      <c r="N29" s="5" t="n">
        <v>1396</v>
      </c>
      <c r="P29" s="5" t="n">
        <v>1211</v>
      </c>
    </row>
    <row r="30" spans="1:16">
      <c r="A30" s="4" t="s">
        <v>1574</v>
      </c>
      <c r="L30" s="5" t="n">
        <v>650</v>
      </c>
      <c r="N30" s="5" t="n">
        <v>1424</v>
      </c>
      <c r="P30" s="5" t="n">
        <v>1300</v>
      </c>
    </row>
    <row r="31" spans="1:16">
      <c r="A31" s="4" t="s">
        <v>925</v>
      </c>
    </row>
    <row r="32" spans="1:16">
      <c r="A32" s="3" t="s">
        <v>167</v>
      </c>
    </row>
    <row r="33" spans="1:16">
      <c r="A33" s="4" t="s">
        <v>107</v>
      </c>
      <c r="L33" s="5" t="n">
        <v>2742</v>
      </c>
      <c r="N33" s="5" t="n">
        <v>2099</v>
      </c>
      <c r="P33" s="5" t="n">
        <v>2393</v>
      </c>
    </row>
    <row r="34" spans="1:16">
      <c r="A34" s="3" t="s">
        <v>168</v>
      </c>
    </row>
    <row r="35" spans="1:16">
      <c r="A35" s="4" t="s">
        <v>1565</v>
      </c>
      <c r="L35" s="5" t="n">
        <v>-6</v>
      </c>
      <c r="N35" s="5" t="n">
        <v>-272</v>
      </c>
      <c r="P35" s="5" t="n">
        <v>-385</v>
      </c>
    </row>
    <row r="36" spans="1:16">
      <c r="A36" s="4" t="s">
        <v>1575</v>
      </c>
      <c r="L36" s="5" t="n">
        <v>81</v>
      </c>
      <c r="N36" s="5" t="n">
        <v>75</v>
      </c>
      <c r="P36" s="5" t="n">
        <v>64</v>
      </c>
    </row>
    <row r="37" spans="1:16">
      <c r="A37" s="4" t="s">
        <v>1567</v>
      </c>
      <c r="L37" s="5" t="n">
        <v>-5</v>
      </c>
      <c r="N37" s="5" t="n">
        <v>1</v>
      </c>
      <c r="P37" s="5" t="n">
        <v>-9</v>
      </c>
    </row>
    <row r="38" spans="1:16">
      <c r="A38" s="4" t="s">
        <v>169</v>
      </c>
      <c r="L38" s="5" t="n">
        <v>34</v>
      </c>
      <c r="N38" s="5" t="n">
        <v>31</v>
      </c>
      <c r="P38" s="5" t="n">
        <v>27</v>
      </c>
    </row>
    <row r="39" spans="1:16">
      <c r="A39" s="3" t="s">
        <v>173</v>
      </c>
    </row>
    <row r="40" spans="1:16">
      <c r="A40" s="4" t="s">
        <v>1568</v>
      </c>
      <c r="L40" s="5" t="n">
        <v>-416</v>
      </c>
      <c r="N40" s="5" t="n">
        <v>-54</v>
      </c>
      <c r="P40" s="5" t="n">
        <v>10</v>
      </c>
    </row>
    <row r="41" spans="1:16">
      <c r="A41" s="4" t="s">
        <v>1576</v>
      </c>
      <c r="L41" s="5" t="n">
        <v>-129</v>
      </c>
      <c r="N41" s="5" t="n">
        <v>43</v>
      </c>
      <c r="P41" s="5" t="n">
        <v>52</v>
      </c>
    </row>
    <row r="42" spans="1:16">
      <c r="A42" s="4" t="s">
        <v>176</v>
      </c>
      <c r="L42" s="5" t="n">
        <v>2301</v>
      </c>
      <c r="N42" s="5" t="n">
        <v>1923</v>
      </c>
      <c r="P42" s="5" t="n">
        <v>2152</v>
      </c>
    </row>
    <row r="43" spans="1:16">
      <c r="A43" s="3" t="s">
        <v>177</v>
      </c>
    </row>
    <row r="44" spans="1:16">
      <c r="A44" s="4" t="s">
        <v>1577</v>
      </c>
      <c r="L44" s="5" t="n">
        <v>-3</v>
      </c>
      <c r="N44" s="5" t="n">
        <v>0</v>
      </c>
      <c r="P44" s="5" t="n">
        <v>-1</v>
      </c>
    </row>
    <row r="45" spans="1:16">
      <c r="A45" s="4" t="s">
        <v>1578</v>
      </c>
      <c r="L45" s="5" t="n">
        <v>-62</v>
      </c>
      <c r="N45" s="5" t="n">
        <v>-8</v>
      </c>
      <c r="P45" s="5" t="n">
        <v>-15</v>
      </c>
    </row>
    <row r="46" spans="1:16">
      <c r="A46" s="4" t="s">
        <v>186</v>
      </c>
      <c r="L46" s="5" t="n">
        <v>-65</v>
      </c>
      <c r="N46" s="5" t="n">
        <v>-8</v>
      </c>
      <c r="P46" s="5" t="n">
        <v>-16</v>
      </c>
    </row>
    <row r="47" spans="1:16">
      <c r="A47" s="3" t="s">
        <v>187</v>
      </c>
    </row>
    <row r="48" spans="1:16">
      <c r="A48" s="4" t="s">
        <v>1579</v>
      </c>
      <c r="L48" s="5" t="n">
        <v>-110</v>
      </c>
      <c r="N48" s="5" t="n">
        <v>130</v>
      </c>
      <c r="P48" s="5" t="n">
        <v>-93</v>
      </c>
    </row>
    <row r="49" spans="1:16">
      <c r="A49" s="4" t="s">
        <v>192</v>
      </c>
      <c r="L49" s="5" t="n">
        <v>6</v>
      </c>
      <c r="N49" s="5" t="n">
        <v>5</v>
      </c>
      <c r="P49" s="5" t="n">
        <v>7</v>
      </c>
    </row>
    <row r="50" spans="1:16">
      <c r="A50" s="4" t="s">
        <v>1580</v>
      </c>
      <c r="L50" s="5" t="n">
        <v>49</v>
      </c>
      <c r="N50" s="5" t="n">
        <v>1127</v>
      </c>
      <c r="P50" s="5" t="n">
        <v>130</v>
      </c>
    </row>
    <row r="51" spans="1:16">
      <c r="A51" s="4" t="s">
        <v>1569</v>
      </c>
      <c r="L51" s="5" t="n">
        <v>-6</v>
      </c>
      <c r="N51" s="5" t="n">
        <v>-404</v>
      </c>
      <c r="P51" s="5" t="n">
        <v>0</v>
      </c>
    </row>
    <row r="52" spans="1:16">
      <c r="A52" s="4" t="s">
        <v>136</v>
      </c>
      <c r="L52" s="5" t="n">
        <v>-2065</v>
      </c>
      <c r="N52" s="5" t="n">
        <v>-2081</v>
      </c>
      <c r="P52" s="5" t="n">
        <v>-1908</v>
      </c>
    </row>
    <row r="53" spans="1:16">
      <c r="A53" s="4" t="s">
        <v>1570</v>
      </c>
      <c r="L53" s="5" t="n">
        <v>1</v>
      </c>
      <c r="N53" s="5" t="n">
        <v>-11</v>
      </c>
      <c r="P53" s="5" t="n">
        <v>10</v>
      </c>
    </row>
    <row r="54" spans="1:16">
      <c r="A54" s="4" t="s">
        <v>194</v>
      </c>
      <c r="L54" s="5" t="n">
        <v>0</v>
      </c>
      <c r="N54" s="5" t="n">
        <v>563</v>
      </c>
      <c r="P54" s="5" t="n">
        <v>0</v>
      </c>
    </row>
    <row r="55" spans="1:16">
      <c r="A55" s="4" t="s">
        <v>195</v>
      </c>
      <c r="L55" s="5" t="n">
        <v>0</v>
      </c>
      <c r="N55" s="5" t="n">
        <v>-575</v>
      </c>
      <c r="P55" s="5" t="n">
        <v>0</v>
      </c>
    </row>
    <row r="56" spans="1:16">
      <c r="A56" s="4" t="s">
        <v>196</v>
      </c>
      <c r="L56" s="5" t="n">
        <v>-552</v>
      </c>
      <c r="N56" s="5" t="n">
        <v>-527</v>
      </c>
      <c r="P56" s="5" t="n">
        <v>-514</v>
      </c>
    </row>
    <row r="57" spans="1:16">
      <c r="A57" s="4" t="s">
        <v>1571</v>
      </c>
      <c r="L57" s="5" t="n">
        <v>-2677</v>
      </c>
      <c r="N57" s="5" t="n">
        <v>-1773</v>
      </c>
      <c r="P57" s="5" t="n">
        <v>-2368</v>
      </c>
    </row>
    <row r="58" spans="1:16">
      <c r="A58" s="4" t="s">
        <v>1572</v>
      </c>
      <c r="L58" s="5" t="n">
        <v>-441</v>
      </c>
      <c r="N58" s="5" t="n">
        <v>142</v>
      </c>
      <c r="P58" s="5" t="n">
        <v>-232</v>
      </c>
    </row>
    <row r="59" spans="1:16">
      <c r="A59" s="4" t="s">
        <v>199</v>
      </c>
      <c r="F59" s="6" t="n">
        <v>2047</v>
      </c>
      <c r="K59" s="6" t="n">
        <v>1905</v>
      </c>
      <c r="L59" s="5" t="n">
        <v>2047</v>
      </c>
      <c r="N59" s="5" t="n">
        <v>1905</v>
      </c>
      <c r="P59" s="5" t="n">
        <v>2137</v>
      </c>
    </row>
    <row r="60" spans="1:16">
      <c r="A60" s="4" t="s">
        <v>200</v>
      </c>
      <c r="B60" s="5" t="n">
        <v>1606</v>
      </c>
      <c r="G60" s="5" t="n">
        <v>2047</v>
      </c>
      <c r="L60" s="5" t="n">
        <v>1606</v>
      </c>
      <c r="N60" s="5" t="n">
        <v>2047</v>
      </c>
      <c r="P60" s="5" t="n">
        <v>1905</v>
      </c>
    </row>
    <row r="61" spans="1:16">
      <c r="A61" s="3" t="s">
        <v>201</v>
      </c>
    </row>
    <row r="62" spans="1:16">
      <c r="A62" s="4" t="s">
        <v>35</v>
      </c>
      <c r="B62" s="5" t="n">
        <v>1586</v>
      </c>
      <c r="C62" s="4" t="s">
        <v>68</v>
      </c>
      <c r="G62" s="5" t="n">
        <v>2043</v>
      </c>
      <c r="H62" s="4" t="s">
        <v>68</v>
      </c>
      <c r="L62" s="5" t="n">
        <v>1586</v>
      </c>
      <c r="M62" s="4" t="s">
        <v>68</v>
      </c>
      <c r="N62" s="5" t="n">
        <v>2043</v>
      </c>
      <c r="O62" s="4" t="s">
        <v>68</v>
      </c>
      <c r="P62" s="5" t="n">
        <v>1901</v>
      </c>
    </row>
    <row r="63" spans="1:16">
      <c r="A63" s="4" t="s">
        <v>36</v>
      </c>
      <c r="B63" s="6" t="n">
        <v>20</v>
      </c>
      <c r="G63" s="6" t="n">
        <v>4</v>
      </c>
      <c r="L63" s="5" t="n">
        <v>20</v>
      </c>
      <c r="N63" s="5" t="n">
        <v>4</v>
      </c>
      <c r="P63" s="5" t="n">
        <v>4</v>
      </c>
    </row>
    <row r="64" spans="1:16">
      <c r="A64" s="3" t="s">
        <v>202</v>
      </c>
    </row>
    <row r="65" spans="1:16">
      <c r="A65" s="4" t="s">
        <v>1573</v>
      </c>
      <c r="L65" s="5" t="n">
        <v>156</v>
      </c>
      <c r="N65" s="5" t="n">
        <v>132</v>
      </c>
      <c r="P65" s="5" t="n">
        <v>112</v>
      </c>
    </row>
    <row r="66" spans="1:16">
      <c r="A66" s="4" t="s">
        <v>1574</v>
      </c>
      <c r="L66" s="6" t="n">
        <v>-22</v>
      </c>
      <c r="N66" s="6" t="n">
        <v>-27</v>
      </c>
      <c r="P66" s="6" t="n">
        <v>23</v>
      </c>
    </row>
    <row r="67" spans="1:16"/>
    <row r="68" spans="1:16">
      <c r="A68" s="4" t="s">
        <v>68</v>
      </c>
      <c r="B68" s="4" t="s">
        <v>1555</v>
      </c>
    </row>
  </sheetData>
  <mergeCells count="9">
    <mergeCell ref="A1:A2"/>
    <mergeCell ref="B1:K1"/>
    <mergeCell ref="L1:P1"/>
    <mergeCell ref="B2:C2"/>
    <mergeCell ref="G2:H2"/>
    <mergeCell ref="L2:M2"/>
    <mergeCell ref="N2:O2"/>
    <mergeCell ref="A67:P67"/>
    <mergeCell ref="B68:P6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81</v>
      </c>
      <c r="B1" s="2" t="s">
        <v>610</v>
      </c>
      <c r="R1" s="2" t="s">
        <v>1</v>
      </c>
    </row>
    <row r="2" spans="1:20">
      <c r="B2" s="2" t="s">
        <v>2</v>
      </c>
      <c r="D2" s="2" t="s">
        <v>737</v>
      </c>
      <c r="F2" s="2" t="s">
        <v>4</v>
      </c>
      <c r="H2" s="2" t="s">
        <v>738</v>
      </c>
      <c r="J2" s="2" t="s">
        <v>33</v>
      </c>
      <c r="L2" s="2" t="s">
        <v>739</v>
      </c>
      <c r="N2" s="2" t="s">
        <v>740</v>
      </c>
      <c r="P2" s="2" t="s">
        <v>741</v>
      </c>
      <c r="R2" s="2" t="s">
        <v>2</v>
      </c>
      <c r="S2" s="2" t="s">
        <v>33</v>
      </c>
      <c r="T2" s="2" t="s">
        <v>80</v>
      </c>
    </row>
    <row r="3" spans="1:20">
      <c r="A3" s="3" t="s">
        <v>282</v>
      </c>
    </row>
    <row r="4" spans="1:20">
      <c r="A4" s="4" t="s">
        <v>81</v>
      </c>
      <c r="B4" s="6" t="n">
        <v>2907</v>
      </c>
      <c r="D4" s="6" t="n">
        <v>2781</v>
      </c>
      <c r="F4" s="6" t="n">
        <v>2636</v>
      </c>
      <c r="H4" s="6" t="n">
        <v>2569</v>
      </c>
      <c r="J4" s="6" t="n">
        <v>2556</v>
      </c>
      <c r="L4" s="6" t="n">
        <v>2476</v>
      </c>
      <c r="N4" s="6" t="n">
        <v>2338</v>
      </c>
      <c r="P4" s="6" t="n">
        <v>2278</v>
      </c>
      <c r="R4" s="6" t="n">
        <v>10893</v>
      </c>
      <c r="S4" s="6" t="n">
        <v>9648</v>
      </c>
      <c r="T4" s="6" t="n">
        <v>8616</v>
      </c>
    </row>
    <row r="5" spans="1:20">
      <c r="A5" s="4" t="s">
        <v>87</v>
      </c>
      <c r="B5" s="5" t="n">
        <v>605</v>
      </c>
      <c r="D5" s="5" t="n">
        <v>558</v>
      </c>
      <c r="F5" s="5" t="n">
        <v>507</v>
      </c>
      <c r="H5" s="5" t="n">
        <v>469</v>
      </c>
      <c r="J5" s="5" t="n">
        <v>436</v>
      </c>
      <c r="L5" s="5" t="n">
        <v>426</v>
      </c>
      <c r="N5" s="5" t="n">
        <v>400</v>
      </c>
      <c r="P5" s="5" t="n">
        <v>386</v>
      </c>
      <c r="R5" s="5" t="n">
        <v>2139</v>
      </c>
      <c r="S5" s="5" t="n">
        <v>1648</v>
      </c>
      <c r="T5" s="5" t="n">
        <v>1398</v>
      </c>
    </row>
    <row r="6" spans="1:20">
      <c r="A6" s="4" t="s">
        <v>89</v>
      </c>
      <c r="B6" s="5" t="n">
        <v>2302</v>
      </c>
      <c r="D6" s="5" t="n">
        <v>2223</v>
      </c>
      <c r="F6" s="5" t="n">
        <v>2129</v>
      </c>
      <c r="H6" s="5" t="n">
        <v>2100</v>
      </c>
      <c r="J6" s="5" t="n">
        <v>2120</v>
      </c>
      <c r="L6" s="5" t="n">
        <v>2050</v>
      </c>
      <c r="N6" s="5" t="n">
        <v>1938</v>
      </c>
      <c r="P6" s="5" t="n">
        <v>1892</v>
      </c>
      <c r="R6" s="5" t="n">
        <v>8754</v>
      </c>
      <c r="S6" s="5" t="n">
        <v>8000</v>
      </c>
      <c r="T6" s="5" t="n">
        <v>7218</v>
      </c>
    </row>
    <row r="7" spans="1:20">
      <c r="A7" s="4" t="s">
        <v>90</v>
      </c>
      <c r="B7" s="5" t="n">
        <v>800</v>
      </c>
      <c r="D7" s="5" t="n">
        <v>742</v>
      </c>
      <c r="F7" s="5" t="n">
        <v>742</v>
      </c>
      <c r="H7" s="5" t="n">
        <v>751</v>
      </c>
      <c r="J7" s="5" t="n">
        <v>679</v>
      </c>
      <c r="L7" s="5" t="n">
        <v>674</v>
      </c>
      <c r="N7" s="5" t="n">
        <v>640</v>
      </c>
      <c r="P7" s="5" t="n">
        <v>586</v>
      </c>
      <c r="R7" s="5" t="n">
        <v>3035</v>
      </c>
      <c r="S7" s="5" t="n">
        <v>2579</v>
      </c>
      <c r="T7" s="5" t="n">
        <v>1859</v>
      </c>
    </row>
    <row r="8" spans="1:20">
      <c r="A8" s="4" t="s">
        <v>92</v>
      </c>
      <c r="B8" s="5" t="n">
        <v>505</v>
      </c>
      <c r="D8" s="5" t="n">
        <v>501</v>
      </c>
      <c r="F8" s="5" t="n">
        <v>474</v>
      </c>
      <c r="H8" s="5" t="n">
        <v>475</v>
      </c>
      <c r="J8" s="5" t="n">
        <v>494</v>
      </c>
      <c r="L8" s="5" t="n">
        <v>475</v>
      </c>
      <c r="N8" s="5" t="n">
        <v>481</v>
      </c>
      <c r="P8" s="5" t="n">
        <v>447</v>
      </c>
      <c r="R8" s="5" t="n">
        <v>1955</v>
      </c>
      <c r="S8" s="5" t="n">
        <v>1897</v>
      </c>
      <c r="T8" s="5" t="n">
        <v>1881</v>
      </c>
    </row>
    <row r="9" spans="1:20">
      <c r="A9" s="4" t="s">
        <v>98</v>
      </c>
      <c r="B9" s="5" t="n">
        <v>1110</v>
      </c>
      <c r="D9" s="5" t="n">
        <v>1015</v>
      </c>
      <c r="F9" s="5" t="n">
        <v>984</v>
      </c>
      <c r="H9" s="5" t="n">
        <v>968</v>
      </c>
      <c r="J9" s="5" t="n">
        <v>1036</v>
      </c>
      <c r="L9" s="5" t="n">
        <v>948</v>
      </c>
      <c r="N9" s="5" t="n">
        <v>912</v>
      </c>
      <c r="P9" s="5" t="n">
        <v>885</v>
      </c>
      <c r="R9" s="5" t="n">
        <v>4077</v>
      </c>
      <c r="S9" s="5" t="n">
        <v>3781</v>
      </c>
      <c r="T9" s="5" t="n">
        <v>3584</v>
      </c>
    </row>
    <row r="10" spans="1:20">
      <c r="A10" s="4" t="s">
        <v>105</v>
      </c>
      <c r="B10" s="5" t="n">
        <v>897</v>
      </c>
      <c r="D10" s="5" t="n">
        <v>967</v>
      </c>
      <c r="F10" s="5" t="n">
        <v>877</v>
      </c>
      <c r="H10" s="5" t="n">
        <v>856</v>
      </c>
      <c r="J10" s="5" t="n">
        <v>899</v>
      </c>
      <c r="L10" s="5" t="n">
        <v>903</v>
      </c>
      <c r="N10" s="5" t="n">
        <v>867</v>
      </c>
      <c r="P10" s="5" t="n">
        <v>868</v>
      </c>
      <c r="R10" s="5" t="n">
        <v>3597</v>
      </c>
      <c r="S10" s="5" t="n">
        <v>3537</v>
      </c>
      <c r="T10" s="5" t="n">
        <v>3656</v>
      </c>
    </row>
    <row r="11" spans="1:20">
      <c r="A11" s="4" t="s">
        <v>106</v>
      </c>
      <c r="B11" s="5" t="n">
        <v>210</v>
      </c>
      <c r="D11" s="5" t="n">
        <v>247</v>
      </c>
      <c r="F11" s="5" t="n">
        <v>208</v>
      </c>
      <c r="H11" s="5" t="n">
        <v>190</v>
      </c>
      <c r="J11" s="5" t="n">
        <v>512</v>
      </c>
      <c r="L11" s="5" t="n">
        <v>301</v>
      </c>
      <c r="N11" s="5" t="n">
        <v>321</v>
      </c>
      <c r="P11" s="5" t="n">
        <v>304</v>
      </c>
      <c r="R11" s="5" t="n">
        <v>855</v>
      </c>
      <c r="S11" s="5" t="n">
        <v>1438</v>
      </c>
      <c r="T11" s="5" t="n">
        <v>1263</v>
      </c>
    </row>
    <row r="12" spans="1:20">
      <c r="A12" s="4" t="s">
        <v>107</v>
      </c>
      <c r="B12" s="5" t="n">
        <v>687</v>
      </c>
      <c r="D12" s="5" t="n">
        <v>720</v>
      </c>
      <c r="F12" s="5" t="n">
        <v>669</v>
      </c>
      <c r="H12" s="5" t="n">
        <v>666</v>
      </c>
      <c r="J12" s="5" t="n">
        <v>387</v>
      </c>
      <c r="L12" s="5" t="n">
        <v>602</v>
      </c>
      <c r="N12" s="5" t="n">
        <v>546</v>
      </c>
      <c r="P12" s="5" t="n">
        <v>564</v>
      </c>
      <c r="R12" s="5" t="n">
        <v>2742</v>
      </c>
      <c r="S12" s="5" t="n">
        <v>2099</v>
      </c>
      <c r="T12" s="5" t="n">
        <v>2393</v>
      </c>
    </row>
    <row r="13" spans="1:20">
      <c r="A13" s="4" t="s">
        <v>108</v>
      </c>
      <c r="B13" s="6" t="n">
        <v>681</v>
      </c>
      <c r="C13" s="4" t="s">
        <v>68</v>
      </c>
      <c r="D13" s="6" t="n">
        <v>699</v>
      </c>
      <c r="E13" s="4" t="s">
        <v>68</v>
      </c>
      <c r="F13" s="6" t="n">
        <v>663</v>
      </c>
      <c r="G13" s="4" t="s">
        <v>68</v>
      </c>
      <c r="H13" s="6" t="n">
        <v>646</v>
      </c>
      <c r="I13" s="4" t="s">
        <v>68</v>
      </c>
      <c r="J13" s="6" t="n">
        <v>359</v>
      </c>
      <c r="K13" s="4" t="s">
        <v>68</v>
      </c>
      <c r="L13" s="6" t="n">
        <v>589</v>
      </c>
      <c r="M13" s="4" t="s">
        <v>68</v>
      </c>
      <c r="N13" s="6" t="n">
        <v>532</v>
      </c>
      <c r="O13" s="4" t="s">
        <v>68</v>
      </c>
      <c r="P13" s="6" t="n">
        <v>551</v>
      </c>
      <c r="Q13" s="4" t="s">
        <v>68</v>
      </c>
      <c r="R13" s="6" t="n">
        <v>2689</v>
      </c>
      <c r="S13" s="6" t="n">
        <v>2031</v>
      </c>
      <c r="T13" s="6" t="n">
        <v>2339</v>
      </c>
    </row>
    <row r="14" spans="1:20">
      <c r="A14" s="4" t="s">
        <v>109</v>
      </c>
      <c r="B14" s="7" t="n">
        <v>2.04</v>
      </c>
      <c r="C14" s="4" t="s">
        <v>68</v>
      </c>
      <c r="D14" s="7" t="n">
        <v>2.05</v>
      </c>
      <c r="E14" s="4" t="s">
        <v>68</v>
      </c>
      <c r="F14" s="7" t="n">
        <v>1.91</v>
      </c>
      <c r="G14" s="4" t="s">
        <v>68</v>
      </c>
      <c r="H14" s="7" t="n">
        <v>1.82</v>
      </c>
      <c r="I14" s="4" t="s">
        <v>68</v>
      </c>
      <c r="J14" s="7" t="n">
        <v>0.99</v>
      </c>
      <c r="K14" s="4" t="s">
        <v>68</v>
      </c>
      <c r="L14" s="7" t="n">
        <v>1.59</v>
      </c>
      <c r="M14" s="4" t="s">
        <v>68</v>
      </c>
      <c r="N14" s="7" t="n">
        <v>1.41</v>
      </c>
      <c r="O14" s="4" t="s">
        <v>68</v>
      </c>
      <c r="P14" s="7" t="n">
        <v>1.43</v>
      </c>
      <c r="Q14" s="4" t="s">
        <v>68</v>
      </c>
      <c r="R14" s="7" t="n">
        <v>7.81</v>
      </c>
      <c r="S14" s="7" t="n">
        <v>5.43</v>
      </c>
      <c r="T14" s="7" t="n">
        <v>5.77</v>
      </c>
    </row>
    <row r="15" spans="1:20">
      <c r="A15" s="4" t="s">
        <v>110</v>
      </c>
      <c r="B15" s="7" t="n">
        <v>2.03</v>
      </c>
      <c r="C15" s="4" t="s">
        <v>68</v>
      </c>
      <c r="D15" s="7" t="n">
        <v>2.05</v>
      </c>
      <c r="E15" s="4" t="s">
        <v>68</v>
      </c>
      <c r="F15" s="7" t="n">
        <v>1.91</v>
      </c>
      <c r="G15" s="4" t="s">
        <v>68</v>
      </c>
      <c r="H15" s="7" t="n">
        <v>1.82</v>
      </c>
      <c r="I15" s="4" t="s">
        <v>68</v>
      </c>
      <c r="J15" s="7" t="n">
        <v>0.99</v>
      </c>
      <c r="K15" s="4" t="s">
        <v>68</v>
      </c>
      <c r="L15" s="7" t="n">
        <v>1.59</v>
      </c>
      <c r="M15" s="4" t="s">
        <v>68</v>
      </c>
      <c r="N15" s="7" t="n">
        <v>1.4</v>
      </c>
      <c r="O15" s="4" t="s">
        <v>68</v>
      </c>
      <c r="P15" s="7" t="n">
        <v>1.43</v>
      </c>
      <c r="Q15" s="4" t="s">
        <v>68</v>
      </c>
      <c r="R15" s="7" t="n">
        <v>7.79</v>
      </c>
      <c r="S15" s="7" t="n">
        <v>5.42</v>
      </c>
      <c r="T15" s="7" t="n">
        <v>5.77</v>
      </c>
    </row>
    <row r="16" spans="1:20"/>
    <row r="17" spans="1:20">
      <c r="A17" s="4" t="s">
        <v>68</v>
      </c>
      <c r="B17" s="4" t="s">
        <v>1317</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25</v>
      </c>
    </row>
    <row r="4" spans="1:2">
      <c r="A4" s="4" t="s">
        <v>46</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299</v>
      </c>
      <c r="C3" s="6" t="n">
        <v>13306</v>
      </c>
    </row>
    <row r="4" spans="1:3">
      <c r="A4" s="4" t="s">
        <v>36</v>
      </c>
      <c r="B4" s="5" t="n">
        <v>1846</v>
      </c>
      <c r="C4" s="5" t="n">
        <v>81</v>
      </c>
    </row>
    <row r="5" spans="1:3">
      <c r="A5" s="4" t="s">
        <v>37</v>
      </c>
      <c r="B5" s="5" t="n">
        <v>3370</v>
      </c>
      <c r="C5" s="5" t="n">
        <v>1568</v>
      </c>
    </row>
    <row r="6" spans="1:3">
      <c r="A6" s="3" t="s">
        <v>38</v>
      </c>
    </row>
    <row r="7" spans="1:3">
      <c r="A7" s="4" t="s">
        <v>38</v>
      </c>
      <c r="B7" s="5" t="n">
        <v>90512</v>
      </c>
      <c r="C7" s="5" t="n">
        <v>84248</v>
      </c>
    </row>
    <row r="8" spans="1:3">
      <c r="A8" s="4" t="s">
        <v>39</v>
      </c>
      <c r="B8" s="5" t="n">
        <v>-3041</v>
      </c>
      <c r="C8" s="5" t="n">
        <v>-2621</v>
      </c>
    </row>
    <row r="9" spans="1:3">
      <c r="A9" s="4" t="s">
        <v>40</v>
      </c>
      <c r="B9" s="5" t="n">
        <v>87471</v>
      </c>
      <c r="C9" s="5" t="n">
        <v>81627</v>
      </c>
    </row>
    <row r="10" spans="1:3">
      <c r="A10" s="4" t="s">
        <v>41</v>
      </c>
      <c r="B10" s="5" t="n">
        <v>936</v>
      </c>
      <c r="C10" s="5" t="n">
        <v>825</v>
      </c>
    </row>
    <row r="11" spans="1:3">
      <c r="A11" s="4" t="s">
        <v>42</v>
      </c>
      <c r="B11" s="5" t="n">
        <v>255</v>
      </c>
      <c r="C11" s="5" t="n">
        <v>255</v>
      </c>
    </row>
    <row r="12" spans="1:3">
      <c r="A12" s="4" t="s">
        <v>43</v>
      </c>
      <c r="B12" s="5" t="n">
        <v>161</v>
      </c>
      <c r="C12" s="5" t="n">
        <v>163</v>
      </c>
    </row>
    <row r="13" spans="1:3">
      <c r="A13" s="4" t="s">
        <v>44</v>
      </c>
      <c r="B13" s="5" t="n">
        <v>2215</v>
      </c>
      <c r="C13" s="5" t="n">
        <v>2262</v>
      </c>
    </row>
    <row r="14" spans="1:3">
      <c r="A14" s="4" t="s">
        <v>45</v>
      </c>
      <c r="B14" s="5" t="n">
        <v>109553</v>
      </c>
      <c r="C14" s="5" t="n">
        <v>100087</v>
      </c>
    </row>
    <row r="15" spans="1:3">
      <c r="A15" s="3" t="s">
        <v>46</v>
      </c>
    </row>
    <row r="16" spans="1:3">
      <c r="A16" s="4" t="s">
        <v>47</v>
      </c>
      <c r="B16" s="5" t="n">
        <v>67084</v>
      </c>
      <c r="C16" s="5" t="n">
        <v>58165</v>
      </c>
    </row>
    <row r="17" spans="1:3">
      <c r="A17" s="4" t="s">
        <v>48</v>
      </c>
      <c r="B17" s="5" t="n">
        <v>675</v>
      </c>
      <c r="C17" s="5" t="n">
        <v>599</v>
      </c>
    </row>
    <row r="18" spans="1:3">
      <c r="A18" s="4" t="s">
        <v>49</v>
      </c>
      <c r="B18" s="5" t="n">
        <v>67759</v>
      </c>
      <c r="C18" s="5" t="n">
        <v>58764</v>
      </c>
    </row>
    <row r="19" spans="1:3">
      <c r="A19" s="4" t="s">
        <v>50</v>
      </c>
      <c r="B19" s="5" t="n">
        <v>27228</v>
      </c>
      <c r="C19" s="5" t="n">
        <v>26326</v>
      </c>
    </row>
    <row r="20" spans="1:3">
      <c r="A20" s="4" t="s">
        <v>51</v>
      </c>
      <c r="B20" s="5" t="n">
        <v>3436</v>
      </c>
      <c r="C20" s="5" t="n">
        <v>4105</v>
      </c>
    </row>
    <row r="21" spans="1:3">
      <c r="A21" s="4" t="s">
        <v>52</v>
      </c>
      <c r="B21" s="5" t="n">
        <v>98423</v>
      </c>
      <c r="C21" s="5" t="n">
        <v>89195</v>
      </c>
    </row>
    <row r="22" spans="1:3">
      <c r="A22" s="4" t="s">
        <v>53</v>
      </c>
      <c r="B22" s="4" t="s">
        <v>54</v>
      </c>
      <c r="C22" s="4" t="s">
        <v>54</v>
      </c>
    </row>
    <row r="23" spans="1:3">
      <c r="A23" s="3" t="s">
        <v>55</v>
      </c>
    </row>
    <row r="24" spans="1:3">
      <c r="A24" s="4" t="s">
        <v>56</v>
      </c>
      <c r="B24" s="5" t="n">
        <v>6</v>
      </c>
      <c r="C24" s="5" t="n">
        <v>6</v>
      </c>
    </row>
    <row r="25" spans="1:3">
      <c r="A25" s="4" t="s">
        <v>57</v>
      </c>
      <c r="B25" s="5" t="n">
        <v>563</v>
      </c>
      <c r="C25" s="5" t="n">
        <v>563</v>
      </c>
    </row>
    <row r="26" spans="1:3">
      <c r="A26" s="4" t="s">
        <v>58</v>
      </c>
      <c r="B26" s="5" t="n">
        <v>4130</v>
      </c>
      <c r="C26" s="5" t="n">
        <v>4042</v>
      </c>
    </row>
    <row r="27" spans="1:3">
      <c r="A27" s="4" t="s">
        <v>59</v>
      </c>
      <c r="B27" s="5" t="n">
        <v>18906</v>
      </c>
      <c r="C27" s="5" t="n">
        <v>16687</v>
      </c>
    </row>
    <row r="28" spans="1:3">
      <c r="A28" s="4" t="s">
        <v>60</v>
      </c>
      <c r="B28" s="5" t="n">
        <v>-156</v>
      </c>
      <c r="C28" s="5" t="n">
        <v>-152</v>
      </c>
    </row>
    <row r="29" spans="1:3">
      <c r="A29" s="4" t="s">
        <v>61</v>
      </c>
      <c r="B29" s="5" t="n">
        <v>-12319</v>
      </c>
      <c r="C29" s="5" t="n">
        <v>-10254</v>
      </c>
    </row>
    <row r="30" spans="1:3">
      <c r="A30" s="4" t="s">
        <v>62</v>
      </c>
      <c r="B30" s="5" t="n">
        <v>11130</v>
      </c>
      <c r="C30" s="5" t="n">
        <v>10892</v>
      </c>
    </row>
    <row r="31" spans="1:3">
      <c r="A31" s="4" t="s">
        <v>63</v>
      </c>
      <c r="B31" s="5" t="n">
        <v>109553</v>
      </c>
      <c r="C31" s="5" t="n">
        <v>100087</v>
      </c>
    </row>
    <row r="32" spans="1:3">
      <c r="A32" s="4" t="s">
        <v>64</v>
      </c>
    </row>
    <row r="33" spans="1:3">
      <c r="A33" s="3" t="s">
        <v>34</v>
      </c>
    </row>
    <row r="34" spans="1:3">
      <c r="A34" s="4" t="s">
        <v>36</v>
      </c>
      <c r="B34" s="5" t="n">
        <v>1846</v>
      </c>
      <c r="C34" s="5" t="n">
        <v>81</v>
      </c>
    </row>
    <row r="35" spans="1:3">
      <c r="A35" s="3" t="s">
        <v>38</v>
      </c>
    </row>
    <row r="36" spans="1:3">
      <c r="A36" s="4" t="s">
        <v>38</v>
      </c>
      <c r="B36" s="5" t="n">
        <v>33424</v>
      </c>
      <c r="C36" s="5" t="n">
        <v>31781</v>
      </c>
    </row>
    <row r="37" spans="1:3">
      <c r="A37" s="4" t="s">
        <v>39</v>
      </c>
      <c r="B37" s="5" t="n">
        <v>-1150</v>
      </c>
      <c r="C37" s="5" t="n">
        <v>-998</v>
      </c>
    </row>
    <row r="38" spans="1:3">
      <c r="A38" s="4" t="s">
        <v>44</v>
      </c>
      <c r="B38" s="5" t="n">
        <v>7</v>
      </c>
      <c r="C38" s="5" t="n">
        <v>5</v>
      </c>
    </row>
    <row r="39" spans="1:3">
      <c r="A39" s="3" t="s">
        <v>46</v>
      </c>
    </row>
    <row r="40" spans="1:3">
      <c r="A40" s="4" t="s">
        <v>50</v>
      </c>
      <c r="B40" s="5" t="n">
        <v>16917</v>
      </c>
      <c r="C40" s="5" t="n">
        <v>16536</v>
      </c>
    </row>
    <row r="41" spans="1:3">
      <c r="A41" s="4" t="s">
        <v>51</v>
      </c>
      <c r="B41" s="6" t="n">
        <v>18</v>
      </c>
      <c r="C41"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69"/>
    <col customWidth="1" max="3" min="3" width="15"/>
    <col customWidth="1" max="4" min="4" width="15"/>
  </cols>
  <sheetData>
    <row r="1" spans="1:4">
      <c r="A1" s="1" t="s">
        <v>65</v>
      </c>
      <c r="C1" s="2" t="s">
        <v>2</v>
      </c>
      <c r="D1" s="2" t="s">
        <v>33</v>
      </c>
    </row>
    <row r="2" spans="1:4">
      <c r="A2" s="3" t="s">
        <v>66</v>
      </c>
    </row>
    <row r="3" spans="1:4">
      <c r="A3" s="4" t="s">
        <v>67</v>
      </c>
      <c r="B3" s="4" t="s">
        <v>68</v>
      </c>
      <c r="C3" s="6" t="n">
        <v>3133000000</v>
      </c>
      <c r="D3" s="6" t="n">
        <v>1395000000</v>
      </c>
    </row>
    <row r="4" spans="1:4">
      <c r="A4" s="4" t="s">
        <v>69</v>
      </c>
      <c r="C4" s="7" t="n">
        <v>0.01</v>
      </c>
      <c r="D4" s="7" t="n">
        <v>0.01</v>
      </c>
    </row>
    <row r="5" spans="1:4">
      <c r="A5" s="4" t="s">
        <v>70</v>
      </c>
      <c r="C5" s="5" t="n">
        <v>2000000000</v>
      </c>
      <c r="D5" s="5" t="n">
        <v>2000000000</v>
      </c>
    </row>
    <row r="6" spans="1:4">
      <c r="A6" s="4" t="s">
        <v>71</v>
      </c>
      <c r="C6" s="5" t="n">
        <v>564851848</v>
      </c>
      <c r="D6" s="5" t="n">
        <v>563497702</v>
      </c>
    </row>
    <row r="7" spans="1:4">
      <c r="A7" s="4" t="s">
        <v>72</v>
      </c>
      <c r="C7" s="7" t="n">
        <v>0.01</v>
      </c>
      <c r="D7" s="7" t="n">
        <v>0.01</v>
      </c>
    </row>
    <row r="8" spans="1:4">
      <c r="A8" s="4" t="s">
        <v>73</v>
      </c>
      <c r="C8" s="5" t="n">
        <v>200000000</v>
      </c>
      <c r="D8" s="5" t="n">
        <v>200000000</v>
      </c>
    </row>
    <row r="9" spans="1:4">
      <c r="A9" s="4" t="s">
        <v>74</v>
      </c>
      <c r="C9" s="5" t="n">
        <v>5700</v>
      </c>
      <c r="D9" s="5" t="n">
        <v>5700</v>
      </c>
    </row>
    <row r="10" spans="1:4">
      <c r="A10" s="4" t="s">
        <v>75</v>
      </c>
      <c r="C10" s="5" t="n">
        <v>5700</v>
      </c>
      <c r="D10" s="5" t="n">
        <v>5700</v>
      </c>
    </row>
    <row r="11" spans="1:4">
      <c r="A11" s="4" t="s">
        <v>76</v>
      </c>
      <c r="C11" s="6" t="n">
        <v>570000000</v>
      </c>
      <c r="D11" s="6" t="n">
        <v>570000000</v>
      </c>
    </row>
    <row r="12" spans="1:4">
      <c r="A12" s="4" t="s">
        <v>77</v>
      </c>
      <c r="C12" s="5" t="n">
        <v>233406005</v>
      </c>
      <c r="D12" s="5" t="n">
        <v>205577507</v>
      </c>
    </row>
    <row r="13" spans="1:4"/>
    <row r="14" spans="1:4">
      <c r="A14" s="4" t="s">
        <v>68</v>
      </c>
      <c r="B14" s="4" t="s">
        <v>78</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row r="7" spans="1:2">
      <c r="A7" s="4" t="s">
        <v>213</v>
      </c>
      <c r="B7" s="4" t="s">
        <v>298</v>
      </c>
    </row>
    <row r="8" spans="1:2">
      <c r="A8" s="4" t="s">
        <v>299</v>
      </c>
      <c r="B8" s="4" t="s">
        <v>300</v>
      </c>
    </row>
    <row r="9" spans="1:2">
      <c r="A9" s="4" t="s">
        <v>301</v>
      </c>
      <c r="B9" s="4" t="s">
        <v>302</v>
      </c>
    </row>
    <row r="10" spans="1:2">
      <c r="A10" s="4" t="s">
        <v>303</v>
      </c>
      <c r="B10" s="4" t="s">
        <v>304</v>
      </c>
    </row>
    <row r="11" spans="1:2">
      <c r="A11" s="4" t="s">
        <v>42</v>
      </c>
      <c r="B11" s="4" t="s">
        <v>305</v>
      </c>
    </row>
    <row r="12" spans="1:2">
      <c r="A12" s="4" t="s">
        <v>306</v>
      </c>
      <c r="B12" s="4" t="s">
        <v>307</v>
      </c>
    </row>
    <row r="13" spans="1:2">
      <c r="A13" s="4" t="s">
        <v>308</v>
      </c>
      <c r="B13" s="4" t="s">
        <v>309</v>
      </c>
    </row>
    <row r="14" spans="1:2">
      <c r="A14" s="4" t="s">
        <v>310</v>
      </c>
      <c r="B14" s="4" t="s">
        <v>311</v>
      </c>
    </row>
    <row r="15" spans="1:2">
      <c r="A15" s="4" t="s">
        <v>245</v>
      </c>
      <c r="B15" s="4" t="s">
        <v>312</v>
      </c>
    </row>
    <row r="16" spans="1:2">
      <c r="A16" s="4" t="s">
        <v>313</v>
      </c>
      <c r="B16" s="4" t="s">
        <v>314</v>
      </c>
    </row>
    <row r="17" spans="1:2">
      <c r="A17" s="4" t="s">
        <v>239</v>
      </c>
      <c r="B17" s="4" t="s">
        <v>315</v>
      </c>
    </row>
    <row r="18" spans="1:2">
      <c r="A18" s="4" t="s">
        <v>316</v>
      </c>
      <c r="B18" s="4" t="s">
        <v>317</v>
      </c>
    </row>
    <row r="19" spans="1:2">
      <c r="A19" s="4" t="s">
        <v>318</v>
      </c>
      <c r="B1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row>
    <row r="16" spans="1:2">
      <c r="A16" s="3" t="s">
        <v>330</v>
      </c>
    </row>
    <row r="17" spans="1:2">
      <c r="A17" s="4" t="s">
        <v>354</v>
      </c>
      <c r="B17" s="4" t="s">
        <v>355</v>
      </c>
    </row>
    <row r="18" spans="1:2">
      <c r="A18" s="4" t="s">
        <v>356</v>
      </c>
    </row>
    <row r="19" spans="1:2">
      <c r="A19" s="3" t="s">
        <v>330</v>
      </c>
    </row>
    <row r="20" spans="1:2">
      <c r="A20" s="4" t="s">
        <v>354</v>
      </c>
      <c r="B2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8835</v>
      </c>
      <c r="C4" s="6" t="n">
        <v>7907</v>
      </c>
      <c r="D4" s="6" t="n">
        <v>7155</v>
      </c>
    </row>
    <row r="5" spans="1:4">
      <c r="A5" s="4" t="s">
        <v>83</v>
      </c>
      <c r="B5" s="5" t="n">
        <v>1726</v>
      </c>
      <c r="C5" s="5" t="n">
        <v>1560</v>
      </c>
      <c r="D5" s="5" t="n">
        <v>1361</v>
      </c>
    </row>
    <row r="6" spans="1:4">
      <c r="A6" s="4" t="s">
        <v>84</v>
      </c>
      <c r="B6" s="5" t="n">
        <v>40</v>
      </c>
      <c r="C6" s="5" t="n">
        <v>27</v>
      </c>
      <c r="D6" s="5" t="n">
        <v>38</v>
      </c>
    </row>
    <row r="7" spans="1:4">
      <c r="A7" s="4" t="s">
        <v>85</v>
      </c>
      <c r="B7" s="5" t="n">
        <v>292</v>
      </c>
      <c r="C7" s="5" t="n">
        <v>154</v>
      </c>
      <c r="D7" s="5" t="n">
        <v>62</v>
      </c>
    </row>
    <row r="8" spans="1:4">
      <c r="A8" s="4" t="s">
        <v>86</v>
      </c>
      <c r="B8" s="5" t="n">
        <v>10893</v>
      </c>
      <c r="C8" s="5" t="n">
        <v>9648</v>
      </c>
      <c r="D8" s="5" t="n">
        <v>8616</v>
      </c>
    </row>
    <row r="9" spans="1:4">
      <c r="A9" s="3" t="s">
        <v>87</v>
      </c>
    </row>
    <row r="10" spans="1:4">
      <c r="A10" s="4" t="s">
        <v>46</v>
      </c>
      <c r="B10" s="5" t="n">
        <v>1238</v>
      </c>
      <c r="C10" s="5" t="n">
        <v>846</v>
      </c>
      <c r="D10" s="5" t="n">
        <v>687</v>
      </c>
    </row>
    <row r="11" spans="1:4">
      <c r="A11" s="4" t="s">
        <v>50</v>
      </c>
      <c r="B11" s="5" t="n">
        <v>901</v>
      </c>
      <c r="C11" s="5" t="n">
        <v>802</v>
      </c>
      <c r="D11" s="5" t="n">
        <v>711</v>
      </c>
    </row>
    <row r="12" spans="1:4">
      <c r="A12" s="4" t="s">
        <v>88</v>
      </c>
      <c r="B12" s="5" t="n">
        <v>2139</v>
      </c>
      <c r="C12" s="5" t="n">
        <v>1648</v>
      </c>
      <c r="D12" s="5" t="n">
        <v>1398</v>
      </c>
    </row>
    <row r="13" spans="1:4">
      <c r="A13" s="4" t="s">
        <v>89</v>
      </c>
      <c r="B13" s="5" t="n">
        <v>8754</v>
      </c>
      <c r="C13" s="5" t="n">
        <v>8000</v>
      </c>
      <c r="D13" s="5" t="n">
        <v>7218</v>
      </c>
    </row>
    <row r="14" spans="1:4">
      <c r="A14" s="4" t="s">
        <v>90</v>
      </c>
      <c r="B14" s="5" t="n">
        <v>3035</v>
      </c>
      <c r="C14" s="5" t="n">
        <v>2579</v>
      </c>
      <c r="D14" s="5" t="n">
        <v>1859</v>
      </c>
    </row>
    <row r="15" spans="1:4">
      <c r="A15" s="4" t="s">
        <v>91</v>
      </c>
      <c r="B15" s="5" t="n">
        <v>5719</v>
      </c>
      <c r="C15" s="5" t="n">
        <v>5421</v>
      </c>
      <c r="D15" s="5" t="n">
        <v>5359</v>
      </c>
    </row>
    <row r="16" spans="1:4">
      <c r="A16" s="3" t="s">
        <v>92</v>
      </c>
    </row>
    <row r="17" spans="1:4">
      <c r="A17" s="4" t="s">
        <v>93</v>
      </c>
      <c r="B17" s="5" t="n">
        <v>1074</v>
      </c>
      <c r="C17" s="5" t="n">
        <v>1052</v>
      </c>
      <c r="D17" s="5" t="n">
        <v>1055</v>
      </c>
    </row>
    <row r="18" spans="1:4">
      <c r="A18" s="4" t="s">
        <v>94</v>
      </c>
      <c r="B18" s="5" t="n">
        <v>204</v>
      </c>
      <c r="C18" s="5" t="n">
        <v>223</v>
      </c>
      <c r="D18" s="5" t="n">
        <v>239</v>
      </c>
    </row>
    <row r="19" spans="1:4">
      <c r="A19" s="4" t="s">
        <v>95</v>
      </c>
      <c r="B19" s="5" t="n">
        <v>402</v>
      </c>
      <c r="C19" s="5" t="n">
        <v>363</v>
      </c>
      <c r="D19" s="5" t="n">
        <v>343</v>
      </c>
    </row>
    <row r="20" spans="1:4">
      <c r="A20" s="4" t="s">
        <v>96</v>
      </c>
      <c r="B20" s="5" t="n">
        <v>178</v>
      </c>
      <c r="C20" s="5" t="n">
        <v>167</v>
      </c>
      <c r="D20" s="5" t="n">
        <v>155</v>
      </c>
    </row>
    <row r="21" spans="1:4">
      <c r="A21" s="4" t="s">
        <v>92</v>
      </c>
      <c r="B21" s="5" t="n">
        <v>97</v>
      </c>
      <c r="C21" s="5" t="n">
        <v>92</v>
      </c>
      <c r="D21" s="5" t="n">
        <v>89</v>
      </c>
    </row>
    <row r="22" spans="1:4">
      <c r="A22" s="4" t="s">
        <v>97</v>
      </c>
      <c r="B22" s="5" t="n">
        <v>1955</v>
      </c>
      <c r="C22" s="5" t="n">
        <v>1897</v>
      </c>
      <c r="D22" s="5" t="n">
        <v>1881</v>
      </c>
    </row>
    <row r="23" spans="1:4">
      <c r="A23" s="3" t="s">
        <v>98</v>
      </c>
    </row>
    <row r="24" spans="1:4">
      <c r="A24" s="4" t="s">
        <v>99</v>
      </c>
      <c r="B24" s="5" t="n">
        <v>1627</v>
      </c>
      <c r="C24" s="5" t="n">
        <v>1512</v>
      </c>
      <c r="D24" s="5" t="n">
        <v>1379</v>
      </c>
    </row>
    <row r="25" spans="1:4">
      <c r="A25" s="4" t="s">
        <v>100</v>
      </c>
      <c r="B25" s="5" t="n">
        <v>857</v>
      </c>
      <c r="C25" s="5" t="n">
        <v>776</v>
      </c>
      <c r="D25" s="5" t="n">
        <v>731</v>
      </c>
    </row>
    <row r="26" spans="1:4">
      <c r="A26" s="4" t="s">
        <v>101</v>
      </c>
      <c r="B26" s="5" t="n">
        <v>350</v>
      </c>
      <c r="C26" s="5" t="n">
        <v>315</v>
      </c>
      <c r="D26" s="5" t="n">
        <v>339</v>
      </c>
    </row>
    <row r="27" spans="1:4">
      <c r="A27" s="4" t="s">
        <v>102</v>
      </c>
      <c r="B27" s="5" t="n">
        <v>672</v>
      </c>
      <c r="C27" s="5" t="n">
        <v>655</v>
      </c>
      <c r="D27" s="5" t="n">
        <v>605</v>
      </c>
    </row>
    <row r="28" spans="1:4">
      <c r="A28" s="4" t="s">
        <v>103</v>
      </c>
      <c r="B28" s="5" t="n">
        <v>102</v>
      </c>
      <c r="C28" s="5" t="n">
        <v>99</v>
      </c>
      <c r="D28" s="5" t="n">
        <v>95</v>
      </c>
    </row>
    <row r="29" spans="1:4">
      <c r="A29" s="4" t="s">
        <v>98</v>
      </c>
      <c r="B29" s="5" t="n">
        <v>469</v>
      </c>
      <c r="C29" s="5" t="n">
        <v>424</v>
      </c>
      <c r="D29" s="5" t="n">
        <v>435</v>
      </c>
    </row>
    <row r="30" spans="1:4">
      <c r="A30" s="4" t="s">
        <v>104</v>
      </c>
      <c r="B30" s="5" t="n">
        <v>4077</v>
      </c>
      <c r="C30" s="5" t="n">
        <v>3781</v>
      </c>
      <c r="D30" s="5" t="n">
        <v>3584</v>
      </c>
    </row>
    <row r="31" spans="1:4">
      <c r="A31" s="4" t="s">
        <v>105</v>
      </c>
      <c r="B31" s="5" t="n">
        <v>3597</v>
      </c>
      <c r="C31" s="5" t="n">
        <v>3537</v>
      </c>
      <c r="D31" s="5" t="n">
        <v>3656</v>
      </c>
    </row>
    <row r="32" spans="1:4">
      <c r="A32" s="4" t="s">
        <v>106</v>
      </c>
      <c r="B32" s="5" t="n">
        <v>855</v>
      </c>
      <c r="C32" s="5" t="n">
        <v>1438</v>
      </c>
      <c r="D32" s="5" t="n">
        <v>1263</v>
      </c>
    </row>
    <row r="33" spans="1:4">
      <c r="A33" s="4" t="s">
        <v>107</v>
      </c>
      <c r="B33" s="5" t="n">
        <v>2742</v>
      </c>
      <c r="C33" s="5" t="n">
        <v>2099</v>
      </c>
      <c r="D33" s="5" t="n">
        <v>2393</v>
      </c>
    </row>
    <row r="34" spans="1:4">
      <c r="A34" s="4" t="s">
        <v>108</v>
      </c>
      <c r="B34" s="6" t="n">
        <v>2689</v>
      </c>
      <c r="C34" s="6" t="n">
        <v>2031</v>
      </c>
      <c r="D34" s="6" t="n">
        <v>2339</v>
      </c>
    </row>
    <row r="35" spans="1:4">
      <c r="A35" s="4" t="s">
        <v>109</v>
      </c>
      <c r="B35" s="7" t="n">
        <v>7.81</v>
      </c>
      <c r="C35" s="7" t="n">
        <v>5.43</v>
      </c>
      <c r="D35" s="7" t="n">
        <v>5.77</v>
      </c>
    </row>
    <row r="36" spans="1:4">
      <c r="A36" s="4" t="s">
        <v>110</v>
      </c>
      <c r="B36" s="7" t="n">
        <v>7.79</v>
      </c>
      <c r="C36" s="7" t="n">
        <v>5.42</v>
      </c>
      <c r="D36" s="7" t="n">
        <v>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43</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6</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80</v>
      </c>
    </row>
    <row r="3" spans="1:4">
      <c r="A3" s="4" t="s">
        <v>107</v>
      </c>
      <c r="B3" s="6" t="n">
        <v>2742</v>
      </c>
      <c r="C3" s="6" t="n">
        <v>2099</v>
      </c>
      <c r="D3" s="6" t="n">
        <v>2393</v>
      </c>
    </row>
    <row r="4" spans="1:4">
      <c r="A4" s="3" t="s">
        <v>112</v>
      </c>
    </row>
    <row r="5" spans="1:4">
      <c r="A5" s="4" t="s">
        <v>113</v>
      </c>
      <c r="B5" s="5" t="n">
        <v>16</v>
      </c>
      <c r="C5" s="5" t="n">
        <v>-2</v>
      </c>
      <c r="D5" s="5" t="n">
        <v>-3</v>
      </c>
    </row>
    <row r="6" spans="1:4">
      <c r="A6" s="4" t="s">
        <v>114</v>
      </c>
      <c r="B6" s="5" t="n">
        <v>9</v>
      </c>
      <c r="C6" s="5" t="n">
        <v>23</v>
      </c>
      <c r="D6" s="5" t="n">
        <v>7</v>
      </c>
    </row>
    <row r="7" spans="1:4">
      <c r="A7" s="4" t="s">
        <v>115</v>
      </c>
      <c r="B7" s="5" t="n">
        <v>0</v>
      </c>
      <c r="C7" s="5" t="n">
        <v>-12</v>
      </c>
      <c r="D7" s="5" t="n">
        <v>-5</v>
      </c>
    </row>
    <row r="8" spans="1:4">
      <c r="A8" s="4" t="s">
        <v>116</v>
      </c>
      <c r="B8" s="5" t="n">
        <v>25</v>
      </c>
      <c r="C8" s="5" t="n">
        <v>9</v>
      </c>
      <c r="D8" s="5" t="n">
        <v>-1</v>
      </c>
    </row>
    <row r="9" spans="1:4">
      <c r="A9" s="4" t="s">
        <v>117</v>
      </c>
      <c r="B9" s="6" t="n">
        <v>2767</v>
      </c>
      <c r="C9" s="6" t="n">
        <v>2108</v>
      </c>
      <c r="D9" s="6" t="n">
        <v>23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3</v>
      </c>
      <c r="B1" s="2" t="s">
        <v>1</v>
      </c>
    </row>
    <row r="2" spans="1:2">
      <c r="B2" s="2" t="s">
        <v>2</v>
      </c>
    </row>
    <row r="3" spans="1:2">
      <c r="A3" s="3" t="s">
        <v>249</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52</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row>
    <row r="6" spans="1:2">
      <c r="A6" s="3" t="s">
        <v>430</v>
      </c>
    </row>
    <row r="7" spans="1:2">
      <c r="A7" s="4" t="s">
        <v>434</v>
      </c>
      <c r="B7"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26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8</v>
      </c>
      <c r="B1" s="2" t="s">
        <v>1</v>
      </c>
    </row>
    <row r="2" spans="1:2">
      <c r="B2" s="2" t="s">
        <v>2</v>
      </c>
    </row>
    <row r="3" spans="1:2">
      <c r="A3" s="3" t="s">
        <v>267</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1</v>
      </c>
      <c r="B1" s="2" t="s">
        <v>1</v>
      </c>
    </row>
    <row r="2" spans="1:2">
      <c r="B2" s="2" t="s">
        <v>2</v>
      </c>
    </row>
    <row r="3" spans="1:2">
      <c r="A3" s="3" t="s">
        <v>270</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2</v>
      </c>
      <c r="B1" s="2" t="s">
        <v>1</v>
      </c>
    </row>
    <row r="2" spans="1:2">
      <c r="B2" s="2" t="s">
        <v>2</v>
      </c>
    </row>
    <row r="3" spans="1:2">
      <c r="A3" s="3" t="s">
        <v>282</v>
      </c>
    </row>
    <row r="4" spans="1:2">
      <c r="A4" s="4" t="s">
        <v>463</v>
      </c>
      <c r="B4"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205</v>
      </c>
    </row>
    <row r="4" spans="1:2">
      <c r="A4" s="4" t="s">
        <v>467</v>
      </c>
      <c r="B4" s="5" t="n">
        <v>2</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36"/>
    <col customWidth="1" max="6" min="6" width="27"/>
    <col customWidth="1" max="7" min="7" width="37"/>
    <col customWidth="1" max="8" min="8" width="4"/>
    <col customWidth="1" max="9" min="9" width="24"/>
    <col customWidth="1" max="10" min="10" width="34"/>
    <col customWidth="1" max="11" min="11" width="58"/>
    <col customWidth="1" max="12" min="12" width="60"/>
    <col customWidth="1" max="13" min="13" width="34"/>
    <col customWidth="1" max="14" min="14" width="58"/>
    <col customWidth="1" max="15" min="15" width="60"/>
  </cols>
  <sheetData>
    <row r="1" spans="1:15">
      <c r="A1" s="1" t="s">
        <v>118</v>
      </c>
      <c r="B1" s="2" t="s">
        <v>119</v>
      </c>
      <c r="C1" s="2" t="s">
        <v>120</v>
      </c>
      <c r="D1" s="2" t="s">
        <v>121</v>
      </c>
      <c r="E1" s="2" t="s">
        <v>122</v>
      </c>
      <c r="F1" s="2" t="s">
        <v>123</v>
      </c>
      <c r="G1" s="2" t="s">
        <v>124</v>
      </c>
      <c r="I1" s="2" t="s">
        <v>125</v>
      </c>
      <c r="J1" s="2" t="s">
        <v>126</v>
      </c>
      <c r="K1" s="2" t="s">
        <v>127</v>
      </c>
      <c r="L1" s="2" t="s">
        <v>128</v>
      </c>
      <c r="M1" s="2" t="s">
        <v>129</v>
      </c>
      <c r="N1" s="2" t="s">
        <v>130</v>
      </c>
      <c r="O1" s="2" t="s">
        <v>131</v>
      </c>
    </row>
    <row r="2" spans="1:15">
      <c r="A2" s="4" t="s">
        <v>132</v>
      </c>
      <c r="C2" s="5" t="n">
        <v>575000</v>
      </c>
    </row>
    <row r="3" spans="1:15">
      <c r="A3" s="4" t="s">
        <v>133</v>
      </c>
      <c r="D3" s="5" t="n">
        <v>560679000</v>
      </c>
    </row>
    <row r="4" spans="1:15">
      <c r="A4" s="4" t="s">
        <v>134</v>
      </c>
      <c r="B4" s="6" t="n">
        <v>11275</v>
      </c>
      <c r="C4" s="6" t="n">
        <v>560</v>
      </c>
      <c r="D4" s="6" t="n">
        <v>5</v>
      </c>
      <c r="E4" s="6" t="n">
        <v>3885</v>
      </c>
      <c r="F4" s="6" t="n">
        <v>13250</v>
      </c>
      <c r="G4" s="6" t="n">
        <v>-160</v>
      </c>
      <c r="I4" s="6" t="n">
        <v>-6265</v>
      </c>
    </row>
    <row r="5" spans="1:15">
      <c r="A5" s="3" t="s">
        <v>135</v>
      </c>
    </row>
    <row r="6" spans="1:15">
      <c r="A6" s="4" t="s">
        <v>107</v>
      </c>
      <c r="B6" s="5" t="n">
        <v>2393</v>
      </c>
      <c r="F6" s="5" t="n">
        <v>2393</v>
      </c>
    </row>
    <row r="7" spans="1:15">
      <c r="A7" s="4" t="s">
        <v>116</v>
      </c>
      <c r="B7" s="5" t="n">
        <v>-1</v>
      </c>
      <c r="G7" s="5" t="n">
        <v>-1</v>
      </c>
    </row>
    <row r="8" spans="1:15">
      <c r="A8" s="4" t="s">
        <v>136</v>
      </c>
      <c r="B8" s="5" t="n">
        <v>-1908</v>
      </c>
      <c r="I8" s="5" t="n">
        <v>-1908</v>
      </c>
    </row>
    <row r="9" spans="1:15">
      <c r="A9" s="4" t="s">
        <v>137</v>
      </c>
      <c r="D9" s="5" t="n">
        <v>81000</v>
      </c>
    </row>
    <row r="10" spans="1:15">
      <c r="A10" s="4" t="s">
        <v>138</v>
      </c>
      <c r="B10" s="5" t="n">
        <v>4</v>
      </c>
      <c r="D10" s="6" t="n">
        <v>0</v>
      </c>
      <c r="E10" s="5" t="n">
        <v>4</v>
      </c>
    </row>
    <row r="11" spans="1:15">
      <c r="A11" s="4" t="s">
        <v>139</v>
      </c>
      <c r="D11" s="5" t="n">
        <v>1654000</v>
      </c>
    </row>
    <row r="12" spans="1:15">
      <c r="A12" s="4" t="s">
        <v>140</v>
      </c>
      <c r="B12" s="5" t="n">
        <v>73</v>
      </c>
      <c r="D12" s="6" t="n">
        <v>0</v>
      </c>
      <c r="E12" s="5" t="n">
        <v>73</v>
      </c>
    </row>
    <row r="13" spans="1:15">
      <c r="A13" s="4" t="s">
        <v>141</v>
      </c>
      <c r="B13" s="5" t="n">
        <v>-476</v>
      </c>
      <c r="F13" s="5" t="n">
        <v>-476</v>
      </c>
    </row>
    <row r="14" spans="1:15">
      <c r="A14" s="4" t="s">
        <v>142</v>
      </c>
      <c r="B14" s="5" t="n">
        <v>-37</v>
      </c>
      <c r="J14" s="6" t="n">
        <v>-37</v>
      </c>
      <c r="L14" s="6" t="n">
        <v>-37</v>
      </c>
    </row>
    <row r="15" spans="1:15">
      <c r="A15" s="4" t="s">
        <v>143</v>
      </c>
      <c r="C15" s="5" t="n">
        <v>575000</v>
      </c>
    </row>
    <row r="16" spans="1:15">
      <c r="A16" s="4" t="s">
        <v>144</v>
      </c>
      <c r="D16" s="5" t="n">
        <v>562414000</v>
      </c>
    </row>
    <row r="17" spans="1:15">
      <c r="A17" s="4" t="s">
        <v>145</v>
      </c>
      <c r="B17" s="5" t="n">
        <v>11323</v>
      </c>
      <c r="C17" s="6" t="n">
        <v>560</v>
      </c>
      <c r="D17" s="6" t="n">
        <v>5</v>
      </c>
      <c r="E17" s="5" t="n">
        <v>3962</v>
      </c>
      <c r="F17" s="5" t="n">
        <v>15130</v>
      </c>
      <c r="G17" s="5" t="n">
        <v>-161</v>
      </c>
      <c r="I17" s="5" t="n">
        <v>-8173</v>
      </c>
    </row>
    <row r="18" spans="1:15">
      <c r="A18" s="3" t="s">
        <v>135</v>
      </c>
    </row>
    <row r="19" spans="1:15">
      <c r="A19" s="4" t="s">
        <v>107</v>
      </c>
      <c r="B19" s="5" t="n">
        <v>2099</v>
      </c>
      <c r="F19" s="5" t="n">
        <v>2099</v>
      </c>
    </row>
    <row r="20" spans="1:15">
      <c r="A20" s="4" t="s">
        <v>116</v>
      </c>
      <c r="B20" s="5" t="n">
        <v>9</v>
      </c>
      <c r="G20" s="5" t="n">
        <v>9</v>
      </c>
    </row>
    <row r="21" spans="1:15">
      <c r="A21" s="4" t="s">
        <v>136</v>
      </c>
      <c r="B21" s="5" t="n">
        <v>-2081</v>
      </c>
      <c r="I21" s="5" t="n">
        <v>-2081</v>
      </c>
    </row>
    <row r="22" spans="1:15">
      <c r="A22" s="4" t="s">
        <v>137</v>
      </c>
      <c r="D22" s="5" t="n">
        <v>79000</v>
      </c>
    </row>
    <row r="23" spans="1:15">
      <c r="A23" s="4" t="s">
        <v>138</v>
      </c>
      <c r="B23" s="5" t="n">
        <v>5</v>
      </c>
      <c r="D23" s="6" t="n">
        <v>0</v>
      </c>
      <c r="E23" s="5" t="n">
        <v>5</v>
      </c>
    </row>
    <row r="24" spans="1:15">
      <c r="A24" s="4" t="s">
        <v>139</v>
      </c>
      <c r="D24" s="5" t="n">
        <v>1005000</v>
      </c>
    </row>
    <row r="25" spans="1:15">
      <c r="A25" s="4" t="s">
        <v>140</v>
      </c>
      <c r="B25" s="5" t="n">
        <v>76</v>
      </c>
      <c r="D25" s="6" t="n">
        <v>1</v>
      </c>
      <c r="E25" s="5" t="n">
        <v>75</v>
      </c>
    </row>
    <row r="26" spans="1:15">
      <c r="A26" s="4" t="s">
        <v>141</v>
      </c>
      <c r="B26" s="5" t="n">
        <v>-490</v>
      </c>
      <c r="F26" s="5" t="n">
        <v>-490</v>
      </c>
    </row>
    <row r="27" spans="1:15">
      <c r="A27" s="4" t="s">
        <v>142</v>
      </c>
      <c r="B27" s="6" t="n">
        <v>-37</v>
      </c>
      <c r="J27" s="5" t="n">
        <v>-37</v>
      </c>
      <c r="L27" s="5" t="n">
        <v>-37</v>
      </c>
    </row>
    <row r="28" spans="1:15">
      <c r="A28" s="4" t="s">
        <v>146</v>
      </c>
      <c r="K28" s="5" t="n">
        <v>-575000</v>
      </c>
    </row>
    <row r="29" spans="1:15">
      <c r="A29" s="4" t="s">
        <v>147</v>
      </c>
      <c r="J29" s="6" t="n">
        <v>-575</v>
      </c>
      <c r="K29" s="6" t="n">
        <v>-560</v>
      </c>
    </row>
    <row r="30" spans="1:15">
      <c r="A30" s="4" t="s">
        <v>148</v>
      </c>
      <c r="K30" s="6" t="n">
        <v>-15</v>
      </c>
      <c r="L30" s="6" t="n">
        <v>-15</v>
      </c>
    </row>
    <row r="31" spans="1:15">
      <c r="A31" s="4" t="s">
        <v>149</v>
      </c>
      <c r="N31" s="5" t="n">
        <v>6000</v>
      </c>
    </row>
    <row r="32" spans="1:15">
      <c r="A32" s="4" t="s">
        <v>150</v>
      </c>
      <c r="M32" s="6" t="n">
        <v>563</v>
      </c>
      <c r="N32" s="6" t="n">
        <v>563</v>
      </c>
    </row>
    <row r="33" spans="1:15">
      <c r="A33" s="4" t="s">
        <v>151</v>
      </c>
      <c r="B33" s="5" t="n">
        <v>5700</v>
      </c>
      <c r="C33" s="5" t="n">
        <v>6000</v>
      </c>
    </row>
    <row r="34" spans="1:15">
      <c r="A34" s="4" t="s">
        <v>152</v>
      </c>
      <c r="D34" s="5" t="n">
        <v>563498000</v>
      </c>
    </row>
    <row r="35" spans="1:15">
      <c r="A35" s="4" t="s">
        <v>153</v>
      </c>
      <c r="B35" s="6" t="n">
        <v>10892</v>
      </c>
      <c r="C35" s="6" t="n">
        <v>563</v>
      </c>
      <c r="D35" s="6" t="n">
        <v>6</v>
      </c>
      <c r="E35" s="5" t="n">
        <v>4042</v>
      </c>
      <c r="F35" s="5" t="n">
        <v>16687</v>
      </c>
      <c r="G35" s="5" t="n">
        <v>-152</v>
      </c>
      <c r="I35" s="5" t="n">
        <v>-10254</v>
      </c>
    </row>
    <row r="36" spans="1:15">
      <c r="A36" s="3" t="s">
        <v>135</v>
      </c>
    </row>
    <row r="37" spans="1:15">
      <c r="A37" s="4" t="s">
        <v>154</v>
      </c>
      <c r="B37" s="5" t="n">
        <v>0</v>
      </c>
      <c r="F37" s="5" t="n">
        <v>29</v>
      </c>
      <c r="G37" s="5" t="n">
        <v>-29</v>
      </c>
      <c r="H37" s="4" t="s">
        <v>68</v>
      </c>
    </row>
    <row r="38" spans="1:15">
      <c r="A38" s="4" t="s">
        <v>107</v>
      </c>
      <c r="B38" s="5" t="n">
        <v>2742</v>
      </c>
      <c r="F38" s="5" t="n">
        <v>2742</v>
      </c>
    </row>
    <row r="39" spans="1:15">
      <c r="A39" s="4" t="s">
        <v>116</v>
      </c>
      <c r="B39" s="5" t="n">
        <v>25</v>
      </c>
      <c r="G39" s="5" t="n">
        <v>25</v>
      </c>
    </row>
    <row r="40" spans="1:15">
      <c r="A40" s="4" t="s">
        <v>136</v>
      </c>
      <c r="B40" s="5" t="n">
        <v>-2065</v>
      </c>
      <c r="I40" s="5" t="n">
        <v>-2065</v>
      </c>
    </row>
    <row r="41" spans="1:15">
      <c r="A41" s="4" t="s">
        <v>137</v>
      </c>
      <c r="D41" s="5" t="n">
        <v>96000</v>
      </c>
    </row>
    <row r="42" spans="1:15">
      <c r="A42" s="4" t="s">
        <v>138</v>
      </c>
      <c r="B42" s="5" t="n">
        <v>6</v>
      </c>
      <c r="D42" s="6" t="n">
        <v>0</v>
      </c>
      <c r="E42" s="5" t="n">
        <v>6</v>
      </c>
    </row>
    <row r="43" spans="1:15">
      <c r="A43" s="4" t="s">
        <v>139</v>
      </c>
      <c r="D43" s="5" t="n">
        <v>1258000</v>
      </c>
    </row>
    <row r="44" spans="1:15">
      <c r="A44" s="4" t="s">
        <v>140</v>
      </c>
      <c r="B44" s="5" t="n">
        <v>82</v>
      </c>
      <c r="D44" s="6" t="n">
        <v>0</v>
      </c>
      <c r="E44" s="5" t="n">
        <v>82</v>
      </c>
    </row>
    <row r="45" spans="1:15">
      <c r="A45" s="4" t="s">
        <v>141</v>
      </c>
      <c r="B45" s="5" t="n">
        <v>-521</v>
      </c>
      <c r="F45" s="5" t="n">
        <v>-521</v>
      </c>
    </row>
    <row r="46" spans="1:15">
      <c r="A46" s="4" t="s">
        <v>142</v>
      </c>
      <c r="B46" s="6" t="n">
        <v>-31</v>
      </c>
      <c r="M46" s="6" t="n">
        <v>-31</v>
      </c>
      <c r="O46" s="6" t="n">
        <v>-31</v>
      </c>
    </row>
    <row r="47" spans="1:15">
      <c r="A47" s="4" t="s">
        <v>155</v>
      </c>
      <c r="B47" s="5" t="n">
        <v>5700</v>
      </c>
      <c r="C47" s="5" t="n">
        <v>6000</v>
      </c>
    </row>
    <row r="48" spans="1:15">
      <c r="A48" s="4" t="s">
        <v>156</v>
      </c>
      <c r="D48" s="5" t="n">
        <v>564852000</v>
      </c>
    </row>
    <row r="49" spans="1:15">
      <c r="A49" s="4" t="s">
        <v>157</v>
      </c>
      <c r="B49" s="6" t="n">
        <v>11130</v>
      </c>
      <c r="C49" s="6" t="n">
        <v>563</v>
      </c>
      <c r="D49" s="6" t="n">
        <v>6</v>
      </c>
      <c r="E49" s="6" t="n">
        <v>4130</v>
      </c>
      <c r="F49" s="6" t="n">
        <v>18906</v>
      </c>
      <c r="G49" s="6" t="n">
        <v>-156</v>
      </c>
      <c r="I49" s="6" t="n">
        <v>-12319</v>
      </c>
    </row>
    <row r="50" spans="1:15"/>
    <row r="51" spans="1:15">
      <c r="A51" s="4" t="s">
        <v>68</v>
      </c>
      <c r="B51" s="4" t="s">
        <v>158</v>
      </c>
    </row>
  </sheetData>
  <mergeCells count="3">
    <mergeCell ref="G1:H1"/>
    <mergeCell ref="A50:O50"/>
    <mergeCell ref="B51:O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73</v>
      </c>
      <c r="C1" s="2" t="s">
        <v>474</v>
      </c>
      <c r="D1" s="2" t="s">
        <v>2</v>
      </c>
      <c r="E1" s="2" t="s">
        <v>33</v>
      </c>
      <c r="F1" s="2" t="s">
        <v>80</v>
      </c>
    </row>
    <row r="2" spans="1:6">
      <c r="A2" s="3" t="s">
        <v>475</v>
      </c>
    </row>
    <row r="3" spans="1:6">
      <c r="A3" s="4" t="s">
        <v>476</v>
      </c>
      <c r="D3" s="6" t="n">
        <v>728</v>
      </c>
      <c r="E3" s="6" t="n">
        <v>1300</v>
      </c>
    </row>
    <row r="4" spans="1:6">
      <c r="A4" s="4" t="s">
        <v>477</v>
      </c>
      <c r="D4" s="6" t="n">
        <v>12600</v>
      </c>
      <c r="E4" s="5" t="n">
        <v>12000</v>
      </c>
    </row>
    <row r="5" spans="1:6">
      <c r="A5" s="4" t="s">
        <v>478</v>
      </c>
      <c r="D5" s="4" t="s">
        <v>479</v>
      </c>
    </row>
    <row r="6" spans="1:6">
      <c r="A6" s="4" t="s">
        <v>480</v>
      </c>
      <c r="D6" s="4" t="s">
        <v>481</v>
      </c>
    </row>
    <row r="7" spans="1:6">
      <c r="A7" s="4" t="s">
        <v>482</v>
      </c>
      <c r="B7" s="6" t="n">
        <v>0</v>
      </c>
      <c r="C7" s="6" t="n">
        <v>0</v>
      </c>
    </row>
    <row r="8" spans="1:6">
      <c r="A8" s="4" t="s">
        <v>483</v>
      </c>
      <c r="B8" s="6" t="n">
        <v>0</v>
      </c>
      <c r="C8" s="6" t="n">
        <v>0</v>
      </c>
    </row>
    <row r="9" spans="1:6">
      <c r="A9" s="4" t="s">
        <v>484</v>
      </c>
      <c r="D9" s="6" t="n">
        <v>258</v>
      </c>
      <c r="E9" s="5" t="n">
        <v>219</v>
      </c>
      <c r="F9" s="6" t="n">
        <v>196</v>
      </c>
    </row>
    <row r="10" spans="1:6">
      <c r="A10" s="4" t="s">
        <v>485</v>
      </c>
      <c r="D10" s="5" t="n">
        <v>52</v>
      </c>
      <c r="E10" s="5" t="n">
        <v>47</v>
      </c>
    </row>
    <row r="11" spans="1:6">
      <c r="A11" s="4" t="s">
        <v>486</v>
      </c>
      <c r="D11" s="5" t="n">
        <v>138</v>
      </c>
      <c r="E11" s="5" t="n">
        <v>125</v>
      </c>
    </row>
    <row r="12" spans="1:6">
      <c r="A12" s="4" t="s">
        <v>487</v>
      </c>
      <c r="D12" s="5" t="n">
        <v>1800</v>
      </c>
      <c r="E12" s="5" t="n">
        <v>1600</v>
      </c>
      <c r="F12" s="6" t="n">
        <v>1400</v>
      </c>
    </row>
    <row r="13" spans="1:6">
      <c r="A13" s="4" t="s">
        <v>488</v>
      </c>
      <c r="D13" s="5" t="n">
        <v>1600</v>
      </c>
      <c r="E13" s="5" t="n">
        <v>1500</v>
      </c>
    </row>
    <row r="14" spans="1:6">
      <c r="A14" s="4" t="s">
        <v>489</v>
      </c>
      <c r="D14" s="6" t="n">
        <v>23</v>
      </c>
      <c r="E14" s="6" t="n">
        <v>32</v>
      </c>
    </row>
    <row r="15" spans="1:6">
      <c r="A15" s="4" t="s">
        <v>490</v>
      </c>
    </row>
    <row r="16" spans="1:6">
      <c r="A16" s="3" t="s">
        <v>475</v>
      </c>
    </row>
    <row r="17" spans="1:6">
      <c r="A17" s="4" t="s">
        <v>491</v>
      </c>
      <c r="D17" s="4" t="s">
        <v>492</v>
      </c>
    </row>
    <row r="18" spans="1:6">
      <c r="A18" s="4" t="s">
        <v>493</v>
      </c>
    </row>
    <row r="19" spans="1:6">
      <c r="A19" s="3" t="s">
        <v>475</v>
      </c>
    </row>
    <row r="20" spans="1:6">
      <c r="A20" s="4" t="s">
        <v>494</v>
      </c>
      <c r="D20" s="4" t="s">
        <v>495</v>
      </c>
    </row>
    <row r="21" spans="1:6">
      <c r="A21" s="4" t="s">
        <v>496</v>
      </c>
    </row>
    <row r="22" spans="1:6">
      <c r="A22" s="3" t="s">
        <v>475</v>
      </c>
    </row>
    <row r="23" spans="1:6">
      <c r="A23" s="4" t="s">
        <v>497</v>
      </c>
      <c r="D23" s="4" t="s">
        <v>498</v>
      </c>
    </row>
    <row r="24" spans="1:6">
      <c r="A24" s="4" t="s">
        <v>499</v>
      </c>
    </row>
    <row r="25" spans="1:6">
      <c r="A25" s="3" t="s">
        <v>475</v>
      </c>
    </row>
    <row r="26" spans="1:6">
      <c r="A26" s="4" t="s">
        <v>494</v>
      </c>
      <c r="D26" s="4" t="s">
        <v>500</v>
      </c>
    </row>
    <row r="27" spans="1:6">
      <c r="A27" s="4" t="s">
        <v>501</v>
      </c>
    </row>
    <row r="28" spans="1:6">
      <c r="A28" s="3" t="s">
        <v>475</v>
      </c>
    </row>
    <row r="29" spans="1:6">
      <c r="A29" s="4" t="s">
        <v>494</v>
      </c>
      <c r="D29" s="4" t="s">
        <v>502</v>
      </c>
    </row>
    <row r="30" spans="1:6">
      <c r="A30" s="4" t="s">
        <v>503</v>
      </c>
    </row>
    <row r="31" spans="1:6">
      <c r="A31" s="3" t="s">
        <v>475</v>
      </c>
    </row>
    <row r="32" spans="1:6">
      <c r="A32" s="4" t="s">
        <v>494</v>
      </c>
      <c r="D32" s="4" t="s">
        <v>504</v>
      </c>
    </row>
    <row r="33" spans="1:6">
      <c r="A33" s="4" t="s">
        <v>505</v>
      </c>
    </row>
    <row r="34" spans="1:6">
      <c r="A34" s="3" t="s">
        <v>475</v>
      </c>
    </row>
    <row r="35" spans="1:6">
      <c r="A35" s="4" t="s">
        <v>494</v>
      </c>
      <c r="D35" s="4" t="s">
        <v>504</v>
      </c>
    </row>
    <row r="36" spans="1:6">
      <c r="A36" s="4" t="s">
        <v>506</v>
      </c>
    </row>
    <row r="37" spans="1:6">
      <c r="A37" s="3" t="s">
        <v>475</v>
      </c>
    </row>
    <row r="38" spans="1:6">
      <c r="A38" s="4" t="s">
        <v>507</v>
      </c>
      <c r="D38" s="4" t="s">
        <v>481</v>
      </c>
    </row>
    <row r="39" spans="1:6">
      <c r="A39" s="4" t="s">
        <v>508</v>
      </c>
    </row>
    <row r="40" spans="1:6">
      <c r="A40" s="3" t="s">
        <v>475</v>
      </c>
    </row>
    <row r="41" spans="1:6">
      <c r="A41" s="4" t="s">
        <v>494</v>
      </c>
      <c r="D41" s="4" t="s">
        <v>509</v>
      </c>
    </row>
    <row r="42" spans="1:6">
      <c r="A42" s="4" t="s">
        <v>510</v>
      </c>
    </row>
    <row r="43" spans="1:6">
      <c r="A43" s="3" t="s">
        <v>475</v>
      </c>
    </row>
    <row r="44" spans="1:6">
      <c r="A44" s="4" t="s">
        <v>494</v>
      </c>
      <c r="D44" s="4" t="s">
        <v>500</v>
      </c>
    </row>
    <row r="45" spans="1:6">
      <c r="A45" s="4" t="s">
        <v>511</v>
      </c>
    </row>
    <row r="46" spans="1:6">
      <c r="A46" s="3" t="s">
        <v>475</v>
      </c>
    </row>
    <row r="47" spans="1:6">
      <c r="A47" s="4" t="s">
        <v>494</v>
      </c>
      <c r="D47" s="4" t="s">
        <v>500</v>
      </c>
    </row>
    <row r="48" spans="1:6">
      <c r="A48" s="4" t="s">
        <v>512</v>
      </c>
    </row>
    <row r="49" spans="1:6">
      <c r="A49" s="3" t="s">
        <v>475</v>
      </c>
    </row>
    <row r="50" spans="1:6">
      <c r="A50" s="4" t="s">
        <v>494</v>
      </c>
      <c r="D50" s="4" t="s">
        <v>500</v>
      </c>
    </row>
    <row r="51" spans="1:6">
      <c r="A51" s="4" t="s">
        <v>513</v>
      </c>
    </row>
    <row r="52" spans="1:6">
      <c r="A52" s="3" t="s">
        <v>475</v>
      </c>
    </row>
    <row r="53" spans="1:6">
      <c r="A53" s="4" t="s">
        <v>514</v>
      </c>
      <c r="D53" s="4" t="s">
        <v>515</v>
      </c>
    </row>
    <row r="54" spans="1:6">
      <c r="A54" s="4" t="s">
        <v>353</v>
      </c>
    </row>
    <row r="55" spans="1:6">
      <c r="A55" s="3" t="s">
        <v>475</v>
      </c>
    </row>
    <row r="56" spans="1:6">
      <c r="A56" s="4" t="s">
        <v>514</v>
      </c>
      <c r="D56" s="4" t="s">
        <v>516</v>
      </c>
    </row>
    <row r="57" spans="1:6">
      <c r="A57" s="4" t="s">
        <v>517</v>
      </c>
      <c r="D57" s="4" t="s">
        <v>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9</v>
      </c>
      <c r="B1" s="2" t="s">
        <v>1</v>
      </c>
    </row>
    <row r="2" spans="1:4">
      <c r="B2" s="2" t="s">
        <v>2</v>
      </c>
      <c r="C2" s="2" t="s">
        <v>33</v>
      </c>
      <c r="D2" s="2" t="s">
        <v>80</v>
      </c>
    </row>
    <row r="3" spans="1:4">
      <c r="A3" s="3" t="s">
        <v>520</v>
      </c>
    </row>
    <row r="4" spans="1:4">
      <c r="A4" s="4" t="s">
        <v>521</v>
      </c>
      <c r="B4" s="6" t="n">
        <v>0</v>
      </c>
      <c r="C4" s="6" t="n">
        <v>0</v>
      </c>
      <c r="D4" s="6" t="n">
        <v>0</v>
      </c>
    </row>
    <row r="5" spans="1:4">
      <c r="A5" s="4" t="s">
        <v>522</v>
      </c>
      <c r="B5" s="5" t="n">
        <v>0</v>
      </c>
      <c r="C5" s="5" t="n">
        <v>0</v>
      </c>
      <c r="D5" s="5" t="n">
        <v>0</v>
      </c>
    </row>
    <row r="6" spans="1:4">
      <c r="A6" s="4" t="s">
        <v>523</v>
      </c>
      <c r="B6" s="5" t="n">
        <v>0</v>
      </c>
      <c r="C6" s="5" t="n">
        <v>0</v>
      </c>
      <c r="D6" s="5" t="n">
        <v>0</v>
      </c>
    </row>
    <row r="7" spans="1:4">
      <c r="A7" s="4" t="s">
        <v>524</v>
      </c>
      <c r="B7" s="5" t="n">
        <v>40</v>
      </c>
      <c r="C7" s="5" t="n">
        <v>27</v>
      </c>
      <c r="D7" s="5" t="n">
        <v>38</v>
      </c>
    </row>
    <row r="8" spans="1:4">
      <c r="A8" s="4" t="s">
        <v>525</v>
      </c>
      <c r="B8" s="5" t="n">
        <v>0</v>
      </c>
      <c r="C8" s="5" t="n">
        <v>0</v>
      </c>
      <c r="D8" s="6" t="n">
        <v>0</v>
      </c>
    </row>
    <row r="9" spans="1:4">
      <c r="A9" s="4" t="s">
        <v>526</v>
      </c>
      <c r="B9" s="5" t="n">
        <v>271</v>
      </c>
      <c r="C9" s="5" t="n">
        <v>288</v>
      </c>
    </row>
    <row r="10" spans="1:4">
      <c r="A10" s="4" t="s">
        <v>527</v>
      </c>
      <c r="B10" s="5" t="n">
        <v>30</v>
      </c>
      <c r="C10" s="5" t="n">
        <v>66</v>
      </c>
    </row>
    <row r="11" spans="1:4">
      <c r="A11" s="4" t="s">
        <v>528</v>
      </c>
    </row>
    <row r="12" spans="1:4">
      <c r="A12" s="3" t="s">
        <v>520</v>
      </c>
    </row>
    <row r="13" spans="1:4">
      <c r="A13" s="4" t="s">
        <v>529</v>
      </c>
      <c r="B13" s="5" t="n">
        <v>295</v>
      </c>
      <c r="C13" s="5" t="n">
        <v>297</v>
      </c>
    </row>
    <row r="14" spans="1:4">
      <c r="A14" s="4" t="s">
        <v>530</v>
      </c>
    </row>
    <row r="15" spans="1:4">
      <c r="A15" s="3" t="s">
        <v>520</v>
      </c>
    </row>
    <row r="16" spans="1:4">
      <c r="A16" s="4" t="s">
        <v>531</v>
      </c>
      <c r="B16" s="6" t="n">
        <v>49</v>
      </c>
      <c r="C16" s="6" t="n">
        <v>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33</v>
      </c>
    </row>
    <row r="2" spans="1:4">
      <c r="A2" s="3" t="s">
        <v>520</v>
      </c>
    </row>
    <row r="3" spans="1:4">
      <c r="A3" s="4" t="s">
        <v>84</v>
      </c>
      <c r="C3" s="6" t="n">
        <v>3370</v>
      </c>
      <c r="D3" s="6" t="n">
        <v>1568</v>
      </c>
    </row>
    <row r="4" spans="1:4">
      <c r="A4" s="4" t="s">
        <v>533</v>
      </c>
    </row>
    <row r="5" spans="1:4">
      <c r="A5" s="3" t="s">
        <v>520</v>
      </c>
    </row>
    <row r="6" spans="1:4">
      <c r="A6" s="4" t="s">
        <v>84</v>
      </c>
      <c r="B6" s="4" t="s">
        <v>68</v>
      </c>
      <c r="C6" s="5" t="n">
        <v>2586</v>
      </c>
      <c r="D6" s="5" t="n">
        <v>672</v>
      </c>
    </row>
    <row r="7" spans="1:4">
      <c r="A7" s="4" t="s">
        <v>534</v>
      </c>
      <c r="C7" s="5" t="n">
        <v>42</v>
      </c>
      <c r="D7" s="5" t="n">
        <v>48</v>
      </c>
    </row>
    <row r="8" spans="1:4">
      <c r="A8" s="4" t="s">
        <v>535</v>
      </c>
    </row>
    <row r="9" spans="1:4">
      <c r="A9" s="3" t="s">
        <v>520</v>
      </c>
    </row>
    <row r="10" spans="1:4">
      <c r="A10" s="4" t="s">
        <v>84</v>
      </c>
      <c r="C10" s="5" t="n">
        <v>0</v>
      </c>
      <c r="D10" s="5" t="n">
        <v>1</v>
      </c>
    </row>
    <row r="11" spans="1:4">
      <c r="A11" s="4" t="s">
        <v>536</v>
      </c>
    </row>
    <row r="12" spans="1:4">
      <c r="A12" s="3" t="s">
        <v>520</v>
      </c>
    </row>
    <row r="13" spans="1:4">
      <c r="A13" s="4" t="s">
        <v>84</v>
      </c>
      <c r="B13" s="4" t="s">
        <v>537</v>
      </c>
      <c r="C13" s="6" t="n">
        <v>784</v>
      </c>
      <c r="D13" s="6" t="n">
        <v>895</v>
      </c>
    </row>
    <row r="14" spans="1:4"/>
    <row r="15" spans="1:4">
      <c r="A15" s="4" t="s">
        <v>68</v>
      </c>
      <c r="B15" s="4" t="s">
        <v>538</v>
      </c>
    </row>
    <row r="16" spans="1:4">
      <c r="A16" s="4" t="s">
        <v>537</v>
      </c>
      <c r="B16" s="4" t="s">
        <v>539</v>
      </c>
    </row>
  </sheetData>
  <mergeCells count="4">
    <mergeCell ref="A1:B1"/>
    <mergeCell ref="A14:C14"/>
    <mergeCell ref="B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0</v>
      </c>
      <c r="C1" s="2" t="s">
        <v>2</v>
      </c>
      <c r="E1" s="2" t="s">
        <v>33</v>
      </c>
    </row>
    <row r="2" spans="1:5">
      <c r="A2" s="3" t="s">
        <v>520</v>
      </c>
    </row>
    <row r="3" spans="1:5">
      <c r="A3" s="4" t="s">
        <v>541</v>
      </c>
      <c r="B3" s="4" t="s">
        <v>68</v>
      </c>
      <c r="C3" s="6" t="n">
        <v>3118</v>
      </c>
      <c r="E3" s="6" t="n">
        <v>1403</v>
      </c>
    </row>
    <row r="4" spans="1:5">
      <c r="A4" s="4" t="s">
        <v>542</v>
      </c>
      <c r="B4" s="4" t="s">
        <v>68</v>
      </c>
      <c r="C4" s="5" t="n">
        <v>27</v>
      </c>
      <c r="E4" s="5" t="n">
        <v>1</v>
      </c>
    </row>
    <row r="5" spans="1:5">
      <c r="A5" s="4" t="s">
        <v>543</v>
      </c>
      <c r="B5" s="4" t="s">
        <v>68</v>
      </c>
      <c r="C5" s="5" t="n">
        <v>-12</v>
      </c>
      <c r="E5" s="5" t="n">
        <v>-9</v>
      </c>
    </row>
    <row r="6" spans="1:5">
      <c r="A6" s="4" t="s">
        <v>544</v>
      </c>
      <c r="B6" s="4" t="s">
        <v>68</v>
      </c>
      <c r="C6" s="5" t="n">
        <v>3133</v>
      </c>
      <c r="E6" s="5" t="n">
        <v>1395</v>
      </c>
    </row>
    <row r="7" spans="1:5">
      <c r="A7" s="4" t="s">
        <v>545</v>
      </c>
      <c r="B7" s="4" t="s">
        <v>537</v>
      </c>
      <c r="C7" s="5" t="n">
        <v>237</v>
      </c>
      <c r="E7" s="5" t="n">
        <v>173</v>
      </c>
    </row>
    <row r="8" spans="1:5">
      <c r="A8" s="4" t="s">
        <v>546</v>
      </c>
      <c r="B8" s="4" t="s">
        <v>537</v>
      </c>
      <c r="C8" s="5" t="n">
        <v>0</v>
      </c>
      <c r="E8" s="5" t="n">
        <v>1</v>
      </c>
    </row>
    <row r="9" spans="1:5">
      <c r="A9" s="4" t="s">
        <v>547</v>
      </c>
      <c r="B9" s="4" t="s">
        <v>537</v>
      </c>
      <c r="C9" s="5" t="n">
        <v>-4</v>
      </c>
      <c r="E9" s="5" t="n">
        <v>-1</v>
      </c>
    </row>
    <row r="10" spans="1:5">
      <c r="A10" s="4" t="s">
        <v>548</v>
      </c>
      <c r="B10" s="4" t="s">
        <v>537</v>
      </c>
      <c r="C10" s="5" t="n">
        <v>233</v>
      </c>
      <c r="E10" s="5" t="n">
        <v>173</v>
      </c>
    </row>
    <row r="11" spans="1:5">
      <c r="A11" s="4" t="s">
        <v>533</v>
      </c>
    </row>
    <row r="12" spans="1:5">
      <c r="A12" s="3" t="s">
        <v>520</v>
      </c>
    </row>
    <row r="13" spans="1:5">
      <c r="A13" s="4" t="s">
        <v>541</v>
      </c>
      <c r="B13" s="4" t="s">
        <v>68</v>
      </c>
      <c r="C13" s="5" t="n">
        <v>2559</v>
      </c>
      <c r="E13" s="5" t="n">
        <v>675</v>
      </c>
    </row>
    <row r="14" spans="1:5">
      <c r="A14" s="4" t="s">
        <v>542</v>
      </c>
      <c r="B14" s="4" t="s">
        <v>68</v>
      </c>
      <c r="C14" s="5" t="n">
        <v>27</v>
      </c>
      <c r="E14" s="5" t="n">
        <v>0</v>
      </c>
    </row>
    <row r="15" spans="1:5">
      <c r="A15" s="4" t="s">
        <v>543</v>
      </c>
      <c r="B15" s="4" t="s">
        <v>68</v>
      </c>
      <c r="C15" s="5" t="n">
        <v>0</v>
      </c>
      <c r="E15" s="5" t="n">
        <v>-3</v>
      </c>
    </row>
    <row r="16" spans="1:5">
      <c r="A16" s="4" t="s">
        <v>544</v>
      </c>
      <c r="B16" s="4" t="s">
        <v>68</v>
      </c>
      <c r="C16" s="5" t="n">
        <v>2586</v>
      </c>
      <c r="E16" s="5" t="n">
        <v>672</v>
      </c>
    </row>
    <row r="17" spans="1:5">
      <c r="A17" s="4" t="s">
        <v>536</v>
      </c>
    </row>
    <row r="18" spans="1:5">
      <c r="A18" s="3" t="s">
        <v>520</v>
      </c>
    </row>
    <row r="19" spans="1:5">
      <c r="A19" s="4" t="s">
        <v>541</v>
      </c>
      <c r="B19" s="4" t="s">
        <v>68</v>
      </c>
      <c r="C19" s="5" t="n">
        <v>559</v>
      </c>
      <c r="D19" s="4" t="s">
        <v>549</v>
      </c>
      <c r="E19" s="5" t="n">
        <v>728</v>
      </c>
    </row>
    <row r="20" spans="1:5">
      <c r="A20" s="4" t="s">
        <v>542</v>
      </c>
      <c r="B20" s="4" t="s">
        <v>68</v>
      </c>
      <c r="C20" s="5" t="n">
        <v>0</v>
      </c>
      <c r="E20" s="5" t="n">
        <v>1</v>
      </c>
    </row>
    <row r="21" spans="1:5">
      <c r="A21" s="4" t="s">
        <v>543</v>
      </c>
      <c r="B21" s="4" t="s">
        <v>68</v>
      </c>
      <c r="C21" s="5" t="n">
        <v>-12</v>
      </c>
      <c r="E21" s="5" t="n">
        <v>-6</v>
      </c>
    </row>
    <row r="22" spans="1:5">
      <c r="A22" s="4" t="s">
        <v>544</v>
      </c>
      <c r="B22" s="4" t="s">
        <v>68</v>
      </c>
      <c r="C22" s="5" t="n">
        <v>547</v>
      </c>
      <c r="D22" s="4" t="s">
        <v>549</v>
      </c>
      <c r="E22" s="5" t="n">
        <v>723</v>
      </c>
    </row>
    <row r="23" spans="1:5">
      <c r="A23" s="4" t="s">
        <v>545</v>
      </c>
      <c r="B23" s="4" t="s">
        <v>550</v>
      </c>
      <c r="C23" s="5" t="n">
        <v>237</v>
      </c>
      <c r="D23" s="4" t="s">
        <v>549</v>
      </c>
      <c r="E23" s="5" t="n">
        <v>172</v>
      </c>
    </row>
    <row r="24" spans="1:5">
      <c r="A24" s="4" t="s">
        <v>546</v>
      </c>
      <c r="B24" s="4" t="s">
        <v>550</v>
      </c>
      <c r="C24" s="5" t="n">
        <v>0</v>
      </c>
      <c r="E24" s="5" t="n">
        <v>1</v>
      </c>
    </row>
    <row r="25" spans="1:5">
      <c r="A25" s="4" t="s">
        <v>547</v>
      </c>
      <c r="B25" s="4" t="s">
        <v>550</v>
      </c>
      <c r="C25" s="5" t="n">
        <v>-4</v>
      </c>
      <c r="E25" s="5" t="n">
        <v>-1</v>
      </c>
    </row>
    <row r="26" spans="1:5">
      <c r="A26" s="4" t="s">
        <v>548</v>
      </c>
      <c r="B26" s="4" t="s">
        <v>550</v>
      </c>
      <c r="C26" s="6" t="n">
        <v>233</v>
      </c>
      <c r="D26" s="4" t="s">
        <v>549</v>
      </c>
      <c r="E26" s="5" t="n">
        <v>172</v>
      </c>
    </row>
    <row r="27" spans="1:5">
      <c r="A27" s="4" t="s">
        <v>535</v>
      </c>
    </row>
    <row r="28" spans="1:5">
      <c r="A28" s="3" t="s">
        <v>520</v>
      </c>
    </row>
    <row r="29" spans="1:5">
      <c r="A29" s="4" t="s">
        <v>545</v>
      </c>
      <c r="B29" s="4" t="s">
        <v>537</v>
      </c>
      <c r="E29" s="5" t="n">
        <v>1</v>
      </c>
    </row>
    <row r="30" spans="1:5">
      <c r="A30" s="4" t="s">
        <v>546</v>
      </c>
      <c r="B30" s="4" t="s">
        <v>537</v>
      </c>
      <c r="E30" s="5" t="n">
        <v>0</v>
      </c>
    </row>
    <row r="31" spans="1:5">
      <c r="A31" s="4" t="s">
        <v>547</v>
      </c>
      <c r="B31" s="4" t="s">
        <v>537</v>
      </c>
      <c r="E31" s="5" t="n">
        <v>0</v>
      </c>
    </row>
    <row r="32" spans="1:5">
      <c r="A32" s="4" t="s">
        <v>548</v>
      </c>
      <c r="B32" s="4" t="s">
        <v>537</v>
      </c>
      <c r="E32" s="6" t="n">
        <v>1</v>
      </c>
    </row>
    <row r="33" spans="1:5"/>
    <row r="34" spans="1:5">
      <c r="A34" s="4" t="s">
        <v>68</v>
      </c>
      <c r="B34" s="4" t="s">
        <v>78</v>
      </c>
    </row>
    <row r="35" spans="1:5">
      <c r="A35" s="4" t="s">
        <v>537</v>
      </c>
      <c r="B35" s="4" t="s">
        <v>551</v>
      </c>
    </row>
    <row r="36" spans="1:5">
      <c r="A36" s="4" t="s">
        <v>549</v>
      </c>
      <c r="B36" s="4" t="s">
        <v>552</v>
      </c>
    </row>
    <row r="37" spans="1:5">
      <c r="A37" s="4" t="s">
        <v>553</v>
      </c>
      <c r="B37" s="4" t="s">
        <v>554</v>
      </c>
    </row>
  </sheetData>
  <mergeCells count="7">
    <mergeCell ref="A1:B1"/>
    <mergeCell ref="C1:D1"/>
    <mergeCell ref="A33:D33"/>
    <mergeCell ref="B34:D34"/>
    <mergeCell ref="B35:D35"/>
    <mergeCell ref="B36:D36"/>
    <mergeCell ref="B37:D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5</v>
      </c>
      <c r="B1" s="2" t="s">
        <v>556</v>
      </c>
      <c r="C1" s="2" t="s">
        <v>557</v>
      </c>
    </row>
    <row r="2" spans="1:3">
      <c r="A2" s="4" t="s">
        <v>536</v>
      </c>
    </row>
    <row r="3" spans="1:3">
      <c r="A3" s="3" t="s">
        <v>520</v>
      </c>
    </row>
    <row r="4" spans="1:3">
      <c r="A4" s="4" t="s">
        <v>558</v>
      </c>
      <c r="B4" s="5" t="n">
        <v>31</v>
      </c>
      <c r="C4" s="5" t="n">
        <v>27</v>
      </c>
    </row>
    <row r="5" spans="1:3">
      <c r="A5" s="4" t="s">
        <v>559</v>
      </c>
      <c r="B5" s="6" t="n">
        <v>110</v>
      </c>
      <c r="C5" s="6" t="n">
        <v>457</v>
      </c>
    </row>
    <row r="6" spans="1:3">
      <c r="A6" s="4" t="s">
        <v>560</v>
      </c>
      <c r="B6" s="5" t="n">
        <v>-1</v>
      </c>
      <c r="C6" s="5" t="n">
        <v>-3</v>
      </c>
    </row>
    <row r="7" spans="1:3">
      <c r="A7" s="4" t="s">
        <v>561</v>
      </c>
      <c r="B7" s="5" t="n">
        <v>437</v>
      </c>
      <c r="C7" s="5" t="n">
        <v>132</v>
      </c>
    </row>
    <row r="8" spans="1:3">
      <c r="A8" s="4" t="s">
        <v>562</v>
      </c>
      <c r="B8" s="6" t="n">
        <v>-11</v>
      </c>
      <c r="C8" s="6" t="n">
        <v>-3</v>
      </c>
    </row>
    <row r="9" spans="1:3">
      <c r="A9" s="4" t="s">
        <v>563</v>
      </c>
      <c r="B9" s="5" t="n">
        <v>90</v>
      </c>
      <c r="C9" s="5" t="n">
        <v>45</v>
      </c>
    </row>
    <row r="10" spans="1:3">
      <c r="A10" s="4" t="s">
        <v>564</v>
      </c>
      <c r="B10" s="6" t="n">
        <v>101</v>
      </c>
      <c r="C10" s="6" t="n">
        <v>56</v>
      </c>
    </row>
    <row r="11" spans="1:3">
      <c r="A11" s="4" t="s">
        <v>565</v>
      </c>
      <c r="B11" s="5" t="n">
        <v>-1</v>
      </c>
      <c r="C11" s="5" t="n">
        <v>0</v>
      </c>
    </row>
    <row r="12" spans="1:3">
      <c r="A12" s="4" t="s">
        <v>566</v>
      </c>
      <c r="B12" s="5" t="n">
        <v>83</v>
      </c>
      <c r="C12" s="5" t="n">
        <v>38</v>
      </c>
    </row>
    <row r="13" spans="1:3">
      <c r="A13" s="4" t="s">
        <v>567</v>
      </c>
      <c r="B13" s="6" t="n">
        <v>-3</v>
      </c>
      <c r="C13" s="6" t="n">
        <v>-1</v>
      </c>
    </row>
    <row r="14" spans="1:3">
      <c r="A14" s="4" t="s">
        <v>533</v>
      </c>
    </row>
    <row r="15" spans="1:3">
      <c r="A15" s="3" t="s">
        <v>520</v>
      </c>
    </row>
    <row r="16" spans="1:3">
      <c r="A16" s="4" t="s">
        <v>558</v>
      </c>
      <c r="C16" s="5" t="n">
        <v>1</v>
      </c>
    </row>
    <row r="17" spans="1:3">
      <c r="A17" s="4" t="s">
        <v>559</v>
      </c>
      <c r="C17" s="6" t="n">
        <v>0</v>
      </c>
    </row>
    <row r="18" spans="1:3">
      <c r="A18" s="4" t="s">
        <v>560</v>
      </c>
      <c r="C18" s="5" t="n">
        <v>0</v>
      </c>
    </row>
    <row r="19" spans="1:3">
      <c r="A19" s="4" t="s">
        <v>561</v>
      </c>
      <c r="C19" s="5" t="n">
        <v>672</v>
      </c>
    </row>
    <row r="20" spans="1:3">
      <c r="A20" s="4" t="s">
        <v>562</v>
      </c>
      <c r="C20"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8</v>
      </c>
      <c r="C1" s="2" t="s">
        <v>2</v>
      </c>
      <c r="E1" s="2" t="s">
        <v>33</v>
      </c>
    </row>
    <row r="2" spans="1:5">
      <c r="A2" s="3" t="s">
        <v>520</v>
      </c>
    </row>
    <row r="3" spans="1:5">
      <c r="A3" s="4" t="s">
        <v>569</v>
      </c>
      <c r="C3" s="6" t="n">
        <v>0</v>
      </c>
    </row>
    <row r="4" spans="1:5">
      <c r="A4" s="4" t="s">
        <v>570</v>
      </c>
      <c r="C4" s="5" t="n">
        <v>2286</v>
      </c>
    </row>
    <row r="5" spans="1:5">
      <c r="A5" s="4" t="s">
        <v>571</v>
      </c>
      <c r="C5" s="5" t="n">
        <v>832</v>
      </c>
    </row>
    <row r="6" spans="1:5">
      <c r="A6" s="4" t="s">
        <v>572</v>
      </c>
      <c r="C6" s="5" t="n">
        <v>0</v>
      </c>
    </row>
    <row r="7" spans="1:5">
      <c r="A7" s="4" t="s">
        <v>541</v>
      </c>
      <c r="B7" s="4" t="s">
        <v>68</v>
      </c>
      <c r="C7" s="5" t="n">
        <v>3118</v>
      </c>
      <c r="E7" s="6" t="n">
        <v>1403</v>
      </c>
    </row>
    <row r="8" spans="1:5">
      <c r="A8" s="4" t="s">
        <v>573</v>
      </c>
      <c r="C8" s="5" t="n">
        <v>0</v>
      </c>
    </row>
    <row r="9" spans="1:5">
      <c r="A9" s="4" t="s">
        <v>574</v>
      </c>
      <c r="C9" s="5" t="n">
        <v>0</v>
      </c>
    </row>
    <row r="10" spans="1:5">
      <c r="A10" s="4" t="s">
        <v>575</v>
      </c>
      <c r="C10" s="5" t="n">
        <v>0</v>
      </c>
    </row>
    <row r="11" spans="1:5">
      <c r="A11" s="4" t="s">
        <v>576</v>
      </c>
      <c r="C11" s="5" t="n">
        <v>237</v>
      </c>
    </row>
    <row r="12" spans="1:5">
      <c r="A12" s="4" t="s">
        <v>545</v>
      </c>
      <c r="B12" s="4" t="s">
        <v>537</v>
      </c>
      <c r="C12" s="5" t="n">
        <v>237</v>
      </c>
      <c r="E12" s="5" t="n">
        <v>173</v>
      </c>
    </row>
    <row r="13" spans="1:5">
      <c r="A13" s="4" t="s">
        <v>577</v>
      </c>
      <c r="C13" s="5" t="n">
        <v>0</v>
      </c>
    </row>
    <row r="14" spans="1:5">
      <c r="A14" s="4" t="s">
        <v>578</v>
      </c>
      <c r="C14" s="5" t="n">
        <v>2308</v>
      </c>
    </row>
    <row r="15" spans="1:5">
      <c r="A15" s="4" t="s">
        <v>579</v>
      </c>
      <c r="C15" s="5" t="n">
        <v>825</v>
      </c>
    </row>
    <row r="16" spans="1:5">
      <c r="A16" s="4" t="s">
        <v>580</v>
      </c>
      <c r="C16" s="5" t="n">
        <v>0</v>
      </c>
    </row>
    <row r="17" spans="1:5">
      <c r="A17" s="4" t="s">
        <v>544</v>
      </c>
      <c r="B17" s="4" t="s">
        <v>68</v>
      </c>
      <c r="C17" s="5" t="n">
        <v>3133</v>
      </c>
      <c r="E17" s="5" t="n">
        <v>1395</v>
      </c>
    </row>
    <row r="18" spans="1:5">
      <c r="A18" s="4" t="s">
        <v>581</v>
      </c>
      <c r="C18" s="5" t="n">
        <v>0</v>
      </c>
    </row>
    <row r="19" spans="1:5">
      <c r="A19" s="4" t="s">
        <v>582</v>
      </c>
      <c r="C19" s="5" t="n">
        <v>0</v>
      </c>
    </row>
    <row r="20" spans="1:5">
      <c r="A20" s="4" t="s">
        <v>583</v>
      </c>
      <c r="C20" s="5" t="n">
        <v>0</v>
      </c>
    </row>
    <row r="21" spans="1:5">
      <c r="A21" s="4" t="s">
        <v>584</v>
      </c>
      <c r="C21" s="5" t="n">
        <v>233</v>
      </c>
    </row>
    <row r="22" spans="1:5">
      <c r="A22" s="4" t="s">
        <v>548</v>
      </c>
      <c r="B22" s="4" t="s">
        <v>537</v>
      </c>
      <c r="C22" s="6" t="n">
        <v>233</v>
      </c>
      <c r="E22" s="5" t="n">
        <v>173</v>
      </c>
    </row>
    <row r="23" spans="1:5">
      <c r="A23" s="4" t="s">
        <v>585</v>
      </c>
      <c r="B23" s="4" t="s">
        <v>549</v>
      </c>
      <c r="C23" s="4" t="s">
        <v>586</v>
      </c>
    </row>
    <row r="24" spans="1:5">
      <c r="A24" s="4" t="s">
        <v>587</v>
      </c>
      <c r="B24" s="4" t="s">
        <v>549</v>
      </c>
      <c r="C24" s="4" t="s">
        <v>588</v>
      </c>
    </row>
    <row r="25" spans="1:5">
      <c r="A25" s="4" t="s">
        <v>589</v>
      </c>
      <c r="B25" s="4" t="s">
        <v>549</v>
      </c>
      <c r="C25" s="4" t="s">
        <v>590</v>
      </c>
    </row>
    <row r="26" spans="1:5">
      <c r="A26" s="4" t="s">
        <v>591</v>
      </c>
      <c r="B26" s="4" t="s">
        <v>549</v>
      </c>
      <c r="C26" s="4" t="s">
        <v>586</v>
      </c>
    </row>
    <row r="27" spans="1:5">
      <c r="A27" s="4" t="s">
        <v>592</v>
      </c>
      <c r="B27" s="4" t="s">
        <v>549</v>
      </c>
      <c r="C27" s="4" t="s">
        <v>593</v>
      </c>
    </row>
    <row r="28" spans="1:5">
      <c r="A28" s="4" t="s">
        <v>594</v>
      </c>
      <c r="C28" s="4" t="s">
        <v>586</v>
      </c>
    </row>
    <row r="29" spans="1:5">
      <c r="A29" s="4" t="s">
        <v>595</v>
      </c>
      <c r="C29" s="4" t="s">
        <v>586</v>
      </c>
    </row>
    <row r="30" spans="1:5">
      <c r="A30" s="4" t="s">
        <v>596</v>
      </c>
      <c r="C30" s="4" t="s">
        <v>586</v>
      </c>
    </row>
    <row r="31" spans="1:5">
      <c r="A31" s="4" t="s">
        <v>597</v>
      </c>
      <c r="C31" s="4" t="s">
        <v>598</v>
      </c>
    </row>
    <row r="32" spans="1:5">
      <c r="A32" s="4" t="s">
        <v>599</v>
      </c>
      <c r="C32" s="4" t="s">
        <v>598</v>
      </c>
    </row>
    <row r="33" spans="1:5">
      <c r="A33" s="4" t="s">
        <v>533</v>
      </c>
    </row>
    <row r="34" spans="1:5">
      <c r="A34" s="3" t="s">
        <v>520</v>
      </c>
    </row>
    <row r="35" spans="1:5">
      <c r="A35" s="4" t="s">
        <v>569</v>
      </c>
      <c r="C35" s="6" t="n">
        <v>0</v>
      </c>
    </row>
    <row r="36" spans="1:5">
      <c r="A36" s="4" t="s">
        <v>570</v>
      </c>
      <c r="C36" s="5" t="n">
        <v>2196</v>
      </c>
    </row>
    <row r="37" spans="1:5">
      <c r="A37" s="4" t="s">
        <v>571</v>
      </c>
      <c r="C37" s="5" t="n">
        <v>363</v>
      </c>
    </row>
    <row r="38" spans="1:5">
      <c r="A38" s="4" t="s">
        <v>572</v>
      </c>
      <c r="C38" s="5" t="n">
        <v>0</v>
      </c>
    </row>
    <row r="39" spans="1:5">
      <c r="A39" s="4" t="s">
        <v>541</v>
      </c>
      <c r="B39" s="4" t="s">
        <v>68</v>
      </c>
      <c r="C39" s="5" t="n">
        <v>2559</v>
      </c>
      <c r="E39" s="5" t="n">
        <v>675</v>
      </c>
    </row>
    <row r="40" spans="1:5">
      <c r="A40" s="4" t="s">
        <v>577</v>
      </c>
      <c r="C40" s="5" t="n">
        <v>0</v>
      </c>
    </row>
    <row r="41" spans="1:5">
      <c r="A41" s="4" t="s">
        <v>578</v>
      </c>
      <c r="C41" s="5" t="n">
        <v>2219</v>
      </c>
    </row>
    <row r="42" spans="1:5">
      <c r="A42" s="4" t="s">
        <v>579</v>
      </c>
      <c r="C42" s="5" t="n">
        <v>367</v>
      </c>
    </row>
    <row r="43" spans="1:5">
      <c r="A43" s="4" t="s">
        <v>580</v>
      </c>
      <c r="C43" s="5" t="n">
        <v>0</v>
      </c>
    </row>
    <row r="44" spans="1:5">
      <c r="A44" s="4" t="s">
        <v>544</v>
      </c>
      <c r="B44" s="4" t="s">
        <v>68</v>
      </c>
      <c r="C44" s="6" t="n">
        <v>2586</v>
      </c>
      <c r="E44" s="5" t="n">
        <v>672</v>
      </c>
    </row>
    <row r="45" spans="1:5">
      <c r="A45" s="4" t="s">
        <v>585</v>
      </c>
      <c r="B45" s="4" t="s">
        <v>549</v>
      </c>
      <c r="C45" s="4" t="s">
        <v>586</v>
      </c>
    </row>
    <row r="46" spans="1:5">
      <c r="A46" s="4" t="s">
        <v>587</v>
      </c>
      <c r="B46" s="4" t="s">
        <v>549</v>
      </c>
      <c r="C46" s="4" t="s">
        <v>600</v>
      </c>
    </row>
    <row r="47" spans="1:5">
      <c r="A47" s="4" t="s">
        <v>589</v>
      </c>
      <c r="B47" s="4" t="s">
        <v>549</v>
      </c>
      <c r="C47" s="4" t="s">
        <v>601</v>
      </c>
    </row>
    <row r="48" spans="1:5">
      <c r="A48" s="4" t="s">
        <v>591</v>
      </c>
      <c r="B48" s="4" t="s">
        <v>549</v>
      </c>
      <c r="C48" s="4" t="s">
        <v>586</v>
      </c>
    </row>
    <row r="49" spans="1:5">
      <c r="A49" s="4" t="s">
        <v>592</v>
      </c>
      <c r="B49" s="4" t="s">
        <v>549</v>
      </c>
      <c r="C49" s="4" t="s">
        <v>602</v>
      </c>
    </row>
    <row r="50" spans="1:5">
      <c r="A50" s="4" t="s">
        <v>536</v>
      </c>
    </row>
    <row r="51" spans="1:5">
      <c r="A51" s="3" t="s">
        <v>520</v>
      </c>
    </row>
    <row r="52" spans="1:5">
      <c r="A52" s="4" t="s">
        <v>569</v>
      </c>
      <c r="B52" s="4" t="s">
        <v>553</v>
      </c>
      <c r="C52" s="6" t="n">
        <v>0</v>
      </c>
    </row>
    <row r="53" spans="1:5">
      <c r="A53" s="4" t="s">
        <v>570</v>
      </c>
      <c r="B53" s="4" t="s">
        <v>553</v>
      </c>
      <c r="C53" s="5" t="n">
        <v>90</v>
      </c>
    </row>
    <row r="54" spans="1:5">
      <c r="A54" s="4" t="s">
        <v>571</v>
      </c>
      <c r="B54" s="4" t="s">
        <v>553</v>
      </c>
      <c r="C54" s="5" t="n">
        <v>469</v>
      </c>
    </row>
    <row r="55" spans="1:5">
      <c r="A55" s="4" t="s">
        <v>572</v>
      </c>
      <c r="B55" s="4" t="s">
        <v>553</v>
      </c>
      <c r="C55" s="5" t="n">
        <v>0</v>
      </c>
    </row>
    <row r="56" spans="1:5">
      <c r="A56" s="4" t="s">
        <v>541</v>
      </c>
      <c r="B56" s="4" t="s">
        <v>68</v>
      </c>
      <c r="C56" s="5" t="n">
        <v>559</v>
      </c>
      <c r="D56" s="4" t="s">
        <v>553</v>
      </c>
      <c r="E56" s="5" t="n">
        <v>728</v>
      </c>
    </row>
    <row r="57" spans="1:5">
      <c r="A57" s="4" t="s">
        <v>573</v>
      </c>
      <c r="B57" s="4" t="s">
        <v>553</v>
      </c>
      <c r="C57" s="5" t="n">
        <v>0</v>
      </c>
    </row>
    <row r="58" spans="1:5">
      <c r="A58" s="4" t="s">
        <v>574</v>
      </c>
      <c r="B58" s="4" t="s">
        <v>553</v>
      </c>
      <c r="C58" s="5" t="n">
        <v>0</v>
      </c>
    </row>
    <row r="59" spans="1:5">
      <c r="A59" s="4" t="s">
        <v>575</v>
      </c>
      <c r="B59" s="4" t="s">
        <v>553</v>
      </c>
      <c r="C59" s="5" t="n">
        <v>0</v>
      </c>
    </row>
    <row r="60" spans="1:5">
      <c r="A60" s="4" t="s">
        <v>576</v>
      </c>
      <c r="B60" s="4" t="s">
        <v>553</v>
      </c>
      <c r="C60" s="5" t="n">
        <v>237</v>
      </c>
    </row>
    <row r="61" spans="1:5">
      <c r="A61" s="4" t="s">
        <v>545</v>
      </c>
      <c r="B61" s="4" t="s">
        <v>603</v>
      </c>
      <c r="C61" s="5" t="n">
        <v>237</v>
      </c>
      <c r="D61" s="4" t="s">
        <v>553</v>
      </c>
      <c r="E61" s="5" t="n">
        <v>172</v>
      </c>
    </row>
    <row r="62" spans="1:5">
      <c r="A62" s="4" t="s">
        <v>577</v>
      </c>
      <c r="B62" s="4" t="s">
        <v>553</v>
      </c>
      <c r="C62" s="5" t="n">
        <v>0</v>
      </c>
    </row>
    <row r="63" spans="1:5">
      <c r="A63" s="4" t="s">
        <v>578</v>
      </c>
      <c r="B63" s="4" t="s">
        <v>553</v>
      </c>
      <c r="C63" s="5" t="n">
        <v>89</v>
      </c>
    </row>
    <row r="64" spans="1:5">
      <c r="A64" s="4" t="s">
        <v>579</v>
      </c>
      <c r="B64" s="4" t="s">
        <v>553</v>
      </c>
      <c r="C64" s="5" t="n">
        <v>458</v>
      </c>
    </row>
    <row r="65" spans="1:5">
      <c r="A65" s="4" t="s">
        <v>580</v>
      </c>
      <c r="B65" s="4" t="s">
        <v>553</v>
      </c>
      <c r="C65" s="5" t="n">
        <v>0</v>
      </c>
    </row>
    <row r="66" spans="1:5">
      <c r="A66" s="4" t="s">
        <v>544</v>
      </c>
      <c r="B66" s="4" t="s">
        <v>68</v>
      </c>
      <c r="C66" s="5" t="n">
        <v>547</v>
      </c>
      <c r="D66" s="4" t="s">
        <v>553</v>
      </c>
      <c r="E66" s="5" t="n">
        <v>723</v>
      </c>
    </row>
    <row r="67" spans="1:5">
      <c r="A67" s="4" t="s">
        <v>581</v>
      </c>
      <c r="B67" s="4" t="s">
        <v>553</v>
      </c>
      <c r="C67" s="5" t="n">
        <v>0</v>
      </c>
    </row>
    <row r="68" spans="1:5">
      <c r="A68" s="4" t="s">
        <v>582</v>
      </c>
      <c r="B68" s="4" t="s">
        <v>553</v>
      </c>
      <c r="C68" s="5" t="n">
        <v>0</v>
      </c>
    </row>
    <row r="69" spans="1:5">
      <c r="A69" s="4" t="s">
        <v>583</v>
      </c>
      <c r="B69" s="4" t="s">
        <v>553</v>
      </c>
      <c r="C69" s="5" t="n">
        <v>0</v>
      </c>
    </row>
    <row r="70" spans="1:5">
      <c r="A70" s="4" t="s">
        <v>584</v>
      </c>
      <c r="B70" s="4" t="s">
        <v>553</v>
      </c>
      <c r="C70" s="5" t="n">
        <v>233</v>
      </c>
    </row>
    <row r="71" spans="1:5">
      <c r="A71" s="4" t="s">
        <v>548</v>
      </c>
      <c r="B71" s="4" t="s">
        <v>603</v>
      </c>
      <c r="C71" s="6" t="n">
        <v>233</v>
      </c>
      <c r="D71" s="4" t="s">
        <v>553</v>
      </c>
      <c r="E71" s="6" t="n">
        <v>172</v>
      </c>
    </row>
    <row r="72" spans="1:5">
      <c r="A72" s="4" t="s">
        <v>585</v>
      </c>
      <c r="B72" s="4" t="s">
        <v>549</v>
      </c>
      <c r="C72" s="4" t="s">
        <v>586</v>
      </c>
    </row>
    <row r="73" spans="1:5">
      <c r="A73" s="4" t="s">
        <v>587</v>
      </c>
      <c r="B73" s="4" t="s">
        <v>549</v>
      </c>
      <c r="C73" s="4" t="s">
        <v>604</v>
      </c>
    </row>
    <row r="74" spans="1:5">
      <c r="A74" s="4" t="s">
        <v>589</v>
      </c>
      <c r="B74" s="4" t="s">
        <v>549</v>
      </c>
      <c r="C74" s="4" t="s">
        <v>605</v>
      </c>
    </row>
    <row r="75" spans="1:5">
      <c r="A75" s="4" t="s">
        <v>591</v>
      </c>
      <c r="B75" s="4" t="s">
        <v>549</v>
      </c>
      <c r="C75" s="4" t="s">
        <v>586</v>
      </c>
    </row>
    <row r="76" spans="1:5">
      <c r="A76" s="4" t="s">
        <v>592</v>
      </c>
      <c r="B76" s="4" t="s">
        <v>549</v>
      </c>
      <c r="C76" s="4" t="s">
        <v>606</v>
      </c>
    </row>
    <row r="77" spans="1:5">
      <c r="A77" s="4" t="s">
        <v>594</v>
      </c>
      <c r="C77" s="4" t="s">
        <v>586</v>
      </c>
    </row>
    <row r="78" spans="1:5">
      <c r="A78" s="4" t="s">
        <v>595</v>
      </c>
      <c r="C78" s="4" t="s">
        <v>586</v>
      </c>
    </row>
    <row r="79" spans="1:5">
      <c r="A79" s="4" t="s">
        <v>596</v>
      </c>
      <c r="C79" s="4" t="s">
        <v>586</v>
      </c>
    </row>
    <row r="80" spans="1:5">
      <c r="A80" s="4" t="s">
        <v>597</v>
      </c>
      <c r="C80" s="4" t="s">
        <v>598</v>
      </c>
    </row>
    <row r="81" spans="1:5">
      <c r="A81" s="4" t="s">
        <v>599</v>
      </c>
      <c r="C81" s="4" t="s">
        <v>598</v>
      </c>
    </row>
    <row r="82" spans="1:5"/>
    <row r="83" spans="1:5">
      <c r="A83" s="4" t="s">
        <v>68</v>
      </c>
      <c r="B83" s="4" t="s">
        <v>78</v>
      </c>
    </row>
    <row r="84" spans="1:5">
      <c r="A84" s="4" t="s">
        <v>537</v>
      </c>
      <c r="B84" s="4" t="s">
        <v>551</v>
      </c>
    </row>
    <row r="85" spans="1:5">
      <c r="A85" s="4" t="s">
        <v>549</v>
      </c>
      <c r="B85" s="4" t="s">
        <v>607</v>
      </c>
    </row>
    <row r="86" spans="1:5">
      <c r="A86" s="4" t="s">
        <v>553</v>
      </c>
      <c r="B86" s="4" t="s">
        <v>552</v>
      </c>
    </row>
    <row r="87" spans="1:5">
      <c r="A87" s="4" t="s">
        <v>608</v>
      </c>
      <c r="B87" s="4" t="s">
        <v>554</v>
      </c>
    </row>
  </sheetData>
  <mergeCells count="8">
    <mergeCell ref="A1:B1"/>
    <mergeCell ref="C1:D1"/>
    <mergeCell ref="A82:D82"/>
    <mergeCell ref="B83:D83"/>
    <mergeCell ref="B84:D84"/>
    <mergeCell ref="B85:D85"/>
    <mergeCell ref="B86:D86"/>
    <mergeCell ref="B87:D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609</v>
      </c>
      <c r="C1" s="2" t="s">
        <v>610</v>
      </c>
      <c r="K1" s="2" t="s">
        <v>1</v>
      </c>
    </row>
    <row r="2" spans="1:14">
      <c r="C2" s="2" t="s">
        <v>164</v>
      </c>
      <c r="D2" s="2" t="s">
        <v>611</v>
      </c>
      <c r="E2" s="2" t="s">
        <v>612</v>
      </c>
      <c r="F2" s="2" t="s">
        <v>613</v>
      </c>
      <c r="G2" s="2" t="s">
        <v>165</v>
      </c>
      <c r="H2" s="2" t="s">
        <v>614</v>
      </c>
      <c r="I2" s="2" t="s">
        <v>615</v>
      </c>
      <c r="J2" s="2" t="s">
        <v>616</v>
      </c>
      <c r="K2" s="2" t="s">
        <v>617</v>
      </c>
      <c r="L2" s="2" t="s">
        <v>165</v>
      </c>
      <c r="M2" s="2" t="s">
        <v>166</v>
      </c>
      <c r="N2" s="2" t="s">
        <v>618</v>
      </c>
    </row>
    <row r="3" spans="1:14">
      <c r="A3" s="3" t="s">
        <v>330</v>
      </c>
    </row>
    <row r="4" spans="1:14">
      <c r="A4" s="4" t="s">
        <v>619</v>
      </c>
      <c r="K4" s="5" t="n">
        <v>3</v>
      </c>
    </row>
    <row r="5" spans="1:14">
      <c r="A5" s="4" t="s">
        <v>620</v>
      </c>
      <c r="K5" s="4" t="s">
        <v>492</v>
      </c>
    </row>
    <row r="6" spans="1:14">
      <c r="A6" s="4" t="s">
        <v>621</v>
      </c>
      <c r="C6" s="6" t="n">
        <v>37</v>
      </c>
      <c r="G6" s="6" t="n">
        <v>29</v>
      </c>
      <c r="K6" s="6" t="n">
        <v>37</v>
      </c>
      <c r="L6" s="6" t="n">
        <v>29</v>
      </c>
    </row>
    <row r="7" spans="1:14">
      <c r="A7" s="4" t="s">
        <v>622</v>
      </c>
      <c r="C7" s="4" t="s">
        <v>623</v>
      </c>
      <c r="G7" s="4" t="s">
        <v>624</v>
      </c>
      <c r="K7" s="4" t="s">
        <v>623</v>
      </c>
      <c r="L7" s="4" t="s">
        <v>624</v>
      </c>
    </row>
    <row r="8" spans="1:14">
      <c r="A8" s="4" t="s">
        <v>625</v>
      </c>
      <c r="C8" s="6" t="n">
        <v>5600</v>
      </c>
      <c r="K8" s="6" t="n">
        <v>5600</v>
      </c>
    </row>
    <row r="9" spans="1:14">
      <c r="A9" s="4" t="s">
        <v>626</v>
      </c>
      <c r="K9" s="4" t="s">
        <v>627</v>
      </c>
      <c r="L9" s="4" t="s">
        <v>628</v>
      </c>
      <c r="M9" s="4" t="s">
        <v>628</v>
      </c>
    </row>
    <row r="10" spans="1:14">
      <c r="A10" s="4" t="s">
        <v>90</v>
      </c>
      <c r="C10" s="5" t="n">
        <v>800</v>
      </c>
      <c r="D10" s="6" t="n">
        <v>742</v>
      </c>
      <c r="E10" s="6" t="n">
        <v>742</v>
      </c>
      <c r="F10" s="6" t="n">
        <v>751</v>
      </c>
      <c r="G10" s="6" t="n">
        <v>679</v>
      </c>
      <c r="H10" s="6" t="n">
        <v>674</v>
      </c>
      <c r="I10" s="6" t="n">
        <v>640</v>
      </c>
      <c r="J10" s="6" t="n">
        <v>586</v>
      </c>
      <c r="K10" s="6" t="n">
        <v>3035</v>
      </c>
      <c r="L10" s="6" t="n">
        <v>2579</v>
      </c>
      <c r="M10" s="6" t="n">
        <v>1859</v>
      </c>
    </row>
    <row r="11" spans="1:14">
      <c r="A11" s="4" t="s">
        <v>39</v>
      </c>
      <c r="C11" s="5" t="n">
        <v>3041</v>
      </c>
      <c r="G11" s="5" t="n">
        <v>2621</v>
      </c>
      <c r="K11" s="6" t="n">
        <v>3041</v>
      </c>
      <c r="L11" s="6" t="n">
        <v>2621</v>
      </c>
      <c r="M11" s="6" t="n">
        <v>2167</v>
      </c>
      <c r="N11" s="6" t="n">
        <v>1869</v>
      </c>
    </row>
    <row r="12" spans="1:14">
      <c r="A12" s="4" t="s">
        <v>629</v>
      </c>
      <c r="B12" s="4" t="s">
        <v>68</v>
      </c>
      <c r="K12" s="4" t="s">
        <v>630</v>
      </c>
      <c r="L12" s="4" t="s">
        <v>631</v>
      </c>
      <c r="M12" s="4" t="s">
        <v>632</v>
      </c>
    </row>
    <row r="13" spans="1:14">
      <c r="A13" s="4" t="s">
        <v>633</v>
      </c>
    </row>
    <row r="14" spans="1:14">
      <c r="A14" s="3" t="s">
        <v>330</v>
      </c>
    </row>
    <row r="15" spans="1:14">
      <c r="A15" s="4" t="s">
        <v>634</v>
      </c>
      <c r="K15" s="4" t="s">
        <v>492</v>
      </c>
    </row>
    <row r="16" spans="1:14">
      <c r="A16" s="4" t="s">
        <v>635</v>
      </c>
      <c r="K16" s="4" t="s">
        <v>636</v>
      </c>
    </row>
    <row r="17" spans="1:14">
      <c r="A17" s="4" t="s">
        <v>637</v>
      </c>
      <c r="K17" s="4" t="s">
        <v>636</v>
      </c>
    </row>
    <row r="18" spans="1:14">
      <c r="A18" s="4" t="s">
        <v>353</v>
      </c>
    </row>
    <row r="19" spans="1:14">
      <c r="A19" s="3" t="s">
        <v>330</v>
      </c>
    </row>
    <row r="20" spans="1:14">
      <c r="A20" s="4" t="s">
        <v>634</v>
      </c>
      <c r="K20" s="4" t="s">
        <v>492</v>
      </c>
    </row>
    <row r="21" spans="1:14">
      <c r="A21" s="4" t="s">
        <v>638</v>
      </c>
      <c r="K21" s="4" t="s">
        <v>639</v>
      </c>
    </row>
    <row r="22" spans="1:14">
      <c r="A22" s="4" t="s">
        <v>640</v>
      </c>
      <c r="K22" s="6" t="n">
        <v>48</v>
      </c>
      <c r="L22" s="6" t="n">
        <v>40</v>
      </c>
      <c r="M22" s="6" t="n">
        <v>34</v>
      </c>
    </row>
    <row r="23" spans="1:14">
      <c r="A23" s="4" t="s">
        <v>90</v>
      </c>
      <c r="K23" s="5" t="n">
        <v>2594</v>
      </c>
      <c r="L23" s="5" t="n">
        <v>2159</v>
      </c>
      <c r="M23" s="5" t="n">
        <v>1579</v>
      </c>
    </row>
    <row r="24" spans="1:14">
      <c r="A24" s="4" t="s">
        <v>39</v>
      </c>
      <c r="C24" s="5" t="n">
        <v>2528</v>
      </c>
      <c r="G24" s="5" t="n">
        <v>2147</v>
      </c>
      <c r="K24" s="6" t="n">
        <v>2528</v>
      </c>
      <c r="L24" s="6" t="n">
        <v>2147</v>
      </c>
      <c r="M24" s="6" t="n">
        <v>1790</v>
      </c>
      <c r="N24" s="6" t="n">
        <v>1554</v>
      </c>
    </row>
    <row r="25" spans="1:14">
      <c r="A25" s="4" t="s">
        <v>514</v>
      </c>
      <c r="K25" s="4" t="s">
        <v>516</v>
      </c>
    </row>
    <row r="26" spans="1:14">
      <c r="A26" s="4" t="s">
        <v>629</v>
      </c>
      <c r="B26" s="4" t="s">
        <v>68</v>
      </c>
      <c r="K26" s="4" t="s">
        <v>641</v>
      </c>
      <c r="L26" s="4" t="s">
        <v>642</v>
      </c>
      <c r="M26" s="4" t="s">
        <v>643</v>
      </c>
    </row>
    <row r="27" spans="1:14">
      <c r="A27" s="4" t="s">
        <v>644</v>
      </c>
    </row>
    <row r="28" spans="1:14">
      <c r="A28" s="3" t="s">
        <v>330</v>
      </c>
    </row>
    <row r="29" spans="1:14">
      <c r="A29" s="4" t="s">
        <v>645</v>
      </c>
      <c r="C29" s="5" t="n">
        <v>1700</v>
      </c>
      <c r="G29" s="5" t="n">
        <v>2200</v>
      </c>
      <c r="K29" s="6" t="n">
        <v>1700</v>
      </c>
      <c r="L29" s="6" t="n">
        <v>2200</v>
      </c>
    </row>
    <row r="30" spans="1:14">
      <c r="A30" s="4" t="s">
        <v>646</v>
      </c>
      <c r="B30" s="4" t="s">
        <v>537</v>
      </c>
      <c r="C30" s="5" t="n">
        <v>1637</v>
      </c>
      <c r="G30" s="5" t="n">
        <v>2084</v>
      </c>
      <c r="K30" s="5" t="n">
        <v>1637</v>
      </c>
      <c r="L30" s="5" t="n">
        <v>2084</v>
      </c>
    </row>
    <row r="31" spans="1:14">
      <c r="A31" s="4" t="s">
        <v>90</v>
      </c>
      <c r="K31" s="5" t="n">
        <v>0</v>
      </c>
      <c r="L31" s="5" t="n">
        <v>0</v>
      </c>
      <c r="M31" s="6" t="n">
        <v>0</v>
      </c>
    </row>
    <row r="32" spans="1:14">
      <c r="A32" s="4" t="s">
        <v>39</v>
      </c>
      <c r="C32" s="6" t="n">
        <v>25</v>
      </c>
      <c r="G32" s="6" t="n">
        <v>29</v>
      </c>
      <c r="K32" s="6" t="n">
        <v>25</v>
      </c>
      <c r="L32" s="6" t="n">
        <v>29</v>
      </c>
    </row>
    <row r="33" spans="1:14">
      <c r="A33" s="4" t="s">
        <v>514</v>
      </c>
      <c r="K33" s="4" t="s">
        <v>515</v>
      </c>
    </row>
    <row r="34" spans="1:14">
      <c r="A34" s="4" t="s">
        <v>629</v>
      </c>
      <c r="K34" s="4" t="s">
        <v>647</v>
      </c>
      <c r="L34" s="4" t="s">
        <v>648</v>
      </c>
      <c r="M34" s="4" t="s">
        <v>649</v>
      </c>
    </row>
    <row r="35" spans="1:14">
      <c r="A35" s="4" t="s">
        <v>650</v>
      </c>
    </row>
    <row r="36" spans="1:14">
      <c r="A36" s="3" t="s">
        <v>330</v>
      </c>
    </row>
    <row r="37" spans="1:14">
      <c r="A37" s="4" t="s">
        <v>651</v>
      </c>
      <c r="C37" s="4" t="s">
        <v>652</v>
      </c>
      <c r="G37" s="4" t="s">
        <v>653</v>
      </c>
      <c r="K37" s="4" t="s">
        <v>652</v>
      </c>
      <c r="L37" s="4" t="s">
        <v>653</v>
      </c>
    </row>
    <row r="38" spans="1:14">
      <c r="A38" s="4" t="s">
        <v>654</v>
      </c>
    </row>
    <row r="39" spans="1:14">
      <c r="A39" s="3" t="s">
        <v>330</v>
      </c>
    </row>
    <row r="40" spans="1:14">
      <c r="A40" s="4" t="s">
        <v>651</v>
      </c>
      <c r="C40" s="4" t="s">
        <v>655</v>
      </c>
      <c r="G40" s="4" t="s">
        <v>656</v>
      </c>
      <c r="K40" s="4" t="s">
        <v>655</v>
      </c>
      <c r="L40" s="4" t="s">
        <v>656</v>
      </c>
    </row>
    <row r="41" spans="1:14"/>
    <row r="42" spans="1:14">
      <c r="A42" s="4" t="s">
        <v>68</v>
      </c>
      <c r="B42" s="4" t="s">
        <v>657</v>
      </c>
    </row>
    <row r="43" spans="1:14">
      <c r="A43" s="4" t="s">
        <v>537</v>
      </c>
      <c r="B43" s="4" t="s">
        <v>658</v>
      </c>
    </row>
  </sheetData>
  <mergeCells count="6">
    <mergeCell ref="A1:B2"/>
    <mergeCell ref="C1:J1"/>
    <mergeCell ref="K1:M1"/>
    <mergeCell ref="A41:M41"/>
    <mergeCell ref="B42:M42"/>
    <mergeCell ref="B43:M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9</v>
      </c>
      <c r="C1" s="2" t="s">
        <v>2</v>
      </c>
      <c r="D1" s="2" t="s">
        <v>33</v>
      </c>
      <c r="E1" s="2" t="s">
        <v>80</v>
      </c>
      <c r="F1" s="2" t="s">
        <v>660</v>
      </c>
    </row>
    <row r="2" spans="1:6">
      <c r="A2" s="3" t="s">
        <v>330</v>
      </c>
    </row>
    <row r="3" spans="1:6">
      <c r="A3" s="4" t="s">
        <v>38</v>
      </c>
      <c r="C3" s="6" t="n">
        <v>90512</v>
      </c>
      <c r="D3" s="6" t="n">
        <v>84248</v>
      </c>
    </row>
    <row r="4" spans="1:6">
      <c r="A4" s="4" t="s">
        <v>39</v>
      </c>
      <c r="C4" s="5" t="n">
        <v>-3041</v>
      </c>
      <c r="D4" s="5" t="n">
        <v>-2621</v>
      </c>
      <c r="E4" s="6" t="n">
        <v>-2167</v>
      </c>
      <c r="F4" s="6" t="n">
        <v>-1869</v>
      </c>
    </row>
    <row r="5" spans="1:6">
      <c r="A5" s="4" t="s">
        <v>40</v>
      </c>
      <c r="C5" s="5" t="n">
        <v>87471</v>
      </c>
      <c r="D5" s="5" t="n">
        <v>81627</v>
      </c>
    </row>
    <row r="6" spans="1:6">
      <c r="A6" s="4" t="s">
        <v>64</v>
      </c>
    </row>
    <row r="7" spans="1:6">
      <c r="A7" s="3" t="s">
        <v>330</v>
      </c>
    </row>
    <row r="8" spans="1:6">
      <c r="A8" s="4" t="s">
        <v>38</v>
      </c>
      <c r="C8" s="5" t="n">
        <v>33424</v>
      </c>
      <c r="D8" s="5" t="n">
        <v>31781</v>
      </c>
    </row>
    <row r="9" spans="1:6">
      <c r="A9" s="4" t="s">
        <v>39</v>
      </c>
      <c r="C9" s="5" t="n">
        <v>-1150</v>
      </c>
      <c r="D9" s="5" t="n">
        <v>-998</v>
      </c>
    </row>
    <row r="10" spans="1:6">
      <c r="A10" s="4" t="s">
        <v>661</v>
      </c>
    </row>
    <row r="11" spans="1:6">
      <c r="A11" s="3" t="s">
        <v>330</v>
      </c>
    </row>
    <row r="12" spans="1:6">
      <c r="A12" s="4" t="s">
        <v>82</v>
      </c>
      <c r="B12" s="4" t="s">
        <v>68</v>
      </c>
      <c r="C12" s="5" t="n">
        <v>33061</v>
      </c>
      <c r="D12" s="5" t="n">
        <v>31019</v>
      </c>
    </row>
    <row r="13" spans="1:6">
      <c r="A13" s="4" t="s">
        <v>39</v>
      </c>
      <c r="B13" s="4" t="s">
        <v>68</v>
      </c>
      <c r="C13" s="5" t="n">
        <v>-1150</v>
      </c>
      <c r="D13" s="5" t="n">
        <v>-998</v>
      </c>
    </row>
    <row r="14" spans="1:6">
      <c r="A14" s="4" t="s">
        <v>662</v>
      </c>
      <c r="C14" s="5" t="n">
        <v>11050</v>
      </c>
      <c r="D14" s="5" t="n">
        <v>9861</v>
      </c>
    </row>
    <row r="15" spans="1:6">
      <c r="A15" s="4" t="s">
        <v>663</v>
      </c>
    </row>
    <row r="16" spans="1:6">
      <c r="A16" s="3" t="s">
        <v>330</v>
      </c>
    </row>
    <row r="17" spans="1:6">
      <c r="A17" s="4" t="s">
        <v>646</v>
      </c>
      <c r="B17" s="4" t="s">
        <v>537</v>
      </c>
      <c r="C17" s="5" t="n">
        <v>363</v>
      </c>
      <c r="D17" s="5" t="n">
        <v>762</v>
      </c>
    </row>
    <row r="18" spans="1:6">
      <c r="A18" s="4" t="s">
        <v>353</v>
      </c>
    </row>
    <row r="19" spans="1:6">
      <c r="A19" s="3" t="s">
        <v>330</v>
      </c>
    </row>
    <row r="20" spans="1:6">
      <c r="A20" s="4" t="s">
        <v>82</v>
      </c>
      <c r="B20" s="4" t="s">
        <v>549</v>
      </c>
      <c r="C20" s="5" t="n">
        <v>72876</v>
      </c>
      <c r="D20" s="5" t="n">
        <v>67291</v>
      </c>
    </row>
    <row r="21" spans="1:6">
      <c r="A21" s="4" t="s">
        <v>38</v>
      </c>
      <c r="C21" s="5" t="n">
        <v>72876</v>
      </c>
      <c r="D21" s="5" t="n">
        <v>67291</v>
      </c>
    </row>
    <row r="22" spans="1:6">
      <c r="A22" s="4" t="s">
        <v>39</v>
      </c>
      <c r="C22" s="5" t="n">
        <v>-2528</v>
      </c>
      <c r="D22" s="5" t="n">
        <v>-2147</v>
      </c>
      <c r="E22" s="5" t="n">
        <v>-1790</v>
      </c>
      <c r="F22" s="5" t="n">
        <v>-1554</v>
      </c>
    </row>
    <row r="23" spans="1:6">
      <c r="A23" s="4" t="s">
        <v>664</v>
      </c>
    </row>
    <row r="24" spans="1:6">
      <c r="A24" s="3" t="s">
        <v>330</v>
      </c>
    </row>
    <row r="25" spans="1:6">
      <c r="A25" s="4" t="s">
        <v>665</v>
      </c>
      <c r="C25" s="5" t="n">
        <v>22000</v>
      </c>
      <c r="D25" s="5" t="n">
        <v>21200</v>
      </c>
    </row>
    <row r="26" spans="1:6">
      <c r="A26" s="4" t="s">
        <v>666</v>
      </c>
    </row>
    <row r="27" spans="1:6">
      <c r="A27" s="3" t="s">
        <v>330</v>
      </c>
    </row>
    <row r="28" spans="1:6">
      <c r="A28" s="4" t="s">
        <v>38</v>
      </c>
      <c r="C28" s="5" t="n">
        <v>15999</v>
      </c>
      <c r="D28" s="5" t="n">
        <v>14873</v>
      </c>
    </row>
    <row r="29" spans="1:6">
      <c r="A29" s="4" t="s">
        <v>667</v>
      </c>
    </row>
    <row r="30" spans="1:6">
      <c r="A30" s="3" t="s">
        <v>330</v>
      </c>
    </row>
    <row r="31" spans="1:6">
      <c r="A31" s="4" t="s">
        <v>38</v>
      </c>
      <c r="C31" s="5" t="n">
        <v>7454</v>
      </c>
      <c r="D31" s="5" t="n">
        <v>7374</v>
      </c>
    </row>
    <row r="32" spans="1:6">
      <c r="A32" s="4" t="s">
        <v>39</v>
      </c>
      <c r="C32" s="5" t="n">
        <v>-338</v>
      </c>
      <c r="D32" s="5" t="n">
        <v>-301</v>
      </c>
      <c r="E32" s="5" t="n">
        <v>-200</v>
      </c>
      <c r="F32" s="5" t="n">
        <v>-155</v>
      </c>
    </row>
    <row r="33" spans="1:6">
      <c r="A33" s="4" t="s">
        <v>668</v>
      </c>
    </row>
    <row r="34" spans="1:6">
      <c r="A34" s="3" t="s">
        <v>330</v>
      </c>
    </row>
    <row r="35" spans="1:6">
      <c r="A35" s="4" t="s">
        <v>38</v>
      </c>
      <c r="C35" s="5" t="n">
        <v>7728</v>
      </c>
      <c r="D35" s="5" t="n">
        <v>7076</v>
      </c>
    </row>
    <row r="36" spans="1:6">
      <c r="A36" s="4" t="s">
        <v>669</v>
      </c>
    </row>
    <row r="37" spans="1:6">
      <c r="A37" s="3" t="s">
        <v>330</v>
      </c>
    </row>
    <row r="38" spans="1:6">
      <c r="A38" s="4" t="s">
        <v>38</v>
      </c>
      <c r="C38" s="5" t="n">
        <v>817</v>
      </c>
      <c r="D38" s="5" t="n">
        <v>423</v>
      </c>
    </row>
    <row r="39" spans="1:6">
      <c r="A39" s="4" t="s">
        <v>39</v>
      </c>
      <c r="C39" s="5" t="n">
        <v>-6</v>
      </c>
      <c r="D39" s="5" t="n">
        <v>-11</v>
      </c>
      <c r="E39" s="6" t="n">
        <v>-19</v>
      </c>
      <c r="F39" s="6" t="n">
        <v>-17</v>
      </c>
    </row>
    <row r="40" spans="1:6">
      <c r="A40" s="4" t="s">
        <v>670</v>
      </c>
    </row>
    <row r="41" spans="1:6">
      <c r="A41" s="3" t="s">
        <v>330</v>
      </c>
    </row>
    <row r="42" spans="1:6">
      <c r="A42" s="4" t="s">
        <v>646</v>
      </c>
      <c r="B42" s="4" t="s">
        <v>553</v>
      </c>
      <c r="C42" s="5" t="n">
        <v>1637</v>
      </c>
      <c r="D42" s="5" t="n">
        <v>2084</v>
      </c>
    </row>
    <row r="43" spans="1:6">
      <c r="A43" s="4" t="s">
        <v>39</v>
      </c>
      <c r="C43" s="5" t="n">
        <v>-25</v>
      </c>
      <c r="D43" s="5" t="n">
        <v>-29</v>
      </c>
    </row>
    <row r="44" spans="1:6">
      <c r="A44" s="4" t="s">
        <v>671</v>
      </c>
    </row>
    <row r="45" spans="1:6">
      <c r="A45" s="3" t="s">
        <v>330</v>
      </c>
    </row>
    <row r="46" spans="1:6">
      <c r="A46" s="4" t="s">
        <v>672</v>
      </c>
      <c r="C46" s="6" t="n">
        <v>363</v>
      </c>
      <c r="D46" s="6" t="n">
        <v>762</v>
      </c>
    </row>
    <row r="47" spans="1:6"/>
    <row r="48" spans="1:6">
      <c r="A48" s="4" t="s">
        <v>68</v>
      </c>
      <c r="B48" s="4" t="s">
        <v>673</v>
      </c>
    </row>
    <row r="49" spans="1:6">
      <c r="A49" s="4" t="s">
        <v>537</v>
      </c>
      <c r="B49" s="4" t="s">
        <v>674</v>
      </c>
    </row>
    <row r="50" spans="1:6">
      <c r="A50" s="4" t="s">
        <v>549</v>
      </c>
      <c r="B50" s="4" t="s">
        <v>675</v>
      </c>
    </row>
    <row r="51" spans="1:6">
      <c r="A51" s="4" t="s">
        <v>553</v>
      </c>
      <c r="B51" s="4" t="s">
        <v>658</v>
      </c>
    </row>
  </sheetData>
  <mergeCells count="6">
    <mergeCell ref="A1:B1"/>
    <mergeCell ref="A47:E47"/>
    <mergeCell ref="B48:E48"/>
    <mergeCell ref="B49:E49"/>
    <mergeCell ref="B50:E50"/>
    <mergeCell ref="B51:E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6</v>
      </c>
      <c r="C1" s="2" t="s">
        <v>1</v>
      </c>
    </row>
    <row r="2" spans="1:5">
      <c r="C2" s="2" t="s">
        <v>2</v>
      </c>
      <c r="D2" s="2" t="s">
        <v>33</v>
      </c>
      <c r="E2" s="2" t="s">
        <v>80</v>
      </c>
    </row>
    <row r="3" spans="1:5">
      <c r="A3" s="3" t="s">
        <v>677</v>
      </c>
    </row>
    <row r="4" spans="1:5">
      <c r="A4" s="4" t="s">
        <v>678</v>
      </c>
      <c r="C4" s="6" t="n">
        <v>2049</v>
      </c>
      <c r="D4" s="6" t="n">
        <v>1806</v>
      </c>
    </row>
    <row r="5" spans="1:5">
      <c r="A5" s="4" t="s">
        <v>679</v>
      </c>
      <c r="C5" s="5" t="n">
        <v>851</v>
      </c>
      <c r="D5" s="5" t="n">
        <v>754</v>
      </c>
    </row>
    <row r="6" spans="1:5">
      <c r="A6" s="4" t="s">
        <v>680</v>
      </c>
      <c r="C6" s="5" t="n">
        <v>302</v>
      </c>
      <c r="D6" s="5" t="n">
        <v>233</v>
      </c>
    </row>
    <row r="7" spans="1:5">
      <c r="A7" s="4" t="s">
        <v>681</v>
      </c>
    </row>
    <row r="8" spans="1:5">
      <c r="A8" s="3" t="s">
        <v>677</v>
      </c>
    </row>
    <row r="9" spans="1:5">
      <c r="A9" s="4" t="s">
        <v>678</v>
      </c>
      <c r="C9" s="5" t="n">
        <v>1088</v>
      </c>
      <c r="D9" s="5" t="n">
        <v>991</v>
      </c>
    </row>
    <row r="10" spans="1:5">
      <c r="A10" s="4" t="s">
        <v>682</v>
      </c>
    </row>
    <row r="11" spans="1:5">
      <c r="A11" s="3" t="s">
        <v>677</v>
      </c>
    </row>
    <row r="12" spans="1:5">
      <c r="A12" s="4" t="s">
        <v>678</v>
      </c>
      <c r="C12" s="5" t="n">
        <v>961</v>
      </c>
      <c r="D12" s="5" t="n">
        <v>815</v>
      </c>
    </row>
    <row r="13" spans="1:5">
      <c r="A13" s="4" t="s">
        <v>353</v>
      </c>
    </row>
    <row r="14" spans="1:5">
      <c r="A14" s="3" t="s">
        <v>677</v>
      </c>
    </row>
    <row r="15" spans="1:5">
      <c r="A15" s="4" t="s">
        <v>678</v>
      </c>
      <c r="C15" s="5" t="n">
        <v>1772</v>
      </c>
      <c r="D15" s="5" t="n">
        <v>1532</v>
      </c>
    </row>
    <row r="16" spans="1:5">
      <c r="A16" s="4" t="s">
        <v>679</v>
      </c>
      <c r="B16" s="4" t="s">
        <v>68</v>
      </c>
      <c r="C16" s="5" t="n">
        <v>781</v>
      </c>
      <c r="D16" s="5" t="n">
        <v>693</v>
      </c>
    </row>
    <row r="17" spans="1:5">
      <c r="A17" s="4" t="s">
        <v>680</v>
      </c>
      <c r="B17" s="4" t="s">
        <v>537</v>
      </c>
      <c r="C17" s="5" t="n">
        <v>266</v>
      </c>
      <c r="D17" s="5" t="n">
        <v>203</v>
      </c>
    </row>
    <row r="18" spans="1:5">
      <c r="A18" s="4" t="s">
        <v>683</v>
      </c>
      <c r="C18" s="5" t="n">
        <v>41</v>
      </c>
      <c r="D18" s="5" t="n">
        <v>35</v>
      </c>
      <c r="E18" s="6" t="n">
        <v>31</v>
      </c>
    </row>
    <row r="19" spans="1:5">
      <c r="A19" s="4" t="s">
        <v>684</v>
      </c>
    </row>
    <row r="20" spans="1:5">
      <c r="A20" s="3" t="s">
        <v>677</v>
      </c>
    </row>
    <row r="21" spans="1:5">
      <c r="A21" s="4" t="s">
        <v>678</v>
      </c>
      <c r="C21" s="5" t="n">
        <v>885</v>
      </c>
      <c r="D21" s="5" t="n">
        <v>781</v>
      </c>
    </row>
    <row r="22" spans="1:5">
      <c r="A22" s="4" t="s">
        <v>685</v>
      </c>
    </row>
    <row r="23" spans="1:5">
      <c r="A23" s="3" t="s">
        <v>677</v>
      </c>
    </row>
    <row r="24" spans="1:5">
      <c r="A24" s="4" t="s">
        <v>678</v>
      </c>
      <c r="C24" s="5" t="n">
        <v>887</v>
      </c>
      <c r="D24" s="5" t="n">
        <v>751</v>
      </c>
    </row>
    <row r="25" spans="1:5">
      <c r="A25" s="4" t="s">
        <v>666</v>
      </c>
    </row>
    <row r="26" spans="1:5">
      <c r="A26" s="3" t="s">
        <v>677</v>
      </c>
    </row>
    <row r="27" spans="1:5">
      <c r="A27" s="4" t="s">
        <v>678</v>
      </c>
      <c r="C27" s="5" t="n">
        <v>277</v>
      </c>
      <c r="D27" s="5" t="n">
        <v>274</v>
      </c>
    </row>
    <row r="28" spans="1:5">
      <c r="A28" s="4" t="s">
        <v>679</v>
      </c>
      <c r="C28" s="5" t="n">
        <v>70</v>
      </c>
      <c r="D28" s="5" t="n">
        <v>61</v>
      </c>
    </row>
    <row r="29" spans="1:5">
      <c r="A29" s="4" t="s">
        <v>680</v>
      </c>
      <c r="C29" s="5" t="n">
        <v>36</v>
      </c>
      <c r="D29" s="5" t="n">
        <v>30</v>
      </c>
    </row>
    <row r="30" spans="1:5">
      <c r="A30" s="4" t="s">
        <v>686</v>
      </c>
    </row>
    <row r="31" spans="1:5">
      <c r="A31" s="3" t="s">
        <v>677</v>
      </c>
    </row>
    <row r="32" spans="1:5">
      <c r="A32" s="4" t="s">
        <v>678</v>
      </c>
      <c r="C32" s="5" t="n">
        <v>203</v>
      </c>
      <c r="D32" s="5" t="n">
        <v>210</v>
      </c>
    </row>
    <row r="33" spans="1:5">
      <c r="A33" s="4" t="s">
        <v>687</v>
      </c>
    </row>
    <row r="34" spans="1:5">
      <c r="A34" s="3" t="s">
        <v>677</v>
      </c>
    </row>
    <row r="35" spans="1:5">
      <c r="A35" s="4" t="s">
        <v>678</v>
      </c>
      <c r="C35" s="5" t="n">
        <v>74</v>
      </c>
      <c r="D35" s="5" t="n">
        <v>64</v>
      </c>
    </row>
    <row r="36" spans="1:5">
      <c r="A36" s="4" t="s">
        <v>667</v>
      </c>
    </row>
    <row r="37" spans="1:5">
      <c r="A37" s="3" t="s">
        <v>677</v>
      </c>
    </row>
    <row r="38" spans="1:5">
      <c r="A38" s="4" t="s">
        <v>678</v>
      </c>
      <c r="C38" s="5" t="n">
        <v>119</v>
      </c>
      <c r="D38" s="5" t="n">
        <v>103</v>
      </c>
    </row>
    <row r="39" spans="1:5">
      <c r="A39" s="4" t="s">
        <v>679</v>
      </c>
      <c r="B39" s="4" t="s">
        <v>549</v>
      </c>
      <c r="C39" s="5" t="n">
        <v>33</v>
      </c>
      <c r="D39" s="5" t="n">
        <v>28</v>
      </c>
    </row>
    <row r="40" spans="1:5">
      <c r="A40" s="4" t="s">
        <v>680</v>
      </c>
      <c r="C40" s="5" t="n">
        <v>11</v>
      </c>
      <c r="D40" s="5" t="n">
        <v>10</v>
      </c>
    </row>
    <row r="41" spans="1:5">
      <c r="A41" s="4" t="s">
        <v>688</v>
      </c>
    </row>
    <row r="42" spans="1:5">
      <c r="A42" s="3" t="s">
        <v>677</v>
      </c>
    </row>
    <row r="43" spans="1:5">
      <c r="A43" s="4" t="s">
        <v>678</v>
      </c>
      <c r="C43" s="5" t="n">
        <v>84</v>
      </c>
      <c r="D43" s="5" t="n">
        <v>73</v>
      </c>
    </row>
    <row r="44" spans="1:5">
      <c r="A44" s="4" t="s">
        <v>689</v>
      </c>
    </row>
    <row r="45" spans="1:5">
      <c r="A45" s="3" t="s">
        <v>677</v>
      </c>
    </row>
    <row r="46" spans="1:5">
      <c r="A46" s="4" t="s">
        <v>678</v>
      </c>
      <c r="C46" s="5" t="n">
        <v>35</v>
      </c>
      <c r="D46" s="5" t="n">
        <v>30</v>
      </c>
    </row>
    <row r="47" spans="1:5">
      <c r="A47" s="4" t="s">
        <v>690</v>
      </c>
    </row>
    <row r="48" spans="1:5">
      <c r="A48" s="3" t="s">
        <v>677</v>
      </c>
    </row>
    <row r="49" spans="1:5">
      <c r="A49" s="4" t="s">
        <v>678</v>
      </c>
      <c r="C49" s="5" t="n">
        <v>155</v>
      </c>
      <c r="D49" s="5" t="n">
        <v>167</v>
      </c>
    </row>
    <row r="50" spans="1:5">
      <c r="A50" s="4" t="s">
        <v>679</v>
      </c>
      <c r="B50" s="4" t="s">
        <v>553</v>
      </c>
      <c r="C50" s="5" t="n">
        <v>37</v>
      </c>
      <c r="D50" s="5" t="n">
        <v>33</v>
      </c>
    </row>
    <row r="51" spans="1:5">
      <c r="A51" s="4" t="s">
        <v>680</v>
      </c>
      <c r="C51" s="5" t="n">
        <v>8</v>
      </c>
      <c r="D51" s="5" t="n">
        <v>2</v>
      </c>
    </row>
    <row r="52" spans="1:5">
      <c r="A52" s="4" t="s">
        <v>691</v>
      </c>
    </row>
    <row r="53" spans="1:5">
      <c r="A53" s="3" t="s">
        <v>677</v>
      </c>
    </row>
    <row r="54" spans="1:5">
      <c r="A54" s="4" t="s">
        <v>678</v>
      </c>
      <c r="C54" s="5" t="n">
        <v>117</v>
      </c>
      <c r="D54" s="5" t="n">
        <v>134</v>
      </c>
    </row>
    <row r="55" spans="1:5">
      <c r="A55" s="4" t="s">
        <v>692</v>
      </c>
    </row>
    <row r="56" spans="1:5">
      <c r="A56" s="3" t="s">
        <v>677</v>
      </c>
    </row>
    <row r="57" spans="1:5">
      <c r="A57" s="4" t="s">
        <v>678</v>
      </c>
      <c r="C57" s="5" t="n">
        <v>38</v>
      </c>
      <c r="D57" s="5" t="n">
        <v>33</v>
      </c>
    </row>
    <row r="58" spans="1:5">
      <c r="A58" s="4" t="s">
        <v>669</v>
      </c>
    </row>
    <row r="59" spans="1:5">
      <c r="A59" s="3" t="s">
        <v>677</v>
      </c>
    </row>
    <row r="60" spans="1:5">
      <c r="A60" s="4" t="s">
        <v>678</v>
      </c>
      <c r="C60" s="5" t="n">
        <v>3</v>
      </c>
      <c r="D60" s="5" t="n">
        <v>4</v>
      </c>
    </row>
    <row r="61" spans="1:5">
      <c r="A61" s="4" t="s">
        <v>679</v>
      </c>
      <c r="C61" s="5" t="n">
        <v>0</v>
      </c>
      <c r="D61" s="5" t="n">
        <v>0</v>
      </c>
    </row>
    <row r="62" spans="1:5">
      <c r="A62" s="4" t="s">
        <v>680</v>
      </c>
      <c r="C62" s="5" t="n">
        <v>17</v>
      </c>
      <c r="D62" s="5" t="n">
        <v>18</v>
      </c>
    </row>
    <row r="63" spans="1:5">
      <c r="A63" s="4" t="s">
        <v>693</v>
      </c>
    </row>
    <row r="64" spans="1:5">
      <c r="A64" s="3" t="s">
        <v>677</v>
      </c>
    </row>
    <row r="65" spans="1:5">
      <c r="A65" s="4" t="s">
        <v>678</v>
      </c>
      <c r="C65" s="5" t="n">
        <v>2</v>
      </c>
      <c r="D65" s="5" t="n">
        <v>3</v>
      </c>
    </row>
    <row r="66" spans="1:5">
      <c r="A66" s="4" t="s">
        <v>694</v>
      </c>
    </row>
    <row r="67" spans="1:5">
      <c r="A67" s="3" t="s">
        <v>677</v>
      </c>
    </row>
    <row r="68" spans="1:5">
      <c r="A68" s="4" t="s">
        <v>678</v>
      </c>
      <c r="C68" s="5" t="n">
        <v>1</v>
      </c>
      <c r="D68" s="5" t="n">
        <v>1</v>
      </c>
    </row>
    <row r="69" spans="1:5">
      <c r="A69" s="4" t="s">
        <v>695</v>
      </c>
    </row>
    <row r="70" spans="1:5">
      <c r="A70" s="3" t="s">
        <v>677</v>
      </c>
    </row>
    <row r="71" spans="1:5">
      <c r="A71" s="4" t="s">
        <v>679</v>
      </c>
      <c r="C71" s="5" t="n">
        <v>116</v>
      </c>
      <c r="D71" s="5" t="n">
        <v>72</v>
      </c>
    </row>
    <row r="72" spans="1:5">
      <c r="A72" s="4" t="s">
        <v>696</v>
      </c>
    </row>
    <row r="73" spans="1:5">
      <c r="A73" s="3" t="s">
        <v>677</v>
      </c>
    </row>
    <row r="74" spans="1:5">
      <c r="A74" s="4" t="s">
        <v>679</v>
      </c>
      <c r="C74" s="5" t="n">
        <v>5</v>
      </c>
      <c r="D74" s="5" t="n">
        <v>5</v>
      </c>
    </row>
    <row r="75" spans="1:5">
      <c r="A75" s="4" t="s">
        <v>697</v>
      </c>
    </row>
    <row r="76" spans="1:5">
      <c r="A76" s="3" t="s">
        <v>677</v>
      </c>
    </row>
    <row r="77" spans="1:5">
      <c r="A77" s="4" t="s">
        <v>679</v>
      </c>
      <c r="C77" s="6" t="n">
        <v>7</v>
      </c>
      <c r="D77" s="6" t="n">
        <v>5</v>
      </c>
    </row>
    <row r="78" spans="1:5"/>
    <row r="79" spans="1:5">
      <c r="A79" s="4" t="s">
        <v>68</v>
      </c>
      <c r="B79" s="4" t="s">
        <v>698</v>
      </c>
    </row>
    <row r="80" spans="1:5">
      <c r="A80" s="4" t="s">
        <v>537</v>
      </c>
      <c r="B80" s="4" t="s">
        <v>699</v>
      </c>
    </row>
    <row r="81" spans="1:5">
      <c r="A81" s="4" t="s">
        <v>549</v>
      </c>
      <c r="B81" s="4" t="s">
        <v>700</v>
      </c>
    </row>
    <row r="82" spans="1:5">
      <c r="A82" s="4" t="s">
        <v>553</v>
      </c>
      <c r="B82" s="4" t="s">
        <v>701</v>
      </c>
    </row>
  </sheetData>
  <mergeCells count="7">
    <mergeCell ref="A1:B2"/>
    <mergeCell ref="C1:E1"/>
    <mergeCell ref="A78:D78"/>
    <mergeCell ref="B79:D79"/>
    <mergeCell ref="B80:D80"/>
    <mergeCell ref="B81:D81"/>
    <mergeCell ref="B82:D8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33</v>
      </c>
      <c r="E2" s="2" t="s">
        <v>80</v>
      </c>
    </row>
    <row r="3" spans="1:5">
      <c r="A3" s="3" t="s">
        <v>703</v>
      </c>
    </row>
    <row r="4" spans="1:5">
      <c r="A4" s="4" t="s">
        <v>704</v>
      </c>
      <c r="C4" s="6" t="n">
        <v>2612</v>
      </c>
      <c r="D4" s="6" t="n">
        <v>2119</v>
      </c>
      <c r="E4" s="6" t="n">
        <v>1561</v>
      </c>
    </row>
    <row r="5" spans="1:5">
      <c r="A5" s="4" t="s">
        <v>629</v>
      </c>
      <c r="B5" s="4" t="s">
        <v>68</v>
      </c>
      <c r="C5" s="4" t="s">
        <v>630</v>
      </c>
      <c r="D5" s="4" t="s">
        <v>631</v>
      </c>
      <c r="E5" s="4" t="s">
        <v>632</v>
      </c>
    </row>
    <row r="6" spans="1:5">
      <c r="A6" s="4" t="s">
        <v>705</v>
      </c>
    </row>
    <row r="7" spans="1:5">
      <c r="A7" s="3" t="s">
        <v>703</v>
      </c>
    </row>
    <row r="8" spans="1:5">
      <c r="A8" s="4" t="s">
        <v>704</v>
      </c>
      <c r="C8" s="6" t="n">
        <v>2612</v>
      </c>
      <c r="D8" s="6" t="n">
        <v>2119</v>
      </c>
      <c r="E8" s="6" t="n">
        <v>1561</v>
      </c>
    </row>
    <row r="9" spans="1:5">
      <c r="A9" s="4" t="s">
        <v>629</v>
      </c>
      <c r="B9" s="4" t="s">
        <v>68</v>
      </c>
      <c r="C9" s="4" t="s">
        <v>706</v>
      </c>
      <c r="D9" s="4" t="s">
        <v>707</v>
      </c>
      <c r="E9" s="4" t="s">
        <v>708</v>
      </c>
    </row>
    <row r="10" spans="1:5">
      <c r="A10" s="4" t="s">
        <v>353</v>
      </c>
    </row>
    <row r="11" spans="1:5">
      <c r="A11" s="3" t="s">
        <v>703</v>
      </c>
    </row>
    <row r="12" spans="1:5">
      <c r="A12" s="4" t="s">
        <v>704</v>
      </c>
      <c r="C12" s="6" t="n">
        <v>2213</v>
      </c>
      <c r="D12" s="6" t="n">
        <v>1802</v>
      </c>
      <c r="E12" s="6" t="n">
        <v>1343</v>
      </c>
    </row>
    <row r="13" spans="1:5">
      <c r="A13" s="4" t="s">
        <v>629</v>
      </c>
      <c r="B13" s="4" t="s">
        <v>68</v>
      </c>
      <c r="C13" s="4" t="s">
        <v>641</v>
      </c>
      <c r="D13" s="4" t="s">
        <v>642</v>
      </c>
      <c r="E13" s="4" t="s">
        <v>643</v>
      </c>
    </row>
    <row r="14" spans="1:5">
      <c r="A14" s="4" t="s">
        <v>666</v>
      </c>
    </row>
    <row r="15" spans="1:5">
      <c r="A15" s="3" t="s">
        <v>703</v>
      </c>
    </row>
    <row r="16" spans="1:5">
      <c r="A16" s="4" t="s">
        <v>704</v>
      </c>
      <c r="C16" s="6" t="n">
        <v>399</v>
      </c>
      <c r="D16" s="6" t="n">
        <v>317</v>
      </c>
      <c r="E16" s="6" t="n">
        <v>218</v>
      </c>
    </row>
    <row r="17" spans="1:5">
      <c r="A17" s="4" t="s">
        <v>629</v>
      </c>
      <c r="B17" s="4" t="s">
        <v>68</v>
      </c>
      <c r="C17" s="4" t="s">
        <v>709</v>
      </c>
      <c r="D17" s="4" t="s">
        <v>708</v>
      </c>
      <c r="E17" s="4" t="s">
        <v>710</v>
      </c>
    </row>
    <row r="18" spans="1:5">
      <c r="A18" s="4" t="s">
        <v>667</v>
      </c>
    </row>
    <row r="19" spans="1:5">
      <c r="A19" s="3" t="s">
        <v>703</v>
      </c>
    </row>
    <row r="20" spans="1:5">
      <c r="A20" s="4" t="s">
        <v>704</v>
      </c>
      <c r="C20" s="6" t="n">
        <v>308</v>
      </c>
      <c r="D20" s="6" t="n">
        <v>231</v>
      </c>
      <c r="E20" s="6" t="n">
        <v>151</v>
      </c>
    </row>
    <row r="21" spans="1:5">
      <c r="A21" s="4" t="s">
        <v>629</v>
      </c>
      <c r="B21" s="4" t="s">
        <v>68</v>
      </c>
      <c r="C21" s="4" t="s">
        <v>711</v>
      </c>
      <c r="D21" s="4" t="s">
        <v>712</v>
      </c>
      <c r="E21" s="4" t="s">
        <v>713</v>
      </c>
    </row>
    <row r="22" spans="1:5">
      <c r="A22" s="4" t="s">
        <v>690</v>
      </c>
    </row>
    <row r="23" spans="1:5">
      <c r="A23" s="3" t="s">
        <v>703</v>
      </c>
    </row>
    <row r="24" spans="1:5">
      <c r="A24" s="4" t="s">
        <v>704</v>
      </c>
      <c r="C24" s="6" t="n">
        <v>85</v>
      </c>
      <c r="D24" s="6" t="n">
        <v>83</v>
      </c>
      <c r="E24" s="6" t="n">
        <v>67</v>
      </c>
    </row>
    <row r="25" spans="1:5">
      <c r="A25" s="4" t="s">
        <v>629</v>
      </c>
      <c r="B25" s="4" t="s">
        <v>68</v>
      </c>
      <c r="C25" s="4" t="s">
        <v>714</v>
      </c>
      <c r="D25" s="4" t="s">
        <v>715</v>
      </c>
      <c r="E25" s="4" t="s">
        <v>716</v>
      </c>
    </row>
    <row r="26" spans="1:5">
      <c r="A26" s="4" t="s">
        <v>669</v>
      </c>
    </row>
    <row r="27" spans="1:5">
      <c r="A27" s="3" t="s">
        <v>703</v>
      </c>
    </row>
    <row r="28" spans="1:5">
      <c r="A28" s="4" t="s">
        <v>704</v>
      </c>
      <c r="C28" s="6" t="n">
        <v>6</v>
      </c>
      <c r="D28" s="6" t="n">
        <v>3</v>
      </c>
      <c r="E28" s="6" t="n">
        <v>0</v>
      </c>
    </row>
    <row r="29" spans="1:5">
      <c r="A29" s="4" t="s">
        <v>629</v>
      </c>
      <c r="B29" s="4" t="s">
        <v>68</v>
      </c>
      <c r="C29" s="4" t="s">
        <v>717</v>
      </c>
      <c r="D29" s="4" t="s">
        <v>718</v>
      </c>
      <c r="E29" s="4" t="s">
        <v>586</v>
      </c>
    </row>
    <row r="30" spans="1:5"/>
    <row r="31" spans="1:5">
      <c r="A31" s="4" t="s">
        <v>68</v>
      </c>
      <c r="B31" s="4" t="s">
        <v>657</v>
      </c>
    </row>
  </sheetData>
  <mergeCells count="4">
    <mergeCell ref="A1:B2"/>
    <mergeCell ref="C1:E1"/>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80</v>
      </c>
    </row>
    <row r="3" spans="1:4">
      <c r="A3" s="3" t="s">
        <v>160</v>
      </c>
    </row>
    <row r="4" spans="1:4">
      <c r="A4" s="4" t="s">
        <v>161</v>
      </c>
      <c r="B4" s="8" t="n">
        <v>1.5</v>
      </c>
      <c r="C4" s="8" t="n">
        <v>1.3</v>
      </c>
      <c r="D4" s="7" t="n">
        <v>1.16</v>
      </c>
    </row>
    <row r="5" spans="1:4">
      <c r="A5" s="4" t="s">
        <v>162</v>
      </c>
      <c r="B5" s="6" t="n">
        <v>5500</v>
      </c>
      <c r="C5" s="6" t="n">
        <v>65</v>
      </c>
      <c r="D5" s="6" t="n">
        <v>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19</v>
      </c>
      <c r="C1" s="2" t="s">
        <v>2</v>
      </c>
      <c r="D1" s="2" t="s">
        <v>33</v>
      </c>
    </row>
    <row r="2" spans="1:4">
      <c r="A2" s="4" t="s">
        <v>720</v>
      </c>
    </row>
    <row r="3" spans="1:4">
      <c r="A3" s="3" t="s">
        <v>330</v>
      </c>
    </row>
    <row r="4" spans="1:4">
      <c r="A4" s="4" t="s">
        <v>721</v>
      </c>
      <c r="C4" s="4" t="s">
        <v>722</v>
      </c>
      <c r="D4" s="4" t="s">
        <v>723</v>
      </c>
    </row>
    <row r="5" spans="1:4">
      <c r="A5" s="4" t="s">
        <v>724</v>
      </c>
    </row>
    <row r="6" spans="1:4">
      <c r="A6" s="3" t="s">
        <v>330</v>
      </c>
    </row>
    <row r="7" spans="1:4">
      <c r="A7" s="4" t="s">
        <v>721</v>
      </c>
      <c r="C7" s="4" t="s">
        <v>725</v>
      </c>
      <c r="D7" s="4" t="s">
        <v>726</v>
      </c>
    </row>
    <row r="8" spans="1:4">
      <c r="A8" s="4" t="s">
        <v>727</v>
      </c>
    </row>
    <row r="9" spans="1:4">
      <c r="A9" s="3" t="s">
        <v>330</v>
      </c>
    </row>
    <row r="10" spans="1:4">
      <c r="A10" s="4" t="s">
        <v>721</v>
      </c>
      <c r="C10" s="4" t="s">
        <v>728</v>
      </c>
      <c r="D10" s="4" t="s">
        <v>729</v>
      </c>
    </row>
    <row r="11" spans="1:4">
      <c r="A11" s="4" t="s">
        <v>730</v>
      </c>
    </row>
    <row r="12" spans="1:4">
      <c r="A12" s="3" t="s">
        <v>330</v>
      </c>
    </row>
    <row r="13" spans="1:4">
      <c r="A13" s="4" t="s">
        <v>721</v>
      </c>
      <c r="C13" s="4" t="s">
        <v>731</v>
      </c>
      <c r="D13" s="4" t="s">
        <v>732</v>
      </c>
    </row>
    <row r="14" spans="1:4">
      <c r="A14" s="4" t="s">
        <v>733</v>
      </c>
    </row>
    <row r="15" spans="1:4">
      <c r="A15" s="3" t="s">
        <v>330</v>
      </c>
    </row>
    <row r="16" spans="1:4">
      <c r="A16" s="4" t="s">
        <v>721</v>
      </c>
      <c r="B16" s="4" t="s">
        <v>68</v>
      </c>
      <c r="C16" s="4" t="s">
        <v>728</v>
      </c>
      <c r="D16" s="4" t="s">
        <v>729</v>
      </c>
    </row>
    <row r="17" spans="1:4">
      <c r="A17" s="4" t="s">
        <v>734</v>
      </c>
    </row>
    <row r="18" spans="1:4">
      <c r="A18" s="3" t="s">
        <v>330</v>
      </c>
    </row>
    <row r="19" spans="1:4">
      <c r="A19" s="4" t="s">
        <v>721</v>
      </c>
      <c r="B19" s="4" t="s">
        <v>68</v>
      </c>
      <c r="C19" s="4" t="s">
        <v>731</v>
      </c>
      <c r="D19" s="4" t="s">
        <v>732</v>
      </c>
    </row>
    <row r="20" spans="1:4"/>
    <row r="21" spans="1:4">
      <c r="A21" s="4" t="s">
        <v>68</v>
      </c>
      <c r="B21" s="4" t="s">
        <v>735</v>
      </c>
    </row>
  </sheetData>
  <mergeCells count="3">
    <mergeCell ref="A1:B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736</v>
      </c>
      <c r="C1" s="2" t="s">
        <v>610</v>
      </c>
      <c r="N1" s="2" t="s">
        <v>1</v>
      </c>
    </row>
    <row r="2" spans="1:18">
      <c r="C2" s="2" t="s">
        <v>2</v>
      </c>
      <c r="E2" s="2" t="s">
        <v>737</v>
      </c>
      <c r="F2" s="2" t="s">
        <v>4</v>
      </c>
      <c r="G2" s="2" t="s">
        <v>738</v>
      </c>
      <c r="I2" s="2" t="s">
        <v>33</v>
      </c>
      <c r="K2" s="2" t="s">
        <v>739</v>
      </c>
      <c r="L2" s="2" t="s">
        <v>740</v>
      </c>
      <c r="M2" s="2" t="s">
        <v>741</v>
      </c>
      <c r="N2" s="2" t="s">
        <v>2</v>
      </c>
      <c r="P2" s="2" t="s">
        <v>33</v>
      </c>
      <c r="R2" s="2" t="s">
        <v>80</v>
      </c>
    </row>
    <row r="3" spans="1:18">
      <c r="A3" s="3" t="s">
        <v>742</v>
      </c>
    </row>
    <row r="4" spans="1:18">
      <c r="A4" s="4" t="s">
        <v>743</v>
      </c>
      <c r="G4" s="6" t="n">
        <v>2621</v>
      </c>
      <c r="M4" s="6" t="n">
        <v>2167</v>
      </c>
      <c r="N4" s="6" t="n">
        <v>2621</v>
      </c>
      <c r="P4" s="6" t="n">
        <v>2167</v>
      </c>
      <c r="R4" s="6" t="n">
        <v>1869</v>
      </c>
    </row>
    <row r="5" spans="1:18">
      <c r="A5" s="4" t="s">
        <v>90</v>
      </c>
      <c r="C5" s="6" t="n">
        <v>800</v>
      </c>
      <c r="E5" s="6" t="n">
        <v>742</v>
      </c>
      <c r="F5" s="6" t="n">
        <v>742</v>
      </c>
      <c r="G5" s="5" t="n">
        <v>751</v>
      </c>
      <c r="I5" s="6" t="n">
        <v>679</v>
      </c>
      <c r="K5" s="6" t="n">
        <v>674</v>
      </c>
      <c r="L5" s="6" t="n">
        <v>640</v>
      </c>
      <c r="M5" s="5" t="n">
        <v>586</v>
      </c>
      <c r="N5" s="5" t="n">
        <v>3035</v>
      </c>
      <c r="P5" s="5" t="n">
        <v>2579</v>
      </c>
      <c r="R5" s="5" t="n">
        <v>1859</v>
      </c>
    </row>
    <row r="6" spans="1:18">
      <c r="A6" s="4" t="s">
        <v>744</v>
      </c>
      <c r="N6" s="5" t="n">
        <v>-3182</v>
      </c>
      <c r="P6" s="5" t="n">
        <v>-2618</v>
      </c>
      <c r="R6" s="5" t="n">
        <v>-2034</v>
      </c>
    </row>
    <row r="7" spans="1:18">
      <c r="A7" s="4" t="s">
        <v>745</v>
      </c>
      <c r="N7" s="5" t="n">
        <v>570</v>
      </c>
      <c r="P7" s="5" t="n">
        <v>499</v>
      </c>
      <c r="R7" s="5" t="n">
        <v>473</v>
      </c>
    </row>
    <row r="8" spans="1:18">
      <c r="A8" s="4" t="s">
        <v>704</v>
      </c>
      <c r="N8" s="5" t="n">
        <v>-2612</v>
      </c>
      <c r="P8" s="5" t="n">
        <v>-2119</v>
      </c>
      <c r="R8" s="5" t="n">
        <v>-1561</v>
      </c>
    </row>
    <row r="9" spans="1:18">
      <c r="A9" s="4" t="s">
        <v>746</v>
      </c>
      <c r="B9" s="4" t="s">
        <v>68</v>
      </c>
      <c r="N9" s="5" t="n">
        <v>-3</v>
      </c>
      <c r="P9" s="5" t="n">
        <v>-6</v>
      </c>
    </row>
    <row r="10" spans="1:18">
      <c r="A10" s="4" t="s">
        <v>747</v>
      </c>
      <c r="C10" s="5" t="n">
        <v>3041</v>
      </c>
      <c r="I10" s="5" t="n">
        <v>2621</v>
      </c>
      <c r="N10" s="5" t="n">
        <v>3041</v>
      </c>
      <c r="P10" s="5" t="n">
        <v>2621</v>
      </c>
      <c r="R10" s="5" t="n">
        <v>2167</v>
      </c>
    </row>
    <row r="11" spans="1:18">
      <c r="A11" s="4" t="s">
        <v>748</v>
      </c>
    </row>
    <row r="12" spans="1:18">
      <c r="A12" s="3" t="s">
        <v>742</v>
      </c>
    </row>
    <row r="13" spans="1:18">
      <c r="A13" s="4" t="s">
        <v>743</v>
      </c>
      <c r="B13" s="4" t="s">
        <v>549</v>
      </c>
      <c r="G13" s="5" t="n">
        <v>162</v>
      </c>
      <c r="H13" s="4" t="s">
        <v>537</v>
      </c>
      <c r="M13" s="5" t="n">
        <v>158</v>
      </c>
      <c r="N13" s="5" t="n">
        <v>162</v>
      </c>
      <c r="O13" s="4" t="s">
        <v>537</v>
      </c>
      <c r="P13" s="5" t="n">
        <v>158</v>
      </c>
      <c r="R13" s="5" t="n">
        <v>143</v>
      </c>
    </row>
    <row r="14" spans="1:18">
      <c r="A14" s="4" t="s">
        <v>90</v>
      </c>
      <c r="B14" s="4" t="s">
        <v>549</v>
      </c>
      <c r="N14" s="5" t="n">
        <v>95</v>
      </c>
      <c r="P14" s="5" t="n">
        <v>93</v>
      </c>
      <c r="R14" s="5" t="n">
        <v>82</v>
      </c>
    </row>
    <row r="15" spans="1:18">
      <c r="A15" s="4" t="s">
        <v>744</v>
      </c>
      <c r="B15" s="4" t="s">
        <v>549</v>
      </c>
      <c r="N15" s="5" t="n">
        <v>-97</v>
      </c>
      <c r="P15" s="5" t="n">
        <v>-94</v>
      </c>
      <c r="R15" s="5" t="n">
        <v>-76</v>
      </c>
    </row>
    <row r="16" spans="1:18">
      <c r="A16" s="4" t="s">
        <v>745</v>
      </c>
      <c r="B16" s="4" t="s">
        <v>549</v>
      </c>
      <c r="N16" s="5" t="n">
        <v>12</v>
      </c>
      <c r="P16" s="5" t="n">
        <v>11</v>
      </c>
      <c r="R16" s="5" t="n">
        <v>9</v>
      </c>
    </row>
    <row r="17" spans="1:18">
      <c r="A17" s="4" t="s">
        <v>704</v>
      </c>
      <c r="B17" s="4" t="s">
        <v>549</v>
      </c>
      <c r="N17" s="5" t="n">
        <v>-85</v>
      </c>
      <c r="P17" s="5" t="n">
        <v>-83</v>
      </c>
      <c r="R17" s="5" t="n">
        <v>-67</v>
      </c>
    </row>
    <row r="18" spans="1:18">
      <c r="A18" s="4" t="s">
        <v>746</v>
      </c>
      <c r="B18" s="4" t="s">
        <v>68</v>
      </c>
      <c r="N18" s="5" t="n">
        <v>-3</v>
      </c>
      <c r="P18" s="5" t="n">
        <v>-6</v>
      </c>
    </row>
    <row r="19" spans="1:18">
      <c r="A19" s="4" t="s">
        <v>747</v>
      </c>
      <c r="B19" s="4" t="s">
        <v>549</v>
      </c>
      <c r="C19" s="5" t="n">
        <v>169</v>
      </c>
      <c r="D19" s="4" t="s">
        <v>537</v>
      </c>
      <c r="I19" s="5" t="n">
        <v>162</v>
      </c>
      <c r="J19" s="4" t="s">
        <v>537</v>
      </c>
      <c r="N19" s="5" t="n">
        <v>169</v>
      </c>
      <c r="O19" s="4" t="s">
        <v>537</v>
      </c>
      <c r="P19" s="5" t="n">
        <v>162</v>
      </c>
      <c r="Q19" s="4" t="s">
        <v>537</v>
      </c>
      <c r="R19" s="5" t="n">
        <v>158</v>
      </c>
    </row>
    <row r="20" spans="1:18">
      <c r="A20" s="4" t="s">
        <v>353</v>
      </c>
    </row>
    <row r="21" spans="1:18">
      <c r="A21" s="3" t="s">
        <v>742</v>
      </c>
    </row>
    <row r="22" spans="1:18">
      <c r="A22" s="4" t="s">
        <v>743</v>
      </c>
      <c r="G22" s="5" t="n">
        <v>2147</v>
      </c>
      <c r="M22" s="5" t="n">
        <v>1790</v>
      </c>
      <c r="N22" s="5" t="n">
        <v>2147</v>
      </c>
      <c r="P22" s="5" t="n">
        <v>1790</v>
      </c>
      <c r="R22" s="5" t="n">
        <v>1554</v>
      </c>
    </row>
    <row r="23" spans="1:18">
      <c r="A23" s="4" t="s">
        <v>90</v>
      </c>
      <c r="N23" s="5" t="n">
        <v>2594</v>
      </c>
      <c r="P23" s="5" t="n">
        <v>2159</v>
      </c>
      <c r="R23" s="5" t="n">
        <v>1579</v>
      </c>
    </row>
    <row r="24" spans="1:18">
      <c r="A24" s="4" t="s">
        <v>744</v>
      </c>
      <c r="N24" s="5" t="n">
        <v>-2734</v>
      </c>
      <c r="P24" s="5" t="n">
        <v>-2263</v>
      </c>
      <c r="R24" s="5" t="n">
        <v>-1786</v>
      </c>
    </row>
    <row r="25" spans="1:18">
      <c r="A25" s="4" t="s">
        <v>745</v>
      </c>
      <c r="N25" s="5" t="n">
        <v>521</v>
      </c>
      <c r="P25" s="5" t="n">
        <v>461</v>
      </c>
      <c r="R25" s="5" t="n">
        <v>443</v>
      </c>
    </row>
    <row r="26" spans="1:18">
      <c r="A26" s="4" t="s">
        <v>704</v>
      </c>
      <c r="N26" s="5" t="n">
        <v>-2213</v>
      </c>
      <c r="P26" s="5" t="n">
        <v>-1802</v>
      </c>
      <c r="R26" s="5" t="n">
        <v>-1343</v>
      </c>
    </row>
    <row r="27" spans="1:18">
      <c r="A27" s="4" t="s">
        <v>746</v>
      </c>
      <c r="N27" s="5" t="n">
        <v>0</v>
      </c>
      <c r="P27" s="5" t="n">
        <v>0</v>
      </c>
    </row>
    <row r="28" spans="1:18">
      <c r="A28" s="4" t="s">
        <v>747</v>
      </c>
      <c r="C28" s="5" t="n">
        <v>2528</v>
      </c>
      <c r="I28" s="5" t="n">
        <v>2147</v>
      </c>
      <c r="N28" s="5" t="n">
        <v>2528</v>
      </c>
      <c r="P28" s="5" t="n">
        <v>2147</v>
      </c>
      <c r="R28" s="5" t="n">
        <v>1790</v>
      </c>
    </row>
    <row r="29" spans="1:18">
      <c r="A29" s="4" t="s">
        <v>666</v>
      </c>
    </row>
    <row r="30" spans="1:18">
      <c r="A30" s="3" t="s">
        <v>742</v>
      </c>
    </row>
    <row r="31" spans="1:18">
      <c r="A31" s="4" t="s">
        <v>704</v>
      </c>
      <c r="N31" s="5" t="n">
        <v>-399</v>
      </c>
      <c r="P31" s="5" t="n">
        <v>-317</v>
      </c>
      <c r="R31" s="5" t="n">
        <v>-218</v>
      </c>
    </row>
    <row r="32" spans="1:18">
      <c r="A32" s="4" t="s">
        <v>667</v>
      </c>
    </row>
    <row r="33" spans="1:18">
      <c r="A33" s="3" t="s">
        <v>742</v>
      </c>
    </row>
    <row r="34" spans="1:18">
      <c r="A34" s="4" t="s">
        <v>743</v>
      </c>
      <c r="G34" s="5" t="n">
        <v>301</v>
      </c>
      <c r="M34" s="5" t="n">
        <v>200</v>
      </c>
      <c r="N34" s="5" t="n">
        <v>301</v>
      </c>
      <c r="P34" s="5" t="n">
        <v>200</v>
      </c>
      <c r="R34" s="5" t="n">
        <v>155</v>
      </c>
    </row>
    <row r="35" spans="1:18">
      <c r="A35" s="4" t="s">
        <v>90</v>
      </c>
      <c r="N35" s="5" t="n">
        <v>345</v>
      </c>
      <c r="P35" s="5" t="n">
        <v>332</v>
      </c>
      <c r="R35" s="5" t="n">
        <v>196</v>
      </c>
    </row>
    <row r="36" spans="1:18">
      <c r="A36" s="4" t="s">
        <v>744</v>
      </c>
      <c r="N36" s="5" t="n">
        <v>-345</v>
      </c>
      <c r="P36" s="5" t="n">
        <v>-258</v>
      </c>
      <c r="R36" s="5" t="n">
        <v>-172</v>
      </c>
    </row>
    <row r="37" spans="1:18">
      <c r="A37" s="4" t="s">
        <v>745</v>
      </c>
      <c r="N37" s="5" t="n">
        <v>37</v>
      </c>
      <c r="P37" s="5" t="n">
        <v>27</v>
      </c>
      <c r="R37" s="5" t="n">
        <v>21</v>
      </c>
    </row>
    <row r="38" spans="1:18">
      <c r="A38" s="4" t="s">
        <v>704</v>
      </c>
      <c r="N38" s="5" t="n">
        <v>-308</v>
      </c>
      <c r="P38" s="5" t="n">
        <v>-231</v>
      </c>
      <c r="R38" s="5" t="n">
        <v>-151</v>
      </c>
    </row>
    <row r="39" spans="1:18">
      <c r="A39" s="4" t="s">
        <v>746</v>
      </c>
      <c r="N39" s="5" t="n">
        <v>0</v>
      </c>
      <c r="P39" s="5" t="n">
        <v>0</v>
      </c>
    </row>
    <row r="40" spans="1:18">
      <c r="A40" s="4" t="s">
        <v>747</v>
      </c>
      <c r="C40" s="5" t="n">
        <v>338</v>
      </c>
      <c r="I40" s="5" t="n">
        <v>301</v>
      </c>
      <c r="N40" s="5" t="n">
        <v>338</v>
      </c>
      <c r="P40" s="5" t="n">
        <v>301</v>
      </c>
      <c r="R40" s="5" t="n">
        <v>200</v>
      </c>
    </row>
    <row r="41" spans="1:18">
      <c r="A41" s="4" t="s">
        <v>669</v>
      </c>
    </row>
    <row r="42" spans="1:18">
      <c r="A42" s="3" t="s">
        <v>742</v>
      </c>
    </row>
    <row r="43" spans="1:18">
      <c r="A43" s="4" t="s">
        <v>743</v>
      </c>
      <c r="G43" s="6" t="n">
        <v>11</v>
      </c>
      <c r="M43" s="6" t="n">
        <v>19</v>
      </c>
      <c r="N43" s="5" t="n">
        <v>11</v>
      </c>
      <c r="P43" s="5" t="n">
        <v>19</v>
      </c>
      <c r="R43" s="5" t="n">
        <v>17</v>
      </c>
    </row>
    <row r="44" spans="1:18">
      <c r="A44" s="4" t="s">
        <v>90</v>
      </c>
      <c r="N44" s="5" t="n">
        <v>1</v>
      </c>
      <c r="P44" s="5" t="n">
        <v>-5</v>
      </c>
      <c r="R44" s="5" t="n">
        <v>2</v>
      </c>
    </row>
    <row r="45" spans="1:18">
      <c r="A45" s="4" t="s">
        <v>744</v>
      </c>
      <c r="N45" s="5" t="n">
        <v>-6</v>
      </c>
      <c r="P45" s="5" t="n">
        <v>-3</v>
      </c>
      <c r="R45" s="5" t="n">
        <v>0</v>
      </c>
    </row>
    <row r="46" spans="1:18">
      <c r="A46" s="4" t="s">
        <v>745</v>
      </c>
      <c r="N46" s="5" t="n">
        <v>0</v>
      </c>
      <c r="P46" s="5" t="n">
        <v>0</v>
      </c>
      <c r="R46" s="5" t="n">
        <v>0</v>
      </c>
    </row>
    <row r="47" spans="1:18">
      <c r="A47" s="4" t="s">
        <v>704</v>
      </c>
      <c r="N47" s="5" t="n">
        <v>-6</v>
      </c>
      <c r="P47" s="5" t="n">
        <v>-3</v>
      </c>
      <c r="R47" s="5" t="n">
        <v>0</v>
      </c>
    </row>
    <row r="48" spans="1:18">
      <c r="A48" s="4" t="s">
        <v>746</v>
      </c>
      <c r="N48" s="5" t="n">
        <v>0</v>
      </c>
      <c r="P48" s="5" t="n">
        <v>0</v>
      </c>
    </row>
    <row r="49" spans="1:18">
      <c r="A49" s="4" t="s">
        <v>747</v>
      </c>
      <c r="C49" s="6" t="n">
        <v>6</v>
      </c>
      <c r="I49" s="6" t="n">
        <v>11</v>
      </c>
      <c r="N49" s="6" t="n">
        <v>6</v>
      </c>
      <c r="P49" s="6" t="n">
        <v>11</v>
      </c>
      <c r="R49" s="6" t="n">
        <v>19</v>
      </c>
    </row>
    <row r="50" spans="1:18"/>
    <row r="51" spans="1:18">
      <c r="A51" s="4" t="s">
        <v>68</v>
      </c>
      <c r="B51" s="4" t="s">
        <v>749</v>
      </c>
    </row>
    <row r="52" spans="1:18">
      <c r="A52" s="4" t="s">
        <v>537</v>
      </c>
      <c r="B52" s="4" t="s">
        <v>750</v>
      </c>
    </row>
    <row r="53" spans="1:18">
      <c r="A53" s="4" t="s">
        <v>549</v>
      </c>
      <c r="B53" s="4" t="s">
        <v>750</v>
      </c>
    </row>
  </sheetData>
  <mergeCells count="12">
    <mergeCell ref="A1:B2"/>
    <mergeCell ref="C1:M1"/>
    <mergeCell ref="N1:R1"/>
    <mergeCell ref="C2:D2"/>
    <mergeCell ref="G2:H2"/>
    <mergeCell ref="I2:J2"/>
    <mergeCell ref="N2:O2"/>
    <mergeCell ref="P2:Q2"/>
    <mergeCell ref="A50:Q50"/>
    <mergeCell ref="B51:Q51"/>
    <mergeCell ref="B52:Q52"/>
    <mergeCell ref="B53:Q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80</v>
      </c>
    </row>
    <row r="3" spans="1:4">
      <c r="A3" s="3" t="s">
        <v>214</v>
      </c>
    </row>
    <row r="4" spans="1:4">
      <c r="A4" s="4" t="s">
        <v>752</v>
      </c>
      <c r="B4" s="6" t="n">
        <v>442</v>
      </c>
      <c r="C4" s="6" t="n">
        <v>353</v>
      </c>
      <c r="D4" s="6" t="n">
        <v>275</v>
      </c>
    </row>
    <row r="5" spans="1:4">
      <c r="A5" s="4" t="s">
        <v>753</v>
      </c>
      <c r="B5" s="6" t="n">
        <v>109</v>
      </c>
      <c r="C5" s="6" t="n">
        <v>89</v>
      </c>
      <c r="D5" s="6" t="n">
        <v>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54</v>
      </c>
      <c r="C1" s="2" t="s">
        <v>2</v>
      </c>
      <c r="E1" s="2" t="s">
        <v>33</v>
      </c>
      <c r="G1" s="2" t="s">
        <v>80</v>
      </c>
      <c r="H1" s="2" t="s">
        <v>660</v>
      </c>
    </row>
    <row r="2" spans="1:8">
      <c r="A2" s="3" t="s">
        <v>330</v>
      </c>
    </row>
    <row r="3" spans="1:8">
      <c r="A3" s="4" t="s">
        <v>755</v>
      </c>
      <c r="C3" s="6" t="n">
        <v>2646</v>
      </c>
      <c r="E3" s="6" t="n">
        <v>2306</v>
      </c>
    </row>
    <row r="4" spans="1:8">
      <c r="A4" s="4" t="s">
        <v>756</v>
      </c>
      <c r="B4" s="4" t="s">
        <v>757</v>
      </c>
      <c r="C4" s="5" t="n">
        <v>370</v>
      </c>
      <c r="E4" s="5" t="n">
        <v>286</v>
      </c>
    </row>
    <row r="5" spans="1:8">
      <c r="A5" s="4" t="s">
        <v>758</v>
      </c>
      <c r="C5" s="5" t="n">
        <v>3041</v>
      </c>
      <c r="E5" s="5" t="n">
        <v>2621</v>
      </c>
      <c r="G5" s="6" t="n">
        <v>2167</v>
      </c>
      <c r="H5" s="6" t="n">
        <v>1869</v>
      </c>
    </row>
    <row r="6" spans="1:8">
      <c r="A6" s="4" t="s">
        <v>759</v>
      </c>
      <c r="C6" s="5" t="n">
        <v>86237</v>
      </c>
      <c r="E6" s="5" t="n">
        <v>80547</v>
      </c>
    </row>
    <row r="7" spans="1:8">
      <c r="A7" s="4" t="s">
        <v>760</v>
      </c>
      <c r="B7" s="4" t="s">
        <v>757</v>
      </c>
      <c r="C7" s="5" t="n">
        <v>2638</v>
      </c>
      <c r="E7" s="5" t="n">
        <v>1617</v>
      </c>
    </row>
    <row r="8" spans="1:8">
      <c r="A8" s="4" t="s">
        <v>38</v>
      </c>
      <c r="C8" s="5" t="n">
        <v>90512</v>
      </c>
      <c r="E8" s="5" t="n">
        <v>84248</v>
      </c>
    </row>
    <row r="9" spans="1:8">
      <c r="A9" s="4" t="s">
        <v>761</v>
      </c>
    </row>
    <row r="10" spans="1:8">
      <c r="A10" s="3" t="s">
        <v>330</v>
      </c>
    </row>
    <row r="11" spans="1:8">
      <c r="A11" s="4" t="s">
        <v>762</v>
      </c>
      <c r="C11" s="5" t="n">
        <v>25</v>
      </c>
      <c r="E11" s="5" t="n">
        <v>29</v>
      </c>
    </row>
    <row r="12" spans="1:8">
      <c r="A12" s="4" t="s">
        <v>763</v>
      </c>
      <c r="C12" s="5" t="n">
        <v>1637</v>
      </c>
      <c r="E12" s="5" t="n">
        <v>2084</v>
      </c>
    </row>
    <row r="13" spans="1:8">
      <c r="A13" s="4" t="s">
        <v>748</v>
      </c>
    </row>
    <row r="14" spans="1:8">
      <c r="A14" s="3" t="s">
        <v>330</v>
      </c>
    </row>
    <row r="15" spans="1:8">
      <c r="A15" s="4" t="s">
        <v>758</v>
      </c>
      <c r="B15" s="4" t="s">
        <v>553</v>
      </c>
      <c r="C15" s="5" t="n">
        <v>169</v>
      </c>
      <c r="D15" s="4" t="s">
        <v>549</v>
      </c>
      <c r="E15" s="5" t="n">
        <v>162</v>
      </c>
      <c r="F15" s="4" t="s">
        <v>549</v>
      </c>
      <c r="G15" s="5" t="n">
        <v>158</v>
      </c>
      <c r="H15" s="5" t="n">
        <v>143</v>
      </c>
    </row>
    <row r="16" spans="1:8">
      <c r="A16" s="4" t="s">
        <v>764</v>
      </c>
      <c r="B16" s="4" t="s">
        <v>549</v>
      </c>
      <c r="C16" s="5" t="n">
        <v>9365</v>
      </c>
      <c r="E16" s="5" t="n">
        <v>9160</v>
      </c>
    </row>
    <row r="17" spans="1:8">
      <c r="A17" s="4" t="s">
        <v>353</v>
      </c>
    </row>
    <row r="18" spans="1:8">
      <c r="A18" s="3" t="s">
        <v>330</v>
      </c>
    </row>
    <row r="19" spans="1:8">
      <c r="A19" s="4" t="s">
        <v>755</v>
      </c>
      <c r="C19" s="5" t="n">
        <v>2229</v>
      </c>
      <c r="E19" s="5" t="n">
        <v>1921</v>
      </c>
    </row>
    <row r="20" spans="1:8">
      <c r="A20" s="4" t="s">
        <v>756</v>
      </c>
      <c r="B20" s="4" t="s">
        <v>757</v>
      </c>
      <c r="C20" s="5" t="n">
        <v>299</v>
      </c>
      <c r="E20" s="5" t="n">
        <v>226</v>
      </c>
    </row>
    <row r="21" spans="1:8">
      <c r="A21" s="4" t="s">
        <v>758</v>
      </c>
      <c r="C21" s="5" t="n">
        <v>2528</v>
      </c>
      <c r="E21" s="5" t="n">
        <v>2147</v>
      </c>
      <c r="G21" s="5" t="n">
        <v>1790</v>
      </c>
      <c r="H21" s="5" t="n">
        <v>1554</v>
      </c>
    </row>
    <row r="22" spans="1:8">
      <c r="A22" s="4" t="s">
        <v>759</v>
      </c>
      <c r="C22" s="5" t="n">
        <v>70628</v>
      </c>
      <c r="E22" s="5" t="n">
        <v>65975</v>
      </c>
    </row>
    <row r="23" spans="1:8">
      <c r="A23" s="4" t="s">
        <v>760</v>
      </c>
      <c r="B23" s="4" t="s">
        <v>757</v>
      </c>
      <c r="C23" s="5" t="n">
        <v>2248</v>
      </c>
      <c r="E23" s="5" t="n">
        <v>1316</v>
      </c>
    </row>
    <row r="24" spans="1:8">
      <c r="A24" s="4" t="s">
        <v>764</v>
      </c>
      <c r="C24" s="5" t="n">
        <v>72876</v>
      </c>
      <c r="E24" s="5" t="n">
        <v>67291</v>
      </c>
    </row>
    <row r="25" spans="1:8">
      <c r="A25" s="4" t="s">
        <v>38</v>
      </c>
      <c r="C25" s="5" t="n">
        <v>72876</v>
      </c>
      <c r="E25" s="5" t="n">
        <v>67291</v>
      </c>
    </row>
    <row r="26" spans="1:8">
      <c r="A26" s="4" t="s">
        <v>765</v>
      </c>
      <c r="C26" s="5" t="n">
        <v>2000</v>
      </c>
      <c r="E26" s="5" t="n">
        <v>1100</v>
      </c>
    </row>
    <row r="27" spans="1:8">
      <c r="A27" s="4" t="s">
        <v>766</v>
      </c>
    </row>
    <row r="28" spans="1:8">
      <c r="A28" s="3" t="s">
        <v>330</v>
      </c>
    </row>
    <row r="29" spans="1:8">
      <c r="A29" s="4" t="s">
        <v>762</v>
      </c>
      <c r="C29" s="5" t="n">
        <v>0</v>
      </c>
      <c r="E29" s="5" t="n">
        <v>0</v>
      </c>
    </row>
    <row r="30" spans="1:8">
      <c r="A30" s="4" t="s">
        <v>763</v>
      </c>
      <c r="C30" s="5" t="n">
        <v>0</v>
      </c>
      <c r="E30" s="5" t="n">
        <v>0</v>
      </c>
    </row>
    <row r="31" spans="1:8">
      <c r="A31" s="4" t="s">
        <v>666</v>
      </c>
    </row>
    <row r="32" spans="1:8">
      <c r="A32" s="3" t="s">
        <v>330</v>
      </c>
    </row>
    <row r="33" spans="1:8">
      <c r="A33" s="4" t="s">
        <v>38</v>
      </c>
      <c r="C33" s="5" t="n">
        <v>15999</v>
      </c>
      <c r="E33" s="5" t="n">
        <v>14873</v>
      </c>
    </row>
    <row r="34" spans="1:8">
      <c r="A34" s="4" t="s">
        <v>667</v>
      </c>
    </row>
    <row r="35" spans="1:8">
      <c r="A35" s="3" t="s">
        <v>330</v>
      </c>
    </row>
    <row r="36" spans="1:8">
      <c r="A36" s="4" t="s">
        <v>755</v>
      </c>
      <c r="C36" s="5" t="n">
        <v>292</v>
      </c>
      <c r="E36" s="5" t="n">
        <v>269</v>
      </c>
    </row>
    <row r="37" spans="1:8">
      <c r="A37" s="4" t="s">
        <v>756</v>
      </c>
      <c r="B37" s="4" t="s">
        <v>757</v>
      </c>
      <c r="C37" s="5" t="n">
        <v>46</v>
      </c>
      <c r="E37" s="5" t="n">
        <v>32</v>
      </c>
    </row>
    <row r="38" spans="1:8">
      <c r="A38" s="4" t="s">
        <v>758</v>
      </c>
      <c r="C38" s="5" t="n">
        <v>338</v>
      </c>
      <c r="E38" s="5" t="n">
        <v>301</v>
      </c>
      <c r="G38" s="5" t="n">
        <v>200</v>
      </c>
      <c r="H38" s="5" t="n">
        <v>155</v>
      </c>
    </row>
    <row r="39" spans="1:8">
      <c r="A39" s="4" t="s">
        <v>759</v>
      </c>
      <c r="C39" s="5" t="n">
        <v>7302</v>
      </c>
      <c r="E39" s="5" t="n">
        <v>7263</v>
      </c>
    </row>
    <row r="40" spans="1:8">
      <c r="A40" s="4" t="s">
        <v>760</v>
      </c>
      <c r="B40" s="4" t="s">
        <v>757</v>
      </c>
      <c r="C40" s="5" t="n">
        <v>152</v>
      </c>
      <c r="E40" s="5" t="n">
        <v>111</v>
      </c>
    </row>
    <row r="41" spans="1:8">
      <c r="A41" s="4" t="s">
        <v>764</v>
      </c>
      <c r="C41" s="5" t="n">
        <v>7454</v>
      </c>
      <c r="E41" s="5" t="n">
        <v>7374</v>
      </c>
    </row>
    <row r="42" spans="1:8">
      <c r="A42" s="4" t="s">
        <v>38</v>
      </c>
      <c r="C42" s="5" t="n">
        <v>7454</v>
      </c>
      <c r="E42" s="5" t="n">
        <v>7374</v>
      </c>
    </row>
    <row r="43" spans="1:8">
      <c r="A43" s="4" t="s">
        <v>765</v>
      </c>
      <c r="C43" s="5" t="n">
        <v>152</v>
      </c>
      <c r="E43" s="5" t="n">
        <v>109</v>
      </c>
    </row>
    <row r="44" spans="1:8">
      <c r="A44" s="4" t="s">
        <v>767</v>
      </c>
    </row>
    <row r="45" spans="1:8">
      <c r="A45" s="3" t="s">
        <v>330</v>
      </c>
    </row>
    <row r="46" spans="1:8">
      <c r="A46" s="4" t="s">
        <v>762</v>
      </c>
      <c r="C46" s="5" t="n">
        <v>0</v>
      </c>
      <c r="E46" s="5" t="n">
        <v>0</v>
      </c>
    </row>
    <row r="47" spans="1:8">
      <c r="A47" s="4" t="s">
        <v>763</v>
      </c>
      <c r="C47" s="5" t="n">
        <v>0</v>
      </c>
      <c r="E47" s="5" t="n">
        <v>0</v>
      </c>
    </row>
    <row r="48" spans="1:8">
      <c r="A48" s="4" t="s">
        <v>690</v>
      </c>
    </row>
    <row r="49" spans="1:8">
      <c r="A49" s="3" t="s">
        <v>330</v>
      </c>
    </row>
    <row r="50" spans="1:8">
      <c r="A50" s="4" t="s">
        <v>755</v>
      </c>
      <c r="C50" s="5" t="n">
        <v>121</v>
      </c>
      <c r="E50" s="5" t="n">
        <v>112</v>
      </c>
    </row>
    <row r="51" spans="1:8">
      <c r="A51" s="4" t="s">
        <v>756</v>
      </c>
      <c r="B51" s="4" t="s">
        <v>757</v>
      </c>
      <c r="C51" s="5" t="n">
        <v>23</v>
      </c>
      <c r="E51" s="5" t="n">
        <v>21</v>
      </c>
    </row>
    <row r="52" spans="1:8">
      <c r="A52" s="4" t="s">
        <v>759</v>
      </c>
      <c r="C52" s="5" t="n">
        <v>7546</v>
      </c>
      <c r="E52" s="5" t="n">
        <v>6939</v>
      </c>
    </row>
    <row r="53" spans="1:8">
      <c r="A53" s="4" t="s">
        <v>760</v>
      </c>
      <c r="B53" s="4" t="s">
        <v>757</v>
      </c>
      <c r="C53" s="5" t="n">
        <v>182</v>
      </c>
      <c r="E53" s="5" t="n">
        <v>137</v>
      </c>
    </row>
    <row r="54" spans="1:8">
      <c r="A54" s="4" t="s">
        <v>38</v>
      </c>
      <c r="C54" s="5" t="n">
        <v>7728</v>
      </c>
      <c r="E54" s="5" t="n">
        <v>7076</v>
      </c>
    </row>
    <row r="55" spans="1:8">
      <c r="A55" s="4" t="s">
        <v>765</v>
      </c>
      <c r="C55" s="5" t="n">
        <v>182</v>
      </c>
      <c r="E55" s="5" t="n">
        <v>135</v>
      </c>
    </row>
    <row r="56" spans="1:8">
      <c r="A56" s="4" t="s">
        <v>669</v>
      </c>
    </row>
    <row r="57" spans="1:8">
      <c r="A57" s="3" t="s">
        <v>330</v>
      </c>
    </row>
    <row r="58" spans="1:8">
      <c r="A58" s="4" t="s">
        <v>755</v>
      </c>
      <c r="C58" s="5" t="n">
        <v>4</v>
      </c>
      <c r="E58" s="5" t="n">
        <v>4</v>
      </c>
    </row>
    <row r="59" spans="1:8">
      <c r="A59" s="4" t="s">
        <v>756</v>
      </c>
      <c r="B59" s="4" t="s">
        <v>757</v>
      </c>
      <c r="C59" s="5" t="n">
        <v>2</v>
      </c>
      <c r="E59" s="5" t="n">
        <v>7</v>
      </c>
    </row>
    <row r="60" spans="1:8">
      <c r="A60" s="4" t="s">
        <v>758</v>
      </c>
      <c r="C60" s="5" t="n">
        <v>6</v>
      </c>
      <c r="E60" s="5" t="n">
        <v>11</v>
      </c>
      <c r="G60" s="6" t="n">
        <v>19</v>
      </c>
      <c r="H60" s="6" t="n">
        <v>17</v>
      </c>
    </row>
    <row r="61" spans="1:8">
      <c r="A61" s="4" t="s">
        <v>759</v>
      </c>
      <c r="C61" s="5" t="n">
        <v>761</v>
      </c>
      <c r="E61" s="5" t="n">
        <v>370</v>
      </c>
    </row>
    <row r="62" spans="1:8">
      <c r="A62" s="4" t="s">
        <v>760</v>
      </c>
      <c r="B62" s="4" t="s">
        <v>757</v>
      </c>
      <c r="C62" s="5" t="n">
        <v>56</v>
      </c>
      <c r="E62" s="5" t="n">
        <v>53</v>
      </c>
    </row>
    <row r="63" spans="1:8">
      <c r="A63" s="4" t="s">
        <v>764</v>
      </c>
      <c r="C63" s="5" t="n">
        <v>817</v>
      </c>
      <c r="E63" s="5" t="n">
        <v>423</v>
      </c>
    </row>
    <row r="64" spans="1:8">
      <c r="A64" s="4" t="s">
        <v>38</v>
      </c>
      <c r="C64" s="5" t="n">
        <v>817</v>
      </c>
      <c r="E64" s="5" t="n">
        <v>423</v>
      </c>
    </row>
    <row r="65" spans="1:8">
      <c r="A65" s="4" t="s">
        <v>768</v>
      </c>
    </row>
    <row r="66" spans="1:8">
      <c r="A66" s="3" t="s">
        <v>330</v>
      </c>
    </row>
    <row r="67" spans="1:8">
      <c r="A67" s="4" t="s">
        <v>762</v>
      </c>
      <c r="C67" s="5" t="n">
        <v>0</v>
      </c>
      <c r="E67" s="5" t="n">
        <v>0</v>
      </c>
    </row>
    <row r="68" spans="1:8">
      <c r="A68" s="4" t="s">
        <v>763</v>
      </c>
      <c r="C68" s="5" t="n">
        <v>0</v>
      </c>
      <c r="E68" s="5" t="n">
        <v>0</v>
      </c>
    </row>
    <row r="69" spans="1:8">
      <c r="A69" s="4" t="s">
        <v>644</v>
      </c>
    </row>
    <row r="70" spans="1:8">
      <c r="A70" s="3" t="s">
        <v>330</v>
      </c>
    </row>
    <row r="71" spans="1:8">
      <c r="A71" s="4" t="s">
        <v>758</v>
      </c>
      <c r="C71" s="5" t="n">
        <v>25</v>
      </c>
      <c r="E71" s="5" t="n">
        <v>29</v>
      </c>
    </row>
    <row r="72" spans="1:8">
      <c r="A72" s="4" t="s">
        <v>763</v>
      </c>
      <c r="B72" s="4" t="s">
        <v>608</v>
      </c>
      <c r="C72" s="5" t="n">
        <v>1637</v>
      </c>
      <c r="E72" s="5" t="n">
        <v>2084</v>
      </c>
    </row>
    <row r="73" spans="1:8">
      <c r="A73" s="4" t="s">
        <v>769</v>
      </c>
    </row>
    <row r="74" spans="1:8">
      <c r="A74" s="3" t="s">
        <v>330</v>
      </c>
    </row>
    <row r="75" spans="1:8">
      <c r="A75" s="4" t="s">
        <v>762</v>
      </c>
      <c r="C75" s="5" t="n">
        <v>25</v>
      </c>
      <c r="E75" s="5" t="n">
        <v>29</v>
      </c>
    </row>
    <row r="76" spans="1:8">
      <c r="A76" s="4" t="s">
        <v>763</v>
      </c>
      <c r="C76" s="6" t="n">
        <v>1637</v>
      </c>
      <c r="E76" s="6" t="n">
        <v>2084</v>
      </c>
    </row>
    <row r="77" spans="1:8"/>
    <row r="78" spans="1:8">
      <c r="A78" s="4" t="s">
        <v>68</v>
      </c>
      <c r="B78" s="4" t="s">
        <v>770</v>
      </c>
    </row>
    <row r="79" spans="1:8">
      <c r="A79" s="4" t="s">
        <v>537</v>
      </c>
      <c r="B79" s="4" t="s">
        <v>771</v>
      </c>
    </row>
    <row r="80" spans="1:8">
      <c r="A80" s="4" t="s">
        <v>549</v>
      </c>
      <c r="B80" s="4" t="s">
        <v>750</v>
      </c>
    </row>
    <row r="81" spans="1:8">
      <c r="A81" s="4" t="s">
        <v>553</v>
      </c>
      <c r="B81" s="4" t="s">
        <v>750</v>
      </c>
    </row>
    <row r="82" spans="1:8">
      <c r="A82" s="4" t="s">
        <v>608</v>
      </c>
      <c r="B82" s="4" t="s">
        <v>658</v>
      </c>
    </row>
  </sheetData>
  <mergeCells count="9">
    <mergeCell ref="A1:B1"/>
    <mergeCell ref="C1:D1"/>
    <mergeCell ref="E1:F1"/>
    <mergeCell ref="A77:G77"/>
    <mergeCell ref="B78:G78"/>
    <mergeCell ref="B79:G79"/>
    <mergeCell ref="B80:G80"/>
    <mergeCell ref="B81:G81"/>
    <mergeCell ref="B82:G8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2</v>
      </c>
      <c r="D2" s="2" t="s">
        <v>33</v>
      </c>
      <c r="E2" s="2" t="s">
        <v>80</v>
      </c>
    </row>
    <row r="3" spans="1:5">
      <c r="A3" s="4" t="s">
        <v>353</v>
      </c>
    </row>
    <row r="4" spans="1:5">
      <c r="A4" s="3" t="s">
        <v>773</v>
      </c>
    </row>
    <row r="5" spans="1:5">
      <c r="A5" s="4" t="s">
        <v>774</v>
      </c>
      <c r="B5" s="4" t="s">
        <v>68</v>
      </c>
      <c r="C5" s="6" t="n">
        <v>1737</v>
      </c>
      <c r="D5" s="6" t="n">
        <v>1159</v>
      </c>
      <c r="E5" s="6" t="n">
        <v>1035</v>
      </c>
    </row>
    <row r="6" spans="1:5">
      <c r="A6" s="4" t="s">
        <v>775</v>
      </c>
      <c r="B6" s="4" t="s">
        <v>757</v>
      </c>
      <c r="C6" s="5" t="n">
        <v>180</v>
      </c>
      <c r="D6" s="5" t="n">
        <v>107</v>
      </c>
      <c r="E6" s="5" t="n">
        <v>88</v>
      </c>
    </row>
    <row r="7" spans="1:5">
      <c r="A7" s="4" t="s">
        <v>776</v>
      </c>
      <c r="B7" s="4" t="s">
        <v>777</v>
      </c>
      <c r="C7" s="5" t="n">
        <v>137</v>
      </c>
      <c r="D7" s="5" t="n">
        <v>86</v>
      </c>
      <c r="E7" s="5" t="n">
        <v>77</v>
      </c>
    </row>
    <row r="8" spans="1:5">
      <c r="A8" s="4" t="s">
        <v>778</v>
      </c>
    </row>
    <row r="9" spans="1:5">
      <c r="A9" s="3" t="s">
        <v>773</v>
      </c>
    </row>
    <row r="10" spans="1:5">
      <c r="A10" s="4" t="s">
        <v>774</v>
      </c>
      <c r="C10" s="5" t="n">
        <v>430</v>
      </c>
      <c r="D10" s="5" t="n">
        <v>339</v>
      </c>
      <c r="E10" s="5" t="n">
        <v>282</v>
      </c>
    </row>
    <row r="11" spans="1:5">
      <c r="A11" s="4" t="s">
        <v>667</v>
      </c>
    </row>
    <row r="12" spans="1:5">
      <c r="A12" s="3" t="s">
        <v>773</v>
      </c>
    </row>
    <row r="13" spans="1:5">
      <c r="A13" s="4" t="s">
        <v>774</v>
      </c>
      <c r="C13" s="5" t="n">
        <v>130</v>
      </c>
      <c r="D13" s="5" t="n">
        <v>94</v>
      </c>
      <c r="E13" s="5" t="n">
        <v>73</v>
      </c>
    </row>
    <row r="14" spans="1:5">
      <c r="A14" s="4" t="s">
        <v>775</v>
      </c>
      <c r="B14" s="4" t="s">
        <v>537</v>
      </c>
      <c r="C14" s="5" t="n">
        <v>14</v>
      </c>
      <c r="D14" s="5" t="n">
        <v>10</v>
      </c>
      <c r="E14" s="5" t="n">
        <v>8</v>
      </c>
    </row>
    <row r="15" spans="1:5">
      <c r="A15" s="4" t="s">
        <v>776</v>
      </c>
      <c r="B15" s="4" t="s">
        <v>549</v>
      </c>
      <c r="C15" s="5" t="n">
        <v>6</v>
      </c>
      <c r="D15" s="5" t="n">
        <v>4</v>
      </c>
      <c r="E15" s="5" t="n">
        <v>3</v>
      </c>
    </row>
    <row r="16" spans="1:5">
      <c r="A16" s="4" t="s">
        <v>668</v>
      </c>
    </row>
    <row r="17" spans="1:5">
      <c r="A17" s="3" t="s">
        <v>773</v>
      </c>
    </row>
    <row r="18" spans="1:5">
      <c r="A18" s="4" t="s">
        <v>774</v>
      </c>
      <c r="C18" s="5" t="n">
        <v>158</v>
      </c>
      <c r="D18" s="5" t="n">
        <v>113</v>
      </c>
      <c r="E18" s="5" t="n">
        <v>63</v>
      </c>
    </row>
    <row r="19" spans="1:5">
      <c r="A19" s="4" t="s">
        <v>775</v>
      </c>
      <c r="B19" s="4" t="s">
        <v>537</v>
      </c>
      <c r="C19" s="5" t="n">
        <v>13</v>
      </c>
      <c r="D19" s="5" t="n">
        <v>8</v>
      </c>
      <c r="E19" s="5" t="n">
        <v>4</v>
      </c>
    </row>
    <row r="20" spans="1:5">
      <c r="A20" s="4" t="s">
        <v>776</v>
      </c>
      <c r="B20" s="4" t="s">
        <v>549</v>
      </c>
      <c r="C20" s="6" t="n">
        <v>0</v>
      </c>
      <c r="D20" s="6" t="n">
        <v>0</v>
      </c>
      <c r="E20" s="6" t="n">
        <v>0</v>
      </c>
    </row>
    <row r="21" spans="1:5"/>
    <row r="22" spans="1:5">
      <c r="A22" s="4" t="s">
        <v>68</v>
      </c>
      <c r="B22" s="4" t="s">
        <v>779</v>
      </c>
    </row>
    <row r="23" spans="1:5">
      <c r="A23" s="4" t="s">
        <v>537</v>
      </c>
      <c r="B23" s="4" t="s">
        <v>780</v>
      </c>
    </row>
    <row r="24" spans="1:5">
      <c r="A24" s="4" t="s">
        <v>549</v>
      </c>
      <c r="B24" s="4" t="s">
        <v>781</v>
      </c>
    </row>
  </sheetData>
  <mergeCells count="6">
    <mergeCell ref="A1:B2"/>
    <mergeCell ref="C1:E1"/>
    <mergeCell ref="A21:D21"/>
    <mergeCell ref="B22:D22"/>
    <mergeCell ref="B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2</v>
      </c>
      <c r="B1" s="2" t="s">
        <v>1</v>
      </c>
    </row>
    <row r="2" spans="1:4">
      <c r="B2" s="2" t="s">
        <v>783</v>
      </c>
      <c r="C2" s="2" t="s">
        <v>784</v>
      </c>
      <c r="D2" s="2" t="s">
        <v>785</v>
      </c>
    </row>
    <row r="3" spans="1:4">
      <c r="A3" s="4" t="s">
        <v>353</v>
      </c>
    </row>
    <row r="4" spans="1:4">
      <c r="A4" s="3" t="s">
        <v>773</v>
      </c>
    </row>
    <row r="5" spans="1:4">
      <c r="A5" s="4" t="s">
        <v>786</v>
      </c>
      <c r="B5" s="5" t="n">
        <v>268817</v>
      </c>
      <c r="C5" s="5" t="n">
        <v>133139</v>
      </c>
      <c r="D5" s="5" t="n">
        <v>95881</v>
      </c>
    </row>
    <row r="6" spans="1:4">
      <c r="A6" s="4" t="s">
        <v>787</v>
      </c>
      <c r="B6" s="6" t="n">
        <v>1713</v>
      </c>
      <c r="C6" s="6" t="n">
        <v>776</v>
      </c>
      <c r="D6" s="6" t="n">
        <v>565</v>
      </c>
    </row>
    <row r="7" spans="1:4">
      <c r="A7" s="4" t="s">
        <v>667</v>
      </c>
    </row>
    <row r="8" spans="1:4">
      <c r="A8" s="3" t="s">
        <v>773</v>
      </c>
    </row>
    <row r="9" spans="1:4">
      <c r="A9" s="4" t="s">
        <v>786</v>
      </c>
      <c r="B9" s="5" t="n">
        <v>8260</v>
      </c>
      <c r="C9" s="5" t="n">
        <v>6567</v>
      </c>
      <c r="D9" s="5" t="n">
        <v>4606</v>
      </c>
    </row>
    <row r="10" spans="1:4">
      <c r="A10" s="4" t="s">
        <v>787</v>
      </c>
      <c r="B10" s="6" t="n">
        <v>111</v>
      </c>
      <c r="C10" s="6" t="n">
        <v>82</v>
      </c>
      <c r="D10" s="6" t="n">
        <v>52</v>
      </c>
    </row>
    <row r="11" spans="1:4">
      <c r="A11" s="4" t="s">
        <v>668</v>
      </c>
    </row>
    <row r="12" spans="1:4">
      <c r="A12" s="3" t="s">
        <v>773</v>
      </c>
    </row>
    <row r="13" spans="1:4">
      <c r="A13" s="4" t="s">
        <v>786</v>
      </c>
      <c r="B13" s="5" t="n">
        <v>4057</v>
      </c>
      <c r="C13" s="5" t="n">
        <v>3942</v>
      </c>
      <c r="D13" s="5" t="n">
        <v>2792</v>
      </c>
    </row>
    <row r="14" spans="1:4">
      <c r="A14" s="4" t="s">
        <v>787</v>
      </c>
      <c r="B14" s="6" t="n">
        <v>74</v>
      </c>
      <c r="C14" s="6" t="n">
        <v>69</v>
      </c>
      <c r="D14" s="6" t="n">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9"/>
    <col customWidth="1" max="5" min="5" width="29"/>
  </cols>
  <sheetData>
    <row r="1" spans="1:5">
      <c r="A1" s="1" t="s">
        <v>788</v>
      </c>
      <c r="C1" s="2" t="s">
        <v>1</v>
      </c>
    </row>
    <row r="2" spans="1:5">
      <c r="C2" s="2" t="s">
        <v>789</v>
      </c>
      <c r="D2" s="2" t="s">
        <v>784</v>
      </c>
      <c r="E2" s="2" t="s">
        <v>785</v>
      </c>
    </row>
    <row r="3" spans="1:5">
      <c r="A3" s="3" t="s">
        <v>773</v>
      </c>
    </row>
    <row r="4" spans="1:5">
      <c r="A4" s="4" t="s">
        <v>790</v>
      </c>
      <c r="C4" s="5" t="n">
        <v>2</v>
      </c>
    </row>
    <row r="5" spans="1:5">
      <c r="A5" s="4" t="s">
        <v>353</v>
      </c>
    </row>
    <row r="6" spans="1:5">
      <c r="A6" s="3" t="s">
        <v>773</v>
      </c>
    </row>
    <row r="7" spans="1:5">
      <c r="A7" s="4" t="s">
        <v>791</v>
      </c>
      <c r="B7" s="4" t="s">
        <v>757</v>
      </c>
      <c r="C7" s="5" t="n">
        <v>42659</v>
      </c>
      <c r="D7" s="5" t="n">
        <v>34210</v>
      </c>
      <c r="E7" s="5" t="n">
        <v>23388</v>
      </c>
    </row>
    <row r="8" spans="1:5">
      <c r="A8" s="4" t="s">
        <v>792</v>
      </c>
      <c r="B8" s="4" t="s">
        <v>757</v>
      </c>
      <c r="C8" s="6" t="n">
        <v>239</v>
      </c>
      <c r="D8" s="6" t="n">
        <v>183</v>
      </c>
      <c r="E8" s="6" t="n">
        <v>123</v>
      </c>
    </row>
    <row r="9" spans="1:5">
      <c r="A9" s="4" t="s">
        <v>667</v>
      </c>
    </row>
    <row r="10" spans="1:5">
      <c r="A10" s="3" t="s">
        <v>773</v>
      </c>
    </row>
    <row r="11" spans="1:5">
      <c r="A11" s="4" t="s">
        <v>791</v>
      </c>
      <c r="B11" s="4" t="s">
        <v>68</v>
      </c>
      <c r="C11" s="5" t="n">
        <v>2955</v>
      </c>
      <c r="D11" s="5" t="n">
        <v>1915</v>
      </c>
      <c r="E11" s="5" t="n">
        <v>940</v>
      </c>
    </row>
    <row r="12" spans="1:5">
      <c r="A12" s="4" t="s">
        <v>792</v>
      </c>
      <c r="B12" s="4" t="s">
        <v>68</v>
      </c>
      <c r="C12" s="6" t="n">
        <v>40</v>
      </c>
      <c r="D12" s="6" t="n">
        <v>25</v>
      </c>
      <c r="E12" s="6" t="n">
        <v>11</v>
      </c>
    </row>
    <row r="13" spans="1:5">
      <c r="A13" s="4" t="s">
        <v>668</v>
      </c>
    </row>
    <row r="14" spans="1:5">
      <c r="A14" s="3" t="s">
        <v>773</v>
      </c>
    </row>
    <row r="15" spans="1:5">
      <c r="A15" s="4" t="s">
        <v>791</v>
      </c>
      <c r="B15" s="4" t="s">
        <v>549</v>
      </c>
      <c r="C15" s="5" t="n">
        <v>1041</v>
      </c>
      <c r="D15" s="5" t="n">
        <v>939</v>
      </c>
      <c r="E15" s="5" t="n">
        <v>777</v>
      </c>
    </row>
    <row r="16" spans="1:5">
      <c r="A16" s="4" t="s">
        <v>792</v>
      </c>
      <c r="B16" s="4" t="s">
        <v>549</v>
      </c>
      <c r="C16" s="6" t="n">
        <v>19</v>
      </c>
      <c r="D16" s="6" t="n">
        <v>16</v>
      </c>
      <c r="E16" s="6" t="n">
        <v>12</v>
      </c>
    </row>
    <row r="17" spans="1:5">
      <c r="A17" s="4" t="s">
        <v>793</v>
      </c>
      <c r="C17" s="4" t="s">
        <v>479</v>
      </c>
    </row>
    <row r="18" spans="1:5"/>
    <row r="19" spans="1:5">
      <c r="A19" s="4" t="s">
        <v>68</v>
      </c>
      <c r="B19" s="4" t="s">
        <v>794</v>
      </c>
    </row>
    <row r="20" spans="1:5">
      <c r="A20" s="4" t="s">
        <v>537</v>
      </c>
      <c r="B20" s="4" t="s">
        <v>795</v>
      </c>
    </row>
    <row r="21" spans="1:5">
      <c r="A21" s="4" t="s">
        <v>549</v>
      </c>
      <c r="B21" s="4" t="s">
        <v>796</v>
      </c>
    </row>
  </sheetData>
  <mergeCells count="6">
    <mergeCell ref="A1:B2"/>
    <mergeCell ref="C1:E1"/>
    <mergeCell ref="A18:D18"/>
    <mergeCell ref="B19:D19"/>
    <mergeCell ref="B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80</v>
      </c>
    </row>
    <row r="3" spans="1:4">
      <c r="A3" s="3" t="s">
        <v>798</v>
      </c>
    </row>
    <row r="4" spans="1:4">
      <c r="A4" s="4" t="s">
        <v>799</v>
      </c>
      <c r="B4" s="6" t="n">
        <v>669</v>
      </c>
      <c r="C4" s="6" t="n">
        <v>796</v>
      </c>
      <c r="D4" s="6" t="n">
        <v>965</v>
      </c>
    </row>
    <row r="5" spans="1:4">
      <c r="A5" s="4" t="s">
        <v>800</v>
      </c>
      <c r="B5" s="5" t="n">
        <v>-139</v>
      </c>
      <c r="C5" s="5" t="n">
        <v>-159</v>
      </c>
      <c r="D5" s="5" t="n">
        <v>-185</v>
      </c>
    </row>
    <row r="6" spans="1:4">
      <c r="A6" s="4" t="s">
        <v>801</v>
      </c>
      <c r="B6" s="5" t="n">
        <v>18</v>
      </c>
      <c r="C6" s="5" t="n">
        <v>32</v>
      </c>
      <c r="D6" s="5" t="n">
        <v>16</v>
      </c>
    </row>
    <row r="7" spans="1:4">
      <c r="A7" s="4" t="s">
        <v>802</v>
      </c>
      <c r="B7" s="6" t="n">
        <v>548</v>
      </c>
      <c r="C7" s="6" t="n">
        <v>669</v>
      </c>
      <c r="D7" s="6" t="n">
        <v>7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3</v>
      </c>
    </row>
    <row r="2" spans="1:3">
      <c r="A2" s="3" t="s">
        <v>330</v>
      </c>
    </row>
    <row r="3" spans="1:3">
      <c r="A3" s="4" t="s">
        <v>38</v>
      </c>
      <c r="B3" s="6" t="n">
        <v>90512</v>
      </c>
      <c r="C3" s="6" t="n">
        <v>84248</v>
      </c>
    </row>
    <row r="4" spans="1:3">
      <c r="A4" s="4" t="s">
        <v>353</v>
      </c>
    </row>
    <row r="5" spans="1:3">
      <c r="A5" s="3" t="s">
        <v>330</v>
      </c>
    </row>
    <row r="6" spans="1:3">
      <c r="A6" s="4" t="s">
        <v>38</v>
      </c>
      <c r="B6" s="6" t="n">
        <v>72876</v>
      </c>
      <c r="C6" s="6" t="n">
        <v>67291</v>
      </c>
    </row>
    <row r="7" spans="1:3">
      <c r="A7" s="4" t="s">
        <v>804</v>
      </c>
      <c r="B7" s="4" t="s">
        <v>805</v>
      </c>
      <c r="C7" s="4" t="s">
        <v>805</v>
      </c>
    </row>
    <row r="8" spans="1:3">
      <c r="A8" s="4" t="s">
        <v>806</v>
      </c>
    </row>
    <row r="9" spans="1:3">
      <c r="A9" s="3" t="s">
        <v>330</v>
      </c>
    </row>
    <row r="10" spans="1:3">
      <c r="A10" s="4" t="s">
        <v>38</v>
      </c>
      <c r="B10" s="6" t="n">
        <v>6620</v>
      </c>
      <c r="C10" s="6" t="n">
        <v>6006</v>
      </c>
    </row>
    <row r="11" spans="1:3">
      <c r="A11" s="4" t="s">
        <v>804</v>
      </c>
      <c r="B11" s="4" t="s">
        <v>807</v>
      </c>
      <c r="C11" s="4" t="s">
        <v>808</v>
      </c>
    </row>
    <row r="12" spans="1:3">
      <c r="A12" s="4" t="s">
        <v>809</v>
      </c>
    </row>
    <row r="13" spans="1:3">
      <c r="A13" s="3" t="s">
        <v>330</v>
      </c>
    </row>
    <row r="14" spans="1:3">
      <c r="A14" s="4" t="s">
        <v>38</v>
      </c>
      <c r="B14" s="6" t="n">
        <v>6155</v>
      </c>
      <c r="C14" s="6" t="n">
        <v>5664</v>
      </c>
    </row>
    <row r="15" spans="1:3">
      <c r="A15" s="4" t="s">
        <v>804</v>
      </c>
      <c r="B15" s="4" t="s">
        <v>810</v>
      </c>
      <c r="C15" s="4" t="s">
        <v>810</v>
      </c>
    </row>
    <row r="16" spans="1:3">
      <c r="A16" s="4" t="s">
        <v>811</v>
      </c>
    </row>
    <row r="17" spans="1:3">
      <c r="A17" s="3" t="s">
        <v>330</v>
      </c>
    </row>
    <row r="18" spans="1:3">
      <c r="A18" s="4" t="s">
        <v>38</v>
      </c>
      <c r="B18" s="6" t="n">
        <v>5040</v>
      </c>
      <c r="C18" s="6" t="n">
        <v>4701</v>
      </c>
    </row>
    <row r="19" spans="1:3">
      <c r="A19" s="4" t="s">
        <v>804</v>
      </c>
      <c r="B19" s="4" t="s">
        <v>812</v>
      </c>
      <c r="C19" s="4" t="s">
        <v>813</v>
      </c>
    </row>
    <row r="20" spans="1:3">
      <c r="A20" s="4" t="s">
        <v>814</v>
      </c>
    </row>
    <row r="21" spans="1:3">
      <c r="A21" s="3" t="s">
        <v>330</v>
      </c>
    </row>
    <row r="22" spans="1:3">
      <c r="A22" s="4" t="s">
        <v>38</v>
      </c>
      <c r="B22" s="6" t="n">
        <v>4815</v>
      </c>
      <c r="C22" s="6" t="n">
        <v>4262</v>
      </c>
    </row>
    <row r="23" spans="1:3">
      <c r="A23" s="4" t="s">
        <v>804</v>
      </c>
      <c r="B23" s="4" t="s">
        <v>815</v>
      </c>
      <c r="C23" s="4" t="s">
        <v>816</v>
      </c>
    </row>
    <row r="24" spans="1:3">
      <c r="A24" s="4" t="s">
        <v>817</v>
      </c>
    </row>
    <row r="25" spans="1:3">
      <c r="A25" s="3" t="s">
        <v>330</v>
      </c>
    </row>
    <row r="26" spans="1:3">
      <c r="A26" s="4" t="s">
        <v>38</v>
      </c>
      <c r="B26" s="6" t="n">
        <v>3878</v>
      </c>
      <c r="C26" s="6" t="n">
        <v>3624</v>
      </c>
    </row>
    <row r="27" spans="1:3">
      <c r="A27" s="4" t="s">
        <v>804</v>
      </c>
      <c r="B27" s="4" t="s">
        <v>818</v>
      </c>
      <c r="C27" s="4" t="s">
        <v>819</v>
      </c>
    </row>
    <row r="28" spans="1:3">
      <c r="A28" s="4" t="s">
        <v>820</v>
      </c>
    </row>
    <row r="29" spans="1:3">
      <c r="A29" s="3" t="s">
        <v>330</v>
      </c>
    </row>
    <row r="30" spans="1:3">
      <c r="A30" s="4" t="s">
        <v>38</v>
      </c>
      <c r="B30" s="6" t="n">
        <v>3712</v>
      </c>
      <c r="C30" s="6" t="n">
        <v>3481</v>
      </c>
    </row>
    <row r="31" spans="1:3">
      <c r="A31" s="4" t="s">
        <v>804</v>
      </c>
      <c r="B31" s="4" t="s">
        <v>821</v>
      </c>
      <c r="C31" s="4" t="s">
        <v>822</v>
      </c>
    </row>
    <row r="32" spans="1:3">
      <c r="A32" s="4" t="s">
        <v>823</v>
      </c>
    </row>
    <row r="33" spans="1:3">
      <c r="A33" s="3" t="s">
        <v>330</v>
      </c>
    </row>
    <row r="34" spans="1:3">
      <c r="A34" s="4" t="s">
        <v>38</v>
      </c>
      <c r="B34" s="6" t="n">
        <v>3039</v>
      </c>
      <c r="C34" s="6" t="n">
        <v>2838</v>
      </c>
    </row>
    <row r="35" spans="1:3">
      <c r="A35" s="4" t="s">
        <v>804</v>
      </c>
      <c r="B35" s="4" t="s">
        <v>824</v>
      </c>
      <c r="C35" s="4" t="s">
        <v>824</v>
      </c>
    </row>
    <row r="36" spans="1:3">
      <c r="A36" s="4" t="s">
        <v>825</v>
      </c>
    </row>
    <row r="37" spans="1:3">
      <c r="A37" s="3" t="s">
        <v>330</v>
      </c>
    </row>
    <row r="38" spans="1:3">
      <c r="A38" s="4" t="s">
        <v>38</v>
      </c>
      <c r="B38" s="6" t="n">
        <v>2661</v>
      </c>
      <c r="C38" s="6" t="n">
        <v>2486</v>
      </c>
    </row>
    <row r="39" spans="1:3">
      <c r="A39" s="4" t="s">
        <v>804</v>
      </c>
      <c r="B39" s="4" t="s">
        <v>826</v>
      </c>
      <c r="C39" s="4" t="s">
        <v>826</v>
      </c>
    </row>
    <row r="40" spans="1:3">
      <c r="A40" s="4" t="s">
        <v>827</v>
      </c>
    </row>
    <row r="41" spans="1:3">
      <c r="A41" s="3" t="s">
        <v>330</v>
      </c>
    </row>
    <row r="42" spans="1:3">
      <c r="A42" s="4" t="s">
        <v>38</v>
      </c>
      <c r="B42" s="6" t="n">
        <v>2160</v>
      </c>
      <c r="C42" s="6" t="n">
        <v>1967</v>
      </c>
    </row>
    <row r="43" spans="1:3">
      <c r="A43" s="4" t="s">
        <v>804</v>
      </c>
      <c r="B43" s="4" t="s">
        <v>828</v>
      </c>
      <c r="C43" s="4" t="s">
        <v>829</v>
      </c>
    </row>
    <row r="44" spans="1:3">
      <c r="A44" s="4" t="s">
        <v>830</v>
      </c>
    </row>
    <row r="45" spans="1:3">
      <c r="A45" s="3" t="s">
        <v>330</v>
      </c>
    </row>
    <row r="46" spans="1:3">
      <c r="A46" s="4" t="s">
        <v>38</v>
      </c>
      <c r="B46" s="6" t="n">
        <v>2042</v>
      </c>
      <c r="C46" s="6" t="n">
        <v>1893</v>
      </c>
    </row>
    <row r="47" spans="1:3">
      <c r="A47" s="4" t="s">
        <v>804</v>
      </c>
      <c r="B47" s="4" t="s">
        <v>831</v>
      </c>
      <c r="C47" s="4" t="s">
        <v>831</v>
      </c>
    </row>
    <row r="48" spans="1:3">
      <c r="A48" s="4" t="s">
        <v>832</v>
      </c>
    </row>
    <row r="49" spans="1:3">
      <c r="A49" s="3" t="s">
        <v>330</v>
      </c>
    </row>
    <row r="50" spans="1:3">
      <c r="A50" s="4" t="s">
        <v>38</v>
      </c>
      <c r="B50" s="6" t="n">
        <v>32754</v>
      </c>
      <c r="C50" s="6" t="n">
        <v>30369</v>
      </c>
    </row>
    <row r="51" spans="1:3">
      <c r="A51" s="4" t="s">
        <v>804</v>
      </c>
      <c r="B51" s="4" t="s">
        <v>833</v>
      </c>
      <c r="C51" s="4" t="s">
        <v>834</v>
      </c>
    </row>
    <row r="52" spans="1:3">
      <c r="A52" s="4" t="s">
        <v>356</v>
      </c>
    </row>
    <row r="53" spans="1:3">
      <c r="A53" s="3" t="s">
        <v>330</v>
      </c>
    </row>
    <row r="54" spans="1:3">
      <c r="A54" s="4" t="s">
        <v>38</v>
      </c>
      <c r="B54" s="6" t="n">
        <v>17636</v>
      </c>
      <c r="C54" s="6" t="n">
        <v>16957</v>
      </c>
    </row>
    <row r="55" spans="1:3">
      <c r="A55" s="4" t="s">
        <v>804</v>
      </c>
      <c r="B55" s="4" t="s">
        <v>805</v>
      </c>
      <c r="C55" s="4" t="s">
        <v>805</v>
      </c>
    </row>
    <row r="56" spans="1:3">
      <c r="A56" s="4" t="s">
        <v>835</v>
      </c>
    </row>
    <row r="57" spans="1:3">
      <c r="A57" s="3" t="s">
        <v>330</v>
      </c>
    </row>
    <row r="58" spans="1:3">
      <c r="A58" s="4" t="s">
        <v>38</v>
      </c>
      <c r="B58" s="6" t="n">
        <v>1656</v>
      </c>
      <c r="C58" s="6" t="n">
        <v>1579</v>
      </c>
    </row>
    <row r="59" spans="1:3">
      <c r="A59" s="4" t="s">
        <v>804</v>
      </c>
      <c r="B59" s="4" t="s">
        <v>836</v>
      </c>
      <c r="C59" s="4" t="s">
        <v>837</v>
      </c>
    </row>
    <row r="60" spans="1:3">
      <c r="A60" s="4" t="s">
        <v>838</v>
      </c>
    </row>
    <row r="61" spans="1:3">
      <c r="A61" s="3" t="s">
        <v>330</v>
      </c>
    </row>
    <row r="62" spans="1:3">
      <c r="A62" s="4" t="s">
        <v>38</v>
      </c>
      <c r="B62" s="6" t="n">
        <v>1071</v>
      </c>
      <c r="C62" s="6" t="n">
        <v>1031</v>
      </c>
    </row>
    <row r="63" spans="1:3">
      <c r="A63" s="4" t="s">
        <v>804</v>
      </c>
      <c r="B63" s="4" t="s">
        <v>839</v>
      </c>
      <c r="C63" s="4" t="s">
        <v>839</v>
      </c>
    </row>
    <row r="64" spans="1:3">
      <c r="A64" s="4" t="s">
        <v>840</v>
      </c>
    </row>
    <row r="65" spans="1:3">
      <c r="A65" s="3" t="s">
        <v>330</v>
      </c>
    </row>
    <row r="66" spans="1:3">
      <c r="A66" s="4" t="s">
        <v>38</v>
      </c>
      <c r="B66" s="6" t="n">
        <v>1834</v>
      </c>
      <c r="C66" s="6" t="n">
        <v>1838</v>
      </c>
    </row>
    <row r="67" spans="1:3">
      <c r="A67" s="4" t="s">
        <v>804</v>
      </c>
      <c r="B67" s="4" t="s">
        <v>841</v>
      </c>
      <c r="C67" s="4" t="s">
        <v>842</v>
      </c>
    </row>
    <row r="68" spans="1:3">
      <c r="A68" s="4" t="s">
        <v>843</v>
      </c>
    </row>
    <row r="69" spans="1:3">
      <c r="A69" s="3" t="s">
        <v>330</v>
      </c>
    </row>
    <row r="70" spans="1:3">
      <c r="A70" s="4" t="s">
        <v>38</v>
      </c>
      <c r="B70" s="6" t="n">
        <v>838</v>
      </c>
      <c r="C70" s="6" t="n">
        <v>766</v>
      </c>
    </row>
    <row r="71" spans="1:3">
      <c r="A71" s="4" t="s">
        <v>804</v>
      </c>
      <c r="B71" s="4" t="s">
        <v>844</v>
      </c>
      <c r="C71" s="4" t="s">
        <v>845</v>
      </c>
    </row>
    <row r="72" spans="1:3">
      <c r="A72" s="4" t="s">
        <v>846</v>
      </c>
    </row>
    <row r="73" spans="1:3">
      <c r="A73" s="3" t="s">
        <v>330</v>
      </c>
    </row>
    <row r="74" spans="1:3">
      <c r="A74" s="4" t="s">
        <v>38</v>
      </c>
      <c r="B74" s="6" t="n">
        <v>1098</v>
      </c>
      <c r="C74" s="6" t="n">
        <v>1048</v>
      </c>
    </row>
    <row r="75" spans="1:3">
      <c r="A75" s="4" t="s">
        <v>804</v>
      </c>
      <c r="B75" s="4" t="s">
        <v>847</v>
      </c>
      <c r="C75" s="4" t="s">
        <v>847</v>
      </c>
    </row>
    <row r="76" spans="1:3">
      <c r="A76" s="4" t="s">
        <v>848</v>
      </c>
    </row>
    <row r="77" spans="1:3">
      <c r="A77" s="3" t="s">
        <v>330</v>
      </c>
    </row>
    <row r="78" spans="1:3">
      <c r="A78" s="4" t="s">
        <v>38</v>
      </c>
      <c r="B78" s="6" t="n">
        <v>1221</v>
      </c>
      <c r="C78" s="6" t="n">
        <v>1183</v>
      </c>
    </row>
    <row r="79" spans="1:3">
      <c r="A79" s="4" t="s">
        <v>804</v>
      </c>
      <c r="B79" s="4" t="s">
        <v>812</v>
      </c>
      <c r="C79" s="4" t="s">
        <v>813</v>
      </c>
    </row>
    <row r="80" spans="1:3">
      <c r="A80" s="4" t="s">
        <v>849</v>
      </c>
    </row>
    <row r="81" spans="1:3">
      <c r="A81" s="3" t="s">
        <v>330</v>
      </c>
    </row>
    <row r="82" spans="1:3">
      <c r="A82" s="4" t="s">
        <v>38</v>
      </c>
      <c r="B82" s="6" t="n">
        <v>698</v>
      </c>
      <c r="C82" s="6" t="n">
        <v>673</v>
      </c>
    </row>
    <row r="83" spans="1:3">
      <c r="A83" s="4" t="s">
        <v>804</v>
      </c>
      <c r="B83" s="4" t="s">
        <v>850</v>
      </c>
      <c r="C83" s="4" t="s">
        <v>850</v>
      </c>
    </row>
    <row r="84" spans="1:3">
      <c r="A84" s="4" t="s">
        <v>851</v>
      </c>
    </row>
    <row r="85" spans="1:3">
      <c r="A85" s="3" t="s">
        <v>330</v>
      </c>
    </row>
    <row r="86" spans="1:3">
      <c r="A86" s="4" t="s">
        <v>38</v>
      </c>
      <c r="B86" s="6" t="n">
        <v>925</v>
      </c>
      <c r="C86" s="6" t="n">
        <v>878</v>
      </c>
    </row>
    <row r="87" spans="1:3">
      <c r="A87" s="4" t="s">
        <v>804</v>
      </c>
      <c r="B87" s="4" t="s">
        <v>822</v>
      </c>
      <c r="C87" s="4" t="s">
        <v>822</v>
      </c>
    </row>
    <row r="88" spans="1:3">
      <c r="A88" s="4" t="s">
        <v>852</v>
      </c>
    </row>
    <row r="89" spans="1:3">
      <c r="A89" s="3" t="s">
        <v>330</v>
      </c>
    </row>
    <row r="90" spans="1:3">
      <c r="A90" s="4" t="s">
        <v>38</v>
      </c>
      <c r="B90" s="6" t="n">
        <v>560</v>
      </c>
      <c r="C90" s="6" t="n">
        <v>555</v>
      </c>
    </row>
    <row r="91" spans="1:3">
      <c r="A91" s="4" t="s">
        <v>804</v>
      </c>
      <c r="B91" s="4" t="s">
        <v>853</v>
      </c>
      <c r="C91" s="4" t="s">
        <v>712</v>
      </c>
    </row>
    <row r="92" spans="1:3">
      <c r="A92" s="4" t="s">
        <v>854</v>
      </c>
    </row>
    <row r="93" spans="1:3">
      <c r="A93" s="3" t="s">
        <v>330</v>
      </c>
    </row>
    <row r="94" spans="1:3">
      <c r="A94" s="4" t="s">
        <v>38</v>
      </c>
      <c r="B94" s="6" t="n">
        <v>584</v>
      </c>
      <c r="C94" s="6" t="n">
        <v>579</v>
      </c>
    </row>
    <row r="95" spans="1:3">
      <c r="A95" s="4" t="s">
        <v>804</v>
      </c>
      <c r="B95" s="4" t="s">
        <v>712</v>
      </c>
      <c r="C95" s="4" t="s">
        <v>855</v>
      </c>
    </row>
    <row r="96" spans="1:3">
      <c r="A96" s="4" t="s">
        <v>856</v>
      </c>
    </row>
    <row r="97" spans="1:3">
      <c r="A97" s="3" t="s">
        <v>330</v>
      </c>
    </row>
    <row r="98" spans="1:3">
      <c r="A98" s="4" t="s">
        <v>38</v>
      </c>
      <c r="B98" s="6" t="n">
        <v>7151</v>
      </c>
      <c r="C98" s="6" t="n">
        <v>6827</v>
      </c>
    </row>
    <row r="99" spans="1:3">
      <c r="A99" s="4" t="s">
        <v>804</v>
      </c>
      <c r="B99" s="4" t="s">
        <v>857</v>
      </c>
      <c r="C99" s="4" t="s">
        <v>8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859</v>
      </c>
      <c r="B1" s="2" t="s">
        <v>1</v>
      </c>
    </row>
    <row r="2" spans="1:2">
      <c r="B2" s="2" t="s">
        <v>860</v>
      </c>
    </row>
    <row r="3" spans="1:2">
      <c r="A3" s="4" t="s">
        <v>861</v>
      </c>
    </row>
    <row r="4" spans="1:2">
      <c r="A4" s="3" t="s">
        <v>862</v>
      </c>
    </row>
    <row r="5" spans="1:2">
      <c r="A5" s="4" t="s">
        <v>863</v>
      </c>
      <c r="B5" s="5" t="n">
        <v>1</v>
      </c>
    </row>
    <row r="6" spans="1:2">
      <c r="A6" s="4" t="s">
        <v>864</v>
      </c>
    </row>
    <row r="7" spans="1:2">
      <c r="A7" s="3" t="s">
        <v>862</v>
      </c>
    </row>
    <row r="8" spans="1:2">
      <c r="A8" s="4" t="s">
        <v>865</v>
      </c>
      <c r="B8"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07</v>
      </c>
      <c r="B4" s="6" t="n">
        <v>2742</v>
      </c>
      <c r="C4" s="6" t="n">
        <v>2099</v>
      </c>
      <c r="D4" s="6" t="n">
        <v>2393</v>
      </c>
    </row>
    <row r="5" spans="1:4">
      <c r="A5" s="3" t="s">
        <v>168</v>
      </c>
    </row>
    <row r="6" spans="1:4">
      <c r="A6" s="4" t="s">
        <v>90</v>
      </c>
      <c r="B6" s="5" t="n">
        <v>3035</v>
      </c>
      <c r="C6" s="5" t="n">
        <v>2579</v>
      </c>
      <c r="D6" s="5" t="n">
        <v>1859</v>
      </c>
    </row>
    <row r="7" spans="1:4">
      <c r="A7" s="4" t="s">
        <v>169</v>
      </c>
      <c r="B7" s="5" t="n">
        <v>435</v>
      </c>
      <c r="C7" s="5" t="n">
        <v>393</v>
      </c>
      <c r="D7" s="5" t="n">
        <v>351</v>
      </c>
    </row>
    <row r="8" spans="1:4">
      <c r="A8" s="4" t="s">
        <v>170</v>
      </c>
      <c r="B8" s="5" t="n">
        <v>-403</v>
      </c>
      <c r="C8" s="5" t="n">
        <v>-399</v>
      </c>
      <c r="D8" s="5" t="n">
        <v>-395</v>
      </c>
    </row>
    <row r="9" spans="1:4">
      <c r="A9" s="4" t="s">
        <v>171</v>
      </c>
      <c r="B9" s="5" t="n">
        <v>45</v>
      </c>
      <c r="C9" s="5" t="n">
        <v>55</v>
      </c>
      <c r="D9" s="5" t="n">
        <v>57</v>
      </c>
    </row>
    <row r="10" spans="1:4">
      <c r="A10" s="4" t="s">
        <v>172</v>
      </c>
      <c r="B10" s="5" t="n">
        <v>-107</v>
      </c>
      <c r="C10" s="5" t="n">
        <v>361</v>
      </c>
      <c r="D10" s="5" t="n">
        <v>113</v>
      </c>
    </row>
    <row r="11" spans="1:4">
      <c r="A11" s="3" t="s">
        <v>173</v>
      </c>
    </row>
    <row r="12" spans="1:4">
      <c r="A12" s="4" t="s">
        <v>174</v>
      </c>
      <c r="B12" s="5" t="n">
        <v>-7</v>
      </c>
      <c r="C12" s="5" t="n">
        <v>-502</v>
      </c>
      <c r="D12" s="5" t="n">
        <v>-187</v>
      </c>
    </row>
    <row r="13" spans="1:4">
      <c r="A13" s="4" t="s">
        <v>175</v>
      </c>
      <c r="B13" s="5" t="n">
        <v>-549</v>
      </c>
      <c r="C13" s="5" t="n">
        <v>622</v>
      </c>
      <c r="D13" s="5" t="n">
        <v>234</v>
      </c>
    </row>
    <row r="14" spans="1:4">
      <c r="A14" s="4" t="s">
        <v>176</v>
      </c>
      <c r="B14" s="5" t="n">
        <v>5191</v>
      </c>
      <c r="C14" s="5" t="n">
        <v>5208</v>
      </c>
      <c r="D14" s="5" t="n">
        <v>4425</v>
      </c>
    </row>
    <row r="15" spans="1:4">
      <c r="A15" s="3" t="s">
        <v>177</v>
      </c>
    </row>
    <row r="16" spans="1:4">
      <c r="A16" s="4" t="s">
        <v>178</v>
      </c>
      <c r="B16" s="5" t="n">
        <v>838</v>
      </c>
      <c r="C16" s="5" t="n">
        <v>200</v>
      </c>
      <c r="D16" s="5" t="n">
        <v>1342</v>
      </c>
    </row>
    <row r="17" spans="1:4">
      <c r="A17" s="4" t="s">
        <v>179</v>
      </c>
      <c r="B17" s="5" t="n">
        <v>-2554</v>
      </c>
      <c r="C17" s="5" t="n">
        <v>0</v>
      </c>
      <c r="D17" s="5" t="n">
        <v>0</v>
      </c>
    </row>
    <row r="18" spans="1:4">
      <c r="A18" s="4" t="s">
        <v>180</v>
      </c>
      <c r="B18" s="5" t="n">
        <v>18</v>
      </c>
      <c r="C18" s="5" t="n">
        <v>16</v>
      </c>
      <c r="D18" s="5" t="n">
        <v>24</v>
      </c>
    </row>
    <row r="19" spans="1:4">
      <c r="A19" s="4" t="s">
        <v>181</v>
      </c>
      <c r="B19" s="5" t="n">
        <v>-82</v>
      </c>
      <c r="C19" s="5" t="n">
        <v>-40</v>
      </c>
      <c r="D19" s="5" t="n">
        <v>-56</v>
      </c>
    </row>
    <row r="20" spans="1:4">
      <c r="A20" s="4" t="s">
        <v>182</v>
      </c>
      <c r="B20" s="5" t="n">
        <v>-8480</v>
      </c>
      <c r="C20" s="5" t="n">
        <v>-8701</v>
      </c>
      <c r="D20" s="5" t="n">
        <v>-5978</v>
      </c>
    </row>
    <row r="21" spans="1:4">
      <c r="A21" s="4" t="s">
        <v>183</v>
      </c>
      <c r="B21" s="5" t="n">
        <v>0</v>
      </c>
      <c r="C21" s="5" t="n">
        <v>17</v>
      </c>
      <c r="D21" s="5" t="n">
        <v>0</v>
      </c>
    </row>
    <row r="22" spans="1:4">
      <c r="A22" s="4" t="s">
        <v>184</v>
      </c>
      <c r="B22" s="5" t="n">
        <v>-65</v>
      </c>
      <c r="C22" s="5" t="n">
        <v>-65</v>
      </c>
      <c r="D22" s="5" t="n">
        <v>-51</v>
      </c>
    </row>
    <row r="23" spans="1:4">
      <c r="A23" s="4" t="s">
        <v>185</v>
      </c>
      <c r="B23" s="5" t="n">
        <v>-254</v>
      </c>
      <c r="C23" s="5" t="n">
        <v>-218</v>
      </c>
      <c r="D23" s="5" t="n">
        <v>-179</v>
      </c>
    </row>
    <row r="24" spans="1:4">
      <c r="A24" s="4" t="s">
        <v>186</v>
      </c>
      <c r="B24" s="5" t="n">
        <v>-10579</v>
      </c>
      <c r="C24" s="5" t="n">
        <v>-8791</v>
      </c>
      <c r="D24" s="5" t="n">
        <v>-4898</v>
      </c>
    </row>
    <row r="25" spans="1:4">
      <c r="A25" s="3" t="s">
        <v>187</v>
      </c>
    </row>
    <row r="26" spans="1:4">
      <c r="A26" s="4" t="s">
        <v>188</v>
      </c>
      <c r="B26" s="5" t="n">
        <v>4766</v>
      </c>
      <c r="C26" s="5" t="n">
        <v>5059</v>
      </c>
      <c r="D26" s="5" t="n">
        <v>3070</v>
      </c>
    </row>
    <row r="27" spans="1:4">
      <c r="A27" s="4" t="s">
        <v>189</v>
      </c>
      <c r="B27" s="5" t="n">
        <v>-4447</v>
      </c>
      <c r="C27" s="5" t="n">
        <v>-4959</v>
      </c>
      <c r="D27" s="5" t="n">
        <v>-3419</v>
      </c>
    </row>
    <row r="28" spans="1:4">
      <c r="A28" s="4" t="s">
        <v>190</v>
      </c>
      <c r="B28" s="5" t="n">
        <v>2233</v>
      </c>
      <c r="C28" s="5" t="n">
        <v>1127</v>
      </c>
      <c r="D28" s="5" t="n">
        <v>1122</v>
      </c>
    </row>
    <row r="29" spans="1:4">
      <c r="A29" s="4" t="s">
        <v>191</v>
      </c>
      <c r="B29" s="5" t="n">
        <v>-1756</v>
      </c>
      <c r="C29" s="5" t="n">
        <v>-404</v>
      </c>
      <c r="D29" s="5" t="n">
        <v>0</v>
      </c>
    </row>
    <row r="30" spans="1:4">
      <c r="A30" s="4" t="s">
        <v>192</v>
      </c>
      <c r="B30" s="5" t="n">
        <v>6</v>
      </c>
      <c r="C30" s="5" t="n">
        <v>5</v>
      </c>
      <c r="D30" s="5" t="n">
        <v>7</v>
      </c>
    </row>
    <row r="31" spans="1:4">
      <c r="A31" s="4" t="s">
        <v>136</v>
      </c>
      <c r="B31" s="5" t="n">
        <v>-2065</v>
      </c>
      <c r="C31" s="5" t="n">
        <v>-2081</v>
      </c>
      <c r="D31" s="5" t="n">
        <v>-1908</v>
      </c>
    </row>
    <row r="32" spans="1:4">
      <c r="A32" s="4" t="s">
        <v>193</v>
      </c>
      <c r="B32" s="5" t="n">
        <v>8961</v>
      </c>
      <c r="C32" s="5" t="n">
        <v>6753</v>
      </c>
      <c r="D32" s="5" t="n">
        <v>4453</v>
      </c>
    </row>
    <row r="33" spans="1:4">
      <c r="A33" s="4" t="s">
        <v>194</v>
      </c>
      <c r="B33" s="5" t="n">
        <v>0</v>
      </c>
      <c r="C33" s="5" t="n">
        <v>563</v>
      </c>
      <c r="D33" s="5" t="n">
        <v>0</v>
      </c>
    </row>
    <row r="34" spans="1:4">
      <c r="A34" s="4" t="s">
        <v>195</v>
      </c>
      <c r="B34" s="5" t="n">
        <v>0</v>
      </c>
      <c r="C34" s="5" t="n">
        <v>-575</v>
      </c>
      <c r="D34" s="5" t="n">
        <v>0</v>
      </c>
    </row>
    <row r="35" spans="1:4">
      <c r="A35" s="4" t="s">
        <v>196</v>
      </c>
      <c r="B35" s="5" t="n">
        <v>-552</v>
      </c>
      <c r="C35" s="5" t="n">
        <v>-527</v>
      </c>
      <c r="D35" s="5" t="n">
        <v>-514</v>
      </c>
    </row>
    <row r="36" spans="1:4">
      <c r="A36" s="4" t="s">
        <v>197</v>
      </c>
      <c r="B36" s="5" t="n">
        <v>7146</v>
      </c>
      <c r="C36" s="5" t="n">
        <v>4961</v>
      </c>
      <c r="D36" s="5" t="n">
        <v>2811</v>
      </c>
    </row>
    <row r="37" spans="1:4">
      <c r="A37" s="4" t="s">
        <v>198</v>
      </c>
      <c r="B37" s="5" t="n">
        <v>1758</v>
      </c>
      <c r="C37" s="5" t="n">
        <v>1378</v>
      </c>
      <c r="D37" s="5" t="n">
        <v>2338</v>
      </c>
    </row>
    <row r="38" spans="1:4">
      <c r="A38" s="4" t="s">
        <v>199</v>
      </c>
      <c r="B38" s="5" t="n">
        <v>13387</v>
      </c>
      <c r="C38" s="5" t="n">
        <v>12009</v>
      </c>
      <c r="D38" s="5" t="n">
        <v>9671</v>
      </c>
    </row>
    <row r="39" spans="1:4">
      <c r="A39" s="4" t="s">
        <v>200</v>
      </c>
      <c r="B39" s="5" t="n">
        <v>15145</v>
      </c>
      <c r="C39" s="5" t="n">
        <v>13387</v>
      </c>
      <c r="D39" s="5" t="n">
        <v>12009</v>
      </c>
    </row>
    <row r="40" spans="1:4">
      <c r="A40" s="3" t="s">
        <v>201</v>
      </c>
    </row>
    <row r="41" spans="1:4">
      <c r="A41" s="4" t="s">
        <v>35</v>
      </c>
      <c r="B41" s="5" t="n">
        <v>13299</v>
      </c>
      <c r="C41" s="5" t="n">
        <v>13306</v>
      </c>
      <c r="D41" s="5" t="n">
        <v>11914</v>
      </c>
    </row>
    <row r="42" spans="1:4">
      <c r="A42" s="4" t="s">
        <v>36</v>
      </c>
      <c r="B42" s="5" t="n">
        <v>1846</v>
      </c>
      <c r="C42" s="5" t="n">
        <v>81</v>
      </c>
      <c r="D42" s="5" t="n">
        <v>95</v>
      </c>
    </row>
    <row r="43" spans="1:4">
      <c r="A43" s="3" t="s">
        <v>202</v>
      </c>
    </row>
    <row r="44" spans="1:4">
      <c r="A44" s="4" t="s">
        <v>87</v>
      </c>
      <c r="B44" s="5" t="n">
        <v>1847</v>
      </c>
      <c r="C44" s="5" t="n">
        <v>1396</v>
      </c>
      <c r="D44" s="5" t="n">
        <v>1211</v>
      </c>
    </row>
    <row r="45" spans="1:4">
      <c r="A45" s="4" t="s">
        <v>203</v>
      </c>
      <c r="B45" s="6" t="n">
        <v>650</v>
      </c>
      <c r="C45" s="6" t="n">
        <v>1424</v>
      </c>
      <c r="D45" s="6" t="n">
        <v>1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6</v>
      </c>
      <c r="C1" s="2" t="s">
        <v>2</v>
      </c>
      <c r="D1" s="2" t="s">
        <v>33</v>
      </c>
      <c r="E1" s="2" t="s">
        <v>80</v>
      </c>
      <c r="F1" s="2" t="s">
        <v>660</v>
      </c>
    </row>
    <row r="2" spans="1:6">
      <c r="A2" s="3" t="s">
        <v>862</v>
      </c>
    </row>
    <row r="3" spans="1:6">
      <c r="A3" s="4" t="s">
        <v>36</v>
      </c>
      <c r="C3" s="6" t="n">
        <v>1846</v>
      </c>
      <c r="D3" s="6" t="n">
        <v>81</v>
      </c>
      <c r="E3" s="6" t="n">
        <v>95</v>
      </c>
    </row>
    <row r="4" spans="1:6">
      <c r="A4" s="4" t="s">
        <v>867</v>
      </c>
      <c r="C4" s="5" t="n">
        <v>-3041</v>
      </c>
      <c r="D4" s="5" t="n">
        <v>-2621</v>
      </c>
      <c r="E4" s="6" t="n">
        <v>-2167</v>
      </c>
      <c r="F4" s="6" t="n">
        <v>-1869</v>
      </c>
    </row>
    <row r="5" spans="1:6">
      <c r="A5" s="4" t="s">
        <v>746</v>
      </c>
      <c r="C5" s="5" t="n">
        <v>2215</v>
      </c>
      <c r="D5" s="5" t="n">
        <v>2262</v>
      </c>
    </row>
    <row r="6" spans="1:6">
      <c r="A6" s="4" t="s">
        <v>64</v>
      </c>
    </row>
    <row r="7" spans="1:6">
      <c r="A7" s="3" t="s">
        <v>862</v>
      </c>
    </row>
    <row r="8" spans="1:6">
      <c r="A8" s="4" t="s">
        <v>36</v>
      </c>
      <c r="C8" s="5" t="n">
        <v>1846</v>
      </c>
      <c r="D8" s="5" t="n">
        <v>81</v>
      </c>
    </row>
    <row r="9" spans="1:6">
      <c r="A9" s="4" t="s">
        <v>867</v>
      </c>
      <c r="C9" s="5" t="n">
        <v>-1150</v>
      </c>
      <c r="D9" s="5" t="n">
        <v>-998</v>
      </c>
    </row>
    <row r="10" spans="1:6">
      <c r="A10" s="4" t="s">
        <v>746</v>
      </c>
      <c r="C10" s="5" t="n">
        <v>7</v>
      </c>
      <c r="D10" s="5" t="n">
        <v>5</v>
      </c>
    </row>
    <row r="11" spans="1:6">
      <c r="A11" s="4" t="s">
        <v>868</v>
      </c>
    </row>
    <row r="12" spans="1:6">
      <c r="A12" s="3" t="s">
        <v>862</v>
      </c>
    </row>
    <row r="13" spans="1:6">
      <c r="A13" s="4" t="s">
        <v>36</v>
      </c>
      <c r="C13" s="5" t="n">
        <v>1834</v>
      </c>
      <c r="D13" s="5" t="n">
        <v>26</v>
      </c>
    </row>
    <row r="14" spans="1:6">
      <c r="A14" s="4" t="s">
        <v>869</v>
      </c>
      <c r="C14" s="5" t="n">
        <v>16800</v>
      </c>
      <c r="D14" s="5" t="n">
        <v>16025</v>
      </c>
    </row>
    <row r="15" spans="1:6">
      <c r="A15" s="4" t="s">
        <v>870</v>
      </c>
      <c r="C15" s="5" t="n">
        <v>5211</v>
      </c>
      <c r="D15" s="5" t="n">
        <v>5133</v>
      </c>
    </row>
    <row r="16" spans="1:6">
      <c r="A16" s="4" t="s">
        <v>871</v>
      </c>
      <c r="C16" s="5" t="n">
        <v>11050</v>
      </c>
      <c r="D16" s="5" t="n">
        <v>9861</v>
      </c>
    </row>
    <row r="17" spans="1:6">
      <c r="A17" s="4" t="s">
        <v>38</v>
      </c>
      <c r="B17" s="4" t="s">
        <v>68</v>
      </c>
      <c r="C17" s="5" t="n">
        <v>33061</v>
      </c>
      <c r="D17" s="5" t="n">
        <v>31019</v>
      </c>
    </row>
    <row r="18" spans="1:6">
      <c r="A18" s="4" t="s">
        <v>867</v>
      </c>
      <c r="B18" s="4" t="s">
        <v>68</v>
      </c>
      <c r="C18" s="5" t="n">
        <v>-1150</v>
      </c>
      <c r="D18" s="5" t="n">
        <v>-998</v>
      </c>
    </row>
    <row r="19" spans="1:6">
      <c r="A19" s="4" t="s">
        <v>40</v>
      </c>
      <c r="C19" s="5" t="n">
        <v>31911</v>
      </c>
      <c r="D19" s="5" t="n">
        <v>30021</v>
      </c>
    </row>
    <row r="20" spans="1:6">
      <c r="A20" s="4" t="s">
        <v>746</v>
      </c>
      <c r="C20" s="5" t="n">
        <v>7</v>
      </c>
      <c r="D20" s="5" t="n">
        <v>5</v>
      </c>
    </row>
    <row r="21" spans="1:6">
      <c r="A21" s="4" t="s">
        <v>872</v>
      </c>
      <c r="C21" s="6" t="n">
        <v>33752</v>
      </c>
      <c r="D21" s="6" t="n">
        <v>30052</v>
      </c>
    </row>
    <row r="22" spans="1:6"/>
    <row r="23" spans="1:6">
      <c r="A23" s="4" t="s">
        <v>68</v>
      </c>
      <c r="B23" s="4" t="s">
        <v>673</v>
      </c>
    </row>
  </sheetData>
  <mergeCells count="3">
    <mergeCell ref="A1:B1"/>
    <mergeCell ref="A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3</v>
      </c>
      <c r="C1" s="2" t="s">
        <v>2</v>
      </c>
      <c r="D1" s="2" t="s">
        <v>33</v>
      </c>
      <c r="E1" s="2" t="s">
        <v>80</v>
      </c>
    </row>
    <row r="2" spans="1:5">
      <c r="A2" s="3" t="s">
        <v>862</v>
      </c>
    </row>
    <row r="3" spans="1:5">
      <c r="A3" s="4" t="s">
        <v>36</v>
      </c>
      <c r="C3" s="6" t="n">
        <v>1846</v>
      </c>
      <c r="D3" s="6" t="n">
        <v>81</v>
      </c>
      <c r="E3" s="6" t="n">
        <v>95</v>
      </c>
    </row>
    <row r="4" spans="1:5">
      <c r="A4" s="4" t="s">
        <v>64</v>
      </c>
    </row>
    <row r="5" spans="1:5">
      <c r="A5" s="3" t="s">
        <v>862</v>
      </c>
    </row>
    <row r="6" spans="1:5">
      <c r="A6" s="4" t="s">
        <v>36</v>
      </c>
      <c r="C6" s="5" t="n">
        <v>1846</v>
      </c>
      <c r="D6" s="5" t="n">
        <v>81</v>
      </c>
    </row>
    <row r="7" spans="1:5">
      <c r="A7" s="4" t="s">
        <v>874</v>
      </c>
    </row>
    <row r="8" spans="1:5">
      <c r="A8" s="3" t="s">
        <v>862</v>
      </c>
    </row>
    <row r="9" spans="1:5">
      <c r="A9" s="4" t="s">
        <v>36</v>
      </c>
      <c r="C9" s="5" t="n">
        <v>12</v>
      </c>
      <c r="D9" s="5" t="n">
        <v>55</v>
      </c>
    </row>
    <row r="10" spans="1:5">
      <c r="A10" s="4" t="s">
        <v>646</v>
      </c>
      <c r="B10" s="4" t="s">
        <v>68</v>
      </c>
      <c r="C10" s="5" t="n">
        <v>363</v>
      </c>
      <c r="D10" s="5" t="n">
        <v>762</v>
      </c>
    </row>
    <row r="11" spans="1:5">
      <c r="A11" s="4" t="s">
        <v>872</v>
      </c>
      <c r="C11" s="6" t="n">
        <v>375</v>
      </c>
      <c r="D11" s="6" t="n">
        <v>817</v>
      </c>
    </row>
    <row r="12" spans="1:5"/>
    <row r="13" spans="1:5">
      <c r="A13" s="4" t="s">
        <v>68</v>
      </c>
      <c r="B13" s="4" t="s">
        <v>674</v>
      </c>
    </row>
  </sheetData>
  <mergeCells count="3">
    <mergeCell ref="A1:B1"/>
    <mergeCell ref="A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5</v>
      </c>
      <c r="B1" s="2" t="s">
        <v>1</v>
      </c>
    </row>
    <row r="2" spans="1:4">
      <c r="B2" s="2" t="s">
        <v>2</v>
      </c>
      <c r="C2" s="2" t="s">
        <v>33</v>
      </c>
      <c r="D2" s="2" t="s">
        <v>80</v>
      </c>
    </row>
    <row r="3" spans="1:4">
      <c r="A3" s="3" t="s">
        <v>220</v>
      </c>
    </row>
    <row r="4" spans="1:4">
      <c r="A4" s="4" t="s">
        <v>876</v>
      </c>
      <c r="B4" s="6" t="n">
        <v>75</v>
      </c>
      <c r="C4" s="6" t="n">
        <v>76</v>
      </c>
      <c r="D4" s="6" t="n">
        <v>77</v>
      </c>
    </row>
    <row r="5" spans="1:4">
      <c r="A5" s="4" t="s">
        <v>877</v>
      </c>
      <c r="B5" s="6" t="n">
        <v>67</v>
      </c>
      <c r="C5" s="6" t="n">
        <v>52</v>
      </c>
      <c r="D5" s="6"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879</v>
      </c>
    </row>
    <row r="3" spans="1:3">
      <c r="A3" s="4" t="s">
        <v>880</v>
      </c>
      <c r="B3" s="6" t="n">
        <v>2398</v>
      </c>
      <c r="C3" s="6" t="n">
        <v>2159</v>
      </c>
    </row>
    <row r="4" spans="1:3">
      <c r="A4" s="4" t="s">
        <v>41</v>
      </c>
      <c r="B4" s="5" t="n">
        <v>936</v>
      </c>
      <c r="C4" s="5" t="n">
        <v>825</v>
      </c>
    </row>
    <row r="5" spans="1:3">
      <c r="A5" s="4" t="s">
        <v>881</v>
      </c>
    </row>
    <row r="6" spans="1:3">
      <c r="A6" s="3" t="s">
        <v>879</v>
      </c>
    </row>
    <row r="7" spans="1:3">
      <c r="A7" s="4" t="s">
        <v>880</v>
      </c>
      <c r="B7" s="5" t="n">
        <v>42</v>
      </c>
      <c r="C7" s="5" t="n">
        <v>42</v>
      </c>
    </row>
    <row r="8" spans="1:3">
      <c r="A8" s="4" t="s">
        <v>882</v>
      </c>
    </row>
    <row r="9" spans="1:3">
      <c r="A9" s="3" t="s">
        <v>879</v>
      </c>
    </row>
    <row r="10" spans="1:3">
      <c r="A10" s="4" t="s">
        <v>880</v>
      </c>
      <c r="B10" s="5" t="n">
        <v>671</v>
      </c>
      <c r="C10" s="5" t="n">
        <v>641</v>
      </c>
    </row>
    <row r="11" spans="1:3">
      <c r="A11" s="4" t="s">
        <v>883</v>
      </c>
    </row>
    <row r="12" spans="1:3">
      <c r="A12" s="3" t="s">
        <v>879</v>
      </c>
    </row>
    <row r="13" spans="1:3">
      <c r="A13" s="4" t="s">
        <v>880</v>
      </c>
      <c r="B13" s="5" t="n">
        <v>989</v>
      </c>
      <c r="C13" s="5" t="n">
        <v>916</v>
      </c>
    </row>
    <row r="14" spans="1:3">
      <c r="A14" s="4" t="s">
        <v>884</v>
      </c>
    </row>
    <row r="15" spans="1:3">
      <c r="A15" s="3" t="s">
        <v>879</v>
      </c>
    </row>
    <row r="16" spans="1:3">
      <c r="A16" s="4" t="s">
        <v>880</v>
      </c>
      <c r="B16" s="5" t="n">
        <v>696</v>
      </c>
      <c r="C16" s="5" t="n">
        <v>560</v>
      </c>
    </row>
    <row r="17" spans="1:3">
      <c r="A17" s="4" t="s">
        <v>885</v>
      </c>
      <c r="B17" s="5" t="n">
        <v>-269</v>
      </c>
      <c r="C17" s="5" t="n">
        <v>-213</v>
      </c>
    </row>
    <row r="18" spans="1:3">
      <c r="A18" s="4" t="s">
        <v>886</v>
      </c>
    </row>
    <row r="19" spans="1:3">
      <c r="A19" s="3" t="s">
        <v>879</v>
      </c>
    </row>
    <row r="20" spans="1:3">
      <c r="A20" s="4" t="s">
        <v>885</v>
      </c>
      <c r="B20" s="6" t="n">
        <v>-1193</v>
      </c>
      <c r="C20" s="6" t="n">
        <v>-11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87</v>
      </c>
      <c r="B1" s="2" t="s">
        <v>473</v>
      </c>
      <c r="C1" s="2" t="s">
        <v>474</v>
      </c>
      <c r="D1" s="2" t="s">
        <v>2</v>
      </c>
      <c r="E1" s="2" t="s">
        <v>33</v>
      </c>
    </row>
    <row r="2" spans="1:5">
      <c r="A2" s="3" t="s">
        <v>888</v>
      </c>
    </row>
    <row r="3" spans="1:5">
      <c r="A3" s="4" t="s">
        <v>42</v>
      </c>
      <c r="D3" s="6" t="n">
        <v>255</v>
      </c>
      <c r="E3" s="6" t="n">
        <v>255</v>
      </c>
    </row>
    <row r="4" spans="1:5">
      <c r="A4" s="4" t="s">
        <v>889</v>
      </c>
      <c r="B4" s="6" t="n">
        <v>0</v>
      </c>
      <c r="C4" s="6" t="n">
        <v>0</v>
      </c>
    </row>
    <row r="5" spans="1:5">
      <c r="A5" s="4" t="s">
        <v>890</v>
      </c>
      <c r="B5" s="6" t="n">
        <v>0</v>
      </c>
      <c r="C5" s="6" t="n">
        <v>0</v>
      </c>
    </row>
    <row r="6" spans="1:5">
      <c r="A6" s="4" t="s">
        <v>891</v>
      </c>
    </row>
    <row r="7" spans="1:5">
      <c r="A7" s="3" t="s">
        <v>888</v>
      </c>
    </row>
    <row r="8" spans="1:5">
      <c r="A8" s="4" t="s">
        <v>42</v>
      </c>
      <c r="D8" s="6" t="n">
        <v>255</v>
      </c>
      <c r="E8" s="6" t="n">
        <v>2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893</v>
      </c>
    </row>
    <row r="3" spans="1:3">
      <c r="A3" s="4" t="s">
        <v>894</v>
      </c>
      <c r="B3" s="6" t="n">
        <v>77</v>
      </c>
      <c r="C3" s="6" t="n">
        <v>77</v>
      </c>
    </row>
    <row r="4" spans="1:3">
      <c r="A4" s="4" t="s">
        <v>895</v>
      </c>
      <c r="B4" s="5" t="n">
        <v>71</v>
      </c>
      <c r="C4" s="5" t="n">
        <v>69</v>
      </c>
    </row>
    <row r="5" spans="1:3">
      <c r="A5" s="4" t="s">
        <v>896</v>
      </c>
      <c r="B5" s="5" t="n">
        <v>6</v>
      </c>
      <c r="C5" s="5" t="n">
        <v>8</v>
      </c>
    </row>
    <row r="6" spans="1:3">
      <c r="A6" s="4" t="s">
        <v>897</v>
      </c>
      <c r="B6" s="5" t="n">
        <v>155</v>
      </c>
      <c r="C6" s="5" t="n">
        <v>155</v>
      </c>
    </row>
    <row r="7" spans="1:3">
      <c r="A7" s="4" t="s">
        <v>898</v>
      </c>
      <c r="B7" s="5" t="n">
        <v>232</v>
      </c>
      <c r="C7" s="5" t="n">
        <v>232</v>
      </c>
    </row>
    <row r="8" spans="1:3">
      <c r="A8" s="4" t="s">
        <v>899</v>
      </c>
      <c r="B8" s="5" t="n">
        <v>161</v>
      </c>
      <c r="C8" s="5" t="n">
        <v>163</v>
      </c>
    </row>
    <row r="9" spans="1:3">
      <c r="A9" s="4" t="s">
        <v>900</v>
      </c>
    </row>
    <row r="10" spans="1:3">
      <c r="A10" s="3" t="s">
        <v>893</v>
      </c>
    </row>
    <row r="11" spans="1:3">
      <c r="A11" s="4" t="s">
        <v>897</v>
      </c>
      <c r="B11" s="5" t="n">
        <v>132</v>
      </c>
      <c r="C11" s="5" t="n">
        <v>132</v>
      </c>
    </row>
    <row r="12" spans="1:3">
      <c r="A12" s="4" t="s">
        <v>901</v>
      </c>
    </row>
    <row r="13" spans="1:3">
      <c r="A13" s="3" t="s">
        <v>893</v>
      </c>
    </row>
    <row r="14" spans="1:3">
      <c r="A14" s="4" t="s">
        <v>897</v>
      </c>
      <c r="B14" s="5" t="n">
        <v>23</v>
      </c>
      <c r="C14" s="5" t="n">
        <v>23</v>
      </c>
    </row>
    <row r="15" spans="1:3">
      <c r="A15" s="4" t="s">
        <v>902</v>
      </c>
    </row>
    <row r="16" spans="1:3">
      <c r="A16" s="3" t="s">
        <v>893</v>
      </c>
    </row>
    <row r="17" spans="1:3">
      <c r="A17" s="4" t="s">
        <v>894</v>
      </c>
      <c r="B17" s="5" t="n">
        <v>69</v>
      </c>
      <c r="C17" s="5" t="n">
        <v>69</v>
      </c>
    </row>
    <row r="18" spans="1:3">
      <c r="A18" s="4" t="s">
        <v>895</v>
      </c>
      <c r="B18" s="5" t="n">
        <v>67</v>
      </c>
      <c r="C18" s="5" t="n">
        <v>65</v>
      </c>
    </row>
    <row r="19" spans="1:3">
      <c r="A19" s="4" t="s">
        <v>896</v>
      </c>
      <c r="B19" s="5" t="n">
        <v>2</v>
      </c>
      <c r="C19" s="5" t="n">
        <v>4</v>
      </c>
    </row>
    <row r="20" spans="1:3">
      <c r="A20" s="4" t="s">
        <v>900</v>
      </c>
    </row>
    <row r="21" spans="1:3">
      <c r="A21" s="3" t="s">
        <v>893</v>
      </c>
    </row>
    <row r="22" spans="1:3">
      <c r="A22" s="4" t="s">
        <v>894</v>
      </c>
      <c r="B22" s="5" t="n">
        <v>8</v>
      </c>
      <c r="C22" s="5" t="n">
        <v>8</v>
      </c>
    </row>
    <row r="23" spans="1:3">
      <c r="A23" s="4" t="s">
        <v>895</v>
      </c>
      <c r="B23" s="5" t="n">
        <v>4</v>
      </c>
      <c r="C23" s="5" t="n">
        <v>4</v>
      </c>
    </row>
    <row r="24" spans="1:3">
      <c r="A24" s="4" t="s">
        <v>896</v>
      </c>
      <c r="B24" s="6" t="n">
        <v>4</v>
      </c>
      <c r="C24"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903</v>
      </c>
      <c r="B1" s="2" t="s">
        <v>1</v>
      </c>
    </row>
    <row r="2" spans="1:2">
      <c r="B2" s="2" t="s">
        <v>904</v>
      </c>
    </row>
    <row r="3" spans="1:2">
      <c r="A3" s="3" t="s">
        <v>225</v>
      </c>
    </row>
    <row r="4" spans="1:2">
      <c r="A4" s="4" t="s">
        <v>905</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6</v>
      </c>
      <c r="C1" s="2" t="s">
        <v>2</v>
      </c>
      <c r="D1" s="2" t="s">
        <v>33</v>
      </c>
    </row>
    <row r="2" spans="1:4">
      <c r="A2" s="3" t="s">
        <v>225</v>
      </c>
    </row>
    <row r="3" spans="1:4">
      <c r="A3" s="4" t="s">
        <v>907</v>
      </c>
      <c r="C3" s="6" t="n">
        <v>27947</v>
      </c>
      <c r="D3" s="6" t="n">
        <v>23768</v>
      </c>
    </row>
    <row r="4" spans="1:4">
      <c r="A4" s="4" t="s">
        <v>908</v>
      </c>
      <c r="B4" s="4" t="s">
        <v>68</v>
      </c>
      <c r="C4" s="5" t="n">
        <v>6841</v>
      </c>
      <c r="D4" s="5" t="n">
        <v>5984</v>
      </c>
    </row>
    <row r="5" spans="1:4">
      <c r="A5" s="4" t="s">
        <v>909</v>
      </c>
      <c r="C5" s="5" t="n">
        <v>32296</v>
      </c>
      <c r="D5" s="5" t="n">
        <v>28413</v>
      </c>
    </row>
    <row r="6" spans="1:4">
      <c r="A6" s="4" t="s">
        <v>910</v>
      </c>
      <c r="C6" s="5" t="n">
        <v>67084</v>
      </c>
      <c r="D6" s="5" t="n">
        <v>58165</v>
      </c>
    </row>
    <row r="7" spans="1:4">
      <c r="A7" s="4" t="s">
        <v>911</v>
      </c>
      <c r="C7" s="6" t="n">
        <v>1700</v>
      </c>
      <c r="D7" s="6" t="n">
        <v>1400</v>
      </c>
    </row>
    <row r="8" spans="1:4"/>
    <row r="9" spans="1:4">
      <c r="A9" s="4" t="s">
        <v>68</v>
      </c>
      <c r="B9" s="4" t="s">
        <v>912</v>
      </c>
    </row>
  </sheetData>
  <mergeCells count="3">
    <mergeCell ref="A1:B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v>
      </c>
      <c r="D1" s="2" t="s">
        <v>33</v>
      </c>
    </row>
    <row r="2" spans="1:4">
      <c r="A2" s="3" t="s">
        <v>225</v>
      </c>
    </row>
    <row r="3" spans="1:4">
      <c r="A3" s="4" t="s">
        <v>914</v>
      </c>
      <c r="C3" s="6" t="n">
        <v>994</v>
      </c>
    </row>
    <row r="4" spans="1:4">
      <c r="A4" s="4" t="s">
        <v>915</v>
      </c>
      <c r="C4" s="5" t="n">
        <v>1025</v>
      </c>
    </row>
    <row r="5" spans="1:4">
      <c r="A5" s="4" t="s">
        <v>916</v>
      </c>
      <c r="C5" s="5" t="n">
        <v>2459</v>
      </c>
    </row>
    <row r="6" spans="1:4">
      <c r="A6" s="4" t="s">
        <v>917</v>
      </c>
      <c r="C6" s="5" t="n">
        <v>2363</v>
      </c>
    </row>
    <row r="7" spans="1:4">
      <c r="A7" s="4" t="s">
        <v>119</v>
      </c>
      <c r="B7" s="4" t="s">
        <v>68</v>
      </c>
      <c r="C7" s="6" t="n">
        <v>6841</v>
      </c>
      <c r="D7" s="6" t="n">
        <v>5984</v>
      </c>
    </row>
    <row r="8" spans="1:4"/>
    <row r="9" spans="1:4">
      <c r="A9" s="4" t="s">
        <v>68</v>
      </c>
      <c r="B9" s="4" t="s">
        <v>912</v>
      </c>
    </row>
  </sheetData>
  <mergeCells count="3">
    <mergeCell ref="A1:B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64</v>
      </c>
    </row>
    <row r="2" spans="1:2">
      <c r="A2" s="3" t="s">
        <v>225</v>
      </c>
    </row>
    <row r="3" spans="1:2">
      <c r="A3" s="5" t="n">
        <v>2019</v>
      </c>
      <c r="B3" s="6" t="n">
        <v>15302</v>
      </c>
    </row>
    <row r="4" spans="1:2">
      <c r="A4" s="5" t="n">
        <v>2020</v>
      </c>
      <c r="B4" s="5" t="n">
        <v>7216</v>
      </c>
    </row>
    <row r="5" spans="1:2">
      <c r="A5" s="5" t="n">
        <v>2021</v>
      </c>
      <c r="B5" s="5" t="n">
        <v>5202</v>
      </c>
    </row>
    <row r="6" spans="1:2">
      <c r="A6" s="5" t="n">
        <v>2022</v>
      </c>
      <c r="B6" s="5" t="n">
        <v>2877</v>
      </c>
    </row>
    <row r="7" spans="1:2">
      <c r="A7" s="5" t="n">
        <v>2023</v>
      </c>
      <c r="B7" s="5" t="n">
        <v>1840</v>
      </c>
    </row>
    <row r="8" spans="1:2">
      <c r="A8" s="4" t="s">
        <v>919</v>
      </c>
      <c r="B8" s="5" t="n">
        <v>2351</v>
      </c>
    </row>
    <row r="9" spans="1:2">
      <c r="A9" s="4" t="s">
        <v>119</v>
      </c>
      <c r="B9" s="6" t="n">
        <v>347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64</v>
      </c>
    </row>
    <row r="2" spans="1:2">
      <c r="A2" s="3" t="s">
        <v>921</v>
      </c>
    </row>
    <row r="3" spans="1:2">
      <c r="A3" s="4" t="s">
        <v>922</v>
      </c>
      <c r="B3" s="6" t="n">
        <v>6000</v>
      </c>
    </row>
    <row r="4" spans="1:2">
      <c r="A4" s="4" t="s">
        <v>923</v>
      </c>
      <c r="B4" s="6" t="n">
        <v>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
    <col customWidth="1" max="5" min="5" width="14"/>
  </cols>
  <sheetData>
    <row r="1" spans="1:5">
      <c r="A1" s="1" t="s">
        <v>924</v>
      </c>
      <c r="C1" s="2" t="s">
        <v>1</v>
      </c>
    </row>
    <row r="2" spans="1:5">
      <c r="C2" s="2" t="s">
        <v>2</v>
      </c>
      <c r="E2" s="2" t="s">
        <v>33</v>
      </c>
    </row>
    <row r="3" spans="1:5">
      <c r="A3" s="3" t="s">
        <v>921</v>
      </c>
    </row>
    <row r="4" spans="1:5">
      <c r="A4" s="4" t="s">
        <v>50</v>
      </c>
      <c r="C4" s="6" t="n">
        <v>27228</v>
      </c>
      <c r="E4" s="6" t="n">
        <v>26326</v>
      </c>
    </row>
    <row r="5" spans="1:5">
      <c r="A5" s="4" t="s">
        <v>64</v>
      </c>
    </row>
    <row r="6" spans="1:5">
      <c r="A6" s="3" t="s">
        <v>921</v>
      </c>
    </row>
    <row r="7" spans="1:5">
      <c r="A7" s="4" t="s">
        <v>50</v>
      </c>
      <c r="C7" s="5" t="n">
        <v>16917</v>
      </c>
      <c r="E7" s="5" t="n">
        <v>16536</v>
      </c>
    </row>
    <row r="8" spans="1:5">
      <c r="A8" s="4" t="s">
        <v>925</v>
      </c>
    </row>
    <row r="9" spans="1:5">
      <c r="A9" s="3" t="s">
        <v>921</v>
      </c>
    </row>
    <row r="10" spans="1:5">
      <c r="A10" s="4" t="s">
        <v>50</v>
      </c>
      <c r="C10" s="5" t="n">
        <v>3089</v>
      </c>
      <c r="E10" s="5" t="n">
        <v>3012</v>
      </c>
    </row>
    <row r="11" spans="1:5">
      <c r="A11" s="4" t="s">
        <v>926</v>
      </c>
    </row>
    <row r="12" spans="1:5">
      <c r="A12" s="3" t="s">
        <v>921</v>
      </c>
    </row>
    <row r="13" spans="1:5">
      <c r="A13" s="4" t="s">
        <v>50</v>
      </c>
      <c r="C13" s="5" t="n">
        <v>16917</v>
      </c>
      <c r="E13" s="5" t="n">
        <v>16536</v>
      </c>
    </row>
    <row r="14" spans="1:5">
      <c r="A14" s="4" t="s">
        <v>927</v>
      </c>
    </row>
    <row r="15" spans="1:5">
      <c r="A15" s="3" t="s">
        <v>921</v>
      </c>
    </row>
    <row r="16" spans="1:5">
      <c r="A16" s="4" t="s">
        <v>50</v>
      </c>
      <c r="C16" s="6" t="n">
        <v>16720</v>
      </c>
      <c r="E16" s="5" t="n">
        <v>15926</v>
      </c>
    </row>
    <row r="17" spans="1:5">
      <c r="A17" s="4" t="s">
        <v>928</v>
      </c>
    </row>
    <row r="18" spans="1:5">
      <c r="A18" s="3" t="s">
        <v>921</v>
      </c>
    </row>
    <row r="19" spans="1:5">
      <c r="A19" s="4" t="s">
        <v>929</v>
      </c>
      <c r="C19" s="4" t="s">
        <v>930</v>
      </c>
    </row>
    <row r="20" spans="1:5">
      <c r="A20" s="4" t="s">
        <v>50</v>
      </c>
      <c r="B20" s="4" t="s">
        <v>68</v>
      </c>
      <c r="C20" s="6" t="n">
        <v>10657</v>
      </c>
      <c r="E20" s="5" t="n">
        <v>8888</v>
      </c>
    </row>
    <row r="21" spans="1:5">
      <c r="A21" s="4" t="s">
        <v>931</v>
      </c>
    </row>
    <row r="22" spans="1:5">
      <c r="A22" s="3" t="s">
        <v>921</v>
      </c>
    </row>
    <row r="23" spans="1:5">
      <c r="A23" s="4" t="s">
        <v>932</v>
      </c>
      <c r="C23" s="4" t="s">
        <v>933</v>
      </c>
    </row>
    <row r="24" spans="1:5">
      <c r="A24" s="4" t="s">
        <v>934</v>
      </c>
    </row>
    <row r="25" spans="1:5">
      <c r="A25" s="3" t="s">
        <v>921</v>
      </c>
    </row>
    <row r="26" spans="1:5">
      <c r="A26" s="4" t="s">
        <v>932</v>
      </c>
      <c r="C26" s="4" t="s">
        <v>935</v>
      </c>
    </row>
    <row r="27" spans="1:5">
      <c r="A27" s="4" t="s">
        <v>936</v>
      </c>
    </row>
    <row r="28" spans="1:5">
      <c r="A28" s="3" t="s">
        <v>921</v>
      </c>
    </row>
    <row r="29" spans="1:5">
      <c r="A29" s="4" t="s">
        <v>929</v>
      </c>
      <c r="C29" s="4" t="s">
        <v>829</v>
      </c>
    </row>
    <row r="30" spans="1:5">
      <c r="A30" s="4" t="s">
        <v>50</v>
      </c>
      <c r="B30" s="4" t="s">
        <v>549</v>
      </c>
      <c r="C30" s="6" t="n">
        <v>6063</v>
      </c>
      <c r="D30" s="4" t="s">
        <v>537</v>
      </c>
      <c r="E30" s="5" t="n">
        <v>7038</v>
      </c>
    </row>
    <row r="31" spans="1:5">
      <c r="A31" s="4" t="s">
        <v>937</v>
      </c>
    </row>
    <row r="32" spans="1:5">
      <c r="A32" s="3" t="s">
        <v>921</v>
      </c>
    </row>
    <row r="33" spans="1:5">
      <c r="A33" s="4" t="s">
        <v>932</v>
      </c>
      <c r="C33" s="4" t="s">
        <v>938</v>
      </c>
    </row>
    <row r="34" spans="1:5">
      <c r="A34" s="4" t="s">
        <v>939</v>
      </c>
    </row>
    <row r="35" spans="1:5">
      <c r="A35" s="3" t="s">
        <v>921</v>
      </c>
    </row>
    <row r="36" spans="1:5">
      <c r="A36" s="4" t="s">
        <v>932</v>
      </c>
      <c r="C36" s="4" t="s">
        <v>940</v>
      </c>
    </row>
    <row r="37" spans="1:5">
      <c r="A37" s="4" t="s">
        <v>941</v>
      </c>
    </row>
    <row r="38" spans="1:5">
      <c r="A38" s="3" t="s">
        <v>921</v>
      </c>
    </row>
    <row r="39" spans="1:5">
      <c r="A39" s="4" t="s">
        <v>942</v>
      </c>
      <c r="C39" s="4" t="s">
        <v>943</v>
      </c>
    </row>
    <row r="40" spans="1:5">
      <c r="A40" s="4" t="s">
        <v>944</v>
      </c>
    </row>
    <row r="41" spans="1:5">
      <c r="A41" s="3" t="s">
        <v>921</v>
      </c>
    </row>
    <row r="42" spans="1:5">
      <c r="A42" s="4" t="s">
        <v>945</v>
      </c>
      <c r="C42" s="4" t="s">
        <v>946</v>
      </c>
    </row>
    <row r="43" spans="1:5">
      <c r="A43" s="4" t="s">
        <v>947</v>
      </c>
    </row>
    <row r="44" spans="1:5">
      <c r="A44" s="3" t="s">
        <v>921</v>
      </c>
    </row>
    <row r="45" spans="1:5">
      <c r="A45" s="4" t="s">
        <v>945</v>
      </c>
      <c r="C45" s="4" t="s">
        <v>948</v>
      </c>
    </row>
    <row r="46" spans="1:5">
      <c r="A46" s="4" t="s">
        <v>949</v>
      </c>
    </row>
    <row r="47" spans="1:5">
      <c r="A47" s="3" t="s">
        <v>921</v>
      </c>
    </row>
    <row r="48" spans="1:5">
      <c r="A48" s="4" t="s">
        <v>942</v>
      </c>
      <c r="C48" s="4" t="s">
        <v>950</v>
      </c>
    </row>
    <row r="49" spans="1:5">
      <c r="A49" s="4" t="s">
        <v>945</v>
      </c>
      <c r="C49" s="4" t="s">
        <v>951</v>
      </c>
    </row>
    <row r="50" spans="1:5">
      <c r="A50" s="4" t="s">
        <v>952</v>
      </c>
    </row>
    <row r="51" spans="1:5">
      <c r="A51" s="3" t="s">
        <v>921</v>
      </c>
    </row>
    <row r="52" spans="1:5">
      <c r="A52" s="4" t="s">
        <v>50</v>
      </c>
      <c r="C52" s="6" t="n">
        <v>197</v>
      </c>
      <c r="E52" s="5" t="n">
        <v>610</v>
      </c>
    </row>
    <row r="53" spans="1:5">
      <c r="A53" s="4" t="s">
        <v>953</v>
      </c>
    </row>
    <row r="54" spans="1:5">
      <c r="A54" s="3" t="s">
        <v>921</v>
      </c>
    </row>
    <row r="55" spans="1:5">
      <c r="A55" s="4" t="s">
        <v>932</v>
      </c>
      <c r="C55" s="4" t="s">
        <v>954</v>
      </c>
    </row>
    <row r="56" spans="1:5">
      <c r="A56" s="4" t="s">
        <v>929</v>
      </c>
      <c r="C56" s="4" t="s">
        <v>954</v>
      </c>
    </row>
    <row r="57" spans="1:5">
      <c r="A57" s="4" t="s">
        <v>50</v>
      </c>
      <c r="B57" s="4" t="s">
        <v>553</v>
      </c>
      <c r="C57" s="6" t="n">
        <v>197</v>
      </c>
      <c r="D57" s="4" t="s">
        <v>608</v>
      </c>
      <c r="E57" s="5" t="n">
        <v>610</v>
      </c>
    </row>
    <row r="58" spans="1:5">
      <c r="A58" s="4" t="s">
        <v>955</v>
      </c>
    </row>
    <row r="59" spans="1:5">
      <c r="A59" s="3" t="s">
        <v>921</v>
      </c>
    </row>
    <row r="60" spans="1:5">
      <c r="A60" s="4" t="s">
        <v>942</v>
      </c>
      <c r="C60" s="4" t="s">
        <v>956</v>
      </c>
    </row>
    <row r="61" spans="1:5">
      <c r="A61" s="4" t="s">
        <v>945</v>
      </c>
      <c r="C61" s="4" t="s">
        <v>957</v>
      </c>
    </row>
    <row r="62" spans="1:5">
      <c r="A62" s="4" t="s">
        <v>958</v>
      </c>
    </row>
    <row r="63" spans="1:5">
      <c r="A63" s="3" t="s">
        <v>921</v>
      </c>
    </row>
    <row r="64" spans="1:5">
      <c r="A64" s="4" t="s">
        <v>929</v>
      </c>
      <c r="C64" s="4" t="s">
        <v>959</v>
      </c>
    </row>
    <row r="65" spans="1:5">
      <c r="A65" s="4" t="s">
        <v>50</v>
      </c>
      <c r="C65" s="6" t="n">
        <v>2743</v>
      </c>
      <c r="E65" s="5" t="n">
        <v>2710</v>
      </c>
    </row>
    <row r="66" spans="1:5">
      <c r="A66" s="4" t="s">
        <v>960</v>
      </c>
    </row>
    <row r="67" spans="1:5">
      <c r="A67" s="3" t="s">
        <v>921</v>
      </c>
    </row>
    <row r="68" spans="1:5">
      <c r="A68" s="4" t="s">
        <v>932</v>
      </c>
      <c r="C68" s="4" t="s">
        <v>961</v>
      </c>
    </row>
    <row r="69" spans="1:5">
      <c r="A69" s="4" t="s">
        <v>962</v>
      </c>
    </row>
    <row r="70" spans="1:5">
      <c r="A70" s="3" t="s">
        <v>921</v>
      </c>
    </row>
    <row r="71" spans="1:5">
      <c r="A71" s="4" t="s">
        <v>932</v>
      </c>
      <c r="C71" s="4" t="s">
        <v>963</v>
      </c>
    </row>
    <row r="72" spans="1:5">
      <c r="A72" s="4" t="s">
        <v>964</v>
      </c>
    </row>
    <row r="73" spans="1:5">
      <c r="A73" s="3" t="s">
        <v>921</v>
      </c>
    </row>
    <row r="74" spans="1:5">
      <c r="A74" s="4" t="s">
        <v>929</v>
      </c>
      <c r="C74" s="4" t="s">
        <v>965</v>
      </c>
    </row>
    <row r="75" spans="1:5">
      <c r="A75" s="4" t="s">
        <v>50</v>
      </c>
      <c r="C75" s="6" t="n">
        <v>346</v>
      </c>
      <c r="E75" s="5" t="n">
        <v>302</v>
      </c>
    </row>
    <row r="76" spans="1:5">
      <c r="A76" s="4" t="s">
        <v>966</v>
      </c>
    </row>
    <row r="77" spans="1:5">
      <c r="A77" s="3" t="s">
        <v>921</v>
      </c>
    </row>
    <row r="78" spans="1:5">
      <c r="A78" s="4" t="s">
        <v>932</v>
      </c>
      <c r="C78" s="4" t="s">
        <v>967</v>
      </c>
    </row>
    <row r="79" spans="1:5">
      <c r="A79" s="4" t="s">
        <v>968</v>
      </c>
    </row>
    <row r="80" spans="1:5">
      <c r="A80" s="3" t="s">
        <v>921</v>
      </c>
    </row>
    <row r="81" spans="1:5">
      <c r="A81" s="4" t="s">
        <v>932</v>
      </c>
      <c r="C81" s="4" t="s">
        <v>969</v>
      </c>
    </row>
    <row r="82" spans="1:5">
      <c r="A82" s="4" t="s">
        <v>970</v>
      </c>
    </row>
    <row r="83" spans="1:5">
      <c r="A83" s="3" t="s">
        <v>921</v>
      </c>
    </row>
    <row r="84" spans="1:5">
      <c r="A84" s="4" t="s">
        <v>929</v>
      </c>
      <c r="C84" s="4" t="s">
        <v>971</v>
      </c>
    </row>
    <row r="85" spans="1:5">
      <c r="A85" s="4" t="s">
        <v>50</v>
      </c>
      <c r="B85" s="4" t="s">
        <v>68</v>
      </c>
      <c r="C85" s="6" t="n">
        <v>6027</v>
      </c>
      <c r="E85" s="5" t="n">
        <v>6080</v>
      </c>
    </row>
    <row r="86" spans="1:5">
      <c r="A86" s="4" t="s">
        <v>972</v>
      </c>
    </row>
    <row r="87" spans="1:5">
      <c r="A87" s="3" t="s">
        <v>921</v>
      </c>
    </row>
    <row r="88" spans="1:5">
      <c r="A88" s="4" t="s">
        <v>932</v>
      </c>
      <c r="C88" s="4" t="s">
        <v>973</v>
      </c>
    </row>
    <row r="89" spans="1:5">
      <c r="A89" s="4" t="s">
        <v>974</v>
      </c>
    </row>
    <row r="90" spans="1:5">
      <c r="A90" s="3" t="s">
        <v>921</v>
      </c>
    </row>
    <row r="91" spans="1:5">
      <c r="A91" s="4" t="s">
        <v>932</v>
      </c>
      <c r="C91" s="4" t="s">
        <v>975</v>
      </c>
    </row>
    <row r="92" spans="1:5">
      <c r="A92" s="4" t="s">
        <v>976</v>
      </c>
    </row>
    <row r="93" spans="1:5">
      <c r="A93" s="3" t="s">
        <v>921</v>
      </c>
    </row>
    <row r="94" spans="1:5">
      <c r="A94" s="4" t="s">
        <v>929</v>
      </c>
      <c r="C94" s="4" t="s">
        <v>977</v>
      </c>
    </row>
    <row r="95" spans="1:5">
      <c r="A95" s="4" t="s">
        <v>50</v>
      </c>
      <c r="C95" s="6" t="n">
        <v>1195</v>
      </c>
      <c r="E95" s="6" t="n">
        <v>698</v>
      </c>
    </row>
    <row r="96" spans="1:5">
      <c r="A96" s="4" t="s">
        <v>978</v>
      </c>
    </row>
    <row r="97" spans="1:5">
      <c r="A97" s="3" t="s">
        <v>921</v>
      </c>
    </row>
    <row r="98" spans="1:5">
      <c r="A98" s="4" t="s">
        <v>932</v>
      </c>
      <c r="C98" s="4" t="s">
        <v>979</v>
      </c>
    </row>
    <row r="99" spans="1:5">
      <c r="A99" s="4" t="s">
        <v>980</v>
      </c>
    </row>
    <row r="100" spans="1:5">
      <c r="A100" s="3" t="s">
        <v>921</v>
      </c>
    </row>
    <row r="101" spans="1:5">
      <c r="A101" s="4" t="s">
        <v>932</v>
      </c>
      <c r="C101" s="4" t="s">
        <v>981</v>
      </c>
    </row>
    <row r="102" spans="1:5"/>
    <row r="103" spans="1:5">
      <c r="A103" s="4" t="s">
        <v>68</v>
      </c>
      <c r="B103" s="4" t="s">
        <v>982</v>
      </c>
    </row>
    <row r="104" spans="1:5">
      <c r="A104" s="4" t="s">
        <v>537</v>
      </c>
      <c r="B104" s="4" t="s">
        <v>983</v>
      </c>
    </row>
    <row r="105" spans="1:5">
      <c r="A105" s="4" t="s">
        <v>549</v>
      </c>
      <c r="B105" s="4" t="s">
        <v>984</v>
      </c>
    </row>
    <row r="106" spans="1:5">
      <c r="A106" s="4" t="s">
        <v>553</v>
      </c>
      <c r="B106" s="4" t="s">
        <v>985</v>
      </c>
    </row>
    <row r="107" spans="1:5">
      <c r="A107" s="4" t="s">
        <v>608</v>
      </c>
      <c r="B107" s="4" t="s">
        <v>986</v>
      </c>
    </row>
  </sheetData>
  <mergeCells count="9">
    <mergeCell ref="A1:B2"/>
    <mergeCell ref="C1:D1"/>
    <mergeCell ref="C2:D2"/>
    <mergeCell ref="A102:D102"/>
    <mergeCell ref="B103:D103"/>
    <mergeCell ref="B104:D104"/>
    <mergeCell ref="B105:D105"/>
    <mergeCell ref="B106:D106"/>
    <mergeCell ref="B107:D10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3" t="s">
        <v>228</v>
      </c>
    </row>
    <row r="3" spans="1:3">
      <c r="A3" s="5" t="n">
        <v>2019</v>
      </c>
      <c r="B3" s="6" t="n">
        <v>6511</v>
      </c>
    </row>
    <row r="4" spans="1:3">
      <c r="A4" s="5" t="n">
        <v>2020</v>
      </c>
      <c r="B4" s="5" t="n">
        <v>4707</v>
      </c>
    </row>
    <row r="5" spans="1:3">
      <c r="A5" s="5" t="n">
        <v>2021</v>
      </c>
      <c r="B5" s="5" t="n">
        <v>3383</v>
      </c>
    </row>
    <row r="6" spans="1:3">
      <c r="A6" s="5" t="n">
        <v>2022</v>
      </c>
      <c r="B6" s="5" t="n">
        <v>2806</v>
      </c>
    </row>
    <row r="7" spans="1:3">
      <c r="A7" s="5" t="n">
        <v>2023</v>
      </c>
      <c r="B7" s="5" t="n">
        <v>3328</v>
      </c>
    </row>
    <row r="8" spans="1:3">
      <c r="A8" s="4" t="s">
        <v>919</v>
      </c>
      <c r="B8" s="5" t="n">
        <v>6493</v>
      </c>
    </row>
    <row r="9" spans="1:3">
      <c r="A9" s="4" t="s">
        <v>119</v>
      </c>
      <c r="B9" s="6" t="n">
        <v>27228</v>
      </c>
      <c r="C9" s="6" t="n">
        <v>263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2"/>
  </cols>
  <sheetData>
    <row r="1" spans="1:2">
      <c r="A1" s="1" t="s">
        <v>988</v>
      </c>
      <c r="B1" s="2" t="s">
        <v>1</v>
      </c>
    </row>
    <row r="2" spans="1:2">
      <c r="B2" s="2" t="s">
        <v>989</v>
      </c>
    </row>
    <row r="3" spans="1:2">
      <c r="A3" s="3" t="s">
        <v>382</v>
      </c>
    </row>
    <row r="4" spans="1:2">
      <c r="A4" s="4" t="s">
        <v>990</v>
      </c>
      <c r="B4" s="5" t="n">
        <v>2</v>
      </c>
    </row>
    <row r="5" spans="1:2">
      <c r="A5" s="4" t="s">
        <v>991</v>
      </c>
    </row>
    <row r="6" spans="1:2">
      <c r="A6" s="3" t="s">
        <v>382</v>
      </c>
    </row>
    <row r="7" spans="1:2">
      <c r="A7" s="4" t="s">
        <v>992</v>
      </c>
      <c r="B7" s="6" t="n">
        <v>22000000</v>
      </c>
    </row>
    <row r="8" spans="1:2">
      <c r="A8" s="4" t="s">
        <v>993</v>
      </c>
      <c r="B8" s="4" t="s">
        <v>994</v>
      </c>
    </row>
    <row r="9" spans="1:2">
      <c r="A9" s="4" t="s">
        <v>995</v>
      </c>
    </row>
    <row r="10" spans="1:2">
      <c r="A10" s="3" t="s">
        <v>382</v>
      </c>
    </row>
    <row r="11" spans="1:2">
      <c r="A11" s="4" t="s">
        <v>992</v>
      </c>
      <c r="B11" s="6" t="n">
        <v>8000000</v>
      </c>
    </row>
    <row r="12" spans="1:2">
      <c r="A12" s="4" t="s">
        <v>993</v>
      </c>
      <c r="B12" s="4" t="s">
        <v>996</v>
      </c>
    </row>
    <row r="13" spans="1:2">
      <c r="A13" s="4" t="s">
        <v>997</v>
      </c>
      <c r="B13" s="4" t="s">
        <v>504</v>
      </c>
    </row>
    <row r="14" spans="1:2">
      <c r="A14" s="4" t="s">
        <v>998</v>
      </c>
      <c r="B14" s="4" t="s">
        <v>504</v>
      </c>
    </row>
    <row r="15" spans="1:2">
      <c r="A15" s="4" t="s">
        <v>999</v>
      </c>
    </row>
    <row r="16" spans="1:2">
      <c r="A16" s="3" t="s">
        <v>382</v>
      </c>
    </row>
    <row r="17" spans="1:2">
      <c r="A17" s="4" t="s">
        <v>1000</v>
      </c>
      <c r="B17" s="9" t="n">
        <v>1.5</v>
      </c>
    </row>
    <row r="18" spans="1:2">
      <c r="A18" s="4" t="s">
        <v>1001</v>
      </c>
    </row>
    <row r="19" spans="1:2">
      <c r="A19" s="3" t="s">
        <v>382</v>
      </c>
    </row>
    <row r="20" spans="1:2">
      <c r="A20" s="4" t="s">
        <v>1002</v>
      </c>
      <c r="B20" s="5" t="n">
        <v>45000000</v>
      </c>
    </row>
    <row r="21" spans="1:2">
      <c r="A21" s="4" t="s">
        <v>1003</v>
      </c>
    </row>
    <row r="22" spans="1:2">
      <c r="A22" s="3" t="s">
        <v>382</v>
      </c>
    </row>
    <row r="23" spans="1:2">
      <c r="A23" s="4" t="s">
        <v>1004</v>
      </c>
      <c r="B23" s="5" t="n">
        <v>1000000</v>
      </c>
    </row>
    <row r="24" spans="1:2">
      <c r="A24" s="4" t="s">
        <v>1005</v>
      </c>
      <c r="B24" s="6" t="n">
        <v>150000</v>
      </c>
    </row>
    <row r="25" spans="1:2">
      <c r="A25" s="4" t="s">
        <v>1006</v>
      </c>
    </row>
    <row r="26" spans="1:2">
      <c r="A26" s="3" t="s">
        <v>382</v>
      </c>
    </row>
    <row r="27" spans="1:2">
      <c r="A27" s="4" t="s">
        <v>1007</v>
      </c>
      <c r="B27" s="4" t="s">
        <v>8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80</v>
      </c>
    </row>
    <row r="3" spans="1:4">
      <c r="A3" s="3" t="s">
        <v>382</v>
      </c>
    </row>
    <row r="4" spans="1:4">
      <c r="A4" s="4" t="s">
        <v>1009</v>
      </c>
      <c r="B4" s="6" t="n">
        <v>81</v>
      </c>
      <c r="C4" s="6" t="n">
        <v>75</v>
      </c>
      <c r="D4" s="6" t="n">
        <v>64</v>
      </c>
    </row>
    <row r="5" spans="1:4">
      <c r="A5" s="4" t="s">
        <v>1010</v>
      </c>
      <c r="B5" s="5" t="n">
        <v>15</v>
      </c>
      <c r="C5" s="5" t="n">
        <v>28</v>
      </c>
      <c r="D5" s="5" t="n">
        <v>24</v>
      </c>
    </row>
    <row r="6" spans="1:4">
      <c r="A6" s="4" t="s">
        <v>991</v>
      </c>
    </row>
    <row r="7" spans="1:4">
      <c r="A7" s="3" t="s">
        <v>382</v>
      </c>
    </row>
    <row r="8" spans="1:4">
      <c r="A8" s="4" t="s">
        <v>1009</v>
      </c>
      <c r="B8" s="5" t="n">
        <v>49</v>
      </c>
      <c r="C8" s="5" t="n">
        <v>44</v>
      </c>
      <c r="D8" s="5" t="n">
        <v>41</v>
      </c>
    </row>
    <row r="9" spans="1:4">
      <c r="A9" s="4" t="s">
        <v>995</v>
      </c>
    </row>
    <row r="10" spans="1:4">
      <c r="A10" s="3" t="s">
        <v>382</v>
      </c>
    </row>
    <row r="11" spans="1:4">
      <c r="A11" s="4" t="s">
        <v>1009</v>
      </c>
      <c r="B11" s="6" t="n">
        <v>32</v>
      </c>
      <c r="C11" s="6" t="n">
        <v>31</v>
      </c>
      <c r="D11" s="6" t="n">
        <v>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3</v>
      </c>
      <c r="E2" s="2" t="s">
        <v>80</v>
      </c>
    </row>
    <row r="3" spans="1:5">
      <c r="A3" s="3" t="s">
        <v>1012</v>
      </c>
    </row>
    <row r="4" spans="1:5">
      <c r="A4" s="4" t="s">
        <v>1013</v>
      </c>
      <c r="C4" s="5" t="n">
        <v>2902390</v>
      </c>
    </row>
    <row r="5" spans="1:5">
      <c r="A5" s="4" t="s">
        <v>1014</v>
      </c>
      <c r="C5" s="5" t="n">
        <v>649203</v>
      </c>
    </row>
    <row r="6" spans="1:5">
      <c r="A6" s="4" t="s">
        <v>1015</v>
      </c>
      <c r="C6" s="5" t="n">
        <v>-889201</v>
      </c>
    </row>
    <row r="7" spans="1:5">
      <c r="A7" s="4" t="s">
        <v>1016</v>
      </c>
      <c r="C7" s="5" t="n">
        <v>-55898</v>
      </c>
    </row>
    <row r="8" spans="1:5">
      <c r="A8" s="4" t="s">
        <v>1017</v>
      </c>
      <c r="C8" s="5" t="n">
        <v>2606494</v>
      </c>
      <c r="D8" s="5" t="n">
        <v>2902390</v>
      </c>
    </row>
    <row r="9" spans="1:5">
      <c r="A9" s="4" t="s">
        <v>1018</v>
      </c>
      <c r="C9" s="5" t="n">
        <v>1263694</v>
      </c>
    </row>
    <row r="10" spans="1:5">
      <c r="A10" s="4" t="s">
        <v>1019</v>
      </c>
      <c r="C10" s="4" t="s">
        <v>994</v>
      </c>
    </row>
    <row r="11" spans="1:5">
      <c r="A11" s="4" t="s">
        <v>1020</v>
      </c>
      <c r="C11" s="4" t="s">
        <v>1021</v>
      </c>
    </row>
    <row r="12" spans="1:5">
      <c r="A12" s="4" t="s">
        <v>1022</v>
      </c>
      <c r="C12" s="6" t="n">
        <v>154</v>
      </c>
      <c r="D12" s="6" t="n">
        <v>223</v>
      </c>
    </row>
    <row r="13" spans="1:5">
      <c r="A13" s="4" t="s">
        <v>1023</v>
      </c>
      <c r="C13" s="6" t="n">
        <v>75</v>
      </c>
    </row>
    <row r="14" spans="1:5">
      <c r="A14" s="4" t="s">
        <v>1024</v>
      </c>
      <c r="B14" s="4" t="s">
        <v>68</v>
      </c>
      <c r="C14" s="5" t="n">
        <v>1331170</v>
      </c>
    </row>
    <row r="15" spans="1:5">
      <c r="A15" s="4" t="s">
        <v>1025</v>
      </c>
      <c r="C15" s="5" t="n">
        <v>649203</v>
      </c>
    </row>
    <row r="16" spans="1:5">
      <c r="A16" s="4" t="s">
        <v>1026</v>
      </c>
      <c r="C16" s="5" t="n">
        <v>-883317</v>
      </c>
    </row>
    <row r="17" spans="1:5">
      <c r="A17" s="4" t="s">
        <v>1027</v>
      </c>
      <c r="C17" s="5" t="n">
        <v>-55898</v>
      </c>
    </row>
    <row r="18" spans="1:5">
      <c r="A18" s="4" t="s">
        <v>1028</v>
      </c>
      <c r="B18" s="4" t="s">
        <v>68</v>
      </c>
      <c r="C18" s="5" t="n">
        <v>1041158</v>
      </c>
      <c r="D18" s="5" t="n">
        <v>1331170</v>
      </c>
    </row>
    <row r="19" spans="1:5">
      <c r="A19" s="4" t="s">
        <v>1029</v>
      </c>
      <c r="B19" s="4" t="s">
        <v>68</v>
      </c>
      <c r="C19" s="7" t="n">
        <v>58.74</v>
      </c>
    </row>
    <row r="20" spans="1:5">
      <c r="A20" s="4" t="s">
        <v>1030</v>
      </c>
      <c r="C20" s="10" t="n">
        <v>77.53</v>
      </c>
      <c r="D20" s="7" t="n">
        <v>70.62</v>
      </c>
      <c r="E20" s="7" t="n">
        <v>48.86</v>
      </c>
    </row>
    <row r="21" spans="1:5">
      <c r="A21" s="4" t="s">
        <v>1031</v>
      </c>
      <c r="C21" s="10" t="n">
        <v>60.85</v>
      </c>
    </row>
    <row r="22" spans="1:5">
      <c r="A22" s="4" t="s">
        <v>1032</v>
      </c>
      <c r="C22" s="10" t="n">
        <v>68.17</v>
      </c>
    </row>
    <row r="23" spans="1:5">
      <c r="A23" s="4" t="s">
        <v>1033</v>
      </c>
      <c r="B23" s="4" t="s">
        <v>68</v>
      </c>
      <c r="C23" s="7" t="n">
        <v>68.16</v>
      </c>
      <c r="D23" s="7" t="n">
        <v>58.74</v>
      </c>
    </row>
    <row r="24" spans="1:5"/>
    <row r="25" spans="1:5">
      <c r="A25" s="4" t="s">
        <v>68</v>
      </c>
      <c r="B25" s="4" t="s">
        <v>1034</v>
      </c>
    </row>
  </sheetData>
  <mergeCells count="4">
    <mergeCell ref="A1:B2"/>
    <mergeCell ref="C1:E1"/>
    <mergeCell ref="A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80</v>
      </c>
    </row>
    <row r="3" spans="1:4">
      <c r="A3" s="3" t="s">
        <v>382</v>
      </c>
    </row>
    <row r="4" spans="1:4">
      <c r="A4" s="4" t="s">
        <v>1036</v>
      </c>
      <c r="B4" s="6" t="n">
        <v>67</v>
      </c>
      <c r="C4" s="6" t="n">
        <v>41</v>
      </c>
      <c r="D4" s="6" t="n">
        <v>38</v>
      </c>
    </row>
    <row r="5" spans="1:4">
      <c r="A5" s="4" t="s">
        <v>1037</v>
      </c>
      <c r="B5" s="6" t="n">
        <v>54</v>
      </c>
      <c r="C5" s="6" t="n">
        <v>37</v>
      </c>
      <c r="D5" s="6" t="n">
        <v>38</v>
      </c>
    </row>
    <row r="6" spans="1:4">
      <c r="A6" s="4" t="s">
        <v>1038</v>
      </c>
      <c r="B6" s="7" t="n">
        <v>77.53</v>
      </c>
      <c r="C6" s="7" t="n">
        <v>70.62</v>
      </c>
      <c r="D6" s="7" t="n">
        <v>48.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2"/>
    <col customWidth="1" max="5" min="5" width="14"/>
    <col customWidth="1" max="6" min="6" width="14"/>
  </cols>
  <sheetData>
    <row r="1" spans="1:6">
      <c r="A1" s="1" t="s">
        <v>1039</v>
      </c>
      <c r="C1" s="2" t="s">
        <v>1</v>
      </c>
    </row>
    <row r="2" spans="1:6">
      <c r="C2" s="2" t="s">
        <v>2</v>
      </c>
      <c r="E2" s="2" t="s">
        <v>33</v>
      </c>
      <c r="F2" s="2" t="s">
        <v>80</v>
      </c>
    </row>
    <row r="3" spans="1:6">
      <c r="A3" s="3" t="s">
        <v>1012</v>
      </c>
    </row>
    <row r="4" spans="1:6">
      <c r="A4" s="4" t="s">
        <v>1013</v>
      </c>
      <c r="B4" s="4" t="s">
        <v>68</v>
      </c>
      <c r="C4" s="5" t="n">
        <v>999999</v>
      </c>
    </row>
    <row r="5" spans="1:6">
      <c r="A5" s="4" t="s">
        <v>1014</v>
      </c>
      <c r="C5" s="5" t="n">
        <v>251579</v>
      </c>
    </row>
    <row r="6" spans="1:6">
      <c r="A6" s="4" t="s">
        <v>1015</v>
      </c>
      <c r="C6" s="5" t="n">
        <v>-303492</v>
      </c>
    </row>
    <row r="7" spans="1:6">
      <c r="A7" s="4" t="s">
        <v>1016</v>
      </c>
      <c r="C7" s="5" t="n">
        <v>-14444</v>
      </c>
    </row>
    <row r="8" spans="1:6">
      <c r="A8" s="4" t="s">
        <v>1017</v>
      </c>
      <c r="B8" s="4" t="s">
        <v>68</v>
      </c>
      <c r="C8" s="5" t="n">
        <v>933642</v>
      </c>
      <c r="D8" s="4" t="s">
        <v>1040</v>
      </c>
      <c r="E8" s="5" t="n">
        <v>999999</v>
      </c>
    </row>
    <row r="9" spans="1:6">
      <c r="A9" s="4" t="s">
        <v>1041</v>
      </c>
      <c r="B9" s="4" t="s">
        <v>68</v>
      </c>
      <c r="C9" s="7" t="n">
        <v>56.82</v>
      </c>
    </row>
    <row r="10" spans="1:6">
      <c r="A10" s="4" t="s">
        <v>1038</v>
      </c>
      <c r="C10" s="10" t="n">
        <v>77.75</v>
      </c>
      <c r="E10" s="7" t="n">
        <v>71.17</v>
      </c>
      <c r="F10" s="7" t="n">
        <v>48.95</v>
      </c>
    </row>
    <row r="11" spans="1:6">
      <c r="A11" s="4" t="s">
        <v>1042</v>
      </c>
      <c r="C11" s="10" t="n">
        <v>57.32</v>
      </c>
    </row>
    <row r="12" spans="1:6">
      <c r="A12" s="4" t="s">
        <v>1043</v>
      </c>
      <c r="C12" s="10" t="n">
        <v>59.87</v>
      </c>
    </row>
    <row r="13" spans="1:6">
      <c r="A13" s="4" t="s">
        <v>1044</v>
      </c>
      <c r="B13" s="4" t="s">
        <v>68</v>
      </c>
      <c r="C13" s="7" t="n">
        <v>62.25</v>
      </c>
      <c r="D13" s="4" t="s">
        <v>1040</v>
      </c>
      <c r="E13" s="7" t="n">
        <v>56.82</v>
      </c>
    </row>
    <row r="14" spans="1:6">
      <c r="A14" s="4" t="s">
        <v>1019</v>
      </c>
      <c r="B14" s="4" t="s">
        <v>1045</v>
      </c>
      <c r="C14" s="4" t="s">
        <v>1046</v>
      </c>
    </row>
    <row r="15" spans="1:6">
      <c r="A15" s="4" t="s">
        <v>1022</v>
      </c>
      <c r="B15" s="4" t="s">
        <v>68</v>
      </c>
      <c r="C15" s="6" t="n">
        <v>55</v>
      </c>
      <c r="D15" s="4" t="s">
        <v>1040</v>
      </c>
      <c r="E15" s="6" t="n">
        <v>77</v>
      </c>
    </row>
    <row r="16" spans="1:6">
      <c r="A16" s="4" t="s">
        <v>1047</v>
      </c>
      <c r="E16" s="5" t="n">
        <v>243100</v>
      </c>
      <c r="F16" s="5" t="n">
        <v>441370</v>
      </c>
    </row>
    <row r="17" spans="1:6">
      <c r="A17" s="4" t="s">
        <v>1048</v>
      </c>
      <c r="C17" s="5" t="n">
        <v>249172</v>
      </c>
    </row>
    <row r="18" spans="1:6"/>
    <row r="19" spans="1:6">
      <c r="A19" s="4" t="s">
        <v>68</v>
      </c>
      <c r="B19" s="4" t="s">
        <v>1049</v>
      </c>
    </row>
    <row r="20" spans="1:6">
      <c r="A20" s="4" t="s">
        <v>537</v>
      </c>
      <c r="B20" s="4" t="s">
        <v>1050</v>
      </c>
    </row>
    <row r="21" spans="1:6">
      <c r="A21" s="4" t="s">
        <v>549</v>
      </c>
      <c r="B21" s="4" t="s">
        <v>1051</v>
      </c>
    </row>
    <row r="22" spans="1:6">
      <c r="A22" s="4" t="s">
        <v>553</v>
      </c>
      <c r="B22" s="4" t="s">
        <v>1052</v>
      </c>
    </row>
  </sheetData>
  <mergeCells count="8">
    <mergeCell ref="A1:B2"/>
    <mergeCell ref="C1:F1"/>
    <mergeCell ref="C2:D2"/>
    <mergeCell ref="A18:E18"/>
    <mergeCell ref="B19:E19"/>
    <mergeCell ref="B20:E20"/>
    <mergeCell ref="B21:E21"/>
    <mergeCell ref="B22:E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80</v>
      </c>
    </row>
    <row r="3" spans="1:4">
      <c r="A3" s="3" t="s">
        <v>1054</v>
      </c>
    </row>
    <row r="4" spans="1:4">
      <c r="A4" s="4" t="s">
        <v>1036</v>
      </c>
      <c r="B4" s="6" t="n">
        <v>30</v>
      </c>
      <c r="C4" s="6" t="n">
        <v>27</v>
      </c>
      <c r="D4" s="6" t="n">
        <v>36</v>
      </c>
    </row>
    <row r="5" spans="1:4">
      <c r="A5" s="4" t="s">
        <v>1037</v>
      </c>
      <c r="B5" s="6" t="n">
        <v>17</v>
      </c>
      <c r="C5" s="6" t="n">
        <v>18</v>
      </c>
      <c r="D5" s="6" t="n">
        <v>20</v>
      </c>
    </row>
    <row r="6" spans="1:4">
      <c r="A6" s="4" t="s">
        <v>1038</v>
      </c>
      <c r="B6" s="7" t="n">
        <v>77.75</v>
      </c>
      <c r="C6" s="7" t="n">
        <v>71.17</v>
      </c>
      <c r="D6" s="7" t="n">
        <v>48.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80</v>
      </c>
    </row>
    <row r="3" spans="1:4">
      <c r="A3" s="3" t="s">
        <v>1056</v>
      </c>
    </row>
    <row r="4" spans="1:4">
      <c r="A4" s="4" t="s">
        <v>1057</v>
      </c>
      <c r="B4" s="6" t="n">
        <v>0</v>
      </c>
    </row>
    <row r="5" spans="1:4">
      <c r="A5" s="4" t="s">
        <v>1058</v>
      </c>
      <c r="B5" s="6" t="n">
        <v>69</v>
      </c>
      <c r="C5" s="6" t="n">
        <v>64</v>
      </c>
      <c r="D5" s="6" t="n">
        <v>59</v>
      </c>
    </row>
    <row r="6" spans="1:4">
      <c r="A6" s="4" t="s">
        <v>1059</v>
      </c>
    </row>
    <row r="7" spans="1:4">
      <c r="A7" s="3" t="s">
        <v>1056</v>
      </c>
    </row>
    <row r="8" spans="1:4">
      <c r="A8" s="4" t="s">
        <v>1060</v>
      </c>
      <c r="B8" s="4" t="s">
        <v>1061</v>
      </c>
    </row>
    <row r="9" spans="1:4">
      <c r="A9" s="4" t="s">
        <v>1062</v>
      </c>
    </row>
    <row r="10" spans="1:4">
      <c r="A10" s="3" t="s">
        <v>1056</v>
      </c>
    </row>
    <row r="11" spans="1:4">
      <c r="A11" s="4" t="s">
        <v>1060</v>
      </c>
      <c r="B11" s="4" t="s">
        <v>1063</v>
      </c>
    </row>
    <row r="12" spans="1:4">
      <c r="A12" s="4" t="s">
        <v>1064</v>
      </c>
    </row>
    <row r="13" spans="1:4">
      <c r="A13" s="3" t="s">
        <v>1056</v>
      </c>
    </row>
    <row r="14" spans="1:4">
      <c r="A14" s="4" t="s">
        <v>1065</v>
      </c>
      <c r="B14" s="6" t="n">
        <v>0</v>
      </c>
      <c r="C14" s="5" t="n">
        <v>0</v>
      </c>
    </row>
    <row r="15" spans="1:4">
      <c r="A15" s="4" t="s">
        <v>1066</v>
      </c>
      <c r="B15" s="5" t="n">
        <v>0</v>
      </c>
      <c r="C15" s="5" t="n">
        <v>0</v>
      </c>
    </row>
    <row r="16" spans="1:4">
      <c r="A16" s="4" t="s">
        <v>1067</v>
      </c>
      <c r="B16" s="5" t="n">
        <v>0</v>
      </c>
      <c r="C16" s="5" t="n">
        <v>0</v>
      </c>
    </row>
    <row r="17" spans="1:4">
      <c r="A17" s="4" t="s">
        <v>1068</v>
      </c>
      <c r="B17" s="6" t="n">
        <v>0</v>
      </c>
      <c r="C1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6:28Z</dcterms:created>
  <dcterms:modified xmlns:dcterms="http://purl.org/dc/terms/" xmlns:xsi="http://www.w3.org/2001/XMLSchema-instance" xsi:type="dcterms:W3CDTF">2019-02-20T16:56:28Z</dcterms:modified>
</cp:coreProperties>
</file>